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RIZONA PUBLIC SERVICE COMPANY " sheetId="10" state="visible" r:id="rId10"/>
    <sheet xmlns:r="http://schemas.openxmlformats.org/officeDocument/2006/relationships" name="ARIZONA PUBLIC SERVICE COMPAN_2" sheetId="11" state="visible" r:id="rId11"/>
    <sheet xmlns:r="http://schemas.openxmlformats.org/officeDocument/2006/relationships" name="ARIZONA PUBLIC SERVICE COMPAN_3" sheetId="12" state="visible" r:id="rId12"/>
    <sheet xmlns:r="http://schemas.openxmlformats.org/officeDocument/2006/relationships" name="ARIZONA PUBLIC SERVICE COMPAN_4" sheetId="13" state="visible" r:id="rId13"/>
    <sheet xmlns:r="http://schemas.openxmlformats.org/officeDocument/2006/relationships" name="ARIZONA PUBLIC SERVICE COMPAN_5" sheetId="14" state="visible" r:id="rId14"/>
    <sheet xmlns:r="http://schemas.openxmlformats.org/officeDocument/2006/relationships" name="ARIZONA PUBLIC SERVICE COMPAN_6" sheetId="15" state="visible" r:id="rId15"/>
    <sheet xmlns:r="http://schemas.openxmlformats.org/officeDocument/2006/relationships" name="Consolidation and Nature of Ope" sheetId="16" state="visible" r:id="rId16"/>
    <sheet xmlns:r="http://schemas.openxmlformats.org/officeDocument/2006/relationships" name="Revenue" sheetId="17" state="visible" r:id="rId17"/>
    <sheet xmlns:r="http://schemas.openxmlformats.org/officeDocument/2006/relationships" name="Long-Term Debt and Liquidity Ma" sheetId="18" state="visible" r:id="rId18"/>
    <sheet xmlns:r="http://schemas.openxmlformats.org/officeDocument/2006/relationships" name="Regulatory Matters" sheetId="19" state="visible" r:id="rId19"/>
    <sheet xmlns:r="http://schemas.openxmlformats.org/officeDocument/2006/relationships" name="Retirement Plans and Other Post" sheetId="20" state="visible" r:id="rId20"/>
    <sheet xmlns:r="http://schemas.openxmlformats.org/officeDocument/2006/relationships" name="Palo Verde Sale Leaseback Varia" sheetId="21" state="visible" r:id="rId21"/>
    <sheet xmlns:r="http://schemas.openxmlformats.org/officeDocument/2006/relationships" name="Derivative Accounting" sheetId="22" state="visible" r:id="rId22"/>
    <sheet xmlns:r="http://schemas.openxmlformats.org/officeDocument/2006/relationships" name="Commitments and Contingencies" sheetId="23" state="visible" r:id="rId23"/>
    <sheet xmlns:r="http://schemas.openxmlformats.org/officeDocument/2006/relationships" name="Other Income and Other Expense" sheetId="24" state="visible" r:id="rId24"/>
    <sheet xmlns:r="http://schemas.openxmlformats.org/officeDocument/2006/relationships" name="Earnings Per Share and Equity F" sheetId="25" state="visible" r:id="rId25"/>
    <sheet xmlns:r="http://schemas.openxmlformats.org/officeDocument/2006/relationships" name="Fair Value Measurements" sheetId="26" state="visible" r:id="rId26"/>
    <sheet xmlns:r="http://schemas.openxmlformats.org/officeDocument/2006/relationships" name="Investments in Nuclear Decommis" sheetId="27" state="visible" r:id="rId27"/>
    <sheet xmlns:r="http://schemas.openxmlformats.org/officeDocument/2006/relationships" name="Changes in Accumulated Other Co" sheetId="28" state="visible" r:id="rId28"/>
    <sheet xmlns:r="http://schemas.openxmlformats.org/officeDocument/2006/relationships" name="Leases" sheetId="29" state="visible" r:id="rId29"/>
    <sheet xmlns:r="http://schemas.openxmlformats.org/officeDocument/2006/relationships" name="Asset Retirement Obligations" sheetId="30" state="visible" r:id="rId30"/>
    <sheet xmlns:r="http://schemas.openxmlformats.org/officeDocument/2006/relationships" name="Sale of Bright Canyon Energy" sheetId="31" state="visible" r:id="rId31"/>
    <sheet xmlns:r="http://schemas.openxmlformats.org/officeDocument/2006/relationships" name="Income Taxes" sheetId="32" state="visible" r:id="rId32"/>
    <sheet xmlns:r="http://schemas.openxmlformats.org/officeDocument/2006/relationships" name="Insider Trading Arrangements" sheetId="33" state="visible" r:id="rId33"/>
    <sheet xmlns:r="http://schemas.openxmlformats.org/officeDocument/2006/relationships" name="Consolidation and Nature of O_2" sheetId="34" state="visible" r:id="rId34"/>
    <sheet xmlns:r="http://schemas.openxmlformats.org/officeDocument/2006/relationships" name="Revenue (Tables)" sheetId="35" state="visible" r:id="rId35"/>
    <sheet xmlns:r="http://schemas.openxmlformats.org/officeDocument/2006/relationships" name="Long-Term Debt and Liquidity _2" sheetId="36" state="visible" r:id="rId36"/>
    <sheet xmlns:r="http://schemas.openxmlformats.org/officeDocument/2006/relationships" name="Regulatory Matters (Tables)" sheetId="37" state="visible" r:id="rId37"/>
    <sheet xmlns:r="http://schemas.openxmlformats.org/officeDocument/2006/relationships" name="Retirement Plans and Other Po_2" sheetId="38" state="visible" r:id="rId38"/>
    <sheet xmlns:r="http://schemas.openxmlformats.org/officeDocument/2006/relationships" name="Palo Verde Sale Leaseback Var_2" sheetId="39" state="visible" r:id="rId39"/>
    <sheet xmlns:r="http://schemas.openxmlformats.org/officeDocument/2006/relationships" name="Derivative Accounting (Tables)" sheetId="40" state="visible" r:id="rId40"/>
    <sheet xmlns:r="http://schemas.openxmlformats.org/officeDocument/2006/relationships" name="Other Income and Other Expense " sheetId="41" state="visible" r:id="rId41"/>
    <sheet xmlns:r="http://schemas.openxmlformats.org/officeDocument/2006/relationships" name="Earnings Per Share and Equity_2" sheetId="42" state="visible" r:id="rId42"/>
    <sheet xmlns:r="http://schemas.openxmlformats.org/officeDocument/2006/relationships" name="Fair Value Measurements (Tables" sheetId="43" state="visible" r:id="rId43"/>
    <sheet xmlns:r="http://schemas.openxmlformats.org/officeDocument/2006/relationships" name="Investments in Nuclear Decomm_2" sheetId="44" state="visible" r:id="rId44"/>
    <sheet xmlns:r="http://schemas.openxmlformats.org/officeDocument/2006/relationships" name="Changes in Accumulated Other _2" sheetId="45" state="visible" r:id="rId45"/>
    <sheet xmlns:r="http://schemas.openxmlformats.org/officeDocument/2006/relationships" name="Leases (Tables)" sheetId="46" state="visible" r:id="rId46"/>
    <sheet xmlns:r="http://schemas.openxmlformats.org/officeDocument/2006/relationships" name="Asset Retirement Obligations (T" sheetId="47" state="visible" r:id="rId47"/>
    <sheet xmlns:r="http://schemas.openxmlformats.org/officeDocument/2006/relationships" name="Consolidation and Nature of O_3" sheetId="48" state="visible" r:id="rId48"/>
    <sheet xmlns:r="http://schemas.openxmlformats.org/officeDocument/2006/relationships" name="Revenue - Schedule of Disaggreg" sheetId="49" state="visible" r:id="rId49"/>
    <sheet xmlns:r="http://schemas.openxmlformats.org/officeDocument/2006/relationships" name="Revenue - Narrative (Details)" sheetId="50" state="visible" r:id="rId50"/>
    <sheet xmlns:r="http://schemas.openxmlformats.org/officeDocument/2006/relationships" name="Revenue - Allowance for Doubtfu" sheetId="51" state="visible" r:id="rId51"/>
    <sheet xmlns:r="http://schemas.openxmlformats.org/officeDocument/2006/relationships" name="Long-Term Debt and Liquidity _3" sheetId="52" state="visible" r:id="rId52"/>
    <sheet xmlns:r="http://schemas.openxmlformats.org/officeDocument/2006/relationships" name="Long-Term Debt and Liquidity _4" sheetId="53" state="visible" r:id="rId53"/>
    <sheet xmlns:r="http://schemas.openxmlformats.org/officeDocument/2006/relationships" name="Regulatory Matters - Retail Rat" sheetId="54" state="visible" r:id="rId54"/>
    <sheet xmlns:r="http://schemas.openxmlformats.org/officeDocument/2006/relationships" name="Regulatory Matters - Capital St" sheetId="55" state="visible" r:id="rId55"/>
    <sheet xmlns:r="http://schemas.openxmlformats.org/officeDocument/2006/relationships" name="Regulatory Matters - Cost Recov" sheetId="56" state="visible" r:id="rId56"/>
    <sheet xmlns:r="http://schemas.openxmlformats.org/officeDocument/2006/relationships" name="Regulatory Matters - Schedule o" sheetId="57" state="visible" r:id="rId57"/>
    <sheet xmlns:r="http://schemas.openxmlformats.org/officeDocument/2006/relationships" name="Regulatory Matters - Four Corne" sheetId="58" state="visible" r:id="rId58"/>
    <sheet xmlns:r="http://schemas.openxmlformats.org/officeDocument/2006/relationships" name="Regulatory Matters - Schedule_2" sheetId="59" state="visible" r:id="rId59"/>
    <sheet xmlns:r="http://schemas.openxmlformats.org/officeDocument/2006/relationships" name="Regulatory Matters - Schedule_3" sheetId="60" state="visible" r:id="rId60"/>
    <sheet xmlns:r="http://schemas.openxmlformats.org/officeDocument/2006/relationships" name="Retirement Plans and Other Po_3" sheetId="61" state="visible" r:id="rId61"/>
    <sheet xmlns:r="http://schemas.openxmlformats.org/officeDocument/2006/relationships" name="Retirement Plans and Other Po_4" sheetId="62" state="visible" r:id="rId62"/>
    <sheet xmlns:r="http://schemas.openxmlformats.org/officeDocument/2006/relationships" name="Palo Verde Sale Leaseback Var_3" sheetId="63" state="visible" r:id="rId63"/>
    <sheet xmlns:r="http://schemas.openxmlformats.org/officeDocument/2006/relationships" name="Palo Verde Sale Leaseback Var_4" sheetId="64" state="visible" r:id="rId64"/>
    <sheet xmlns:r="http://schemas.openxmlformats.org/officeDocument/2006/relationships" name="Derivative Accounting - Narrati" sheetId="65" state="visible" r:id="rId65"/>
    <sheet xmlns:r="http://schemas.openxmlformats.org/officeDocument/2006/relationships" name="Derivative Accounting - Schedul" sheetId="66" state="visible" r:id="rId66"/>
    <sheet xmlns:r="http://schemas.openxmlformats.org/officeDocument/2006/relationships" name="Derivative Accounting - Gains a" sheetId="67" state="visible" r:id="rId67"/>
    <sheet xmlns:r="http://schemas.openxmlformats.org/officeDocument/2006/relationships" name="Derivative Accounting - Derivat" sheetId="68" state="visible" r:id="rId68"/>
    <sheet xmlns:r="http://schemas.openxmlformats.org/officeDocument/2006/relationships" name="Derivative Accounting - Credit " sheetId="69" state="visible" r:id="rId69"/>
    <sheet xmlns:r="http://schemas.openxmlformats.org/officeDocument/2006/relationships" name="Commitments and Contingencies (" sheetId="70" state="visible" r:id="rId70"/>
    <sheet xmlns:r="http://schemas.openxmlformats.org/officeDocument/2006/relationships" name="Other Income and Other Expens_2" sheetId="71" state="visible" r:id="rId71"/>
    <sheet xmlns:r="http://schemas.openxmlformats.org/officeDocument/2006/relationships" name="Earnings Per Share and Equity_3" sheetId="72" state="visible" r:id="rId72"/>
    <sheet xmlns:r="http://schemas.openxmlformats.org/officeDocument/2006/relationships" name="Earnings Per Share and Equity_4" sheetId="73" state="visible" r:id="rId73"/>
    <sheet xmlns:r="http://schemas.openxmlformats.org/officeDocument/2006/relationships" name="Fair Value Measurements - Asset" sheetId="74" state="visible" r:id="rId74"/>
    <sheet xmlns:r="http://schemas.openxmlformats.org/officeDocument/2006/relationships" name="Fair Value Measurements - Signi" sheetId="75" state="visible" r:id="rId75"/>
    <sheet xmlns:r="http://schemas.openxmlformats.org/officeDocument/2006/relationships" name="Fair Value Measurements - Fair " sheetId="76" state="visible" r:id="rId76"/>
    <sheet xmlns:r="http://schemas.openxmlformats.org/officeDocument/2006/relationships" name="Investments in Nuclear Decomm_3" sheetId="77" state="visible" r:id="rId77"/>
    <sheet xmlns:r="http://schemas.openxmlformats.org/officeDocument/2006/relationships" name="Investments in Nuclear Decomm_4" sheetId="78" state="visible" r:id="rId78"/>
    <sheet xmlns:r="http://schemas.openxmlformats.org/officeDocument/2006/relationships" name="Changes in Accumulated Other _3" sheetId="79" state="visible" r:id="rId79"/>
    <sheet xmlns:r="http://schemas.openxmlformats.org/officeDocument/2006/relationships" name="Leases - Narrative (Details)" sheetId="80" state="visible" r:id="rId80"/>
    <sheet xmlns:r="http://schemas.openxmlformats.org/officeDocument/2006/relationships" name="Leases - Lease Costs (Details)" sheetId="81" state="visible" r:id="rId81"/>
    <sheet xmlns:r="http://schemas.openxmlformats.org/officeDocument/2006/relationships" name="Leases - Maturity of Operating " sheetId="82" state="visible" r:id="rId82"/>
    <sheet xmlns:r="http://schemas.openxmlformats.org/officeDocument/2006/relationships" name="Leases - Other Additional Infor" sheetId="83" state="visible" r:id="rId83"/>
    <sheet xmlns:r="http://schemas.openxmlformats.org/officeDocument/2006/relationships" name="Asset Retirement Obligations - " sheetId="84" state="visible" r:id="rId84"/>
    <sheet xmlns:r="http://schemas.openxmlformats.org/officeDocument/2006/relationships" name="Asset Retirement Obligations _2" sheetId="85" state="visible" r:id="rId85"/>
    <sheet xmlns:r="http://schemas.openxmlformats.org/officeDocument/2006/relationships" name="Sale of Bright Canyon Energy (D" sheetId="86" state="visible" r:id="rId86"/>
    <sheet xmlns:r="http://schemas.openxmlformats.org/officeDocument/2006/relationships" name="Income Taxes (Details)"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000_);(#,##0.000000)"/>
    <numFmt numFmtId="169" formatCode="#,##0.000_);(#,##0.000)"/>
    <numFmt numFmtId="170" formatCode="#,##0.0000_);(#,##0.0000)"/>
    <numFmt numFmtId="171" formatCode="#,##0.00000_);(#,##0.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62</t>
        </is>
      </c>
      <c r="C8" s="4" t="inlineStr">
        <is>
          <t xml:space="preserve"> </t>
        </is>
      </c>
    </row>
    <row r="9">
      <c r="A9" s="4" t="inlineStr">
        <is>
          <t>Entity Registrant Name</t>
        </is>
      </c>
      <c r="B9" s="4" t="inlineStr">
        <is>
          <t>PINNACLE WEST CAPITAL CORPORATION</t>
        </is>
      </c>
      <c r="C9" s="4" t="inlineStr">
        <is>
          <t xml:space="preserve"> </t>
        </is>
      </c>
    </row>
    <row r="10">
      <c r="A10" s="4" t="inlineStr">
        <is>
          <t>Entity Tax Identification Number</t>
        </is>
      </c>
      <c r="B10" s="4" t="inlineStr">
        <is>
          <t>86-0512431</t>
        </is>
      </c>
      <c r="C10" s="4" t="inlineStr">
        <is>
          <t xml:space="preserve"> </t>
        </is>
      </c>
    </row>
    <row r="11">
      <c r="A11" s="4" t="inlineStr">
        <is>
          <t>Entity Incorporation, State or Country Code</t>
        </is>
      </c>
      <c r="B11" s="4" t="inlineStr">
        <is>
          <t>AZ</t>
        </is>
      </c>
      <c r="C11" s="4" t="inlineStr">
        <is>
          <t xml:space="preserve"> </t>
        </is>
      </c>
    </row>
    <row r="12">
      <c r="A12" s="4" t="inlineStr">
        <is>
          <t>Entity Address, Address Line One</t>
        </is>
      </c>
      <c r="B12" s="4" t="inlineStr">
        <is>
          <t>400 North Fifth Street, P.O. Box 53999</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72-399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50-1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699820</v>
      </c>
    </row>
    <row r="28">
      <c r="A28" s="4" t="inlineStr">
        <is>
          <t>Entity Central Index Key</t>
        </is>
      </c>
      <c r="B28" s="4" t="inlineStr">
        <is>
          <t>000076462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P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Sep. 30,  2024</t>
        </is>
      </c>
      <c r="C36" s="4" t="inlineStr">
        <is>
          <t xml:space="preserve"> </t>
        </is>
      </c>
    </row>
    <row r="37">
      <c r="A37" s="4" t="inlineStr">
        <is>
          <t>Entity File Number</t>
        </is>
      </c>
      <c r="B37" s="4" t="inlineStr">
        <is>
          <t>1-4473</t>
        </is>
      </c>
      <c r="C37" s="4" t="inlineStr">
        <is>
          <t xml:space="preserve"> </t>
        </is>
      </c>
    </row>
    <row r="38">
      <c r="A38" s="4" t="inlineStr">
        <is>
          <t>Entity Registrant Name</t>
        </is>
      </c>
      <c r="B38" s="4" t="inlineStr">
        <is>
          <t>ARIZONA PUBLIC SERVICE COMPANY</t>
        </is>
      </c>
      <c r="C38" s="4" t="inlineStr">
        <is>
          <t xml:space="preserve"> </t>
        </is>
      </c>
    </row>
    <row r="39">
      <c r="A39" s="4" t="inlineStr">
        <is>
          <t>Entity Tax Identification Number</t>
        </is>
      </c>
      <c r="B39" s="4" t="inlineStr">
        <is>
          <t>86-0011170</t>
        </is>
      </c>
      <c r="C39" s="4" t="inlineStr">
        <is>
          <t xml:space="preserve"> </t>
        </is>
      </c>
    </row>
    <row r="40">
      <c r="A40" s="4" t="inlineStr">
        <is>
          <t>Entity Incorporation, State or Country Code</t>
        </is>
      </c>
      <c r="B40" s="4" t="inlineStr">
        <is>
          <t>AZ</t>
        </is>
      </c>
      <c r="C40" s="4" t="inlineStr">
        <is>
          <t xml:space="preserve"> </t>
        </is>
      </c>
    </row>
    <row r="41">
      <c r="A41" s="4" t="inlineStr">
        <is>
          <t>Entity Address, Address Line One</t>
        </is>
      </c>
      <c r="B41" s="4" t="inlineStr">
        <is>
          <t>400 North Fifth Street, P.O. Box 53999</t>
        </is>
      </c>
      <c r="C41" s="4" t="inlineStr">
        <is>
          <t xml:space="preserve"> </t>
        </is>
      </c>
    </row>
    <row r="42">
      <c r="A42" s="4" t="inlineStr">
        <is>
          <t>Entity Address, City or Town</t>
        </is>
      </c>
      <c r="B42" s="4" t="inlineStr">
        <is>
          <t>Phoenix</t>
        </is>
      </c>
      <c r="C42" s="4" t="inlineStr">
        <is>
          <t xml:space="preserve"> </t>
        </is>
      </c>
    </row>
    <row r="43">
      <c r="A43" s="4" t="inlineStr">
        <is>
          <t>Entity Address, State or Province</t>
        </is>
      </c>
      <c r="B43" s="4" t="inlineStr">
        <is>
          <t>AZ</t>
        </is>
      </c>
      <c r="C43" s="4" t="inlineStr">
        <is>
          <t xml:space="preserve"> </t>
        </is>
      </c>
    </row>
    <row r="44">
      <c r="A44" s="4" t="inlineStr">
        <is>
          <t>Entity Address, Postal Zip Code</t>
        </is>
      </c>
      <c r="B44" s="4" t="inlineStr">
        <is>
          <t>85072-3999</t>
        </is>
      </c>
      <c r="C44" s="4" t="inlineStr">
        <is>
          <t xml:space="preserve"> </t>
        </is>
      </c>
    </row>
    <row r="45">
      <c r="A45" s="4" t="inlineStr">
        <is>
          <t>City Area Code</t>
        </is>
      </c>
      <c r="B45" s="4" t="inlineStr">
        <is>
          <t>(602)</t>
        </is>
      </c>
      <c r="C45" s="4" t="inlineStr">
        <is>
          <t xml:space="preserve"> </t>
        </is>
      </c>
    </row>
    <row r="46">
      <c r="A46" s="4" t="inlineStr">
        <is>
          <t>Local Phone Number</t>
        </is>
      </c>
      <c r="B46" s="4" t="inlineStr">
        <is>
          <t>250-1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ommon Stock, Shares Outstanding</t>
        </is>
      </c>
      <c r="B53" s="4" t="inlineStr">
        <is>
          <t xml:space="preserve"> </t>
        </is>
      </c>
      <c r="C53" s="5" t="n">
        <v>71264947</v>
      </c>
    </row>
    <row r="54">
      <c r="A54" s="4" t="inlineStr">
        <is>
          <t>Entity Central Index Key</t>
        </is>
      </c>
      <c r="B54" s="4" t="inlineStr">
        <is>
          <t>0000007286</t>
        </is>
      </c>
      <c r="C54" s="4" t="inlineStr">
        <is>
          <t xml:space="preserve"> </t>
        </is>
      </c>
    </row>
    <row r="55">
      <c r="A55" s="4" t="inlineStr">
        <is>
          <t>Amendment Flag</t>
        </is>
      </c>
      <c r="B55" s="4" t="inlineStr">
        <is>
          <t>false</t>
        </is>
      </c>
      <c r="C55" s="4" t="inlineStr">
        <is>
          <t xml:space="preserve"> </t>
        </is>
      </c>
    </row>
    <row r="56">
      <c r="A56" s="4" t="inlineStr">
        <is>
          <t>Current Fiscal Year End Date</t>
        </is>
      </c>
      <c r="B56" s="4" t="inlineStr">
        <is>
          <t>--12-31</t>
        </is>
      </c>
      <c r="C56" s="4" t="inlineStr">
        <is>
          <t xml:space="preserve"> </t>
        </is>
      </c>
    </row>
    <row r="57">
      <c r="A57" s="4" t="inlineStr">
        <is>
          <t>Document Fiscal Year Focus</t>
        </is>
      </c>
      <c r="B57" s="4" t="inlineStr">
        <is>
          <t>2024</t>
        </is>
      </c>
      <c r="C57" s="4" t="inlineStr">
        <is>
          <t xml:space="preserve"> </t>
        </is>
      </c>
    </row>
    <row r="58">
      <c r="A58" s="4" t="inlineStr">
        <is>
          <t>Document Fiscal Period Focus</t>
        </is>
      </c>
      <c r="B58" s="4" t="inlineStr">
        <is>
          <t>Q3</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IZONA PUBLIC SERVICE COMPANY - 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REVENUES (Note 2)</t>
        </is>
      </c>
      <c r="B3" s="6" t="n">
        <v>1768801</v>
      </c>
      <c r="C3" s="6" t="n">
        <v>1637759</v>
      </c>
      <c r="D3" s="6" t="n">
        <v>4029507</v>
      </c>
      <c r="E3" s="6" t="n">
        <v>370441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Fuel and purchased power</t>
        </is>
      </c>
      <c r="B5" s="5" t="n">
        <v>631382</v>
      </c>
      <c r="C5" s="5" t="n">
        <v>614520</v>
      </c>
      <c r="D5" s="5" t="n">
        <v>1426418</v>
      </c>
      <c r="E5" s="5" t="n">
        <v>1416778</v>
      </c>
    </row>
    <row r="6">
      <c r="A6" s="4" t="inlineStr">
        <is>
          <t>Operations and maintenance</t>
        </is>
      </c>
      <c r="B6" s="5" t="n">
        <v>308061</v>
      </c>
      <c r="C6" s="5" t="n">
        <v>250019</v>
      </c>
      <c r="D6" s="5" t="n">
        <v>837905</v>
      </c>
      <c r="E6" s="5" t="n">
        <v>777337</v>
      </c>
    </row>
    <row r="7">
      <c r="A7" s="4" t="inlineStr">
        <is>
          <t>Depreciation and amortization</t>
        </is>
      </c>
      <c r="B7" s="5" t="n">
        <v>229450</v>
      </c>
      <c r="C7" s="5" t="n">
        <v>203438</v>
      </c>
      <c r="D7" s="5" t="n">
        <v>664761</v>
      </c>
      <c r="E7" s="5" t="n">
        <v>590445</v>
      </c>
    </row>
    <row r="8">
      <c r="A8" s="4" t="inlineStr">
        <is>
          <t>Taxes other than income taxes</t>
        </is>
      </c>
      <c r="B8" s="5" t="n">
        <v>52777</v>
      </c>
      <c r="C8" s="5" t="n">
        <v>53169</v>
      </c>
      <c r="D8" s="5" t="n">
        <v>170592</v>
      </c>
      <c r="E8" s="5" t="n">
        <v>167949</v>
      </c>
    </row>
    <row r="9">
      <c r="A9" s="4" t="inlineStr">
        <is>
          <t>Other expense</t>
        </is>
      </c>
      <c r="B9" s="5" t="n">
        <v>145</v>
      </c>
      <c r="C9" s="5" t="n">
        <v>350</v>
      </c>
      <c r="D9" s="5" t="n">
        <v>2306</v>
      </c>
      <c r="E9" s="5" t="n">
        <v>1648</v>
      </c>
    </row>
    <row r="10">
      <c r="A10" s="4" t="inlineStr">
        <is>
          <t>Total</t>
        </is>
      </c>
      <c r="B10" s="5" t="n">
        <v>1221815</v>
      </c>
      <c r="C10" s="5" t="n">
        <v>1121496</v>
      </c>
      <c r="D10" s="5" t="n">
        <v>3101982</v>
      </c>
      <c r="E10" s="5" t="n">
        <v>2954157</v>
      </c>
    </row>
    <row r="11">
      <c r="A11" s="4" t="inlineStr">
        <is>
          <t>OPERATING INCOME</t>
        </is>
      </c>
      <c r="B11" s="5" t="n">
        <v>546986</v>
      </c>
      <c r="C11" s="5" t="n">
        <v>516263</v>
      </c>
      <c r="D11" s="5" t="n">
        <v>927525</v>
      </c>
      <c r="E11" s="5" t="n">
        <v>750260</v>
      </c>
    </row>
    <row r="12">
      <c r="A12" s="3" t="inlineStr">
        <is>
          <t>OTHER INCOME (DEDUCTIONS)</t>
        </is>
      </c>
      <c r="B12" s="4" t="inlineStr">
        <is>
          <t xml:space="preserve"> </t>
        </is>
      </c>
      <c r="C12" s="4" t="inlineStr">
        <is>
          <t xml:space="preserve"> </t>
        </is>
      </c>
      <c r="D12" s="4" t="inlineStr">
        <is>
          <t xml:space="preserve"> </t>
        </is>
      </c>
      <c r="E12" s="4" t="inlineStr">
        <is>
          <t xml:space="preserve"> </t>
        </is>
      </c>
    </row>
    <row r="13">
      <c r="A13" s="4" t="inlineStr">
        <is>
          <t>Allowance for equity funds used during construction</t>
        </is>
      </c>
      <c r="B13" s="5" t="n">
        <v>9588</v>
      </c>
      <c r="C13" s="5" t="n">
        <v>11976</v>
      </c>
      <c r="D13" s="5" t="n">
        <v>28790</v>
      </c>
      <c r="E13" s="5" t="n">
        <v>40071</v>
      </c>
    </row>
    <row r="14">
      <c r="A14" s="4" t="inlineStr">
        <is>
          <t>Pension and other postretirement non-service credits - net (Note 5)</t>
        </is>
      </c>
      <c r="B14" s="5" t="n">
        <v>12188</v>
      </c>
      <c r="C14" s="5" t="n">
        <v>10174</v>
      </c>
      <c r="D14" s="5" t="n">
        <v>36633</v>
      </c>
      <c r="E14" s="5" t="n">
        <v>30513</v>
      </c>
    </row>
    <row r="15">
      <c r="A15" s="4" t="inlineStr">
        <is>
          <t>Other income (Note 9)</t>
        </is>
      </c>
      <c r="B15" s="5" t="n">
        <v>6774</v>
      </c>
      <c r="C15" s="5" t="n">
        <v>15941</v>
      </c>
      <c r="D15" s="5" t="n">
        <v>43234</v>
      </c>
      <c r="E15" s="5" t="n">
        <v>28424</v>
      </c>
    </row>
    <row r="16">
      <c r="A16" s="4" t="inlineStr">
        <is>
          <t>Other expense (Note 9)</t>
        </is>
      </c>
      <c r="B16" s="5" t="n">
        <v>-4013</v>
      </c>
      <c r="C16" s="5" t="n">
        <v>-6972</v>
      </c>
      <c r="D16" s="5" t="n">
        <v>-14580</v>
      </c>
      <c r="E16" s="5" t="n">
        <v>-15916</v>
      </c>
    </row>
    <row r="17">
      <c r="A17" s="4" t="inlineStr">
        <is>
          <t>Total</t>
        </is>
      </c>
      <c r="B17" s="5" t="n">
        <v>24537</v>
      </c>
      <c r="C17" s="5" t="n">
        <v>31119</v>
      </c>
      <c r="D17" s="5" t="n">
        <v>94077</v>
      </c>
      <c r="E17" s="5" t="n">
        <v>83092</v>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Interest charges</t>
        </is>
      </c>
      <c r="B19" s="5" t="n">
        <v>109925</v>
      </c>
      <c r="C19" s="5" t="n">
        <v>96909</v>
      </c>
      <c r="D19" s="5" t="n">
        <v>318590</v>
      </c>
      <c r="E19" s="5" t="n">
        <v>278860</v>
      </c>
    </row>
    <row r="20">
      <c r="A20" s="4" t="inlineStr">
        <is>
          <t>Allowance for borrowed funds used during construction</t>
        </is>
      </c>
      <c r="B20" s="5" t="n">
        <v>-11901</v>
      </c>
      <c r="C20" s="5" t="n">
        <v>-9092</v>
      </c>
      <c r="D20" s="5" t="n">
        <v>-36078</v>
      </c>
      <c r="E20" s="5" t="n">
        <v>-34131</v>
      </c>
    </row>
    <row r="21">
      <c r="A21" s="4" t="inlineStr">
        <is>
          <t>Total</t>
        </is>
      </c>
      <c r="B21" s="5" t="n">
        <v>98024</v>
      </c>
      <c r="C21" s="5" t="n">
        <v>87817</v>
      </c>
      <c r="D21" s="5" t="n">
        <v>282512</v>
      </c>
      <c r="E21" s="5" t="n">
        <v>244729</v>
      </c>
    </row>
    <row r="22">
      <c r="A22" s="4" t="inlineStr">
        <is>
          <t>Income Before Income Taxes</t>
        </is>
      </c>
      <c r="B22" s="5" t="n">
        <v>473499</v>
      </c>
      <c r="C22" s="5" t="n">
        <v>459565</v>
      </c>
      <c r="D22" s="5" t="n">
        <v>739090</v>
      </c>
      <c r="E22" s="5" t="n">
        <v>588623</v>
      </c>
    </row>
    <row r="23">
      <c r="A23" s="4" t="inlineStr">
        <is>
          <t>Income Taxes</t>
        </is>
      </c>
      <c r="B23" s="5" t="n">
        <v>74227</v>
      </c>
      <c r="C23" s="5" t="n">
        <v>57045</v>
      </c>
      <c r="D23" s="5" t="n">
        <v>110539</v>
      </c>
      <c r="E23" s="5" t="n">
        <v>74125</v>
      </c>
    </row>
    <row r="24">
      <c r="A24" s="4" t="inlineStr">
        <is>
          <t>Net Income</t>
        </is>
      </c>
      <c r="B24" s="5" t="n">
        <v>399272</v>
      </c>
      <c r="C24" s="5" t="n">
        <v>402520</v>
      </c>
      <c r="D24" s="5" t="n">
        <v>628551</v>
      </c>
      <c r="E24" s="5" t="n">
        <v>514498</v>
      </c>
    </row>
    <row r="25">
      <c r="A25" s="4" t="inlineStr">
        <is>
          <t>Less: Net income attributable to noncontrolling interests (Note 6)</t>
        </is>
      </c>
      <c r="B25" s="5" t="n">
        <v>4306</v>
      </c>
      <c r="C25" s="5" t="n">
        <v>4306</v>
      </c>
      <c r="D25" s="5" t="n">
        <v>12918</v>
      </c>
      <c r="E25" s="5" t="n">
        <v>12918</v>
      </c>
    </row>
    <row r="26">
      <c r="A26" s="4" t="inlineStr">
        <is>
          <t>Net Income Attributable to Common Shareholders</t>
        </is>
      </c>
      <c r="B26" s="5" t="n">
        <v>394966</v>
      </c>
      <c r="C26" s="5" t="n">
        <v>398214</v>
      </c>
      <c r="D26" s="5" t="n">
        <v>615633</v>
      </c>
      <c r="E26" s="5" t="n">
        <v>501580</v>
      </c>
    </row>
    <row r="27">
      <c r="A27" s="4" t="inlineStr">
        <is>
          <t>APS</t>
        </is>
      </c>
      <c r="B27" s="4" t="inlineStr">
        <is>
          <t xml:space="preserve"> </t>
        </is>
      </c>
      <c r="C27" s="4" t="inlineStr">
        <is>
          <t xml:space="preserve"> </t>
        </is>
      </c>
      <c r="D27" s="4" t="inlineStr">
        <is>
          <t xml:space="preserve"> </t>
        </is>
      </c>
      <c r="E27" s="4" t="inlineStr">
        <is>
          <t xml:space="preserve"> </t>
        </is>
      </c>
    </row>
    <row r="28">
      <c r="A28" s="4" t="inlineStr">
        <is>
          <t>OPERATING REVENUES (Note 2)</t>
        </is>
      </c>
      <c r="B28" s="5" t="n">
        <v>1768801</v>
      </c>
      <c r="C28" s="5" t="n">
        <v>1637759</v>
      </c>
      <c r="D28" s="5" t="n">
        <v>4029507</v>
      </c>
      <c r="E28" s="5" t="n">
        <v>3704417</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Fuel and purchased power</t>
        </is>
      </c>
      <c r="B30" s="5" t="n">
        <v>631382</v>
      </c>
      <c r="C30" s="5" t="n">
        <v>614520</v>
      </c>
      <c r="D30" s="5" t="n">
        <v>1426418</v>
      </c>
      <c r="E30" s="5" t="n">
        <v>1416778</v>
      </c>
    </row>
    <row r="31">
      <c r="A31" s="4" t="inlineStr">
        <is>
          <t>Operations and maintenance</t>
        </is>
      </c>
      <c r="B31" s="5" t="n">
        <v>306116</v>
      </c>
      <c r="C31" s="5" t="n">
        <v>247200</v>
      </c>
      <c r="D31" s="5" t="n">
        <v>832383</v>
      </c>
      <c r="E31" s="5" t="n">
        <v>765717</v>
      </c>
    </row>
    <row r="32">
      <c r="A32" s="4" t="inlineStr">
        <is>
          <t>Depreciation and amortization</t>
        </is>
      </c>
      <c r="B32" s="5" t="n">
        <v>229430</v>
      </c>
      <c r="C32" s="5" t="n">
        <v>203417</v>
      </c>
      <c r="D32" s="5" t="n">
        <v>664699</v>
      </c>
      <c r="E32" s="5" t="n">
        <v>590381</v>
      </c>
    </row>
    <row r="33">
      <c r="A33" s="4" t="inlineStr">
        <is>
          <t>Taxes other than income taxes</t>
        </is>
      </c>
      <c r="B33" s="5" t="n">
        <v>52763</v>
      </c>
      <c r="C33" s="5" t="n">
        <v>53154</v>
      </c>
      <c r="D33" s="5" t="n">
        <v>170507</v>
      </c>
      <c r="E33" s="5" t="n">
        <v>167908</v>
      </c>
    </row>
    <row r="34">
      <c r="A34" s="4" t="inlineStr">
        <is>
          <t>Other expense</t>
        </is>
      </c>
      <c r="B34" s="5" t="n">
        <v>145</v>
      </c>
      <c r="C34" s="5" t="n">
        <v>350</v>
      </c>
      <c r="D34" s="5" t="n">
        <v>2306</v>
      </c>
      <c r="E34" s="5" t="n">
        <v>1648</v>
      </c>
    </row>
    <row r="35">
      <c r="A35" s="4" t="inlineStr">
        <is>
          <t>Total</t>
        </is>
      </c>
      <c r="B35" s="5" t="n">
        <v>1219836</v>
      </c>
      <c r="C35" s="5" t="n">
        <v>1118641</v>
      </c>
      <c r="D35" s="5" t="n">
        <v>3096313</v>
      </c>
      <c r="E35" s="5" t="n">
        <v>2942432</v>
      </c>
    </row>
    <row r="36">
      <c r="A36" s="4" t="inlineStr">
        <is>
          <t>OPERATING INCOME</t>
        </is>
      </c>
      <c r="B36" s="5" t="n">
        <v>548965</v>
      </c>
      <c r="C36" s="5" t="n">
        <v>519118</v>
      </c>
      <c r="D36" s="5" t="n">
        <v>933194</v>
      </c>
      <c r="E36" s="5" t="n">
        <v>761985</v>
      </c>
    </row>
    <row r="37">
      <c r="A37" s="3" t="inlineStr">
        <is>
          <t>OTHER INCOME (DEDUCTIONS)</t>
        </is>
      </c>
      <c r="B37" s="4" t="inlineStr">
        <is>
          <t xml:space="preserve"> </t>
        </is>
      </c>
      <c r="C37" s="4" t="inlineStr">
        <is>
          <t xml:space="preserve"> </t>
        </is>
      </c>
      <c r="D37" s="4" t="inlineStr">
        <is>
          <t xml:space="preserve"> </t>
        </is>
      </c>
      <c r="E37" s="4" t="inlineStr">
        <is>
          <t xml:space="preserve"> </t>
        </is>
      </c>
    </row>
    <row r="38">
      <c r="A38" s="4" t="inlineStr">
        <is>
          <t>Allowance for equity funds used during construction</t>
        </is>
      </c>
      <c r="B38" s="5" t="n">
        <v>9588</v>
      </c>
      <c r="C38" s="5" t="n">
        <v>11976</v>
      </c>
      <c r="D38" s="5" t="n">
        <v>28790</v>
      </c>
      <c r="E38" s="5" t="n">
        <v>40071</v>
      </c>
    </row>
    <row r="39">
      <c r="A39" s="4" t="inlineStr">
        <is>
          <t>Pension and other postretirement non-service credits - net (Note 5)</t>
        </is>
      </c>
      <c r="B39" s="5" t="n">
        <v>12400</v>
      </c>
      <c r="C39" s="5" t="n">
        <v>10408</v>
      </c>
      <c r="D39" s="5" t="n">
        <v>37241</v>
      </c>
      <c r="E39" s="5" t="n">
        <v>31209</v>
      </c>
    </row>
    <row r="40">
      <c r="A40" s="4" t="inlineStr">
        <is>
          <t>Other income (Note 9)</t>
        </is>
      </c>
      <c r="B40" s="5" t="n">
        <v>4879</v>
      </c>
      <c r="C40" s="5" t="n">
        <v>8720</v>
      </c>
      <c r="D40" s="5" t="n">
        <v>16325</v>
      </c>
      <c r="E40" s="5" t="n">
        <v>19487</v>
      </c>
    </row>
    <row r="41">
      <c r="A41" s="4" t="inlineStr">
        <is>
          <t>Other expense (Note 9)</t>
        </is>
      </c>
      <c r="B41" s="5" t="n">
        <v>-3346</v>
      </c>
      <c r="C41" s="5" t="n">
        <v>-3633</v>
      </c>
      <c r="D41" s="5" t="n">
        <v>-9134</v>
      </c>
      <c r="E41" s="5" t="n">
        <v>-10385</v>
      </c>
    </row>
    <row r="42">
      <c r="A42" s="4" t="inlineStr">
        <is>
          <t>Total</t>
        </is>
      </c>
      <c r="B42" s="5" t="n">
        <v>23521</v>
      </c>
      <c r="C42" s="5" t="n">
        <v>27471</v>
      </c>
      <c r="D42" s="5" t="n">
        <v>73222</v>
      </c>
      <c r="E42" s="5" t="n">
        <v>80382</v>
      </c>
    </row>
    <row r="43">
      <c r="A43" s="3" t="inlineStr">
        <is>
          <t>INTEREST EXPENSE</t>
        </is>
      </c>
      <c r="B43" s="4" t="inlineStr">
        <is>
          <t xml:space="preserve"> </t>
        </is>
      </c>
      <c r="C43" s="4" t="inlineStr">
        <is>
          <t xml:space="preserve"> </t>
        </is>
      </c>
      <c r="D43" s="4" t="inlineStr">
        <is>
          <t xml:space="preserve"> </t>
        </is>
      </c>
      <c r="E43" s="4" t="inlineStr">
        <is>
          <t xml:space="preserve"> </t>
        </is>
      </c>
    </row>
    <row r="44">
      <c r="A44" s="4" t="inlineStr">
        <is>
          <t>Interest charges</t>
        </is>
      </c>
      <c r="B44" s="5" t="n">
        <v>90866</v>
      </c>
      <c r="C44" s="5" t="n">
        <v>83433</v>
      </c>
      <c r="D44" s="5" t="n">
        <v>271139</v>
      </c>
      <c r="E44" s="5" t="n">
        <v>238385</v>
      </c>
    </row>
    <row r="45">
      <c r="A45" s="4" t="inlineStr">
        <is>
          <t>Allowance for borrowed funds used during construction</t>
        </is>
      </c>
      <c r="B45" s="5" t="n">
        <v>-11901</v>
      </c>
      <c r="C45" s="5" t="n">
        <v>-8701</v>
      </c>
      <c r="D45" s="5" t="n">
        <v>-36078</v>
      </c>
      <c r="E45" s="5" t="n">
        <v>-29597</v>
      </c>
    </row>
    <row r="46">
      <c r="A46" s="4" t="inlineStr">
        <is>
          <t>Total</t>
        </is>
      </c>
      <c r="B46" s="5" t="n">
        <v>78965</v>
      </c>
      <c r="C46" s="5" t="n">
        <v>74732</v>
      </c>
      <c r="D46" s="5" t="n">
        <v>235061</v>
      </c>
      <c r="E46" s="5" t="n">
        <v>208788</v>
      </c>
    </row>
    <row r="47">
      <c r="A47" s="4" t="inlineStr">
        <is>
          <t>Income Before Income Taxes</t>
        </is>
      </c>
      <c r="B47" s="5" t="n">
        <v>493521</v>
      </c>
      <c r="C47" s="5" t="n">
        <v>471857</v>
      </c>
      <c r="D47" s="5" t="n">
        <v>771355</v>
      </c>
      <c r="E47" s="5" t="n">
        <v>633579</v>
      </c>
    </row>
    <row r="48">
      <c r="A48" s="4" t="inlineStr">
        <is>
          <t>Income Taxes</t>
        </is>
      </c>
      <c r="B48" s="5" t="n">
        <v>81491</v>
      </c>
      <c r="C48" s="5" t="n">
        <v>65734</v>
      </c>
      <c r="D48" s="5" t="n">
        <v>123795</v>
      </c>
      <c r="E48" s="5" t="n">
        <v>89244</v>
      </c>
    </row>
    <row r="49">
      <c r="A49" s="4" t="inlineStr">
        <is>
          <t>Net Income</t>
        </is>
      </c>
      <c r="B49" s="5" t="n">
        <v>412030</v>
      </c>
      <c r="C49" s="5" t="n">
        <v>406123</v>
      </c>
      <c r="D49" s="5" t="n">
        <v>647560</v>
      </c>
      <c r="E49" s="5" t="n">
        <v>544335</v>
      </c>
    </row>
    <row r="50">
      <c r="A50" s="4" t="inlineStr">
        <is>
          <t>Less: Net income attributable to noncontrolling interests (Note 6)</t>
        </is>
      </c>
      <c r="B50" s="5" t="n">
        <v>4306</v>
      </c>
      <c r="C50" s="5" t="n">
        <v>4306</v>
      </c>
      <c r="D50" s="5" t="n">
        <v>12918</v>
      </c>
      <c r="E50" s="5" t="n">
        <v>12918</v>
      </c>
    </row>
    <row r="51">
      <c r="A51" s="4" t="inlineStr">
        <is>
          <t>Net Income Attributable to Common Shareholders</t>
        </is>
      </c>
      <c r="B51" s="6" t="n">
        <v>407724</v>
      </c>
      <c r="C51" s="6" t="n">
        <v>401817</v>
      </c>
      <c r="D51" s="6" t="n">
        <v>634642</v>
      </c>
      <c r="E51" s="6" t="n">
        <v>53141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IZONA PUBLIC SERVICE COMPANY - 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399272</v>
      </c>
      <c r="C3" s="6" t="n">
        <v>402520</v>
      </c>
      <c r="D3" s="6" t="n">
        <v>628551</v>
      </c>
      <c r="E3" s="6" t="n">
        <v>514498</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Pension and other postretirement benefits activity, net of tax expense of $(148), $(146), $(208) and $(162)</t>
        </is>
      </c>
      <c r="B5" s="5" t="n">
        <v>513</v>
      </c>
      <c r="C5" s="5" t="n">
        <v>498</v>
      </c>
      <c r="D5" s="5" t="n">
        <v>762</v>
      </c>
      <c r="E5" s="5" t="n">
        <v>512</v>
      </c>
    </row>
    <row r="6">
      <c r="A6" s="4" t="inlineStr">
        <is>
          <t>Total other comprehensive income</t>
        </is>
      </c>
      <c r="B6" s="5" t="n">
        <v>480</v>
      </c>
      <c r="C6" s="5" t="n">
        <v>1157</v>
      </c>
      <c r="D6" s="5" t="n">
        <v>330</v>
      </c>
      <c r="E6" s="5" t="n">
        <v>1001</v>
      </c>
    </row>
    <row r="7">
      <c r="A7" s="4" t="inlineStr">
        <is>
          <t>COMPREHENSIVE INCOME</t>
        </is>
      </c>
      <c r="B7" s="5" t="n">
        <v>399752</v>
      </c>
      <c r="C7" s="5" t="n">
        <v>403677</v>
      </c>
      <c r="D7" s="5" t="n">
        <v>628881</v>
      </c>
      <c r="E7" s="5" t="n">
        <v>515499</v>
      </c>
    </row>
    <row r="8">
      <c r="A8" s="4" t="inlineStr">
        <is>
          <t>Less: Comprehensive income attributable to noncontrolling interests</t>
        </is>
      </c>
      <c r="B8" s="5" t="n">
        <v>4306</v>
      </c>
      <c r="C8" s="5" t="n">
        <v>4306</v>
      </c>
      <c r="D8" s="5" t="n">
        <v>12918</v>
      </c>
      <c r="E8" s="5" t="n">
        <v>12918</v>
      </c>
    </row>
    <row r="9">
      <c r="A9" s="4" t="inlineStr">
        <is>
          <t>COMPREHENSIVE INCOME ATTRIBUTABLE TO COMMON SHAREHOLDERS</t>
        </is>
      </c>
      <c r="B9" s="5" t="n">
        <v>395446</v>
      </c>
      <c r="C9" s="5" t="n">
        <v>399371</v>
      </c>
      <c r="D9" s="5" t="n">
        <v>615963</v>
      </c>
      <c r="E9" s="5" t="n">
        <v>502581</v>
      </c>
    </row>
    <row r="10">
      <c r="A10" s="4" t="inlineStr">
        <is>
          <t>APS</t>
        </is>
      </c>
      <c r="B10" s="4" t="inlineStr">
        <is>
          <t xml:space="preserve"> </t>
        </is>
      </c>
      <c r="C10" s="4" t="inlineStr">
        <is>
          <t xml:space="preserve"> </t>
        </is>
      </c>
      <c r="D10" s="4" t="inlineStr">
        <is>
          <t xml:space="preserve"> </t>
        </is>
      </c>
      <c r="E10" s="4" t="inlineStr">
        <is>
          <t xml:space="preserve"> </t>
        </is>
      </c>
    </row>
    <row r="11">
      <c r="A11" s="4" t="inlineStr">
        <is>
          <t>NET INCOME</t>
        </is>
      </c>
      <c r="B11" s="5" t="n">
        <v>412030</v>
      </c>
      <c r="C11" s="5" t="n">
        <v>406123</v>
      </c>
      <c r="D11" s="5" t="n">
        <v>647560</v>
      </c>
      <c r="E11" s="5" t="n">
        <v>544335</v>
      </c>
    </row>
    <row r="12">
      <c r="A12" s="3" t="inlineStr">
        <is>
          <t>OTHER COMPREHENSIVE INCOME, NET OF TAX</t>
        </is>
      </c>
      <c r="B12" s="4" t="inlineStr">
        <is>
          <t xml:space="preserve"> </t>
        </is>
      </c>
      <c r="C12" s="4" t="inlineStr">
        <is>
          <t xml:space="preserve"> </t>
        </is>
      </c>
      <c r="D12" s="4" t="inlineStr">
        <is>
          <t xml:space="preserve"> </t>
        </is>
      </c>
      <c r="E12" s="4" t="inlineStr">
        <is>
          <t xml:space="preserve"> </t>
        </is>
      </c>
    </row>
    <row r="13">
      <c r="A13" s="4" t="inlineStr">
        <is>
          <t>Pension and other postretirement benefits activity, net of tax expense of $(148), $(146), $(208) and $(162)</t>
        </is>
      </c>
      <c r="B13" s="5" t="n">
        <v>450</v>
      </c>
      <c r="C13" s="5" t="n">
        <v>444</v>
      </c>
      <c r="D13" s="5" t="n">
        <v>633</v>
      </c>
      <c r="E13" s="5" t="n">
        <v>493</v>
      </c>
    </row>
    <row r="14">
      <c r="A14" s="4" t="inlineStr">
        <is>
          <t>Total other comprehensive income</t>
        </is>
      </c>
      <c r="B14" s="5" t="n">
        <v>450</v>
      </c>
      <c r="C14" s="5" t="n">
        <v>444</v>
      </c>
      <c r="D14" s="5" t="n">
        <v>633</v>
      </c>
      <c r="E14" s="5" t="n">
        <v>493</v>
      </c>
    </row>
    <row r="15">
      <c r="A15" s="4" t="inlineStr">
        <is>
          <t>COMPREHENSIVE INCOME</t>
        </is>
      </c>
      <c r="B15" s="5" t="n">
        <v>412480</v>
      </c>
      <c r="C15" s="5" t="n">
        <v>406567</v>
      </c>
      <c r="D15" s="5" t="n">
        <v>648193</v>
      </c>
      <c r="E15" s="5" t="n">
        <v>544828</v>
      </c>
    </row>
    <row r="16">
      <c r="A16" s="4" t="inlineStr">
        <is>
          <t>Less: Comprehensive income attributable to noncontrolling interests</t>
        </is>
      </c>
      <c r="B16" s="5" t="n">
        <v>4306</v>
      </c>
      <c r="C16" s="5" t="n">
        <v>4306</v>
      </c>
      <c r="D16" s="5" t="n">
        <v>12918</v>
      </c>
      <c r="E16" s="5" t="n">
        <v>12918</v>
      </c>
    </row>
    <row r="17">
      <c r="A17" s="4" t="inlineStr">
        <is>
          <t>COMPREHENSIVE INCOME ATTRIBUTABLE TO COMMON SHAREHOLDERS</t>
        </is>
      </c>
      <c r="B17" s="6" t="n">
        <v>408174</v>
      </c>
      <c r="C17" s="6" t="n">
        <v>402261</v>
      </c>
      <c r="D17" s="6" t="n">
        <v>635275</v>
      </c>
      <c r="E17" s="6" t="n">
        <v>53191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IZONA PUBLIC SERVICE COMPANY - 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and other postretirement benefits activity, net of tax benefit (expense)</t>
        </is>
      </c>
      <c r="B3" s="6" t="n">
        <v>-169</v>
      </c>
      <c r="C3" s="6" t="n">
        <v>-164</v>
      </c>
      <c r="D3" s="6" t="n">
        <v>-251</v>
      </c>
      <c r="E3" s="6" t="n">
        <v>-168</v>
      </c>
    </row>
    <row r="4">
      <c r="A4" s="4" t="inlineStr">
        <is>
          <t>APS</t>
        </is>
      </c>
      <c r="B4" s="4" t="inlineStr">
        <is>
          <t xml:space="preserve"> </t>
        </is>
      </c>
      <c r="C4" s="4" t="inlineStr">
        <is>
          <t xml:space="preserve"> </t>
        </is>
      </c>
      <c r="D4" s="4" t="inlineStr">
        <is>
          <t xml:space="preserve"> </t>
        </is>
      </c>
      <c r="E4" s="4" t="inlineStr">
        <is>
          <t xml:space="preserve"> </t>
        </is>
      </c>
    </row>
    <row r="5">
      <c r="A5" s="4" t="inlineStr">
        <is>
          <t>Pension and other postretirement benefits activity, net of tax benefit (expense)</t>
        </is>
      </c>
      <c r="B5" s="6" t="n">
        <v>-148</v>
      </c>
      <c r="C5" s="6" t="n">
        <v>-146</v>
      </c>
      <c r="D5" s="6" t="n">
        <v>-208</v>
      </c>
      <c r="E5" s="6" t="n">
        <v>-16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IZONA PUBLIC SERVICE COMPANY - CONDENSED CONSOLIDATED BALANCE SHEET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Plant in service and held for future use</t>
        </is>
      </c>
      <c r="B3" s="6" t="n">
        <v>25262439</v>
      </c>
      <c r="C3" s="6" t="n">
        <v>24211167</v>
      </c>
    </row>
    <row r="4">
      <c r="A4" s="4" t="inlineStr">
        <is>
          <t>Accumulated depreciation and amortization</t>
        </is>
      </c>
      <c r="B4" s="5" t="n">
        <v>-8877815</v>
      </c>
      <c r="C4" s="5" t="n">
        <v>-8408040</v>
      </c>
    </row>
    <row r="5">
      <c r="A5" s="4" t="inlineStr">
        <is>
          <t>Net</t>
        </is>
      </c>
      <c r="B5" s="5" t="n">
        <v>16384624</v>
      </c>
      <c r="C5" s="5" t="n">
        <v>15803127</v>
      </c>
    </row>
    <row r="6">
      <c r="A6" s="4" t="inlineStr">
        <is>
          <t>Construction work in progress</t>
        </is>
      </c>
      <c r="B6" s="5" t="n">
        <v>1713379</v>
      </c>
      <c r="C6" s="5" t="n">
        <v>1724004</v>
      </c>
    </row>
    <row r="7">
      <c r="A7" s="4" t="inlineStr">
        <is>
          <t>Palo Verde sale leaseback, net of accumulated depreciation (Note 6)</t>
        </is>
      </c>
      <c r="B7" s="5" t="n">
        <v>83524</v>
      </c>
      <c r="C7" s="5" t="n">
        <v>86426</v>
      </c>
    </row>
    <row r="8">
      <c r="A8" s="4" t="inlineStr">
        <is>
          <t>Intangible assets, net of accumulated amortization</t>
        </is>
      </c>
      <c r="B8" s="5" t="n">
        <v>586559</v>
      </c>
      <c r="C8" s="5" t="n">
        <v>267110</v>
      </c>
    </row>
    <row r="9">
      <c r="A9" s="4" t="inlineStr">
        <is>
          <t>Nuclear fuel, net of accumulated amortization</t>
        </is>
      </c>
      <c r="B9" s="5" t="n">
        <v>112135</v>
      </c>
      <c r="C9" s="5" t="n">
        <v>99490</v>
      </c>
    </row>
    <row r="10">
      <c r="A10" s="4" t="inlineStr">
        <is>
          <t>Total property, plant and equipment</t>
        </is>
      </c>
      <c r="B10" s="5" t="n">
        <v>18880221</v>
      </c>
      <c r="C10" s="5" t="n">
        <v>17980157</v>
      </c>
    </row>
    <row r="11">
      <c r="A11" s="3" t="inlineStr">
        <is>
          <t>INVESTMENTS AND OTHER ASSETS</t>
        </is>
      </c>
      <c r="B11" s="4" t="inlineStr">
        <is>
          <t xml:space="preserve"> </t>
        </is>
      </c>
      <c r="C11" s="4" t="inlineStr">
        <is>
          <t xml:space="preserve"> </t>
        </is>
      </c>
    </row>
    <row r="12">
      <c r="A12" s="4" t="inlineStr">
        <is>
          <t>Nuclear decommissioning trusts (Notes 11 and 12)</t>
        </is>
      </c>
      <c r="B12" s="5" t="n">
        <v>1300012</v>
      </c>
      <c r="C12" s="5" t="n">
        <v>1201246</v>
      </c>
    </row>
    <row r="13">
      <c r="A13" s="4" t="inlineStr">
        <is>
          <t>Other special use funds (Notes 11 and 12)</t>
        </is>
      </c>
      <c r="B13" s="5" t="n">
        <v>387499</v>
      </c>
      <c r="C13" s="5" t="n">
        <v>362781</v>
      </c>
    </row>
    <row r="14">
      <c r="A14" s="4" t="inlineStr">
        <is>
          <t>Other assets</t>
        </is>
      </c>
      <c r="B14" s="5" t="n">
        <v>122359</v>
      </c>
      <c r="C14" s="5" t="n">
        <v>102845</v>
      </c>
    </row>
    <row r="15">
      <c r="A15" s="4" t="inlineStr">
        <is>
          <t>Total investments and other assets</t>
        </is>
      </c>
      <c r="B15" s="5" t="n">
        <v>1809870</v>
      </c>
      <c r="C15" s="5" t="n">
        <v>1666872</v>
      </c>
    </row>
    <row r="16">
      <c r="A16" s="3" t="inlineStr">
        <is>
          <t>CURRENT ASSETS</t>
        </is>
      </c>
      <c r="B16" s="4" t="inlineStr">
        <is>
          <t xml:space="preserve"> </t>
        </is>
      </c>
      <c r="C16" s="4" t="inlineStr">
        <is>
          <t xml:space="preserve"> </t>
        </is>
      </c>
    </row>
    <row r="17">
      <c r="A17" s="4" t="inlineStr">
        <is>
          <t>Cash and cash equivalents</t>
        </is>
      </c>
      <c r="B17" s="5" t="n">
        <v>49171</v>
      </c>
      <c r="C17" s="5" t="n">
        <v>4955</v>
      </c>
    </row>
    <row r="18">
      <c r="A18" s="4" t="inlineStr">
        <is>
          <t>Customer and other receivables</t>
        </is>
      </c>
      <c r="B18" s="5" t="n">
        <v>839094</v>
      </c>
      <c r="C18" s="5" t="n">
        <v>513892</v>
      </c>
    </row>
    <row r="19">
      <c r="A19" s="4" t="inlineStr">
        <is>
          <t>Accrued unbilled revenues (Note 2)</t>
        </is>
      </c>
      <c r="B19" s="5" t="n">
        <v>261841</v>
      </c>
      <c r="C19" s="5" t="n">
        <v>167553</v>
      </c>
    </row>
    <row r="20">
      <c r="A20" s="4" t="inlineStr">
        <is>
          <t>Allowance for doubtful accounts (Note 2)</t>
        </is>
      </c>
      <c r="B20" s="5" t="n">
        <v>-18347</v>
      </c>
      <c r="C20" s="5" t="n">
        <v>-22433</v>
      </c>
    </row>
    <row r="21">
      <c r="A21" s="4" t="inlineStr">
        <is>
          <t>Materials and supplies (at average cost)</t>
        </is>
      </c>
      <c r="B21" s="5" t="n">
        <v>473847</v>
      </c>
      <c r="C21" s="5" t="n">
        <v>444344</v>
      </c>
    </row>
    <row r="22">
      <c r="A22" s="4" t="inlineStr">
        <is>
          <t>Fossil fuel (at average cost)</t>
        </is>
      </c>
      <c r="B22" s="5" t="n">
        <v>54193</v>
      </c>
      <c r="C22" s="5" t="n">
        <v>49203</v>
      </c>
    </row>
    <row r="23">
      <c r="A23" s="4" t="inlineStr">
        <is>
          <t>Assets from risk management activities (Note 7)</t>
        </is>
      </c>
      <c r="B23" s="5" t="n">
        <v>641</v>
      </c>
      <c r="C23" s="5" t="n">
        <v>6808</v>
      </c>
    </row>
    <row r="24">
      <c r="A24" s="4" t="inlineStr">
        <is>
          <t>Deferred fuel and purchased power regulatory asset (Note 4)</t>
        </is>
      </c>
      <c r="B24" s="5" t="n">
        <v>367274</v>
      </c>
      <c r="C24" s="5" t="n">
        <v>463195</v>
      </c>
    </row>
    <row r="25">
      <c r="A25" s="4" t="inlineStr">
        <is>
          <t>Other regulatory assets (Note 4)</t>
        </is>
      </c>
      <c r="B25" s="5" t="n">
        <v>150093</v>
      </c>
      <c r="C25" s="5" t="n">
        <v>162562</v>
      </c>
    </row>
    <row r="26">
      <c r="A26" s="4" t="inlineStr">
        <is>
          <t>Other current assets</t>
        </is>
      </c>
      <c r="B26" s="5" t="n">
        <v>86759</v>
      </c>
      <c r="C26" s="5" t="n">
        <v>101417</v>
      </c>
    </row>
    <row r="27">
      <c r="A27" s="4" t="inlineStr">
        <is>
          <t>Total current assets</t>
        </is>
      </c>
      <c r="B27" s="5" t="n">
        <v>2264566</v>
      </c>
      <c r="C27" s="5" t="n">
        <v>1926967</v>
      </c>
    </row>
    <row r="28">
      <c r="A28" s="3" t="inlineStr">
        <is>
          <t>DEFERRED DEBITS</t>
        </is>
      </c>
      <c r="B28" s="4" t="inlineStr">
        <is>
          <t xml:space="preserve"> </t>
        </is>
      </c>
      <c r="C28" s="4" t="inlineStr">
        <is>
          <t xml:space="preserve"> </t>
        </is>
      </c>
    </row>
    <row r="29">
      <c r="A29" s="4" t="inlineStr">
        <is>
          <t>Regulatory assets (Note 4)</t>
        </is>
      </c>
      <c r="B29" s="5" t="n">
        <v>1345777</v>
      </c>
      <c r="C29" s="5" t="n">
        <v>1390279</v>
      </c>
    </row>
    <row r="30">
      <c r="A30" s="4" t="inlineStr">
        <is>
          <t>Operating lease right-of-use assets (Note 14)</t>
        </is>
      </c>
      <c r="B30" s="5" t="n">
        <v>1599800</v>
      </c>
      <c r="C30" s="5" t="n">
        <v>1309975</v>
      </c>
    </row>
    <row r="31">
      <c r="A31" s="4" t="inlineStr">
        <is>
          <t>Assets for pension and other postretirement benefits (Note 5)</t>
        </is>
      </c>
      <c r="B31" s="5" t="n">
        <v>351546</v>
      </c>
      <c r="C31" s="5" t="n">
        <v>323438</v>
      </c>
    </row>
    <row r="32">
      <c r="A32" s="4" t="inlineStr">
        <is>
          <t>Other</t>
        </is>
      </c>
      <c r="B32" s="5" t="n">
        <v>57774</v>
      </c>
      <c r="C32" s="5" t="n">
        <v>63465</v>
      </c>
    </row>
    <row r="33">
      <c r="A33" s="4" t="inlineStr">
        <is>
          <t>Total deferred debits</t>
        </is>
      </c>
      <c r="B33" s="5" t="n">
        <v>3354897</v>
      </c>
      <c r="C33" s="5" t="n">
        <v>3087157</v>
      </c>
    </row>
    <row r="34">
      <c r="A34" s="4" t="inlineStr">
        <is>
          <t>TOTAL ASSETS</t>
        </is>
      </c>
      <c r="B34" s="5" t="n">
        <v>26309554</v>
      </c>
      <c r="C34" s="5" t="n">
        <v>24661153</v>
      </c>
    </row>
    <row r="35">
      <c r="A35" s="3" t="inlineStr">
        <is>
          <t>CAPITALIZATION</t>
        </is>
      </c>
      <c r="B35" s="4" t="inlineStr">
        <is>
          <t xml:space="preserve"> </t>
        </is>
      </c>
      <c r="C35" s="4" t="inlineStr">
        <is>
          <t xml:space="preserve"> </t>
        </is>
      </c>
    </row>
    <row r="36">
      <c r="A36" s="4" t="inlineStr">
        <is>
          <t>Retained earnings</t>
        </is>
      </c>
      <c r="B36" s="5" t="n">
        <v>3882081</v>
      </c>
      <c r="C36" s="5" t="n">
        <v>3466317</v>
      </c>
    </row>
    <row r="37">
      <c r="A37" s="4" t="inlineStr">
        <is>
          <t>Accumulated other comprehensive loss (Note 13)</t>
        </is>
      </c>
      <c r="B37" s="5" t="n">
        <v>-32814</v>
      </c>
      <c r="C37" s="5" t="n">
        <v>-33144</v>
      </c>
    </row>
    <row r="38">
      <c r="A38" s="4" t="inlineStr">
        <is>
          <t>Total shareholder equity</t>
        </is>
      </c>
      <c r="B38" s="5" t="n">
        <v>6616581</v>
      </c>
      <c r="C38" s="5" t="n">
        <v>6177664</v>
      </c>
    </row>
    <row r="39">
      <c r="A39" s="4" t="inlineStr">
        <is>
          <t>Noncontrolling interests (Note 6)</t>
        </is>
      </c>
      <c r="B39" s="5" t="n">
        <v>109489</v>
      </c>
      <c r="C39" s="5" t="n">
        <v>107198</v>
      </c>
    </row>
    <row r="40">
      <c r="A40" s="4" t="inlineStr">
        <is>
          <t>Total equity</t>
        </is>
      </c>
      <c r="B40" s="5" t="n">
        <v>6726070</v>
      </c>
      <c r="C40" s="5" t="n">
        <v>6284862</v>
      </c>
    </row>
    <row r="41">
      <c r="A41" s="4" t="inlineStr">
        <is>
          <t>Long-term debt less current maturities (Note 3)</t>
        </is>
      </c>
      <c r="B41" s="5" t="n">
        <v>8056318</v>
      </c>
      <c r="C41" s="5" t="n">
        <v>7540622</v>
      </c>
    </row>
    <row r="42">
      <c r="A42" s="3" t="inlineStr">
        <is>
          <t>CURRENT LIABILITIES</t>
        </is>
      </c>
      <c r="B42" s="4" t="inlineStr">
        <is>
          <t xml:space="preserve"> </t>
        </is>
      </c>
      <c r="C42" s="4" t="inlineStr">
        <is>
          <t xml:space="preserve"> </t>
        </is>
      </c>
    </row>
    <row r="43">
      <c r="A43" s="4" t="inlineStr">
        <is>
          <t>Short-term borrowings (Note 3)</t>
        </is>
      </c>
      <c r="B43" s="5" t="n">
        <v>623500</v>
      </c>
      <c r="C43" s="5" t="n">
        <v>609500</v>
      </c>
    </row>
    <row r="44">
      <c r="A44" s="4" t="inlineStr">
        <is>
          <t>Accounts payable</t>
        </is>
      </c>
      <c r="B44" s="5" t="n">
        <v>429478</v>
      </c>
      <c r="C44" s="5" t="n">
        <v>442455</v>
      </c>
    </row>
    <row r="45">
      <c r="A45" s="4" t="inlineStr">
        <is>
          <t>Accrued taxes</t>
        </is>
      </c>
      <c r="B45" s="5" t="n">
        <v>341640</v>
      </c>
      <c r="C45" s="5" t="n">
        <v>166833</v>
      </c>
    </row>
    <row r="46">
      <c r="A46" s="4" t="inlineStr">
        <is>
          <t>Accrued interest</t>
        </is>
      </c>
      <c r="B46" s="5" t="n">
        <v>83910</v>
      </c>
      <c r="C46" s="5" t="n">
        <v>72916</v>
      </c>
    </row>
    <row r="47">
      <c r="A47" s="4" t="inlineStr">
        <is>
          <t>Common dividends payable</t>
        </is>
      </c>
      <c r="B47" s="5" t="n">
        <v>0</v>
      </c>
      <c r="C47" s="5" t="n">
        <v>99813</v>
      </c>
    </row>
    <row r="48">
      <c r="A48" s="4" t="inlineStr">
        <is>
          <t>Customer deposits</t>
        </is>
      </c>
      <c r="B48" s="5" t="n">
        <v>41976</v>
      </c>
      <c r="C48" s="5" t="n">
        <v>42037</v>
      </c>
    </row>
    <row r="49">
      <c r="A49" s="4" t="inlineStr">
        <is>
          <t>Liabilities from risk management activities (Note 7)</t>
        </is>
      </c>
      <c r="B49" s="5" t="n">
        <v>79617</v>
      </c>
      <c r="C49" s="5" t="n">
        <v>80913</v>
      </c>
    </row>
    <row r="50">
      <c r="A50" s="4" t="inlineStr">
        <is>
          <t>Liabilities for asset retirements (Note 15)</t>
        </is>
      </c>
      <c r="B50" s="5" t="n">
        <v>52185</v>
      </c>
      <c r="C50" s="5" t="n">
        <v>28550</v>
      </c>
    </row>
    <row r="51">
      <c r="A51" s="4" t="inlineStr">
        <is>
          <t>Operating lease liabilities (Note 14)</t>
        </is>
      </c>
      <c r="B51" s="5" t="n">
        <v>119080</v>
      </c>
      <c r="C51" s="5" t="n">
        <v>67883</v>
      </c>
    </row>
    <row r="52">
      <c r="A52" s="4" t="inlineStr">
        <is>
          <t>Regulatory liabilities (Note 4)</t>
        </is>
      </c>
      <c r="B52" s="5" t="n">
        <v>243714</v>
      </c>
      <c r="C52" s="5" t="n">
        <v>209923</v>
      </c>
    </row>
    <row r="53">
      <c r="A53" s="4" t="inlineStr">
        <is>
          <t>Other current liabilities</t>
        </is>
      </c>
      <c r="B53" s="5" t="n">
        <v>182246</v>
      </c>
      <c r="C53" s="5" t="n">
        <v>193524</v>
      </c>
    </row>
    <row r="54">
      <c r="A54" s="4" t="inlineStr">
        <is>
          <t>Total current liabilities</t>
        </is>
      </c>
      <c r="B54" s="5" t="n">
        <v>3197346</v>
      </c>
      <c r="C54" s="5" t="n">
        <v>2889347</v>
      </c>
    </row>
    <row r="55">
      <c r="A55" s="3" t="inlineStr">
        <is>
          <t>DEFERRED CREDITS AND OTHER</t>
        </is>
      </c>
      <c r="B55" s="4" t="inlineStr">
        <is>
          <t xml:space="preserve"> </t>
        </is>
      </c>
      <c r="C55" s="4" t="inlineStr">
        <is>
          <t xml:space="preserve"> </t>
        </is>
      </c>
    </row>
    <row r="56">
      <c r="A56" s="4" t="inlineStr">
        <is>
          <t>Deferred income taxes</t>
        </is>
      </c>
      <c r="B56" s="5" t="n">
        <v>2453968</v>
      </c>
      <c r="C56" s="5" t="n">
        <v>2416480</v>
      </c>
    </row>
    <row r="57">
      <c r="A57" s="4" t="inlineStr">
        <is>
          <t>Regulatory liabilities (Note 4)</t>
        </is>
      </c>
      <c r="B57" s="5" t="n">
        <v>1809563</v>
      </c>
      <c r="C57" s="5" t="n">
        <v>1965865</v>
      </c>
    </row>
    <row r="58">
      <c r="A58" s="4" t="inlineStr">
        <is>
          <t>Liabilities for asset retirements (Note 15)</t>
        </is>
      </c>
      <c r="B58" s="5" t="n">
        <v>1099223</v>
      </c>
      <c r="C58" s="5" t="n">
        <v>937451</v>
      </c>
    </row>
    <row r="59">
      <c r="A59" s="4" t="inlineStr">
        <is>
          <t>Liabilities for pension benefits (Note 5)</t>
        </is>
      </c>
      <c r="B59" s="5" t="n">
        <v>107355</v>
      </c>
      <c r="C59" s="5" t="n">
        <v>112702</v>
      </c>
    </row>
    <row r="60">
      <c r="A60" s="4" t="inlineStr">
        <is>
          <t>Liabilities from risk management activities (Note 7)</t>
        </is>
      </c>
      <c r="B60" s="5" t="n">
        <v>28915</v>
      </c>
      <c r="C60" s="5" t="n">
        <v>42975</v>
      </c>
    </row>
    <row r="61">
      <c r="A61" s="4" t="inlineStr">
        <is>
          <t>Customer advances</t>
        </is>
      </c>
      <c r="B61" s="5" t="n">
        <v>601910</v>
      </c>
      <c r="C61" s="5" t="n">
        <v>533580</v>
      </c>
    </row>
    <row r="62">
      <c r="A62" s="4" t="inlineStr">
        <is>
          <t>Coal mine reclamation</t>
        </is>
      </c>
      <c r="B62" s="5" t="n">
        <v>187673</v>
      </c>
      <c r="C62" s="5" t="n">
        <v>184007</v>
      </c>
    </row>
    <row r="63">
      <c r="A63" s="4" t="inlineStr">
        <is>
          <t>Deferred investment tax credit</t>
        </is>
      </c>
      <c r="B63" s="5" t="n">
        <v>247456</v>
      </c>
      <c r="C63" s="5" t="n">
        <v>257743</v>
      </c>
    </row>
    <row r="64">
      <c r="A64" s="4" t="inlineStr">
        <is>
          <t>Unrecognized tax benefits</t>
        </is>
      </c>
      <c r="B64" s="5" t="n">
        <v>44564</v>
      </c>
      <c r="C64" s="5" t="n">
        <v>33861</v>
      </c>
    </row>
    <row r="65">
      <c r="A65" s="4" t="inlineStr">
        <is>
          <t>Operating lease liabilities (Note 14)</t>
        </is>
      </c>
      <c r="B65" s="5" t="n">
        <v>1517058</v>
      </c>
      <c r="C65" s="5" t="n">
        <v>1210189</v>
      </c>
    </row>
    <row r="66">
      <c r="A66" s="4" t="inlineStr">
        <is>
          <t>Other</t>
        </is>
      </c>
      <c r="B66" s="5" t="n">
        <v>232135</v>
      </c>
      <c r="C66" s="5" t="n">
        <v>251469</v>
      </c>
    </row>
    <row r="67">
      <c r="A67" s="4" t="inlineStr">
        <is>
          <t>Total deferred credits and other</t>
        </is>
      </c>
      <c r="B67" s="5" t="n">
        <v>8329820</v>
      </c>
      <c r="C67" s="5" t="n">
        <v>7946322</v>
      </c>
    </row>
    <row r="68">
      <c r="A68" s="4" t="inlineStr">
        <is>
          <t>COMMITMENTS AND CONTINGENCIES (Note 8)</t>
        </is>
      </c>
      <c r="B68" s="4" t="inlineStr">
        <is>
          <t xml:space="preserve"> </t>
        </is>
      </c>
      <c r="C68" s="4" t="inlineStr">
        <is>
          <t xml:space="preserve"> </t>
        </is>
      </c>
    </row>
    <row r="69">
      <c r="A69" s="4" t="inlineStr">
        <is>
          <t>TOTAL LIABILITIES AND EQUITY</t>
        </is>
      </c>
      <c r="B69" s="5" t="n">
        <v>26309554</v>
      </c>
      <c r="C69" s="5" t="n">
        <v>24661153</v>
      </c>
    </row>
    <row r="70">
      <c r="A70" s="4" t="inlineStr">
        <is>
          <t>APS</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Plant in service and held for future use</t>
        </is>
      </c>
      <c r="B72" s="5" t="n">
        <v>25259212</v>
      </c>
      <c r="C72" s="5" t="n">
        <v>24207706</v>
      </c>
    </row>
    <row r="73">
      <c r="A73" s="4" t="inlineStr">
        <is>
          <t>Accumulated depreciation and amortization</t>
        </is>
      </c>
      <c r="B73" s="5" t="n">
        <v>-8874719</v>
      </c>
      <c r="C73" s="5" t="n">
        <v>-8404721</v>
      </c>
    </row>
    <row r="74">
      <c r="A74" s="4" t="inlineStr">
        <is>
          <t>Net</t>
        </is>
      </c>
      <c r="B74" s="5" t="n">
        <v>16384493</v>
      </c>
      <c r="C74" s="5" t="n">
        <v>15802985</v>
      </c>
    </row>
    <row r="75">
      <c r="A75" s="4" t="inlineStr">
        <is>
          <t>Construction work in progress</t>
        </is>
      </c>
      <c r="B75" s="5" t="n">
        <v>1713379</v>
      </c>
      <c r="C75" s="5" t="n">
        <v>1724004</v>
      </c>
    </row>
    <row r="76">
      <c r="A76" s="4" t="inlineStr">
        <is>
          <t>Palo Verde sale leaseback, net of accumulated depreciation (Note 6)</t>
        </is>
      </c>
      <c r="B76" s="5" t="n">
        <v>83524</v>
      </c>
      <c r="C76" s="5" t="n">
        <v>86426</v>
      </c>
    </row>
    <row r="77">
      <c r="A77" s="4" t="inlineStr">
        <is>
          <t>Intangible assets, net of accumulated amortization</t>
        </is>
      </c>
      <c r="B77" s="5" t="n">
        <v>586404</v>
      </c>
      <c r="C77" s="5" t="n">
        <v>266955</v>
      </c>
    </row>
    <row r="78">
      <c r="A78" s="4" t="inlineStr">
        <is>
          <t>Nuclear fuel, net of accumulated amortization</t>
        </is>
      </c>
      <c r="B78" s="5" t="n">
        <v>112135</v>
      </c>
      <c r="C78" s="5" t="n">
        <v>99490</v>
      </c>
    </row>
    <row r="79">
      <c r="A79" s="4" t="inlineStr">
        <is>
          <t>Total property, plant and equipment</t>
        </is>
      </c>
      <c r="B79" s="5" t="n">
        <v>18879935</v>
      </c>
      <c r="C79" s="5" t="n">
        <v>17979860</v>
      </c>
    </row>
    <row r="80">
      <c r="A80" s="3" t="inlineStr">
        <is>
          <t>INVESTMENTS AND OTHER ASSETS</t>
        </is>
      </c>
      <c r="B80" s="4" t="inlineStr">
        <is>
          <t xml:space="preserve"> </t>
        </is>
      </c>
      <c r="C80" s="4" t="inlineStr">
        <is>
          <t xml:space="preserve"> </t>
        </is>
      </c>
    </row>
    <row r="81">
      <c r="A81" s="4" t="inlineStr">
        <is>
          <t>Nuclear decommissioning trusts (Notes 11 and 12)</t>
        </is>
      </c>
      <c r="B81" s="5" t="n">
        <v>1300012</v>
      </c>
      <c r="C81" s="5" t="n">
        <v>1201246</v>
      </c>
    </row>
    <row r="82">
      <c r="A82" s="4" t="inlineStr">
        <is>
          <t>Other special use funds (Notes 11 and 12)</t>
        </is>
      </c>
      <c r="B82" s="5" t="n">
        <v>387499</v>
      </c>
      <c r="C82" s="5" t="n">
        <v>362781</v>
      </c>
    </row>
    <row r="83">
      <c r="A83" s="4" t="inlineStr">
        <is>
          <t>Other assets</t>
        </is>
      </c>
      <c r="B83" s="5" t="n">
        <v>48984</v>
      </c>
      <c r="C83" s="5" t="n">
        <v>43625</v>
      </c>
    </row>
    <row r="84">
      <c r="A84" s="4" t="inlineStr">
        <is>
          <t>Total investments and other assets</t>
        </is>
      </c>
      <c r="B84" s="5" t="n">
        <v>1736495</v>
      </c>
      <c r="C84" s="5" t="n">
        <v>1607652</v>
      </c>
    </row>
    <row r="85">
      <c r="A85" s="3" t="inlineStr">
        <is>
          <t>CURRENT ASSETS</t>
        </is>
      </c>
      <c r="B85" s="4" t="inlineStr">
        <is>
          <t xml:space="preserve"> </t>
        </is>
      </c>
      <c r="C85" s="4" t="inlineStr">
        <is>
          <t xml:space="preserve"> </t>
        </is>
      </c>
    </row>
    <row r="86">
      <c r="A86" s="4" t="inlineStr">
        <is>
          <t>Cash and cash equivalents</t>
        </is>
      </c>
      <c r="B86" s="5" t="n">
        <v>48565</v>
      </c>
      <c r="C86" s="5" t="n">
        <v>4549</v>
      </c>
    </row>
    <row r="87">
      <c r="A87" s="4" t="inlineStr">
        <is>
          <t>Customer and other receivables</t>
        </is>
      </c>
      <c r="B87" s="5" t="n">
        <v>825818</v>
      </c>
      <c r="C87" s="5" t="n">
        <v>510296</v>
      </c>
    </row>
    <row r="88">
      <c r="A88" s="4" t="inlineStr">
        <is>
          <t>Accrued unbilled revenues (Note 2)</t>
        </is>
      </c>
      <c r="B88" s="5" t="n">
        <v>261841</v>
      </c>
      <c r="C88" s="5" t="n">
        <v>167553</v>
      </c>
    </row>
    <row r="89">
      <c r="A89" s="4" t="inlineStr">
        <is>
          <t>Allowance for doubtful accounts (Note 2)</t>
        </is>
      </c>
      <c r="B89" s="5" t="n">
        <v>-18347</v>
      </c>
      <c r="C89" s="5" t="n">
        <v>-22433</v>
      </c>
    </row>
    <row r="90">
      <c r="A90" s="4" t="inlineStr">
        <is>
          <t>Materials and supplies (at average cost)</t>
        </is>
      </c>
      <c r="B90" s="5" t="n">
        <v>473847</v>
      </c>
      <c r="C90" s="5" t="n">
        <v>444344</v>
      </c>
    </row>
    <row r="91">
      <c r="A91" s="4" t="inlineStr">
        <is>
          <t>Fossil fuel (at average cost)</t>
        </is>
      </c>
      <c r="B91" s="5" t="n">
        <v>54193</v>
      </c>
      <c r="C91" s="5" t="n">
        <v>49203</v>
      </c>
    </row>
    <row r="92">
      <c r="A92" s="4" t="inlineStr">
        <is>
          <t>Assets from risk management activities (Note 7)</t>
        </is>
      </c>
      <c r="B92" s="5" t="n">
        <v>641</v>
      </c>
      <c r="C92" s="5" t="n">
        <v>6808</v>
      </c>
    </row>
    <row r="93">
      <c r="A93" s="4" t="inlineStr">
        <is>
          <t>Deferred fuel and purchased power regulatory asset (Note 4)</t>
        </is>
      </c>
      <c r="B93" s="5" t="n">
        <v>367274</v>
      </c>
      <c r="C93" s="5" t="n">
        <v>463195</v>
      </c>
    </row>
    <row r="94">
      <c r="A94" s="4" t="inlineStr">
        <is>
          <t>Other regulatory assets (Note 4)</t>
        </is>
      </c>
      <c r="B94" s="5" t="n">
        <v>150093</v>
      </c>
      <c r="C94" s="5" t="n">
        <v>162562</v>
      </c>
    </row>
    <row r="95">
      <c r="A95" s="4" t="inlineStr">
        <is>
          <t>Other current assets</t>
        </is>
      </c>
      <c r="B95" s="5" t="n">
        <v>67111</v>
      </c>
      <c r="C95" s="5" t="n">
        <v>64311</v>
      </c>
    </row>
    <row r="96">
      <c r="A96" s="4" t="inlineStr">
        <is>
          <t>Total current assets</t>
        </is>
      </c>
      <c r="B96" s="5" t="n">
        <v>2231036</v>
      </c>
      <c r="C96" s="5" t="n">
        <v>1850388</v>
      </c>
    </row>
    <row r="97">
      <c r="A97" s="3" t="inlineStr">
        <is>
          <t>DEFERRED DEBITS</t>
        </is>
      </c>
      <c r="B97" s="4" t="inlineStr">
        <is>
          <t xml:space="preserve"> </t>
        </is>
      </c>
      <c r="C97" s="4" t="inlineStr">
        <is>
          <t xml:space="preserve"> </t>
        </is>
      </c>
    </row>
    <row r="98">
      <c r="A98" s="4" t="inlineStr">
        <is>
          <t>Regulatory assets (Note 4)</t>
        </is>
      </c>
      <c r="B98" s="5" t="n">
        <v>1345777</v>
      </c>
      <c r="C98" s="5" t="n">
        <v>1390279</v>
      </c>
    </row>
    <row r="99">
      <c r="A99" s="4" t="inlineStr">
        <is>
          <t>Operating lease right-of-use assets (Note 14)</t>
        </is>
      </c>
      <c r="B99" s="5" t="n">
        <v>1598625</v>
      </c>
      <c r="C99" s="5" t="n">
        <v>1308611</v>
      </c>
    </row>
    <row r="100">
      <c r="A100" s="4" t="inlineStr">
        <is>
          <t>Assets for pension and other postretirement benefits (Note 5)</t>
        </is>
      </c>
      <c r="B100" s="5" t="n">
        <v>344494</v>
      </c>
      <c r="C100" s="5" t="n">
        <v>316606</v>
      </c>
    </row>
    <row r="101">
      <c r="A101" s="4" t="inlineStr">
        <is>
          <t>Other</t>
        </is>
      </c>
      <c r="B101" s="5" t="n">
        <v>57206</v>
      </c>
      <c r="C101" s="5" t="n">
        <v>63059</v>
      </c>
    </row>
    <row r="102">
      <c r="A102" s="4" t="inlineStr">
        <is>
          <t>Total deferred debits</t>
        </is>
      </c>
      <c r="B102" s="5" t="n">
        <v>3346102</v>
      </c>
      <c r="C102" s="5" t="n">
        <v>3078555</v>
      </c>
    </row>
    <row r="103">
      <c r="A103" s="4" t="inlineStr">
        <is>
          <t>TOTAL ASSETS</t>
        </is>
      </c>
      <c r="B103" s="5" t="n">
        <v>26193568</v>
      </c>
      <c r="C103" s="5" t="n">
        <v>24516455</v>
      </c>
    </row>
    <row r="104">
      <c r="A104" s="3" t="inlineStr">
        <is>
          <t>CAPITALIZATION</t>
        </is>
      </c>
      <c r="B104" s="4" t="inlineStr">
        <is>
          <t xml:space="preserve"> </t>
        </is>
      </c>
      <c r="C104" s="4" t="inlineStr">
        <is>
          <t xml:space="preserve"> </t>
        </is>
      </c>
    </row>
    <row r="105">
      <c r="A105" s="4" t="inlineStr">
        <is>
          <t>Common stock</t>
        </is>
      </c>
      <c r="B105" s="5" t="n">
        <v>178162</v>
      </c>
      <c r="C105" s="5" t="n">
        <v>178162</v>
      </c>
    </row>
    <row r="106">
      <c r="A106" s="4" t="inlineStr">
        <is>
          <t>Additional paid-in capital</t>
        </is>
      </c>
      <c r="B106" s="5" t="n">
        <v>3771696</v>
      </c>
      <c r="C106" s="5" t="n">
        <v>3321696</v>
      </c>
    </row>
    <row r="107">
      <c r="A107" s="4" t="inlineStr">
        <is>
          <t>Retained earnings</t>
        </is>
      </c>
      <c r="B107" s="5" t="n">
        <v>4194039</v>
      </c>
      <c r="C107" s="5" t="n">
        <v>3759299</v>
      </c>
    </row>
    <row r="108">
      <c r="A108" s="4" t="inlineStr">
        <is>
          <t>Accumulated other comprehensive loss (Note 13)</t>
        </is>
      </c>
      <c r="B108" s="5" t="n">
        <v>-16586</v>
      </c>
      <c r="C108" s="5" t="n">
        <v>-17219</v>
      </c>
    </row>
    <row r="109">
      <c r="A109" s="4" t="inlineStr">
        <is>
          <t>Total shareholder equity</t>
        </is>
      </c>
      <c r="B109" s="5" t="n">
        <v>8127311</v>
      </c>
      <c r="C109" s="5" t="n">
        <v>7241938</v>
      </c>
    </row>
    <row r="110">
      <c r="A110" s="4" t="inlineStr">
        <is>
          <t>Noncontrolling interests (Note 6)</t>
        </is>
      </c>
      <c r="B110" s="5" t="n">
        <v>109489</v>
      </c>
      <c r="C110" s="5" t="n">
        <v>107198</v>
      </c>
    </row>
    <row r="111">
      <c r="A111" s="4" t="inlineStr">
        <is>
          <t>Total equity</t>
        </is>
      </c>
      <c r="B111" s="5" t="n">
        <v>8236800</v>
      </c>
      <c r="C111" s="5" t="n">
        <v>7349136</v>
      </c>
    </row>
    <row r="112">
      <c r="A112" s="4" t="inlineStr">
        <is>
          <t>Long-term debt less current maturities (Note 3)</t>
        </is>
      </c>
      <c r="B112" s="5" t="n">
        <v>7189766</v>
      </c>
      <c r="C112" s="5" t="n">
        <v>7041891</v>
      </c>
    </row>
    <row r="113">
      <c r="A113" s="4" t="inlineStr">
        <is>
          <t>Total capitalization</t>
        </is>
      </c>
      <c r="B113" s="5" t="n">
        <v>15426566</v>
      </c>
      <c r="C113" s="5" t="n">
        <v>14391027</v>
      </c>
    </row>
    <row r="114">
      <c r="A114" s="3" t="inlineStr">
        <is>
          <t>CURRENT LIABILITIES</t>
        </is>
      </c>
      <c r="B114" s="4" t="inlineStr">
        <is>
          <t xml:space="preserve"> </t>
        </is>
      </c>
      <c r="C114" s="4" t="inlineStr">
        <is>
          <t xml:space="preserve"> </t>
        </is>
      </c>
    </row>
    <row r="115">
      <c r="A115" s="4" t="inlineStr">
        <is>
          <t>Short-term borrowings (Note 3)</t>
        </is>
      </c>
      <c r="B115" s="5" t="n">
        <v>600000</v>
      </c>
      <c r="C115" s="5" t="n">
        <v>532850</v>
      </c>
    </row>
    <row r="116">
      <c r="A116" s="4" t="inlineStr">
        <is>
          <t>Current maturities of long-term debt (Note 3)</t>
        </is>
      </c>
      <c r="B116" s="5" t="n">
        <v>300000</v>
      </c>
      <c r="C116" s="5" t="n">
        <v>250000</v>
      </c>
    </row>
    <row r="117">
      <c r="A117" s="4" t="inlineStr">
        <is>
          <t>Accounts payable</t>
        </is>
      </c>
      <c r="B117" s="5" t="n">
        <v>421282</v>
      </c>
      <c r="C117" s="5" t="n">
        <v>433229</v>
      </c>
    </row>
    <row r="118">
      <c r="A118" s="4" t="inlineStr">
        <is>
          <t>Accrued taxes</t>
        </is>
      </c>
      <c r="B118" s="5" t="n">
        <v>356530</v>
      </c>
      <c r="C118" s="5" t="n">
        <v>162288</v>
      </c>
    </row>
    <row r="119">
      <c r="A119" s="4" t="inlineStr">
        <is>
          <t>Accrued interest</t>
        </is>
      </c>
      <c r="B119" s="5" t="n">
        <v>72871</v>
      </c>
      <c r="C119" s="5" t="n">
        <v>72548</v>
      </c>
    </row>
    <row r="120">
      <c r="A120" s="4" t="inlineStr">
        <is>
          <t>Common dividends payable</t>
        </is>
      </c>
      <c r="B120" s="5" t="n">
        <v>0</v>
      </c>
      <c r="C120" s="5" t="n">
        <v>99800</v>
      </c>
    </row>
    <row r="121">
      <c r="A121" s="4" t="inlineStr">
        <is>
          <t>Customer deposits</t>
        </is>
      </c>
      <c r="B121" s="5" t="n">
        <v>41976</v>
      </c>
      <c r="C121" s="5" t="n">
        <v>42037</v>
      </c>
    </row>
    <row r="122">
      <c r="A122" s="4" t="inlineStr">
        <is>
          <t>Liabilities from risk management activities (Note 7)</t>
        </is>
      </c>
      <c r="B122" s="5" t="n">
        <v>79617</v>
      </c>
      <c r="C122" s="5" t="n">
        <v>80913</v>
      </c>
    </row>
    <row r="123">
      <c r="A123" s="4" t="inlineStr">
        <is>
          <t>Liabilities for asset retirements (Note 15)</t>
        </is>
      </c>
      <c r="B123" s="5" t="n">
        <v>52185</v>
      </c>
      <c r="C123" s="5" t="n">
        <v>28550</v>
      </c>
    </row>
    <row r="124">
      <c r="A124" s="4" t="inlineStr">
        <is>
          <t>Operating lease liabilities (Note 14)</t>
        </is>
      </c>
      <c r="B124" s="5" t="n">
        <v>118922</v>
      </c>
      <c r="C124" s="5" t="n">
        <v>67608</v>
      </c>
    </row>
    <row r="125">
      <c r="A125" s="4" t="inlineStr">
        <is>
          <t>Regulatory liabilities (Note 4)</t>
        </is>
      </c>
      <c r="B125" s="5" t="n">
        <v>243714</v>
      </c>
      <c r="C125" s="5" t="n">
        <v>209923</v>
      </c>
    </row>
    <row r="126">
      <c r="A126" s="4" t="inlineStr">
        <is>
          <t>Other current liabilities</t>
        </is>
      </c>
      <c r="B126" s="5" t="n">
        <v>185821</v>
      </c>
      <c r="C126" s="5" t="n">
        <v>211773</v>
      </c>
    </row>
    <row r="127">
      <c r="A127" s="4" t="inlineStr">
        <is>
          <t>Total current liabilities</t>
        </is>
      </c>
      <c r="B127" s="5" t="n">
        <v>2472918</v>
      </c>
      <c r="C127" s="5" t="n">
        <v>2191519</v>
      </c>
    </row>
    <row r="128">
      <c r="A128" s="3" t="inlineStr">
        <is>
          <t>DEFERRED CREDITS AND OTHER</t>
        </is>
      </c>
      <c r="B128" s="4" t="inlineStr">
        <is>
          <t xml:space="preserve"> </t>
        </is>
      </c>
      <c r="C128" s="4" t="inlineStr">
        <is>
          <t xml:space="preserve"> </t>
        </is>
      </c>
    </row>
    <row r="129">
      <c r="A129" s="4" t="inlineStr">
        <is>
          <t>Deferred income taxes</t>
        </is>
      </c>
      <c r="B129" s="5" t="n">
        <v>2436742</v>
      </c>
      <c r="C129" s="5" t="n">
        <v>2431697</v>
      </c>
    </row>
    <row r="130">
      <c r="A130" s="4" t="inlineStr">
        <is>
          <t>Regulatory liabilities (Note 4)</t>
        </is>
      </c>
      <c r="B130" s="5" t="n">
        <v>1809563</v>
      </c>
      <c r="C130" s="5" t="n">
        <v>1965865</v>
      </c>
    </row>
    <row r="131">
      <c r="A131" s="4" t="inlineStr">
        <is>
          <t>Liabilities for asset retirements (Note 15)</t>
        </is>
      </c>
      <c r="B131" s="5" t="n">
        <v>1099223</v>
      </c>
      <c r="C131" s="5" t="n">
        <v>937451</v>
      </c>
    </row>
    <row r="132">
      <c r="A132" s="4" t="inlineStr">
        <is>
          <t>Liabilities for pension benefits (Note 5)</t>
        </is>
      </c>
      <c r="B132" s="5" t="n">
        <v>102540</v>
      </c>
      <c r="C132" s="5" t="n">
        <v>106215</v>
      </c>
    </row>
    <row r="133">
      <c r="A133" s="4" t="inlineStr">
        <is>
          <t>Liabilities from risk management activities (Note 7)</t>
        </is>
      </c>
      <c r="B133" s="5" t="n">
        <v>28915</v>
      </c>
      <c r="C133" s="5" t="n">
        <v>42975</v>
      </c>
    </row>
    <row r="134">
      <c r="A134" s="4" t="inlineStr">
        <is>
          <t>Customer advances</t>
        </is>
      </c>
      <c r="B134" s="5" t="n">
        <v>601910</v>
      </c>
      <c r="C134" s="5" t="n">
        <v>533580</v>
      </c>
    </row>
    <row r="135">
      <c r="A135" s="4" t="inlineStr">
        <is>
          <t>Coal mine reclamation</t>
        </is>
      </c>
      <c r="B135" s="5" t="n">
        <v>187673</v>
      </c>
      <c r="C135" s="5" t="n">
        <v>184007</v>
      </c>
    </row>
    <row r="136">
      <c r="A136" s="4" t="inlineStr">
        <is>
          <t>Deferred investment tax credit</t>
        </is>
      </c>
      <c r="B136" s="5" t="n">
        <v>247456</v>
      </c>
      <c r="C136" s="5" t="n">
        <v>257743</v>
      </c>
    </row>
    <row r="137">
      <c r="A137" s="4" t="inlineStr">
        <is>
          <t>Unrecognized tax benefits</t>
        </is>
      </c>
      <c r="B137" s="5" t="n">
        <v>49056</v>
      </c>
      <c r="C137" s="5" t="n">
        <v>33861</v>
      </c>
    </row>
    <row r="138">
      <c r="A138" s="4" t="inlineStr">
        <is>
          <t>Operating lease liabilities (Note 14)</t>
        </is>
      </c>
      <c r="B138" s="5" t="n">
        <v>1515828</v>
      </c>
      <c r="C138" s="5" t="n">
        <v>1208857</v>
      </c>
    </row>
    <row r="139">
      <c r="A139" s="4" t="inlineStr">
        <is>
          <t>Other</t>
        </is>
      </c>
      <c r="B139" s="5" t="n">
        <v>215178</v>
      </c>
      <c r="C139" s="5" t="n">
        <v>231658</v>
      </c>
    </row>
    <row r="140">
      <c r="A140" s="4" t="inlineStr">
        <is>
          <t>Total deferred credits and other</t>
        </is>
      </c>
      <c r="B140" s="5" t="n">
        <v>8294084</v>
      </c>
      <c r="C140" s="5" t="n">
        <v>7933909</v>
      </c>
    </row>
    <row r="141">
      <c r="A141" s="4" t="inlineStr">
        <is>
          <t>COMMITMENTS AND CONTINGENCIES (Note 8)</t>
        </is>
      </c>
      <c r="B141" s="4" t="inlineStr">
        <is>
          <t xml:space="preserve"> </t>
        </is>
      </c>
      <c r="C141" s="4" t="inlineStr">
        <is>
          <t xml:space="preserve"> </t>
        </is>
      </c>
    </row>
    <row r="142">
      <c r="A142" s="4" t="inlineStr">
        <is>
          <t>TOTAL LIABILITIES AND EQUITY</t>
        </is>
      </c>
      <c r="B142" s="6" t="n">
        <v>26193568</v>
      </c>
      <c r="C142" s="6" t="n">
        <v>245164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28551</v>
      </c>
      <c r="C4" s="6" t="n">
        <v>5144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nuclear fuel</t>
        </is>
      </c>
      <c r="B6" s="5" t="n">
        <v>711587</v>
      </c>
      <c r="C6" s="5" t="n">
        <v>636224</v>
      </c>
    </row>
    <row r="7">
      <c r="A7" s="4" t="inlineStr">
        <is>
          <t>Deferred fuel and purchased power</t>
        </is>
      </c>
      <c r="B7" s="5" t="n">
        <v>-244109</v>
      </c>
      <c r="C7" s="5" t="n">
        <v>-486382</v>
      </c>
    </row>
    <row r="8">
      <c r="A8" s="4" t="inlineStr">
        <is>
          <t>Deferred fuel and purchased power amortization</t>
        </is>
      </c>
      <c r="B8" s="5" t="n">
        <v>340030</v>
      </c>
      <c r="C8" s="5" t="n">
        <v>420277</v>
      </c>
    </row>
    <row r="9">
      <c r="A9" s="4" t="inlineStr">
        <is>
          <t>Allowance for equity funds used during construction</t>
        </is>
      </c>
      <c r="B9" s="5" t="n">
        <v>-28790</v>
      </c>
      <c r="C9" s="5" t="n">
        <v>-40071</v>
      </c>
    </row>
    <row r="10">
      <c r="A10" s="4" t="inlineStr">
        <is>
          <t>Deferred income taxes</t>
        </is>
      </c>
      <c r="B10" s="5" t="n">
        <v>-13351</v>
      </c>
      <c r="C10" s="5" t="n">
        <v>-35258</v>
      </c>
    </row>
    <row r="11">
      <c r="A11" s="4" t="inlineStr">
        <is>
          <t>Deferred investment tax credit</t>
        </is>
      </c>
      <c r="B11" s="5" t="n">
        <v>-10287</v>
      </c>
      <c r="C11" s="5" t="n">
        <v>73003</v>
      </c>
    </row>
    <row r="12">
      <c r="A12" s="3" t="inlineStr">
        <is>
          <t>Changes in current assets and liabilities:</t>
        </is>
      </c>
      <c r="B12" s="4" t="inlineStr">
        <is>
          <t xml:space="preserve"> </t>
        </is>
      </c>
      <c r="C12" s="4" t="inlineStr">
        <is>
          <t xml:space="preserve"> </t>
        </is>
      </c>
    </row>
    <row r="13">
      <c r="A13" s="4" t="inlineStr">
        <is>
          <t>Customer and other receivables</t>
        </is>
      </c>
      <c r="B13" s="5" t="n">
        <v>-330867</v>
      </c>
      <c r="C13" s="5" t="n">
        <v>-214291</v>
      </c>
    </row>
    <row r="14">
      <c r="A14" s="4" t="inlineStr">
        <is>
          <t>Accrued unbilled revenues</t>
        </is>
      </c>
      <c r="B14" s="5" t="n">
        <v>-94288</v>
      </c>
      <c r="C14" s="5" t="n">
        <v>-62234</v>
      </c>
    </row>
    <row r="15">
      <c r="A15" s="4" t="inlineStr">
        <is>
          <t>Materials, supplies and fossil fuel</t>
        </is>
      </c>
      <c r="B15" s="5" t="n">
        <v>-34493</v>
      </c>
      <c r="C15" s="5" t="n">
        <v>-43193</v>
      </c>
    </row>
    <row r="16">
      <c r="A16" s="4" t="inlineStr">
        <is>
          <t>Other current assets</t>
        </is>
      </c>
      <c r="B16" s="5" t="n">
        <v>-26062</v>
      </c>
      <c r="C16" s="5" t="n">
        <v>-12003</v>
      </c>
    </row>
    <row r="17">
      <c r="A17" s="4" t="inlineStr">
        <is>
          <t>Accounts payable</t>
        </is>
      </c>
      <c r="B17" s="5" t="n">
        <v>24958</v>
      </c>
      <c r="C17" s="5" t="n">
        <v>-79603</v>
      </c>
    </row>
    <row r="18">
      <c r="A18" s="4" t="inlineStr">
        <is>
          <t>Accrued taxes</t>
        </is>
      </c>
      <c r="B18" s="5" t="n">
        <v>174807</v>
      </c>
      <c r="C18" s="5" t="n">
        <v>101022</v>
      </c>
    </row>
    <row r="19">
      <c r="A19" s="4" t="inlineStr">
        <is>
          <t>Other current liabilities</t>
        </is>
      </c>
      <c r="B19" s="5" t="n">
        <v>74177</v>
      </c>
      <c r="C19" s="5" t="n">
        <v>19751</v>
      </c>
    </row>
    <row r="20">
      <c r="A20" s="4" t="inlineStr">
        <is>
          <t>Change in long-term regulatory assets</t>
        </is>
      </c>
      <c r="B20" s="5" t="n">
        <v>32132</v>
      </c>
      <c r="C20" s="5" t="n">
        <v>36025</v>
      </c>
    </row>
    <row r="21">
      <c r="A21" s="4" t="inlineStr">
        <is>
          <t>Change in long-term regulatory liabilities</t>
        </is>
      </c>
      <c r="B21" s="5" t="n">
        <v>43448</v>
      </c>
      <c r="C21" s="5" t="n">
        <v>-27304</v>
      </c>
    </row>
    <row r="22">
      <c r="A22" s="4" t="inlineStr">
        <is>
          <t>Change in other long-term assets</t>
        </is>
      </c>
      <c r="B22" s="5" t="n">
        <v>-126379</v>
      </c>
      <c r="C22" s="5" t="n">
        <v>-107922</v>
      </c>
    </row>
    <row r="23">
      <c r="A23" s="4" t="inlineStr">
        <is>
          <t>Change in operating lease assets</t>
        </is>
      </c>
      <c r="B23" s="5" t="n">
        <v>94768</v>
      </c>
      <c r="C23" s="5" t="n">
        <v>89836</v>
      </c>
    </row>
    <row r="24">
      <c r="A24" s="4" t="inlineStr">
        <is>
          <t>Change in other long-term liabilities</t>
        </is>
      </c>
      <c r="B24" s="5" t="n">
        <v>49694</v>
      </c>
      <c r="C24" s="5" t="n">
        <v>101168</v>
      </c>
    </row>
    <row r="25">
      <c r="A25" s="4" t="inlineStr">
        <is>
          <t>Change in operating lease liabilities</t>
        </is>
      </c>
      <c r="B25" s="5" t="n">
        <v>-89479</v>
      </c>
      <c r="C25" s="5" t="n">
        <v>-68834</v>
      </c>
    </row>
    <row r="26">
      <c r="A26" s="4" t="inlineStr">
        <is>
          <t>Net cash provided by operating activities</t>
        </is>
      </c>
      <c r="B26" s="5" t="n">
        <v>1170331</v>
      </c>
      <c r="C26" s="5" t="n">
        <v>833899</v>
      </c>
    </row>
    <row r="27">
      <c r="A27" s="3" t="inlineStr">
        <is>
          <t>CASH FLOWS FROM INVESTING ACTIVITIES</t>
        </is>
      </c>
      <c r="B27" s="4" t="inlineStr">
        <is>
          <t xml:space="preserve"> </t>
        </is>
      </c>
      <c r="C27" s="4" t="inlineStr">
        <is>
          <t xml:space="preserve"> </t>
        </is>
      </c>
    </row>
    <row r="28">
      <c r="A28" s="4" t="inlineStr">
        <is>
          <t>Capital expenditures</t>
        </is>
      </c>
      <c r="B28" s="5" t="n">
        <v>-1717571</v>
      </c>
      <c r="C28" s="5" t="n">
        <v>-1314529</v>
      </c>
    </row>
    <row r="29">
      <c r="A29" s="4" t="inlineStr">
        <is>
          <t>Contributions in aid of construction</t>
        </is>
      </c>
      <c r="B29" s="5" t="n">
        <v>235861</v>
      </c>
      <c r="C29" s="5" t="n">
        <v>112762</v>
      </c>
    </row>
    <row r="30">
      <c r="A30" s="4" t="inlineStr">
        <is>
          <t>Allowance for borrowed funds used during construction</t>
        </is>
      </c>
      <c r="B30" s="5" t="n">
        <v>-36078</v>
      </c>
      <c r="C30" s="5" t="n">
        <v>-34131</v>
      </c>
    </row>
    <row r="31">
      <c r="A31" s="4" t="inlineStr">
        <is>
          <t>Proceeds from nuclear decommissioning trusts sales and other special use funds</t>
        </is>
      </c>
      <c r="B31" s="5" t="n">
        <v>1140371</v>
      </c>
      <c r="C31" s="5" t="n">
        <v>1165668</v>
      </c>
    </row>
    <row r="32">
      <c r="A32" s="4" t="inlineStr">
        <is>
          <t>Investment in nuclear decommissioning trusts and other special use funds</t>
        </is>
      </c>
      <c r="B32" s="5" t="n">
        <v>-1150541</v>
      </c>
      <c r="C32" s="5" t="n">
        <v>-1181386</v>
      </c>
    </row>
    <row r="33">
      <c r="A33" s="4" t="inlineStr">
        <is>
          <t>Other</t>
        </is>
      </c>
      <c r="B33" s="5" t="n">
        <v>-5687</v>
      </c>
      <c r="C33" s="5" t="n">
        <v>-1788</v>
      </c>
    </row>
    <row r="34">
      <c r="A34" s="4" t="inlineStr">
        <is>
          <t>Net cash used for investing activities</t>
        </is>
      </c>
      <c r="B34" s="5" t="n">
        <v>-1469323</v>
      </c>
      <c r="C34" s="5" t="n">
        <v>-1235904</v>
      </c>
    </row>
    <row r="35">
      <c r="A35" s="3" t="inlineStr">
        <is>
          <t>CASH FLOWS FROM FINANCING ACTIVITIES</t>
        </is>
      </c>
      <c r="B35" s="4" t="inlineStr">
        <is>
          <t xml:space="preserve"> </t>
        </is>
      </c>
      <c r="C35" s="4" t="inlineStr">
        <is>
          <t xml:space="preserve"> </t>
        </is>
      </c>
    </row>
    <row r="36">
      <c r="A36" s="4" t="inlineStr">
        <is>
          <t>Issuance of long-term debt</t>
        </is>
      </c>
      <c r="B36" s="5" t="n">
        <v>1313229</v>
      </c>
      <c r="C36" s="5" t="n">
        <v>689349</v>
      </c>
    </row>
    <row r="37">
      <c r="A37" s="4" t="inlineStr">
        <is>
          <t>Repayment of long-term debt</t>
        </is>
      </c>
      <c r="B37" s="5" t="n">
        <v>-675000</v>
      </c>
      <c r="C37" s="5" t="n">
        <v>-32740</v>
      </c>
    </row>
    <row r="38">
      <c r="A38" s="4" t="inlineStr">
        <is>
          <t>Short-term borrowing and (repayments) - net</t>
        </is>
      </c>
      <c r="B38" s="5" t="n">
        <v>14000</v>
      </c>
      <c r="C38" s="5" t="n">
        <v>56400</v>
      </c>
    </row>
    <row r="39">
      <c r="A39" s="4" t="inlineStr">
        <is>
          <t>Short-term debt borrowings under term loan facility</t>
        </is>
      </c>
      <c r="B39" s="5" t="n">
        <v>350000</v>
      </c>
      <c r="C39" s="5" t="n">
        <v>0</v>
      </c>
    </row>
    <row r="40">
      <c r="A40" s="4" t="inlineStr">
        <is>
          <t>Short-term debt repayments under term loan facility</t>
        </is>
      </c>
      <c r="B40" s="5" t="n">
        <v>-350000</v>
      </c>
      <c r="C40" s="5" t="n">
        <v>0</v>
      </c>
    </row>
    <row r="41">
      <c r="A41" s="4" t="inlineStr">
        <is>
          <t>Dividends paid on common stock</t>
        </is>
      </c>
      <c r="B41" s="5" t="n">
        <v>-294589</v>
      </c>
      <c r="C41" s="5" t="n">
        <v>-288456</v>
      </c>
    </row>
    <row r="42">
      <c r="A42" s="4" t="inlineStr">
        <is>
          <t>Distributions to noncontrolling interests for capital activities</t>
        </is>
      </c>
      <c r="B42" s="5" t="n">
        <v>-10628</v>
      </c>
      <c r="C42" s="5" t="n">
        <v>-10628</v>
      </c>
    </row>
    <row r="43">
      <c r="A43" s="4" t="inlineStr">
        <is>
          <t>Net cash provided by financing activities</t>
        </is>
      </c>
      <c r="B43" s="5" t="n">
        <v>343208</v>
      </c>
      <c r="C43" s="5" t="n">
        <v>412281</v>
      </c>
    </row>
    <row r="44">
      <c r="A44" s="4" t="inlineStr">
        <is>
          <t>NET INCREASE IN CASH AND CASH EQUIVALENTS</t>
        </is>
      </c>
      <c r="B44" s="5" t="n">
        <v>44216</v>
      </c>
      <c r="C44" s="5" t="n">
        <v>10276</v>
      </c>
    </row>
    <row r="45">
      <c r="A45" s="4" t="inlineStr">
        <is>
          <t>CASH AND CASH EQUIVALENTS AT BEGINNING OF PERIOD</t>
        </is>
      </c>
      <c r="B45" s="5" t="n">
        <v>4955</v>
      </c>
      <c r="C45" s="5" t="n">
        <v>4832</v>
      </c>
    </row>
    <row r="46">
      <c r="A46" s="4" t="inlineStr">
        <is>
          <t>CASH AND CASH EQUIVALENTS AT END OF PERIOD</t>
        </is>
      </c>
      <c r="B46" s="5" t="n">
        <v>49171</v>
      </c>
      <c r="C46" s="5" t="n">
        <v>15108</v>
      </c>
    </row>
    <row r="47">
      <c r="A47" s="4" t="inlineStr">
        <is>
          <t>APS</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647560</v>
      </c>
      <c r="C49" s="5" t="n">
        <v>544335</v>
      </c>
    </row>
    <row r="50">
      <c r="A50" s="3" t="inlineStr">
        <is>
          <t>Adjustments to reconcile net income to net cash provided by operating activities:</t>
        </is>
      </c>
      <c r="B50" s="4" t="inlineStr">
        <is>
          <t xml:space="preserve"> </t>
        </is>
      </c>
      <c r="C50" s="4" t="inlineStr">
        <is>
          <t xml:space="preserve"> </t>
        </is>
      </c>
    </row>
    <row r="51">
      <c r="A51" s="4" t="inlineStr">
        <is>
          <t>Depreciation and amortization including nuclear fuel</t>
        </is>
      </c>
      <c r="B51" s="5" t="n">
        <v>711525</v>
      </c>
      <c r="C51" s="5" t="n">
        <v>636160</v>
      </c>
    </row>
    <row r="52">
      <c r="A52" s="4" t="inlineStr">
        <is>
          <t>Deferred fuel and purchased power</t>
        </is>
      </c>
      <c r="B52" s="5" t="n">
        <v>-244109</v>
      </c>
      <c r="C52" s="5" t="n">
        <v>-486382</v>
      </c>
    </row>
    <row r="53">
      <c r="A53" s="4" t="inlineStr">
        <is>
          <t>Deferred fuel and purchased power amortization</t>
        </is>
      </c>
      <c r="B53" s="5" t="n">
        <v>340030</v>
      </c>
      <c r="C53" s="5" t="n">
        <v>420277</v>
      </c>
    </row>
    <row r="54">
      <c r="A54" s="4" t="inlineStr">
        <is>
          <t>Allowance for equity funds used during construction</t>
        </is>
      </c>
      <c r="B54" s="5" t="n">
        <v>-28790</v>
      </c>
      <c r="C54" s="5" t="n">
        <v>-40071</v>
      </c>
    </row>
    <row r="55">
      <c r="A55" s="4" t="inlineStr">
        <is>
          <t>Deferred income taxes</t>
        </is>
      </c>
      <c r="B55" s="5" t="n">
        <v>-41436</v>
      </c>
      <c r="C55" s="5" t="n">
        <v>-20997</v>
      </c>
    </row>
    <row r="56">
      <c r="A56" s="4" t="inlineStr">
        <is>
          <t>Deferred investment tax credit</t>
        </is>
      </c>
      <c r="B56" s="5" t="n">
        <v>-10287</v>
      </c>
      <c r="C56" s="5" t="n">
        <v>73003</v>
      </c>
    </row>
    <row r="57">
      <c r="A57" s="3" t="inlineStr">
        <is>
          <t>Changes in current assets and liabilities:</t>
        </is>
      </c>
      <c r="B57" s="4" t="inlineStr">
        <is>
          <t xml:space="preserve"> </t>
        </is>
      </c>
      <c r="C57" s="4" t="inlineStr">
        <is>
          <t xml:space="preserve"> </t>
        </is>
      </c>
    </row>
    <row r="58">
      <c r="A58" s="4" t="inlineStr">
        <is>
          <t>Customer and other receivables</t>
        </is>
      </c>
      <c r="B58" s="5" t="n">
        <v>-321187</v>
      </c>
      <c r="C58" s="5" t="n">
        <v>-215618</v>
      </c>
    </row>
    <row r="59">
      <c r="A59" s="4" t="inlineStr">
        <is>
          <t>Accrued unbilled revenues</t>
        </is>
      </c>
      <c r="B59" s="5" t="n">
        <v>-94288</v>
      </c>
      <c r="C59" s="5" t="n">
        <v>-62234</v>
      </c>
    </row>
    <row r="60">
      <c r="A60" s="4" t="inlineStr">
        <is>
          <t>Materials, supplies and fossil fuel</t>
        </is>
      </c>
      <c r="B60" s="5" t="n">
        <v>-34493</v>
      </c>
      <c r="C60" s="5" t="n">
        <v>-43193</v>
      </c>
    </row>
    <row r="61">
      <c r="A61" s="4" t="inlineStr">
        <is>
          <t>Other current assets</t>
        </is>
      </c>
      <c r="B61" s="5" t="n">
        <v>-54</v>
      </c>
      <c r="C61" s="5" t="n">
        <v>-15657</v>
      </c>
    </row>
    <row r="62">
      <c r="A62" s="4" t="inlineStr">
        <is>
          <t>Accounts payable</t>
        </is>
      </c>
      <c r="B62" s="5" t="n">
        <v>24947</v>
      </c>
      <c r="C62" s="5" t="n">
        <v>-71028</v>
      </c>
    </row>
    <row r="63">
      <c r="A63" s="4" t="inlineStr">
        <is>
          <t>Accrued taxes</t>
        </is>
      </c>
      <c r="B63" s="5" t="n">
        <v>194242</v>
      </c>
      <c r="C63" s="5" t="n">
        <v>116884</v>
      </c>
    </row>
    <row r="64">
      <c r="A64" s="4" t="inlineStr">
        <is>
          <t>Other current liabilities</t>
        </is>
      </c>
      <c r="B64" s="5" t="n">
        <v>48950</v>
      </c>
      <c r="C64" s="5" t="n">
        <v>23694</v>
      </c>
    </row>
    <row r="65">
      <c r="A65" s="4" t="inlineStr">
        <is>
          <t>Change in long-term regulatory assets</t>
        </is>
      </c>
      <c r="B65" s="5" t="n">
        <v>32132</v>
      </c>
      <c r="C65" s="5" t="n">
        <v>36025</v>
      </c>
    </row>
    <row r="66">
      <c r="A66" s="4" t="inlineStr">
        <is>
          <t>Change in long-term regulatory liabilities</t>
        </is>
      </c>
      <c r="B66" s="5" t="n">
        <v>43448</v>
      </c>
      <c r="C66" s="5" t="n">
        <v>-27304</v>
      </c>
    </row>
    <row r="67">
      <c r="A67" s="4" t="inlineStr">
        <is>
          <t>Change in other long-term assets</t>
        </is>
      </c>
      <c r="B67" s="5" t="n">
        <v>-150172</v>
      </c>
      <c r="C67" s="5" t="n">
        <v>-101093</v>
      </c>
    </row>
    <row r="68">
      <c r="A68" s="4" t="inlineStr">
        <is>
          <t>Change in operating lease assets</t>
        </is>
      </c>
      <c r="B68" s="5" t="n">
        <v>94579</v>
      </c>
      <c r="C68" s="5" t="n">
        <v>89608</v>
      </c>
    </row>
    <row r="69">
      <c r="A69" s="4" t="inlineStr">
        <is>
          <t>Change in other long-term liabilities</t>
        </is>
      </c>
      <c r="B69" s="5" t="n">
        <v>47059</v>
      </c>
      <c r="C69" s="5" t="n">
        <v>102660</v>
      </c>
    </row>
    <row r="70">
      <c r="A70" s="4" t="inlineStr">
        <is>
          <t>Change in operating lease liabilities</t>
        </is>
      </c>
      <c r="B70" s="5" t="n">
        <v>-89377</v>
      </c>
      <c r="C70" s="5" t="n">
        <v>-68591</v>
      </c>
    </row>
    <row r="71">
      <c r="A71" s="4" t="inlineStr">
        <is>
          <t>Net cash provided by operating activities</t>
        </is>
      </c>
      <c r="B71" s="5" t="n">
        <v>1170279</v>
      </c>
      <c r="C71" s="5" t="n">
        <v>890478</v>
      </c>
    </row>
    <row r="72">
      <c r="A72" s="3" t="inlineStr">
        <is>
          <t>CASH FLOWS FROM INVESTING ACTIVITIES</t>
        </is>
      </c>
      <c r="B72" s="4" t="inlineStr">
        <is>
          <t xml:space="preserve"> </t>
        </is>
      </c>
      <c r="C72" s="4" t="inlineStr">
        <is>
          <t xml:space="preserve"> </t>
        </is>
      </c>
    </row>
    <row r="73">
      <c r="A73" s="4" t="inlineStr">
        <is>
          <t>Capital expenditures</t>
        </is>
      </c>
      <c r="B73" s="5" t="n">
        <v>-1717571</v>
      </c>
      <c r="C73" s="5" t="n">
        <v>-1293670</v>
      </c>
    </row>
    <row r="74">
      <c r="A74" s="4" t="inlineStr">
        <is>
          <t>Contributions in aid of construction</t>
        </is>
      </c>
      <c r="B74" s="5" t="n">
        <v>235861</v>
      </c>
      <c r="C74" s="5" t="n">
        <v>112762</v>
      </c>
    </row>
    <row r="75">
      <c r="A75" s="4" t="inlineStr">
        <is>
          <t>Allowance for borrowed funds used during construction</t>
        </is>
      </c>
      <c r="B75" s="5" t="n">
        <v>-36078</v>
      </c>
      <c r="C75" s="5" t="n">
        <v>-29597</v>
      </c>
    </row>
    <row r="76">
      <c r="A76" s="4" t="inlineStr">
        <is>
          <t>Proceeds from nuclear decommissioning trusts sales and other special use funds</t>
        </is>
      </c>
      <c r="B76" s="5" t="n">
        <v>1140371</v>
      </c>
      <c r="C76" s="5" t="n">
        <v>1165668</v>
      </c>
    </row>
    <row r="77">
      <c r="A77" s="4" t="inlineStr">
        <is>
          <t>Investment in nuclear decommissioning trusts and other special use funds</t>
        </is>
      </c>
      <c r="B77" s="5" t="n">
        <v>-1150541</v>
      </c>
      <c r="C77" s="5" t="n">
        <v>-1181386</v>
      </c>
    </row>
    <row r="78">
      <c r="A78" s="4" t="inlineStr">
        <is>
          <t>Other</t>
        </is>
      </c>
      <c r="B78" s="5" t="n">
        <v>-969</v>
      </c>
      <c r="C78" s="5" t="n">
        <v>-877</v>
      </c>
    </row>
    <row r="79">
      <c r="A79" s="4" t="inlineStr">
        <is>
          <t>Net cash used for investing activities</t>
        </is>
      </c>
      <c r="B79" s="5" t="n">
        <v>-1528927</v>
      </c>
      <c r="C79" s="5" t="n">
        <v>-1227100</v>
      </c>
    </row>
    <row r="80">
      <c r="A80" s="3" t="inlineStr">
        <is>
          <t>CASH FLOWS FROM FINANCING ACTIVITIES</t>
        </is>
      </c>
      <c r="B80" s="4" t="inlineStr">
        <is>
          <t xml:space="preserve"> </t>
        </is>
      </c>
      <c r="C80" s="4" t="inlineStr">
        <is>
          <t xml:space="preserve"> </t>
        </is>
      </c>
    </row>
    <row r="81">
      <c r="A81" s="4" t="inlineStr">
        <is>
          <t>Issuance of long-term debt</t>
        </is>
      </c>
      <c r="B81" s="5" t="n">
        <v>445842</v>
      </c>
      <c r="C81" s="5" t="n">
        <v>496025</v>
      </c>
    </row>
    <row r="82">
      <c r="A82" s="4" t="inlineStr">
        <is>
          <t>Repayment of long-term debt</t>
        </is>
      </c>
      <c r="B82" s="5" t="n">
        <v>-250000</v>
      </c>
      <c r="C82" s="5" t="n">
        <v>0</v>
      </c>
    </row>
    <row r="83">
      <c r="A83" s="4" t="inlineStr">
        <is>
          <t>Short-term borrowing and (repayments) - net</t>
        </is>
      </c>
      <c r="B83" s="5" t="n">
        <v>67150</v>
      </c>
      <c r="C83" s="5" t="n">
        <v>5530</v>
      </c>
    </row>
    <row r="84">
      <c r="A84" s="4" t="inlineStr">
        <is>
          <t>Short-term debt borrowings under term loan facility</t>
        </is>
      </c>
      <c r="B84" s="5" t="n">
        <v>350000</v>
      </c>
      <c r="C84" s="5" t="n">
        <v>0</v>
      </c>
    </row>
    <row r="85">
      <c r="A85" s="4" t="inlineStr">
        <is>
          <t>Short-term debt repayments under term loan facility</t>
        </is>
      </c>
      <c r="B85" s="5" t="n">
        <v>-350000</v>
      </c>
      <c r="C85" s="5" t="n">
        <v>0</v>
      </c>
    </row>
    <row r="86">
      <c r="A86" s="4" t="inlineStr">
        <is>
          <t>Equity infusion</t>
        </is>
      </c>
      <c r="B86" s="5" t="n">
        <v>450000</v>
      </c>
      <c r="C86" s="5" t="n">
        <v>150000</v>
      </c>
    </row>
    <row r="87">
      <c r="A87" s="4" t="inlineStr">
        <is>
          <t>Dividends paid on common stock</t>
        </is>
      </c>
      <c r="B87" s="5" t="n">
        <v>-299700</v>
      </c>
      <c r="C87" s="5" t="n">
        <v>-293900</v>
      </c>
    </row>
    <row r="88">
      <c r="A88" s="4" t="inlineStr">
        <is>
          <t>Distributions to noncontrolling interests for capital activities</t>
        </is>
      </c>
      <c r="B88" s="5" t="n">
        <v>-10628</v>
      </c>
      <c r="C88" s="5" t="n">
        <v>-10628</v>
      </c>
    </row>
    <row r="89">
      <c r="A89" s="4" t="inlineStr">
        <is>
          <t>Net cash provided by financing activities</t>
        </is>
      </c>
      <c r="B89" s="5" t="n">
        <v>402664</v>
      </c>
      <c r="C89" s="5" t="n">
        <v>347027</v>
      </c>
    </row>
    <row r="90">
      <c r="A90" s="4" t="inlineStr">
        <is>
          <t>NET INCREASE IN CASH AND CASH EQUIVALENTS</t>
        </is>
      </c>
      <c r="B90" s="5" t="n">
        <v>44016</v>
      </c>
      <c r="C90" s="5" t="n">
        <v>10405</v>
      </c>
    </row>
    <row r="91">
      <c r="A91" s="4" t="inlineStr">
        <is>
          <t>CASH AND CASH EQUIVALENTS AT BEGINNING OF PERIOD</t>
        </is>
      </c>
      <c r="B91" s="5" t="n">
        <v>4549</v>
      </c>
      <c r="C91" s="5" t="n">
        <v>4042</v>
      </c>
    </row>
    <row r="92">
      <c r="A92" s="4" t="inlineStr">
        <is>
          <t>CASH AND CASH EQUIVALENTS AT END OF PERIOD</t>
        </is>
      </c>
      <c r="B92" s="6" t="n">
        <v>48565</v>
      </c>
      <c r="C92" s="6" t="n">
        <v>1444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5" customWidth="1" min="6" max="6"/>
    <col width="13" customWidth="1" min="7" max="7"/>
    <col width="17" customWidth="1" min="8" max="8"/>
    <col width="31" customWidth="1" min="9" max="9"/>
    <col width="22" customWidth="1" min="10" max="10"/>
    <col width="50" customWidth="1" min="11" max="11"/>
    <col width="29" customWidth="1" min="12" max="12"/>
  </cols>
  <sheetData>
    <row r="1">
      <c r="A1" s="1" t="inlineStr">
        <is>
          <t>ARIZONA PUBLIC SERVICE COMPANY - CONDENSED CONSOLIDATED STATEMENTS OF CHANGES IN EQUITY - USD ($) $ in Thousands</t>
        </is>
      </c>
      <c r="B1" s="2" t="inlineStr">
        <is>
          <t>Total</t>
        </is>
      </c>
      <c r="C1" s="2" t="inlineStr">
        <is>
          <t>Common Stock</t>
        </is>
      </c>
      <c r="D1" s="2" t="inlineStr">
        <is>
          <t>Retained Earnings</t>
        </is>
      </c>
      <c r="E1" s="2" t="inlineStr">
        <is>
          <t>Accumulated Other Comprehensive Income (Loss)</t>
        </is>
      </c>
      <c r="F1" s="2" t="inlineStr">
        <is>
          <t>Noncontrolling Interests</t>
        </is>
      </c>
      <c r="G1" s="2" t="inlineStr">
        <is>
          <t>APS</t>
        </is>
      </c>
      <c r="H1" s="2" t="inlineStr">
        <is>
          <t>APS Common Stock</t>
        </is>
      </c>
      <c r="I1" s="2" t="inlineStr">
        <is>
          <t>APS Additional Paid-In Capital</t>
        </is>
      </c>
      <c r="J1" s="2" t="inlineStr">
        <is>
          <t>APS Retained Earnings</t>
        </is>
      </c>
      <c r="K1" s="2" t="inlineStr">
        <is>
          <t>APS Accumulated Other Comprehensive Income (Loss)</t>
        </is>
      </c>
      <c r="L1" s="2" t="inlineStr">
        <is>
          <t>APS Noncontrolling Interests</t>
        </is>
      </c>
    </row>
    <row r="2">
      <c r="A2" s="4" t="inlineStr">
        <is>
          <t>Beginning balance (in shares) at Dec. 31, 2022</t>
        </is>
      </c>
      <c r="B2" s="4" t="inlineStr">
        <is>
          <t xml:space="preserve"> </t>
        </is>
      </c>
      <c r="C2" s="5" t="n">
        <v>113247189</v>
      </c>
      <c r="D2" s="4" t="inlineStr">
        <is>
          <t xml:space="preserve"> </t>
        </is>
      </c>
      <c r="E2" s="4" t="inlineStr">
        <is>
          <t xml:space="preserve"> </t>
        </is>
      </c>
      <c r="F2" s="4" t="inlineStr">
        <is>
          <t xml:space="preserve"> </t>
        </is>
      </c>
      <c r="G2" s="4" t="inlineStr">
        <is>
          <t xml:space="preserve"> </t>
        </is>
      </c>
      <c r="H2" s="5" t="n">
        <v>71264947</v>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6159876</v>
      </c>
      <c r="C3" s="6" t="n">
        <v>2724740</v>
      </c>
      <c r="D3" s="6" t="n">
        <v>3360347</v>
      </c>
      <c r="E3" s="6" t="n">
        <v>-31435</v>
      </c>
      <c r="F3" s="6" t="n">
        <v>111229</v>
      </c>
      <c r="G3" s="6" t="n">
        <v>7052955</v>
      </c>
      <c r="H3" s="6" t="n">
        <v>178162</v>
      </c>
      <c r="I3" s="6" t="n">
        <v>3171696</v>
      </c>
      <c r="J3" s="6" t="n">
        <v>3607464</v>
      </c>
      <c r="K3" s="6" t="n">
        <v>-15596</v>
      </c>
      <c r="L3" s="6" t="n">
        <v>11122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infusion from Pinnacle West</t>
        </is>
      </c>
      <c r="B5" s="4" t="inlineStr">
        <is>
          <t xml:space="preserve"> </t>
        </is>
      </c>
      <c r="C5" s="4" t="inlineStr">
        <is>
          <t xml:space="preserve"> </t>
        </is>
      </c>
      <c r="D5" s="4" t="inlineStr">
        <is>
          <t xml:space="preserve"> </t>
        </is>
      </c>
      <c r="E5" s="4" t="inlineStr">
        <is>
          <t xml:space="preserve"> </t>
        </is>
      </c>
      <c r="F5" s="4" t="inlineStr">
        <is>
          <t xml:space="preserve"> </t>
        </is>
      </c>
      <c r="G5" s="5" t="n">
        <v>150000</v>
      </c>
      <c r="H5" s="4" t="inlineStr">
        <is>
          <t xml:space="preserve"> </t>
        </is>
      </c>
      <c r="I5" s="5" t="n">
        <v>150000</v>
      </c>
      <c r="J5" s="4" t="inlineStr">
        <is>
          <t xml:space="preserve"> </t>
        </is>
      </c>
      <c r="K5" s="4" t="inlineStr">
        <is>
          <t xml:space="preserve"> </t>
        </is>
      </c>
      <c r="L5" s="4" t="inlineStr">
        <is>
          <t xml:space="preserve"> </t>
        </is>
      </c>
    </row>
    <row r="6">
      <c r="A6" s="4" t="inlineStr">
        <is>
          <t>Net income</t>
        </is>
      </c>
      <c r="B6" s="5" t="n">
        <v>514498</v>
      </c>
      <c r="C6" s="4" t="inlineStr">
        <is>
          <t xml:space="preserve"> </t>
        </is>
      </c>
      <c r="D6" s="5" t="n">
        <v>501580</v>
      </c>
      <c r="E6" s="4" t="inlineStr">
        <is>
          <t xml:space="preserve"> </t>
        </is>
      </c>
      <c r="F6" s="5" t="n">
        <v>12918</v>
      </c>
      <c r="G6" s="5" t="n">
        <v>544335</v>
      </c>
      <c r="H6" s="4" t="inlineStr">
        <is>
          <t xml:space="preserve"> </t>
        </is>
      </c>
      <c r="I6" s="4" t="inlineStr">
        <is>
          <t xml:space="preserve"> </t>
        </is>
      </c>
      <c r="J6" s="5" t="n">
        <v>531417</v>
      </c>
      <c r="K6" s="4" t="inlineStr">
        <is>
          <t xml:space="preserve"> </t>
        </is>
      </c>
      <c r="L6" s="5" t="n">
        <v>12918</v>
      </c>
    </row>
    <row r="7">
      <c r="A7" s="4" t="inlineStr">
        <is>
          <t>Other comprehensive (loss) income</t>
        </is>
      </c>
      <c r="B7" s="5" t="n">
        <v>1001</v>
      </c>
      <c r="C7" s="4" t="inlineStr">
        <is>
          <t xml:space="preserve"> </t>
        </is>
      </c>
      <c r="D7" s="4" t="inlineStr">
        <is>
          <t xml:space="preserve"> </t>
        </is>
      </c>
      <c r="E7" s="5" t="n">
        <v>1001</v>
      </c>
      <c r="F7" s="4" t="inlineStr">
        <is>
          <t xml:space="preserve"> </t>
        </is>
      </c>
      <c r="G7" s="5" t="n">
        <v>493</v>
      </c>
      <c r="H7" s="4" t="inlineStr">
        <is>
          <t xml:space="preserve"> </t>
        </is>
      </c>
      <c r="I7" s="4" t="inlineStr">
        <is>
          <t xml:space="preserve"> </t>
        </is>
      </c>
      <c r="J7" s="4" t="inlineStr">
        <is>
          <t xml:space="preserve"> </t>
        </is>
      </c>
      <c r="K7" s="5" t="n">
        <v>493</v>
      </c>
      <c r="L7" s="4" t="inlineStr">
        <is>
          <t xml:space="preserve"> </t>
        </is>
      </c>
    </row>
    <row r="8">
      <c r="A8" s="4" t="inlineStr">
        <is>
          <t>Dividends on common stock</t>
        </is>
      </c>
      <c r="B8" s="5" t="n">
        <v>-195981</v>
      </c>
      <c r="C8" s="4" t="inlineStr">
        <is>
          <t xml:space="preserve"> </t>
        </is>
      </c>
      <c r="D8" s="5" t="n">
        <v>-195981</v>
      </c>
      <c r="E8" s="4" t="inlineStr">
        <is>
          <t xml:space="preserve"> </t>
        </is>
      </c>
      <c r="F8" s="4" t="inlineStr">
        <is>
          <t xml:space="preserve"> </t>
        </is>
      </c>
      <c r="G8" s="5" t="n">
        <v>-196000</v>
      </c>
      <c r="H8" s="4" t="inlineStr">
        <is>
          <t xml:space="preserve"> </t>
        </is>
      </c>
      <c r="I8" s="4" t="inlineStr">
        <is>
          <t xml:space="preserve"> </t>
        </is>
      </c>
      <c r="J8" s="5" t="n">
        <v>-196000</v>
      </c>
      <c r="K8" s="4" t="inlineStr">
        <is>
          <t xml:space="preserve"> </t>
        </is>
      </c>
      <c r="L8" s="4" t="inlineStr">
        <is>
          <t xml:space="preserve"> </t>
        </is>
      </c>
    </row>
    <row r="9">
      <c r="A9" s="4" t="inlineStr">
        <is>
          <t>Capital activities by noncontrolling interests</t>
        </is>
      </c>
      <c r="B9" s="5" t="n">
        <v>-10628</v>
      </c>
      <c r="C9" s="4" t="inlineStr">
        <is>
          <t xml:space="preserve"> </t>
        </is>
      </c>
      <c r="D9" s="4" t="inlineStr">
        <is>
          <t xml:space="preserve"> </t>
        </is>
      </c>
      <c r="E9" s="4" t="inlineStr">
        <is>
          <t xml:space="preserve"> </t>
        </is>
      </c>
      <c r="F9" s="5" t="n">
        <v>-10628</v>
      </c>
      <c r="G9" s="5" t="n">
        <v>-10628</v>
      </c>
      <c r="H9" s="4" t="inlineStr">
        <is>
          <t xml:space="preserve"> </t>
        </is>
      </c>
      <c r="I9" s="4" t="inlineStr">
        <is>
          <t xml:space="preserve"> </t>
        </is>
      </c>
      <c r="J9" s="4" t="inlineStr">
        <is>
          <t xml:space="preserve"> </t>
        </is>
      </c>
      <c r="K9" s="4" t="inlineStr">
        <is>
          <t xml:space="preserve"> </t>
        </is>
      </c>
      <c r="L9" s="5" t="n">
        <v>-10628</v>
      </c>
    </row>
    <row r="10">
      <c r="A10" s="4" t="inlineStr">
        <is>
          <t>Other</t>
        </is>
      </c>
      <c r="B10" s="5" t="n">
        <v>1</v>
      </c>
      <c r="C10" s="4" t="inlineStr">
        <is>
          <t xml:space="preserve"> </t>
        </is>
      </c>
      <c r="D10" s="5" t="n">
        <v>0</v>
      </c>
      <c r="E10" s="4" t="inlineStr">
        <is>
          <t xml:space="preserve"> </t>
        </is>
      </c>
      <c r="F10" s="5" t="n">
        <v>1</v>
      </c>
      <c r="G10" s="5" t="n">
        <v>1</v>
      </c>
      <c r="H10" s="4" t="inlineStr">
        <is>
          <t xml:space="preserve"> </t>
        </is>
      </c>
      <c r="I10" s="4" t="inlineStr">
        <is>
          <t xml:space="preserve"> </t>
        </is>
      </c>
      <c r="J10" s="5" t="n">
        <v>0</v>
      </c>
      <c r="K10" s="4" t="inlineStr">
        <is>
          <t xml:space="preserve"> </t>
        </is>
      </c>
      <c r="L10" s="5" t="n">
        <v>1</v>
      </c>
    </row>
    <row r="11">
      <c r="A11" s="4" t="inlineStr">
        <is>
          <t>Ending balance (in shares) at Sep. 30, 2023</t>
        </is>
      </c>
      <c r="B11" s="4" t="inlineStr">
        <is>
          <t xml:space="preserve"> </t>
        </is>
      </c>
      <c r="C11" s="5" t="n">
        <v>113414167</v>
      </c>
      <c r="D11" s="4" t="inlineStr">
        <is>
          <t xml:space="preserve"> </t>
        </is>
      </c>
      <c r="E11" s="4" t="inlineStr">
        <is>
          <t xml:space="preserve"> </t>
        </is>
      </c>
      <c r="F11" s="4" t="inlineStr">
        <is>
          <t xml:space="preserve"> </t>
        </is>
      </c>
      <c r="G11" s="4" t="inlineStr">
        <is>
          <t xml:space="preserve"> </t>
        </is>
      </c>
      <c r="H11" s="5" t="n">
        <v>71264947</v>
      </c>
      <c r="I11" s="4" t="inlineStr">
        <is>
          <t xml:space="preserve"> </t>
        </is>
      </c>
      <c r="J11" s="4" t="inlineStr">
        <is>
          <t xml:space="preserve"> </t>
        </is>
      </c>
      <c r="K11" s="4" t="inlineStr">
        <is>
          <t xml:space="preserve"> </t>
        </is>
      </c>
      <c r="L11" s="4" t="inlineStr">
        <is>
          <t xml:space="preserve"> </t>
        </is>
      </c>
    </row>
    <row r="12">
      <c r="A12" s="4" t="inlineStr">
        <is>
          <t>Ending balance at Sep. 30, 2023</t>
        </is>
      </c>
      <c r="B12" s="5" t="n">
        <v>6488205</v>
      </c>
      <c r="C12" s="6" t="n">
        <v>2744501</v>
      </c>
      <c r="D12" s="5" t="n">
        <v>3665946</v>
      </c>
      <c r="E12" s="5" t="n">
        <v>-30434</v>
      </c>
      <c r="F12" s="5" t="n">
        <v>113520</v>
      </c>
      <c r="G12" s="5" t="n">
        <v>7541156</v>
      </c>
      <c r="H12" s="6" t="n">
        <v>178162</v>
      </c>
      <c r="I12" s="5" t="n">
        <v>3321696</v>
      </c>
      <c r="J12" s="5" t="n">
        <v>3942881</v>
      </c>
      <c r="K12" s="5" t="n">
        <v>-15103</v>
      </c>
      <c r="L12" s="5" t="n">
        <v>113520</v>
      </c>
    </row>
    <row r="13">
      <c r="A13" s="4" t="inlineStr">
        <is>
          <t>Beginning balance (in shares) at Jun. 30, 2023</t>
        </is>
      </c>
      <c r="B13" s="4" t="inlineStr">
        <is>
          <t xml:space="preserve"> </t>
        </is>
      </c>
      <c r="C13" s="5" t="n">
        <v>113386894</v>
      </c>
      <c r="D13" s="4" t="inlineStr">
        <is>
          <t xml:space="preserve"> </t>
        </is>
      </c>
      <c r="E13" s="4" t="inlineStr">
        <is>
          <t xml:space="preserve"> </t>
        </is>
      </c>
      <c r="F13" s="4" t="inlineStr">
        <is>
          <t xml:space="preserve"> </t>
        </is>
      </c>
      <c r="G13" s="4" t="inlineStr">
        <is>
          <t xml:space="preserve"> </t>
        </is>
      </c>
      <c r="H13" s="5" t="n">
        <v>71264947</v>
      </c>
      <c r="I13" s="4" t="inlineStr">
        <is>
          <t xml:space="preserve"> </t>
        </is>
      </c>
      <c r="J13" s="4" t="inlineStr">
        <is>
          <t xml:space="preserve"> </t>
        </is>
      </c>
      <c r="K13" s="4" t="inlineStr">
        <is>
          <t xml:space="preserve"> </t>
        </is>
      </c>
      <c r="L13" s="4" t="inlineStr">
        <is>
          <t xml:space="preserve"> </t>
        </is>
      </c>
    </row>
    <row r="14">
      <c r="A14" s="4" t="inlineStr">
        <is>
          <t>Beginning balance at Jun. 30, 2023</t>
        </is>
      </c>
      <c r="B14" s="5" t="n">
        <v>6076137</v>
      </c>
      <c r="C14" s="6" t="n">
        <v>2736112</v>
      </c>
      <c r="D14" s="5" t="n">
        <v>3267731</v>
      </c>
      <c r="E14" s="5" t="n">
        <v>-31591</v>
      </c>
      <c r="F14" s="5" t="n">
        <v>109213</v>
      </c>
      <c r="G14" s="5" t="n">
        <v>7134586</v>
      </c>
      <c r="H14" s="6" t="n">
        <v>178162</v>
      </c>
      <c r="I14" s="5" t="n">
        <v>3321696</v>
      </c>
      <c r="J14" s="5" t="n">
        <v>3541062</v>
      </c>
      <c r="K14" s="5" t="n">
        <v>-15547</v>
      </c>
      <c r="L14" s="5" t="n">
        <v>109213</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5" t="n">
        <v>402520</v>
      </c>
      <c r="C16" s="4" t="inlineStr">
        <is>
          <t xml:space="preserve"> </t>
        </is>
      </c>
      <c r="D16" s="5" t="n">
        <v>398214</v>
      </c>
      <c r="E16" s="4" t="inlineStr">
        <is>
          <t xml:space="preserve"> </t>
        </is>
      </c>
      <c r="F16" s="5" t="n">
        <v>4306</v>
      </c>
      <c r="G16" s="5" t="n">
        <v>406123</v>
      </c>
      <c r="H16" s="4" t="inlineStr">
        <is>
          <t xml:space="preserve"> </t>
        </is>
      </c>
      <c r="I16" s="4" t="inlineStr">
        <is>
          <t xml:space="preserve"> </t>
        </is>
      </c>
      <c r="J16" s="5" t="n">
        <v>401817</v>
      </c>
      <c r="K16" s="4" t="inlineStr">
        <is>
          <t xml:space="preserve"> </t>
        </is>
      </c>
      <c r="L16" s="5" t="n">
        <v>4306</v>
      </c>
    </row>
    <row r="17">
      <c r="A17" s="4" t="inlineStr">
        <is>
          <t>Other comprehensive (loss) income</t>
        </is>
      </c>
      <c r="B17" s="5" t="n">
        <v>1157</v>
      </c>
      <c r="C17" s="4" t="inlineStr">
        <is>
          <t xml:space="preserve"> </t>
        </is>
      </c>
      <c r="D17" s="4" t="inlineStr">
        <is>
          <t xml:space="preserve"> </t>
        </is>
      </c>
      <c r="E17" s="5" t="n">
        <v>1157</v>
      </c>
      <c r="F17" s="4" t="inlineStr">
        <is>
          <t xml:space="preserve"> </t>
        </is>
      </c>
      <c r="G17" s="5" t="n">
        <v>444</v>
      </c>
      <c r="H17" s="4" t="inlineStr">
        <is>
          <t xml:space="preserve"> </t>
        </is>
      </c>
      <c r="I17" s="4" t="inlineStr">
        <is>
          <t xml:space="preserve"> </t>
        </is>
      </c>
      <c r="J17" s="4" t="inlineStr">
        <is>
          <t xml:space="preserve"> </t>
        </is>
      </c>
      <c r="K17" s="5" t="n">
        <v>444</v>
      </c>
      <c r="L17" s="4" t="inlineStr">
        <is>
          <t xml:space="preserve"> </t>
        </is>
      </c>
    </row>
    <row r="18">
      <c r="A18" s="4" t="inlineStr">
        <is>
          <t>Other</t>
        </is>
      </c>
      <c r="B18" s="5" t="n">
        <v>2</v>
      </c>
      <c r="C18" s="4" t="inlineStr">
        <is>
          <t xml:space="preserve"> </t>
        </is>
      </c>
      <c r="D18" s="5" t="n">
        <v>1</v>
      </c>
      <c r="E18" s="4" t="inlineStr">
        <is>
          <t xml:space="preserve"> </t>
        </is>
      </c>
      <c r="F18" s="5" t="n">
        <v>1</v>
      </c>
      <c r="G18" s="5" t="n">
        <v>3</v>
      </c>
      <c r="H18" s="4" t="inlineStr">
        <is>
          <t xml:space="preserve"> </t>
        </is>
      </c>
      <c r="I18" s="4" t="inlineStr">
        <is>
          <t xml:space="preserve"> </t>
        </is>
      </c>
      <c r="J18" s="5" t="n">
        <v>2</v>
      </c>
      <c r="K18" s="4" t="inlineStr">
        <is>
          <t xml:space="preserve"> </t>
        </is>
      </c>
      <c r="L18" s="5" t="n">
        <v>1</v>
      </c>
    </row>
    <row r="19">
      <c r="A19" s="4" t="inlineStr">
        <is>
          <t>Ending balance (in shares) at Sep. 30, 2023</t>
        </is>
      </c>
      <c r="B19" s="4" t="inlineStr">
        <is>
          <t xml:space="preserve"> </t>
        </is>
      </c>
      <c r="C19" s="5" t="n">
        <v>113414167</v>
      </c>
      <c r="D19" s="4" t="inlineStr">
        <is>
          <t xml:space="preserve"> </t>
        </is>
      </c>
      <c r="E19" s="4" t="inlineStr">
        <is>
          <t xml:space="preserve"> </t>
        </is>
      </c>
      <c r="F19" s="4" t="inlineStr">
        <is>
          <t xml:space="preserve"> </t>
        </is>
      </c>
      <c r="G19" s="4" t="inlineStr">
        <is>
          <t xml:space="preserve"> </t>
        </is>
      </c>
      <c r="H19" s="5" t="n">
        <v>71264947</v>
      </c>
      <c r="I19" s="4" t="inlineStr">
        <is>
          <t xml:space="preserve"> </t>
        </is>
      </c>
      <c r="J19" s="4" t="inlineStr">
        <is>
          <t xml:space="preserve"> </t>
        </is>
      </c>
      <c r="K19" s="4" t="inlineStr">
        <is>
          <t xml:space="preserve"> </t>
        </is>
      </c>
      <c r="L19" s="4" t="inlineStr">
        <is>
          <t xml:space="preserve"> </t>
        </is>
      </c>
    </row>
    <row r="20">
      <c r="A20" s="4" t="inlineStr">
        <is>
          <t>Ending balance at Sep. 30, 2023</t>
        </is>
      </c>
      <c r="B20" s="6" t="n">
        <v>6488205</v>
      </c>
      <c r="C20" s="6" t="n">
        <v>2744501</v>
      </c>
      <c r="D20" s="5" t="n">
        <v>3665946</v>
      </c>
      <c r="E20" s="5" t="n">
        <v>-30434</v>
      </c>
      <c r="F20" s="5" t="n">
        <v>113520</v>
      </c>
      <c r="G20" s="5" t="n">
        <v>7541156</v>
      </c>
      <c r="H20" s="6" t="n">
        <v>178162</v>
      </c>
      <c r="I20" s="5" t="n">
        <v>3321696</v>
      </c>
      <c r="J20" s="5" t="n">
        <v>3942881</v>
      </c>
      <c r="K20" s="5" t="n">
        <v>-15103</v>
      </c>
      <c r="L20" s="5" t="n">
        <v>113520</v>
      </c>
    </row>
    <row r="21">
      <c r="A21" s="4" t="inlineStr">
        <is>
          <t>Beginning balance (in shares) at Dec. 31, 2023</t>
        </is>
      </c>
      <c r="B21" s="5" t="n">
        <v>113537689</v>
      </c>
      <c r="C21" s="5" t="n">
        <v>113537689</v>
      </c>
      <c r="D21" s="4" t="inlineStr">
        <is>
          <t xml:space="preserve"> </t>
        </is>
      </c>
      <c r="E21" s="4" t="inlineStr">
        <is>
          <t xml:space="preserve"> </t>
        </is>
      </c>
      <c r="F21" s="4" t="inlineStr">
        <is>
          <t xml:space="preserve"> </t>
        </is>
      </c>
      <c r="G21" s="4" t="inlineStr">
        <is>
          <t xml:space="preserve"> </t>
        </is>
      </c>
      <c r="H21" s="5" t="n">
        <v>71264947</v>
      </c>
      <c r="I21" s="4" t="inlineStr">
        <is>
          <t xml:space="preserve"> </t>
        </is>
      </c>
      <c r="J21" s="4" t="inlineStr">
        <is>
          <t xml:space="preserve"> </t>
        </is>
      </c>
      <c r="K21" s="4" t="inlineStr">
        <is>
          <t xml:space="preserve"> </t>
        </is>
      </c>
      <c r="L21" s="4" t="inlineStr">
        <is>
          <t xml:space="preserve"> </t>
        </is>
      </c>
    </row>
    <row r="22">
      <c r="A22" s="4" t="inlineStr">
        <is>
          <t>Beginning balance at Dec. 31, 2023</t>
        </is>
      </c>
      <c r="B22" s="6" t="n">
        <v>6284862</v>
      </c>
      <c r="C22" s="6" t="n">
        <v>2752676</v>
      </c>
      <c r="D22" s="5" t="n">
        <v>3466317</v>
      </c>
      <c r="E22" s="5" t="n">
        <v>-33144</v>
      </c>
      <c r="F22" s="5" t="n">
        <v>107198</v>
      </c>
      <c r="G22" s="5" t="n">
        <v>7349136</v>
      </c>
      <c r="H22" s="6" t="n">
        <v>178162</v>
      </c>
      <c r="I22" s="5" t="n">
        <v>3321696</v>
      </c>
      <c r="J22" s="5" t="n">
        <v>3759299</v>
      </c>
      <c r="K22" s="5" t="n">
        <v>-17219</v>
      </c>
      <c r="L22" s="5" t="n">
        <v>107198</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fusion from Pinnacle West</t>
        </is>
      </c>
      <c r="B24" s="4" t="inlineStr">
        <is>
          <t xml:space="preserve"> </t>
        </is>
      </c>
      <c r="C24" s="4" t="inlineStr">
        <is>
          <t xml:space="preserve"> </t>
        </is>
      </c>
      <c r="D24" s="4" t="inlineStr">
        <is>
          <t xml:space="preserve"> </t>
        </is>
      </c>
      <c r="E24" s="4" t="inlineStr">
        <is>
          <t xml:space="preserve"> </t>
        </is>
      </c>
      <c r="F24" s="4" t="inlineStr">
        <is>
          <t xml:space="preserve"> </t>
        </is>
      </c>
      <c r="G24" s="5" t="n">
        <v>450000</v>
      </c>
      <c r="H24" s="4" t="inlineStr">
        <is>
          <t xml:space="preserve"> </t>
        </is>
      </c>
      <c r="I24" s="5" t="n">
        <v>450000</v>
      </c>
      <c r="J24" s="4" t="inlineStr">
        <is>
          <t xml:space="preserve"> </t>
        </is>
      </c>
      <c r="K24" s="4" t="inlineStr">
        <is>
          <t xml:space="preserve"> </t>
        </is>
      </c>
      <c r="L24" s="4" t="inlineStr">
        <is>
          <t xml:space="preserve"> </t>
        </is>
      </c>
    </row>
    <row r="25">
      <c r="A25" s="4" t="inlineStr">
        <is>
          <t>Net income</t>
        </is>
      </c>
      <c r="B25" s="5" t="n">
        <v>628551</v>
      </c>
      <c r="C25" s="4" t="inlineStr">
        <is>
          <t xml:space="preserve"> </t>
        </is>
      </c>
      <c r="D25" s="5" t="n">
        <v>615633</v>
      </c>
      <c r="E25" s="4" t="inlineStr">
        <is>
          <t xml:space="preserve"> </t>
        </is>
      </c>
      <c r="F25" s="5" t="n">
        <v>12918</v>
      </c>
      <c r="G25" s="5" t="n">
        <v>647560</v>
      </c>
      <c r="H25" s="4" t="inlineStr">
        <is>
          <t xml:space="preserve"> </t>
        </is>
      </c>
      <c r="I25" s="4" t="inlineStr">
        <is>
          <t xml:space="preserve"> </t>
        </is>
      </c>
      <c r="J25" s="5" t="n">
        <v>634642</v>
      </c>
      <c r="K25" s="4" t="inlineStr">
        <is>
          <t xml:space="preserve"> </t>
        </is>
      </c>
      <c r="L25" s="5" t="n">
        <v>12918</v>
      </c>
    </row>
    <row r="26">
      <c r="A26" s="4" t="inlineStr">
        <is>
          <t>Other comprehensive (loss) income</t>
        </is>
      </c>
      <c r="B26" s="5" t="n">
        <v>330</v>
      </c>
      <c r="C26" s="4" t="inlineStr">
        <is>
          <t xml:space="preserve"> </t>
        </is>
      </c>
      <c r="D26" s="4" t="inlineStr">
        <is>
          <t xml:space="preserve"> </t>
        </is>
      </c>
      <c r="E26" s="5" t="n">
        <v>330</v>
      </c>
      <c r="F26" s="4" t="inlineStr">
        <is>
          <t xml:space="preserve"> </t>
        </is>
      </c>
      <c r="G26" s="5" t="n">
        <v>633</v>
      </c>
      <c r="H26" s="4" t="inlineStr">
        <is>
          <t xml:space="preserve"> </t>
        </is>
      </c>
      <c r="I26" s="4" t="inlineStr">
        <is>
          <t xml:space="preserve"> </t>
        </is>
      </c>
      <c r="J26" s="4" t="inlineStr">
        <is>
          <t xml:space="preserve"> </t>
        </is>
      </c>
      <c r="K26" s="5" t="n">
        <v>633</v>
      </c>
      <c r="L26" s="4" t="inlineStr">
        <is>
          <t xml:space="preserve"> </t>
        </is>
      </c>
    </row>
    <row r="27">
      <c r="A27" s="4" t="inlineStr">
        <is>
          <t>Dividends on common stock</t>
        </is>
      </c>
      <c r="B27" s="5" t="n">
        <v>-199868</v>
      </c>
      <c r="C27" s="4" t="inlineStr">
        <is>
          <t xml:space="preserve"> </t>
        </is>
      </c>
      <c r="D27" s="5" t="n">
        <v>-199868</v>
      </c>
      <c r="E27" s="4" t="inlineStr">
        <is>
          <t xml:space="preserve"> </t>
        </is>
      </c>
      <c r="F27" s="4" t="inlineStr">
        <is>
          <t xml:space="preserve"> </t>
        </is>
      </c>
      <c r="G27" s="5" t="n">
        <v>-199900</v>
      </c>
      <c r="H27" s="4" t="inlineStr">
        <is>
          <t xml:space="preserve"> </t>
        </is>
      </c>
      <c r="I27" s="4" t="inlineStr">
        <is>
          <t xml:space="preserve"> </t>
        </is>
      </c>
      <c r="J27" s="5" t="n">
        <v>-199900</v>
      </c>
      <c r="K27" s="4" t="inlineStr">
        <is>
          <t xml:space="preserve"> </t>
        </is>
      </c>
      <c r="L27" s="4" t="inlineStr">
        <is>
          <t xml:space="preserve"> </t>
        </is>
      </c>
    </row>
    <row r="28">
      <c r="A28" s="4" t="inlineStr">
        <is>
          <t>Capital activities by noncontrolling interests</t>
        </is>
      </c>
      <c r="B28" s="5" t="n">
        <v>-10628</v>
      </c>
      <c r="C28" s="4" t="inlineStr">
        <is>
          <t xml:space="preserve"> </t>
        </is>
      </c>
      <c r="D28" s="4" t="inlineStr">
        <is>
          <t xml:space="preserve"> </t>
        </is>
      </c>
      <c r="E28" s="4" t="inlineStr">
        <is>
          <t xml:space="preserve"> </t>
        </is>
      </c>
      <c r="F28" s="5" t="n">
        <v>-10628</v>
      </c>
      <c r="G28" s="5" t="n">
        <v>-10628</v>
      </c>
      <c r="H28" s="4" t="inlineStr">
        <is>
          <t xml:space="preserve"> </t>
        </is>
      </c>
      <c r="I28" s="4" t="inlineStr">
        <is>
          <t xml:space="preserve"> </t>
        </is>
      </c>
      <c r="J28" s="4" t="inlineStr">
        <is>
          <t xml:space="preserve"> </t>
        </is>
      </c>
      <c r="K28" s="4" t="inlineStr">
        <is>
          <t xml:space="preserve"> </t>
        </is>
      </c>
      <c r="L28" s="5" t="n">
        <v>-10628</v>
      </c>
    </row>
    <row r="29">
      <c r="A29" s="4" t="inlineStr">
        <is>
          <t>Other</t>
        </is>
      </c>
      <c r="B29" s="6" t="n">
        <v>1</v>
      </c>
      <c r="C29" s="4" t="inlineStr">
        <is>
          <t xml:space="preserve"> </t>
        </is>
      </c>
      <c r="D29" s="5" t="n">
        <v>-1</v>
      </c>
      <c r="E29" s="4" t="inlineStr">
        <is>
          <t xml:space="preserve"> </t>
        </is>
      </c>
      <c r="F29" s="5" t="n">
        <v>1</v>
      </c>
      <c r="G29" s="5" t="n">
        <v>-1</v>
      </c>
      <c r="H29" s="4" t="inlineStr">
        <is>
          <t xml:space="preserve"> </t>
        </is>
      </c>
      <c r="I29" s="4" t="inlineStr">
        <is>
          <t xml:space="preserve"> </t>
        </is>
      </c>
      <c r="J29" s="5" t="n">
        <v>-2</v>
      </c>
      <c r="K29" s="4" t="inlineStr">
        <is>
          <t xml:space="preserve"> </t>
        </is>
      </c>
      <c r="L29" s="5" t="n">
        <v>1</v>
      </c>
    </row>
    <row r="30">
      <c r="A30" s="4" t="inlineStr">
        <is>
          <t>Ending balance (in shares) at Sep. 30, 2024</t>
        </is>
      </c>
      <c r="B30" s="5" t="n">
        <v>113735926</v>
      </c>
      <c r="C30" s="5" t="n">
        <v>113735926</v>
      </c>
      <c r="D30" s="4" t="inlineStr">
        <is>
          <t xml:space="preserve"> </t>
        </is>
      </c>
      <c r="E30" s="4" t="inlineStr">
        <is>
          <t xml:space="preserve"> </t>
        </is>
      </c>
      <c r="F30" s="4" t="inlineStr">
        <is>
          <t xml:space="preserve"> </t>
        </is>
      </c>
      <c r="G30" s="4" t="inlineStr">
        <is>
          <t xml:space="preserve"> </t>
        </is>
      </c>
      <c r="H30" s="5" t="n">
        <v>71264947</v>
      </c>
      <c r="I30" s="4" t="inlineStr">
        <is>
          <t xml:space="preserve"> </t>
        </is>
      </c>
      <c r="J30" s="4" t="inlineStr">
        <is>
          <t xml:space="preserve"> </t>
        </is>
      </c>
      <c r="K30" s="4" t="inlineStr">
        <is>
          <t xml:space="preserve"> </t>
        </is>
      </c>
      <c r="L30" s="4" t="inlineStr">
        <is>
          <t xml:space="preserve"> </t>
        </is>
      </c>
    </row>
    <row r="31">
      <c r="A31" s="4" t="inlineStr">
        <is>
          <t>Ending balance at Sep. 30, 2024</t>
        </is>
      </c>
      <c r="B31" s="6" t="n">
        <v>6726070</v>
      </c>
      <c r="C31" s="6" t="n">
        <v>2774505</v>
      </c>
      <c r="D31" s="5" t="n">
        <v>3882081</v>
      </c>
      <c r="E31" s="5" t="n">
        <v>-32814</v>
      </c>
      <c r="F31" s="5" t="n">
        <v>109489</v>
      </c>
      <c r="G31" s="5" t="n">
        <v>8236800</v>
      </c>
      <c r="H31" s="6" t="n">
        <v>178162</v>
      </c>
      <c r="I31" s="5" t="n">
        <v>3771696</v>
      </c>
      <c r="J31" s="5" t="n">
        <v>4194039</v>
      </c>
      <c r="K31" s="5" t="n">
        <v>-16586</v>
      </c>
      <c r="L31" s="5" t="n">
        <v>109489</v>
      </c>
    </row>
    <row r="32">
      <c r="A32" s="4" t="inlineStr">
        <is>
          <t>Beginning balance (in shares) at Jun. 30, 2024</t>
        </is>
      </c>
      <c r="B32" s="4" t="inlineStr">
        <is>
          <t xml:space="preserve"> </t>
        </is>
      </c>
      <c r="C32" s="5" t="n">
        <v>113711763</v>
      </c>
      <c r="D32" s="4" t="inlineStr">
        <is>
          <t xml:space="preserve"> </t>
        </is>
      </c>
      <c r="E32" s="4" t="inlineStr">
        <is>
          <t xml:space="preserve"> </t>
        </is>
      </c>
      <c r="F32" s="4" t="inlineStr">
        <is>
          <t xml:space="preserve"> </t>
        </is>
      </c>
      <c r="G32" s="4" t="inlineStr">
        <is>
          <t xml:space="preserve"> </t>
        </is>
      </c>
      <c r="H32" s="5" t="n">
        <v>71264947</v>
      </c>
      <c r="I32" s="4" t="inlineStr">
        <is>
          <t xml:space="preserve"> </t>
        </is>
      </c>
      <c r="J32" s="4" t="inlineStr">
        <is>
          <t xml:space="preserve"> </t>
        </is>
      </c>
      <c r="K32" s="4" t="inlineStr">
        <is>
          <t xml:space="preserve"> </t>
        </is>
      </c>
      <c r="L32" s="4" t="inlineStr">
        <is>
          <t xml:space="preserve"> </t>
        </is>
      </c>
    </row>
    <row r="33">
      <c r="A33" s="4" t="inlineStr">
        <is>
          <t>Beginning balance at Jun. 30, 2024</t>
        </is>
      </c>
      <c r="B33" s="5" t="n">
        <v>6316322</v>
      </c>
      <c r="C33" s="6" t="n">
        <v>2764511</v>
      </c>
      <c r="D33" s="5" t="n">
        <v>3487113</v>
      </c>
      <c r="E33" s="5" t="n">
        <v>-33294</v>
      </c>
      <c r="F33" s="5" t="n">
        <v>105183</v>
      </c>
      <c r="G33" s="5" t="n">
        <v>7824320</v>
      </c>
      <c r="H33" s="6" t="n">
        <v>178162</v>
      </c>
      <c r="I33" s="5" t="n">
        <v>3771696</v>
      </c>
      <c r="J33" s="5" t="n">
        <v>3786315</v>
      </c>
      <c r="K33" s="5" t="n">
        <v>-17036</v>
      </c>
      <c r="L33" s="5" t="n">
        <v>105183</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t>
        </is>
      </c>
      <c r="B35" s="5" t="n">
        <v>399272</v>
      </c>
      <c r="C35" s="4" t="inlineStr">
        <is>
          <t xml:space="preserve"> </t>
        </is>
      </c>
      <c r="D35" s="5" t="n">
        <v>394966</v>
      </c>
      <c r="E35" s="4" t="inlineStr">
        <is>
          <t xml:space="preserve"> </t>
        </is>
      </c>
      <c r="F35" s="5" t="n">
        <v>4306</v>
      </c>
      <c r="G35" s="5" t="n">
        <v>412030</v>
      </c>
      <c r="H35" s="4" t="inlineStr">
        <is>
          <t xml:space="preserve"> </t>
        </is>
      </c>
      <c r="I35" s="4" t="inlineStr">
        <is>
          <t xml:space="preserve"> </t>
        </is>
      </c>
      <c r="J35" s="5" t="n">
        <v>407724</v>
      </c>
      <c r="K35" s="4" t="inlineStr">
        <is>
          <t xml:space="preserve"> </t>
        </is>
      </c>
      <c r="L35" s="5" t="n">
        <v>4306</v>
      </c>
    </row>
    <row r="36">
      <c r="A36" s="4" t="inlineStr">
        <is>
          <t>Other comprehensive (loss) income</t>
        </is>
      </c>
      <c r="B36" s="5" t="n">
        <v>480</v>
      </c>
      <c r="C36" s="4" t="inlineStr">
        <is>
          <t xml:space="preserve"> </t>
        </is>
      </c>
      <c r="D36" s="4" t="inlineStr">
        <is>
          <t xml:space="preserve"> </t>
        </is>
      </c>
      <c r="E36" s="5" t="n">
        <v>480</v>
      </c>
      <c r="F36" s="4" t="inlineStr">
        <is>
          <t xml:space="preserve"> </t>
        </is>
      </c>
      <c r="G36" s="5" t="n">
        <v>450</v>
      </c>
      <c r="H36" s="4" t="inlineStr">
        <is>
          <t xml:space="preserve"> </t>
        </is>
      </c>
      <c r="I36" s="4" t="inlineStr">
        <is>
          <t xml:space="preserve"> </t>
        </is>
      </c>
      <c r="J36" s="4" t="inlineStr">
        <is>
          <t xml:space="preserve"> </t>
        </is>
      </c>
      <c r="K36" s="5" t="n">
        <v>450</v>
      </c>
      <c r="L36" s="4" t="inlineStr">
        <is>
          <t xml:space="preserve"> </t>
        </is>
      </c>
    </row>
    <row r="37">
      <c r="A37" s="4" t="inlineStr">
        <is>
          <t>Other</t>
        </is>
      </c>
      <c r="B37" s="6" t="n">
        <v>2</v>
      </c>
      <c r="C37" s="4" t="inlineStr">
        <is>
          <t xml:space="preserve"> </t>
        </is>
      </c>
      <c r="D37" s="5" t="n">
        <v>2</v>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in shares) at Sep. 30, 2024</t>
        </is>
      </c>
      <c r="B38" s="5" t="n">
        <v>113735926</v>
      </c>
      <c r="C38" s="5" t="n">
        <v>113735926</v>
      </c>
      <c r="D38" s="4" t="inlineStr">
        <is>
          <t xml:space="preserve"> </t>
        </is>
      </c>
      <c r="E38" s="4" t="inlineStr">
        <is>
          <t xml:space="preserve"> </t>
        </is>
      </c>
      <c r="F38" s="4" t="inlineStr">
        <is>
          <t xml:space="preserve"> </t>
        </is>
      </c>
      <c r="G38" s="4" t="inlineStr">
        <is>
          <t xml:space="preserve"> </t>
        </is>
      </c>
      <c r="H38" s="5" t="n">
        <v>71264947</v>
      </c>
      <c r="I38" s="4" t="inlineStr">
        <is>
          <t xml:space="preserve"> </t>
        </is>
      </c>
      <c r="J38" s="4" t="inlineStr">
        <is>
          <t xml:space="preserve"> </t>
        </is>
      </c>
      <c r="K38" s="4" t="inlineStr">
        <is>
          <t xml:space="preserve"> </t>
        </is>
      </c>
      <c r="L38" s="4" t="inlineStr">
        <is>
          <t xml:space="preserve"> </t>
        </is>
      </c>
    </row>
    <row r="39">
      <c r="A39" s="4" t="inlineStr">
        <is>
          <t>Ending balance at Sep. 30, 2024</t>
        </is>
      </c>
      <c r="B39" s="6" t="n">
        <v>6726070</v>
      </c>
      <c r="C39" s="6" t="n">
        <v>2774505</v>
      </c>
      <c r="D39" s="6" t="n">
        <v>3882081</v>
      </c>
      <c r="E39" s="6" t="n">
        <v>-32814</v>
      </c>
      <c r="F39" s="6" t="n">
        <v>109489</v>
      </c>
      <c r="G39" s="6" t="n">
        <v>8236800</v>
      </c>
      <c r="H39" s="6" t="n">
        <v>178162</v>
      </c>
      <c r="I39" s="6" t="n">
        <v>3771696</v>
      </c>
      <c r="J39" s="6" t="n">
        <v>4194039</v>
      </c>
      <c r="K39" s="6" t="n">
        <v>-16586</v>
      </c>
      <c r="L39" s="6" t="n">
        <v>10948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 and Nature of Operations</t>
        </is>
      </c>
      <c r="B4" s="4" t="inlineStr">
        <is>
          <t xml:space="preserve">Consolidation and Nature of Operations The unaudited condensed consolidated financial statements include the accounts of Pinnacle West and our subsidiaries: APS, El Dorado Investment Company (“El Dorado”), and Pinnacle West Power, LLC (“PNW Power”). Intercompany accounts and transactions between the consolidated companies have been eliminated. The unaudited condensed consolidated financial statements for APS include the accounts of APS and the Palo Verde Generating Station (“Palo Verde”) sale leaseback variable interest entities (“VIEs”). See Note 6 for further discussion. PNW Power is a wholly-owned subsidiary that was created in September 2023 to hold certain investments in wind and transmission joint venture projects that were previously held in Bright Canyon Energy Corporation (“BCE”). See Note 16 for additional informat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BCE was a Pinnacle West subsidiary that was formed in 2014. On August 4, 2023, Pinnacle West entered into a purchase and sale agreement pursuant to which all of our equity interest in BCE was sold. The sale was completed on January 12, 2024. See Note 16 for more information relating to the sale of BCE. Amounts reported in our interim Condensed Consolidated Statements of Income are not necessarily indicative of amounts expected for the respective annual periods, due to the effects of seasonal temperature variations on energy consumption, timing of maintenance on electric generating units,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23 Form 10-K. Supplemental Cash Flow Information The following table summarizes supplemental Pinnacle West cash flow information (dollars in thousands): Nine Months Ended 2024 2023 Cash paid during the period for: Income taxes, net of refunds $ 49,385 $ 19 Interest, net of amounts capitalized 265,673 222,715 Significant non-cash investing and financing activities: Accrued capital expenditures 169,375 169,148 BCE Sale non-cash consideration (Note 16) 19,967 34,162 Nine Months Ended 2024 2023 Cash paid during the period for: Income taxes, net of refunds $ 72,133 $ 1,233 Interest, net of amounts capitalized 230,520 191,095 Significant non-cash investing and financing activities: Accrued capital expenditures 169,375 169,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Sources of Revenue The following table provides detail of Pinnacle West’s consolidated revenue disaggregated by revenue sources (dollars in thousands): Three Months Ended September 30, Nine Months Ended September 30, 2024 2023 2024 2023 Retail Electric Service Residential $ 966,557 $ 883,393 $ 2,057,407 $ 1,835,432 Non-Residential 721,644 649,164 1,792,998 1,572,013 Wholesale Energy Sales 39,303 57,801 76,428 180,686 Transmission Services for Others 38,705 43,286 93,958 108,229 Other Sources 2,592 4,115 8,716 8,057 Total Operating Revenues $ 1,768,801 $ 1,637,759 $ 4,029,507 $ 3,704,417 Retail Electric Revenue. All of Pinnacle West’s retail electric revenue is generated by APS. Retail electric revenue is generated by the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21 days of when the services are billed. See “Allowance for Doubtful Accounts” discussion below for additional details regarding payment terms.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the U.S. Federal Energy Regulatory Commission (“FERC”). In the electricity business, some contracts to purchase energy are settled by netting against other contracts to sell electricity. This is referred to as a book-out, and usually occurs in contracts that have the same terms (product type, quantities, and delivery points) and for which power does not flow. We net these book-outs, which reduces both wholesale revenues and fuel and purchased power costs.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three and nine months ended September 30, 2024 were $1,756 million and $4,002 million, respectively, and for the three and nine months ended September 30, 2023 were $1,635 million and $3,668 million, respectively. We have certain revenues that do not meet the specific accounting criteria to be classified as revenues from contracts with customers. For the three and nine months ended September 30, 2024, our revenues that do not qualify as revenue from contracts with customers were $13 million and $28 million, respectively, and for the three and nine months ended September 30, 2023 were $3 million and $36 million, respectively. This amount includes revenues related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densed Consolidated Balance Sheets as of September 30, 2024 or December 31, 2023.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We continue to monitor the impacts of our disconnection policies, payment arrangements, among other considerations impacting our estimated write-off factor, and allowance for doubtful accounts. The following table provides a rollforward of Pinnacle West’s allowance for doubtful accounts (dollars in thousands): September 30, 2024 December 31, 2023 Balance at beginning of period $ 22,433 $ 23,778 Bad debt expense 22,284 23,399 Actual write-offs (26,370) (24,744) Balance at end of period $ 18,347 $ 22,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iquidity Matters</t>
        </is>
      </c>
      <c r="B1" s="2" t="inlineStr">
        <is>
          <t>9 Months Ended</t>
        </is>
      </c>
    </row>
    <row r="2">
      <c r="B2" s="2" t="inlineStr">
        <is>
          <t>Sep. 30, 2024</t>
        </is>
      </c>
    </row>
    <row r="3">
      <c r="A3" s="3" t="inlineStr">
        <is>
          <t>Debt Disclosure [Abstract]</t>
        </is>
      </c>
      <c r="B3" s="4" t="inlineStr">
        <is>
          <t xml:space="preserve"> </t>
        </is>
      </c>
    </row>
    <row r="4">
      <c r="A4" s="4" t="inlineStr">
        <is>
          <t>Long-Term Debt and Liquidity Matters</t>
        </is>
      </c>
      <c r="B4" s="4" t="inlineStr">
        <is>
          <t xml:space="preserve">Long-Term Debt and Liquidity Matters Pinnacle West and APS maintain committed revolving credit facilities in order to enhance liquidity and provide credit support for their commercial paper programs, to refinance indebtedness, and for other general corporate purposes. Pinnacle West On August 2, 2024, Pinnacle West amended its $200 million revolving credit facility, extending the maturity date from April 10, 2028 to April 10, 2029, and providing a mechanism to either update the Sustainability Table (as defined in the Pinnacle West revolving credit facility), which provides for a sustainability-linked pricing feature, or, in certain circumstances, terminate the sustainability-linked pricing feature for the final year. Pinnacle West has the option to increase the amount of the facility up to a total of $300 million upon the satisfaction of certain conditions and with the consent of the lenders. Interest rates are based on Pinnacle West’s senior unsecured debt credit ratings and the agreement includes a sustainability-linked pricing metric which permits an interest rate reduction or increase by meeting or missing targets related to specific environmental and employee health and safety sustainability objectives. The facility is available to support Pinnacle West’s general corporate purposes, including support for Pinnacle West’s $200 million commercial paper program, for bank borrowings or for issuances of letters of credit. At September 30, 2024, Pinnacle West had no outstanding borrowings under its revolving credit facility, no letters of credit outstanding under the credit facility, and $24 million of outstanding commercial paper borrowings. The weighted-average interest rate for the outstanding borrowings on September 30, 2024 was 4.96%. On February 28, 2024, Pinnacle West entered into various equity forward sale agreements (the “Equity Forward Sale Agreements”), which may be settled with Pinnacle West common stock or cash. At September 30, 2024, Pinnacle West could have settled the Equity Forward Sale Agreements with the issuance of 11,240,601 shares of common stock, which would have provided cash liquidity to Pinnacle West of $725 million. See Note 10. Convertible Senior Notes. In June 2024, Pinnacle West issued $525 million of 4.75% convertible senior notes due 2027 (the “Convertible Notes”), which are senior unsecured obligations of Pinnacle West, and will mature on June 15, 2027. The Convertible Notes bear interest at a fixed rate of 4.75% per year, payable semiannually in arrears on June 15 and December 15 of each year, beginning on December 15, 2024. Proceeds from the Convertible Notes were used to repay APS’s 364-day $350 million term loan facility that matures on December 10, 2024 and commercial paper borrowings. Prior to March 15, 2027, the holders of the Convertible Notes may elect at their option to convert all or any portion of their Convertible Notes under the following limited circumstances: • during any calendar quarter (and only during such calendar quarter), if the sale price of Pinnacle West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10 consecutive trading day period (“Measurement Period”) in which the trading price per $1,000 principal amount of Convertible Notes for each trading day of the Measurement Period was less than 98% of the product of the last reported sale price of Pinnacle West common stock and the conversion rate on such trading day; or • upon the occurrence of certain corporate events, as defined in the Convertible Notes’ indenture. On or after March 15, 2027, until the maturity date, the holders of the Convertible Notes may elect at their option to convert all or any portion of their notes. Upon conversion, Pinnacle West will pay cash up to the aggregate principal amount of the Convertible Notes converted and at Pinnacle West’s sole discretion, pay or deliver cash, shares of Pinnacle West common stock or a combination of both, in respect to the remainder, if any, of Pinnacle West’s conversion obligation in excess of the aggregate principal amount of the Convertible Notes being converted. The initial conversion rate, which is subject to certain adjustments as set forth in the indenture, is 10.8338 shares of common stock per $1,000 principal amount of Convertible Notes, which is equivalent to an initial conversion price of approximately $92.30 per share of Pinnacle West’s common stock. The conversion rate is not subject to adjustment for any accrued and unpaid interest. If Pinnacle West undergoes a fundamental change, as defined in the Convertible Notes’ indenture, then, subject to certain conditions, holders of the Convertible Notes may require Pinnacle West to repurchase for cash all or any portion of its Convertible Notes at a repurchase price equal to 100% of the principal amount of the Convertible Notes to be repurchased, plus accrued and unpaid interest to, but excluding, the fundamental change repurchase date. As of September 30, 2024, the conditions allowing holders to convert their Convertible Notes, were not met, and as a result, the Convertible Notes were classified as long term debt on Pinnacle West’s Condensed Consolidated Balance Sheets with a carrying amount of $525 million, including unamortized debt issuance costs of $8 million. The estimated fair value of the Convertible Notes as of September 30, 2024 was $570 million (Level 2 within the fair value hierarchy). As of September 30, 2024, based on Pinnacle West’s average stock price and the relevant terms of the Convertible Notes, there were no shares of Pinnacles West’s common stock included in basic or diluted EPS relating to the potential conversion of the Convertible Notes. See Note 10. Floating Rate Notes. Additionally, in June 2024, Pinnacle West completed the sale of $350 million Floating Rate Notes due 2026 (the “Floating Rate Notes”). The Floating Rate Notes are senior unsecured obligations of Pinnacle West and will mature on June 10, 2026. The Floating Rate Notes bear a variable interest rate of Compounded SOFR (as defined in the Fifth Supplemental Indenture dated as of June 10, 2024) plus 82 basis points per year. Proceeds were used to repay a portion of Pinnacle West’s $450 million term loan maturing in December 2024 and the full amount of Pinnacle West’s $175 million term loan maturing in December 2024. On June 6, 2024, Pinnacle West repaid $250 million of its $450 million term loan which matures in December 2024. APS On August 2, 2024, APS amended its $1.25 billion revolving credit facility, extending the maturity date from April 10, 2028 to April 10, 2029, and providing a mechanism to either update the Sustainability Table (as defined in the APS revolving credit facility), which provides for a sustainability-linked pricing feature, or, in certain circumstances, terminate the sustainability-linked pricing feature for the final year. APS has the option to increase the amount of the facility by up to a maximum of $400 million, for a total of $1.65 billion, upon the satisfaction of certain conditions and with the consent of the lenders. Interest rates are based on APS’s senior unsecured debt credit ratings and the agreement includes a sustainability-linked pricing metric which permits an interest rate reduction or increase by meeting or missing targets related to specific environmental and employee health and safety sustainability objectives. The facility is available to support APS’s general corporate purposes, including support for APS’s commercial paper program, which was increased from $750 million to $1 billion on April 10, 2023, for bank borrowings or for issuances of letters of credit. At September 30, 2024, APS had no outstanding borrowings under its revolving credit facility, no letters of credit outstanding under the credit facility, and $600 million of outstanding commercial paper borrowings. The weighted-average interest rate for the outstanding borrowings on September 30, 2024 was 4.92%. APS is currently authorized to receive up to $150 million annually in equity infusions from Pinnacle West without seeking ACC approval. On October 27, 2023, APS sought approval from the ACC to receive from Pinnacle West in 2024 up to an additional $500 million in equity infusions above the authorized limit of $150 million, and the ACC approved the increased equity infusion limit for 2024 on January 9, 2024 and subsequently issued the order on January 24, 2024. On December 15, 2022, the ACC issued a financing order reaffirming the previous short-term debt authorization equal to the sum of (i) 7% of APS’s capitalization, and (ii) $500 million (which is required to be used for costs relating to purchases of natural gas and power) and approving APS’s application filed April 6, 2022, requesting to increase the long-term debt limit from $7.5 billion to $8.0 billion and to exclude financing lease power purchase agreements (“PPAs”) from the definition of long-term debt for purposes of the ACC financing orders. On April 19, 2024, APS submitted an application to the ACC requesting to further increase the long-term debt limit from $8.0 billion to $9.5 billion and to increase Pinnacle West’s permitted yearly equity infusions to equal up to 2.5% of Pinnacle West’s consolidated assets each calendar year on a three-year rolling average basis. APS cannot predict the outcome of this matter. On June 12, 2024, Pinnacle West contributed $450 million into APS in the form of an equity infusion. APS used this contribution to repay short-term indebtedness. On December 12, 2023, APS entered into an agreement for a new 364-day $350 million term loan facility that matures on December 10, 2024. Borrowings under the facility bear interest at SOFR plus 1.0% per annum. On February 9, 2024, APS drew the full amount of $350 million, which APS subsequently paid off in full on June 6, 2024. On May 9, 2024, APS issued $450 million of 5.7% senior unsecured notes that mature August 15, 2034. The net proceeds from the sale were used to repay short-term indebtedness consisting of commercial paper and for general corporate purposes. On June 17, 2024, APS repaid its $250 million 3.35% senior unsecured notes at maturity from commercial paper borrowings. See “Financial Assurances” in Note 8 for a discussion of other outstanding letters of credit. Debt Fair Value Our long-term debt fair value estimates are classified within Level 2 of the fair value hierarchy. The following table presents the estimated fair value of our long-term debt, including current maturities (dollars in thousands): As of September 30, 2024 As of December 31, 2023 Carrying Fair Value Carrying Fair Value Pinnacle West $ 1,566,552 $ 1,607,813 $ 1,123,731 $ 1,095,935 APS 7,489,766 6,860,027 7,291,891 6,459,718 Total $ 9,056,318 $ 8,467,840 $ 8,415,622 $ 7,555,6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Regulatory Matters 2022 Retail Rate Case APS filed an application with the ACC on October 28, 2022 (the “2022 Rate Case”) seeking an increase in annual retail base rates on the date rates become effective (“Day 1”) of a net $460 million. This Day 1 net impact would have represented a total base revenue deficiency of $772 million, offset by proposed adjustor transfers of cost recovery to annual retail rates and adjustor mechanism modifications. The average annual customer bill impact of APS’s request on Day 1 would have been an increase of 13.6%. The principal provisions of APS’s application were: • a test year comprised of twelve months ended June 30, 2022, adjusted as described below; • an original cost rate base of $10.5 billion, which approximates the ACC-jurisdictional portion of the book value of utility assets, net of accumulated depreciation and other credits; • the following proposed capital structure and costs of capital: Capital Structure Cost of Capital Long-term debt 48.07 % 3.85 % Common stock equity 51.93 % 10.25 % Weighted-average cost of capital 7.17 % • a 1% return on the increment of fair value rate base above APS’s original cost rate base, as provided for by Arizona law; • a rate of $0.038321 per kWh for the portion of APS’s retail base rates attributable to fuel and purchased power costs (“Base Fuel Rate”); • modification of its adjustment mechanisms including: ▪ eliminate the Environmental Improvement Surcharge (“EIS”) and collect costs through base rates, ▪ eliminate the Lost Fixed Cost Recovery (“LFCR”) mechanism and collect costs through base rates and the Demand Side Management (“DSM”) Adjustment Charge (“DSMAC”), ▪ maintain as inactive the Tax Expense Adjustor Mechanism (“TEAM”), ▪ maintain the Transmission Cost Adjustment (“TCA”) mechanism, ▪ modify the performance incentive in the DSMAC, and ▪ modify the Renewable Energy Adjustment Charge (“REAC”) to include recovery of capital carrying costs of APS owned renewable and storage resources; • changes to its limited-income program, including a second tier to provide an additional discount for customers with greater need; and • twelve months of post-test year plant investments to reflect used and useful projects that will be placed into service prior to July 1, 2023. On June 5, 2023, and June 15, 2023, the ACC Staff, the Residential Utility Consumer Office (“RUCO”) and other intervenors filed their initial written testimony with the ACC. The ACC Staff recommended, among other things, (i) a $251 million revenue increase or, as an alternative, a $312 million revenue increase, (ii) a 9.6% return on equity, (iii) a 0.0% fair value increment or, as an alternative, a 0.75% fair value increment, and (iv) a continuation of a 12-month post-test year plant. RUCO recommended, among other things, (i) an $84.9 million revenue increase, (ii) an 8.2% return on equity or, as an alternative, an 8.7% return on equity if the ACC imputes a hypothetical capital structure with a 46% equity layer, (iii) a fair value increment of 0.0%, and (iv) a reduction of post-test year plant to six months. On July 12, 2023, APS filed rebuttal testimony addressing the ACC Staff and intervenors’ direct testimonies. The principal provisions of APS’s rebuttal testimony were: • reducing the revenue requirement increase to $383.1 million, which reduced the average annual customer bill impact to an increase of 11.3%; • maintaining a return on equity request of 10.25%; • reducing the increment of fair value rate base return to 0.5% from 1.0%; • maintaining a post-test year plant request of 12 months, plus the Four Corners Power Plant (“Four Corners”) Effluent Limitation Guidelines (“ELG”) project; • withdrawing the Payment Fee Removal Proposal (net reduction) which was originally requested in APS’s initial application; • maintaining the LFCR mechanism and DSMAC as separate adjustors; • increasing the Power Supply Adjustment (“PSA”) annual rate change limit from $0.004/kWh to $0.006/kWh; • proposing a new System Reliability Benefit (“SRB”) recovery mechanism; • maintaining the REAC in its current state; • maintaining adjustor base transfers and elimination of EIS; and • maintaining the request to recover Coal Community Transition (“CCT”) funding. On July 26, 2023, the ACC Staff, RUCO and other intervenors filed their surrebuttal testimony with the ACC. The ACC Staff adjusted their initial recommendations to, among other things, (i) a $281.9 million revenue increase, (ii) a 9.68% return on equity, (iii) a 0.5% fair value increment, (iv) a continuation of a 12-month post-test year plant that includes the Four Corners ELG project, and (v) support of an increase to the annual PSA increase limit to $0.006/kWh. RUCO maintained their direct position and also recommended further review of the PSA in a second phase of the 2022 Rate Case. On August 4, 2023, APS filed rejoinder testimony addressing the ACC Staff and intervenors’ surrebuttal testimonies. APS’s rejoinder testimony included final post-test year plant values, reducing the revenue requirement increase to $377.7 million from $383.1 million, which reduced the average annual customer bill impact to an increase of 11.2%. All other major provisions from APS’s rebuttal testimony were maintained in its rejoinder testimony. On November 6, 2023, and November 21, 2023, APS and stakeholders filed briefs in the 2022 Rate Case. APS’s briefs included the reduction of the total revenue requirement increase to $376.2 million and a resulting average annual customer bill impact increase of 11.1%. All other major provisions from APS’s rejoinder testimony were maintained in its briefs. ACC Staff’s briefs included a proposed total revenue requirement increase from $281.9 million to $282.7 million and also included their support of APS’s SRB mechanism, contingent on increased stakeholder outreach. On January 25, 2024, an Administrative Law Judge issued a Recommended Opinion and Order in the 2022 Rate Case, as corrected on February 6, 2024 (the “2022 Rate Case ROO”). The 2022 Rate Case ROO recommended, among other things, (i) a $523.1 million increase in the annual base rate revenue requirement, (ii) a 9.55% return on equity, (iii) a 0.25% return on the increment of fair value rate base greater than original cost, (iv) an effective fair value rate of return of 4.36%, (v) 12 months of post-test year plant and the inclusion of the Four Corners ELG project, (vi) the approval of APS’s SRB proposal with certain procedural and other modifications, (vii) no additional CCT funding, (viii) a 5.0% return on the prepaid pension asset and a return of 5.35% on the OPEB liability, and (ix) no disallowances on APS’s coal contracts. The 2022 Rate Case ROO also recommended a number of changes to existing adjustors, including (i) the approval of modified DSM performance incentives and the requested DSM transfer to base rates, (ii) the retention of $1.9 million of REAC in the adjustor rather than base rates, (iii) a partial transfer of $27.1 million of LFCR funds to base rates, and (iv) the adoption of an increase in the annual PSA cap to $0.006/kWh. On February 22, 2024, the ACC approved a number of amendments to the 2022 Rate Case ROO that resulted in, among other things, (i) an approximately $491.7 million increase in the annual base revenue requirement, (ii) a 9.55% return on equity, (iii) a 0.25% return on the increment of fair value rate base greater than original cost, (iv) an effective fair value rate of return of 4.39%, (v) a return set at the Company’s weighted average cost of capital on the net prepaid pension asset and net other post-employment benefit liability in rate base, (vi) an adjustment to generation maintenance and outage expense to reflect a more reasonable level of test year costs, (vii) approval of the SRB mechanism with modifications to customer notifications, procedural timelines and the inclusion of any qualifying technology and fuel source bid received through an all-source request for proposal (“ASRFP”), and (viii) recovery of all DSM costs through the DSMAC rather than through base rates. The ACC’s decision results in an expected total net annual revenue increase for APS of approximately $253.4 million and a roughly 8% increase to the typical residential customer’s bill. The ACC issued the final order for the 2022 Rate Case on March 5, 2024, with the new rates becoming effective for all service rendered on or after March 8, 2024. Six intervenors and the Attorney General of Arizona requested rehearing on various issues included in the ACC’s decision, such as the grid access charge (“GAC”) for solar customers, the SRB, and CCT funding. On April 15, 2024, the ACC granted, in part, the rehearing applications of the Attorney General, Arizona Solar Energy Industries Association, Solar Energy Industries Association, and Vote Solar for the limited purpose of reviewing arguments concerning the GAC. Specifically, rehearing was ordered as to whether the GAC rate is just and reasonable, including whether it should be higher or lower, whether the GAC rate constitutes a discriminatory fee to solar customers, and whether omission of a GAC charge is discriminatory to non-solar customers. All other applications for rehearing were denied. The parties seeking rehearing had 30 days after the denial or granting of a request for rehearing to file a notice of appeal to the Arizona Court of Appeals. No party filed a notice of appeal within the 30-day period. A limited rehearing was scheduled for the purpose of reviewing the GAC. Written testimony from APS and intervenors for the limited rehearing was filed on September 24, 2024, and rebuttal testimony from parties was filed on October 18, 2024. The limited rehearing began on October 28, 2024. APS cannot predict the outcome of these proceedings. 2019 Retail Rate Case On October 31, 2019, APS filed an application with the ACC for an annual increase in retail base rates (the “2019 Rate Case”). On August 2, 2021, an Administrative Law Judge issued a Recommended Opinion and Order in the 2019 Rate Case (the “2019 Rate Case ROO”) and issued corrections on September 10 and September 20, 2021. On November 2, 2021, the ACC approved the 2019 Rate Case ROO, with various amendments, that resulted in, among other things, (i) a return on equity of 8.70%, which included a 20-basis point penalty; (ii) the recovery of the deferral and rate base effects of the operating costs and construction of the Four Corners selective catalytic reduction (“SCR”) project, with the exception of $215.5 million (see “Four Corners SCR Cost Recovery” below); (iii) the CCT plan including the following components: (a) a payment of $1 million to the Hopi Tribe within 60 days of the 2019 Rate Case decision, (b) a payment of $10 million over three years to the Navajo Nation, (c) a payment of $0.5 million to the Navajo County communities within 60 days of the 2019 Rate Case decision, (d) up to $1.25 million for electrification of homes and businesses on the Hopi reservation, and (e) up to $1.25 million for the electrification of homes and businesses on the Navajo Nation reservation; and (iv) a change in the residential on-peak time-of-use period from 3 p.m. to 8 p.m. to 4 p.m. to 7 p.m. Monday through Friday, excluding holidays. The 2019 Rate Case ROO, as amended, resulted in a total annual revenue decrease for APS of $4.8 million, excluding temporary payments and expenditures under the CCT plan. Consistent with the 2019 Rate Case decision, APS completed the following payments that are being recovered t hrough rates related to the CCT: (i) $10 million to the Navajo Nation; (ii) $0.5 million to the Navajo County communities; and (iii) $1 million to the Hopi Tribe. Consistent with APS’s commitment to the impacted communities, APS has also completed the following payments: (i) $1.5 million to the Navajo Nation for CCT; (ii) $1.1 million to the Navajo County communities for CCT and economic development; and (iii) $1.25 million to the Hopi Tribe for CCT and economic development. The ACC also authorized $1.25 million to be spent for electrification of homes and businesses on each of the Navajo Nation and Hopi reservations. Expenditure of the recoverable funds for electrification of homes and businesses on the Navajo Nation and the Hopi reservations is contingent upon completion of a census of the unelectrified homes and businesses in each that are also within APS service territory. The census work was completed in November 2022 and disbursement of the funds for electrification of homes and businesses is planned to be finalized after discussions with the Navajo Nation and the Hopi Tribe are completed. On February 22, 2024, the ACC voted to not approve any further CCT funding. APS filed a Notice of Direct Appeal to the Arizona Court of Appeals on December 17, 2021 requesting review of certain aspects of the 2019 Rate Case. On March 6, 2023, the Court issued its opinion in this matter, affirming in part and reversing in part the ACC’s decision in the 2019 Rate Case. The Court vacated the 20-basis-point penalty included in the ACC’s allowed return on equity, as the Court determined the use of customer service metrics to justify the reduction exceeded the ACC’s ratemaking authority. Additionally, the Court vacated the disallowance of $215.5 million of APS’s Four Corners SCR investment. The Court remanded the issue to the ACC for further proceedings. On June 14, 2023, APS and the ACC Legal Division filed a joint resolution with the ACC to allow recovery of the $215.5 million in costs related to the installation of the Four Corners SCR, a reversal of the 20-basis point reduction to APS’s return on equity from 8.9% to 8.7% as a result of the 2019 Rate Case decision, and recovery of $59.6 million in revenue lost by APS between December 2021 and June 20, 2023. On June 21, 2023, the ACC approved the joint resolution and proposals therein for recovery through the Court Resolution Surcharge (“CRS”) mechanism, which became effective on July 1, 2023. See “Court Resolution Surcharge” below for more information. Regulatory Lag Docket On January 5, 2023, the ACC opened a new docket to explore the possibility of modifications to the ACC’s historical test year rules. The ACC requested comments from utilities and interested parties on ways to reduce regulatory lag, including alternative ratemaking structures such as future test years and hybrid test years. APS filed comments on June 1, 2023. On March 19, 2024, the ACC held a workshop to discuss modifying the state’s rate case test year rules. Utilities, including APS, spoke about alternatives to the current rules that could reduce regulatory lag. On April 19, 2024, a letter was filed to the docket by an ACC commissioner discussing the potential benefits of modifying test year rules, including the potentiality of offering utilities to choose the type of test year that best suits them. The letter also recommended that this issue be discussed at the next possible open meeting. On July 9, 2024, at an open meeting, ACC Commissioners discussed objectives of future regulatory lag workshops and voted to schedule at least one more workshop on this topic later this year. The ACC held an additional workshop on October 3, 2024 to discuss formula rate methodologies and their use in ratemaking. The workshop included presentations from representatives of FERC, customer advocates, other stakeholders, and utilities, including APS. APS cannot predict the outcome of this matter. Cost Recovery Mechanisms APS has received regulatory decisions that allow for more timely recovery of certain costs outside of a general retail rate case through the following recovery mechanisms. See “2022 Retail Rate Case” above for modifications of adjustment mechanisms in the 2022 Rate Case. Renewable Energy Standard . In 2006, the ACC approved the renewable energy standard (“RES”). Under the RES, electric utilities that are regulated by the ACC must supply an increasing percentage of their retail electric energy sales from eligible renewable resources, including, for example,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 In 2015, the ACC revised the RES rules to allow the ACC to consider all available information, including the number of rooftop solar arrays in a utility’s service territory, to determine compliance with the RES. In June 2021, the ACC adopted a clean energy rules package which would require APS to meet certain clean energy standards and technology procurement mandates, obtain approval for its action plan included in its Integrated Resource Plan (“IRP”), and seek cost recovery in a rate process. Since the adopted clean energy rules differed substantially from the original Recommended Order and Opinion, supplemental rulemaking procedures were required before the rules could become effective. On January 26, 2022, the ACC reversed its prior decision and declined to send the final draft energy rules through the rulemaking process. Instead, the ACC opened a new docket to consider ASRFP requirements and the IRP process. See “Energy Modernization Plan” below for more information. On July 1, 2021, APS filed its 2022 RES Implementation Plan and proposed a budget of approximately $93.1 million. APS filed an amended 2022 RES Implementation Plan on December 9, 2021, with a proposed budget of $100.5 million. This budget included funding for programs to comply with the decision in the 2019 Rate Case, including the ACC authorizing spending $20 million to $30 million in capital costs for the continuation of the APS Solar Communities program each year for a period of three years from the effective date of the 2019 Rate Case decision. APS’s budget proposal supported existing approved projects and commitments and requested a waiver of the RES residential and non-residential distributed energy requirements for 2022. On May 18, 2022, the ACC approved the 2022 RES Implementation Plan, including an amendment requiring a stakeholder working group convene to develop a community solar program for the ACC’s consideration at a future date. On July 1, 2022, APS filed its 2023 RES Implementation Plan and proposed a budget of approximately $86.2 million, excluding any funding offsets. This budget contained funding for programs to comply with ACC-approved initiatives, including the 2019 Rate Case decision. APS’s budget proposal supported existing approved projects and commitments and requested a waiver of the RES residential and non-residential distributed energy requirements for 2022. On November 10, 2022, the ACC approved the 2023 RES Implementation Plan, including APS’s requested waiver of the distributed energy requirement for 2023. On September 23, 2022, APS filed a community solar proposal in compliance with the ACC order that was informed by a stakeholder working group. APS proposed a small, pilot-scale program size of up to 140 MW that would be selected through a competitive ASRFP. The ACC has not yet ruled on the proposal. However, on November 10, 2022, the ACC approved a bifurcated community solar process, directing ACC Staff to develop a statewide policy through additional stakeholder involvement and establishing a separate evidentiary hearing to define other policy components. On March 23, 2023, the ACC approved a policy statement that included information on how statewide community solar and storage programs should be structured, their location, and inclusion in ASRFPs. The remainder of the community solar program policy components were deferred to the ACC’s Hearing Division so that a formal evidentiary hearing could be held to consider issues of substance related to community solar. On March 5, 2024, the ACC ordered APS to not expand or extend the APS Solar Communities program. Consistent with that decision, the Solar Communities program has been discontinued and APS stopped enrolling new customers. APS will continue work on projects that were in the queue prior to that decision. On June 30, 2023, APS filed its 2024 RES Implementation Plan and proposed a budget of approximately $95.1 million. APS’s budget proposal supports existing approved projects and commitments and requests a waiver of the RES renewable energy credit requirements to demonstrate compliance with the Annual Renewable Energy Requirement for 2023. The ACC has not yet ruled on the 2024 RES Implementation Plan. APS cannot predict the outcome of this proceeding. On June 28, 2024, APS filed an application for approval of modifications to its Green Power Partners Program (“GPP”) and requested a renewable generation renewable energy credits waiver. The ACC has not yet ruled on the GPP application. APS cannot predict the outcome of this proceeding. On July 1, 2024, APS filed its 2025 RES Implementation Plan and proposed a budget of approximately $92.7 million. APS’s budget proposal supports existing approved projects and commitments and requests a waiver of the RES renewable energy credit requirements to demonstrate compliance with the Annual Renewable Energy Requirement for 2024. The ACC has not yet ruled on the 2025 RES Implementation Plan. APS cannot predict the outcome of this proceeding. Demand Side Management Adjustor Charge . The ACC Electric Energy Efficiency Standards require APS to submit a DSM Implementation Plan annually for review and approval by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FCR mechanism. See below for discussion of the LFCR. On December 17, 2021, APS filed its 2022 D SM Implementation Plan in accordance with an extension granted in 2021. The 2022 DSM Plan requested a budget of $78.4 million and represents an increase of approximately $14 million in DSM spending above 2021. On November 10, 2022, the ACC approved the 2022 DSM Implementation Plan, including a proposed performance incentive. On June 1, 2022, APS filed its 2023 Transportation Electrification Plan (“2023 TE Plan”). The 2023 TE Plan detailed APS’s efforts to support transportation electrification in Arizona, including the Take Charge AZ Pilot Program and customer education and outreach related to transportation electrification. Subsequently, APS filed an amended 2023 TE Plan on November 30, 2022, that included a request for a $5 million budget. On December 12, 2023, the ACC approved the 2023 TE Plan without including the Take Charge AZ Program and its budget going forward, but allowed APS to complete projects already underway. Additionally, the ACC discontinued the residential EV SmartCharger rebate and approved modifications to the EV rate plan. On November 30, 2022, APS filed its 2023 DSM Implementation Plan, which requested a budget of $88 million. On M ay 31, 2023, APS filed an amended 2023 DSM Implementation Plan. The amended plan maintained the originally proposed budget of $88 million. Subsequent to filing the amended 2023 DSM Implementation Plan and prior to the ACC approving it, on November 30, 2023, APS filed its 2024 DSM Implementation Plan. The 2024 DSM Implementation Plan requested a total budget of $91.5 million and incorporated all elements of the amended 2023 DSM Implementation Plan as well as the 2024 TE Implementation Plan. On April 26, 2024, APS filed an amendment to the 2024 DSM Implementation Plan. The amended 2024 DSM Implementation Plan includes an updated budget of $90.9 million to reflect removal of incentive funds for the Level 2 Smart Charger rebate within the EV Charging Demand Management Pilot, an update on the performance incentive calculation, and the withdrawal of tranches two and three of the residential battery pilot. The ACC has not yet ruled on the amended 2024 DSM Implementation Plan. In a letter filed May 31, 2024, APS said it would not file a 2025 DSM Implementation Plan pending ACC review of the amended 2024 DSM Implementation Plan. APS cannot predict the outcome of this proceeding. Power Supply Adjustor Mechanism and Balance. The PSA provides for the adjustment of retail rates to reflect variations primarily in retail fuel and purchased power costs. The PSA is subject to specified parameters and procedures, including the following: • APS records deferrals for recovery or refund to the extent actual retail fuel and purchased power costs vary from the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or refund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 • the PSA rate may not be increased or decreased more than $0.006 per kWh in a year without permission of the ACC. The following table shows the changes in the deferred fuel and purchased power regulatory asset for 2024 and 2023 (dollars in thousands): Nine Months Ended 2024 2023 Balance at beginning of period $ 463,195 $ 460,561 Deferred fuel and purchased power costs 244,109 486,382 Amounts charged to customers (340,030) (420,277) Balance at end of period $ 367,274 $ 526,666 On November 30, 2021, APS filed its PSA rate for the PSA year beginning February 1, 2022. That rate was $0.007544 per kWh, which consisted of a forward component of $(0.004842) per kWh and a historical component of $0.012386 per kWh. The 2022 PSA rate was a $0.004 per kWh increase compared to the 2021 PSA year, which is the maximum permitted under the Plan of Administration for the PSA. These rates went into effect as filed on February 1, 2022. On April 1, 2022, the ACC filed a final report of its third-party audit findings regarding APS’s fuel and purchased power costs for the period January 2019 through January 2021. The report contained an in-depth review of APS’s fuel and purchased power contracts, its monthly fuel accounting activities, its forecasting and dispatching procedures, and its monthly PSA filings, among other fuel-related activities. The report found that APS’s fuel processing accounting practices, dispatching procedures, and procedures for hedging activity were reasonable and appropriate. The report included several recommendations for the ACC’s consideration, including review of current contracts, maintenance schedules, and certain changes and improvements to the schedules in APS’s monthly PSA filings. On December 27, 2022, ACC Staff filed a proposed order supporting adoption of the recommendations in the third-party audit report, and the ACC approved the proposed order on February 22, 2023. On November 30, 2022, APS filed its PSA rate for the PSA year beginning February 1, 2023. In this filing, APS also requested that one of three different options be adopted to address the growing undercollected PSA balance. On February 23, 2023, the ACC approved an overall PSA rate of $0.019074 per kWh, which consisted of a forward component of $(0.005527) per kWh, a historical component of $0.013071 per kWh and a transition component of $0.011530 per kWh, that will continue until further notice of the ACC. The rate became effective with the first billing cycle in March 2023 and is designed to bring the PSA balancing account to near-zero over a 24-month period. On November 30, 2023, APS notified the ACC that it will be maintaining the current PSA rate of $0.019074 per kWh and an updated PSA adjustment schedule would not be filed at that time. In Decision No. 79293 in the 2022 Rate Case, the ACC approved a permanent increase in the annual PSA adjustor rate cap from $0.004 per kWh to $0.006 per kWh and a requirement that APS report to the ACC for possible action when the overall PSA balance reaches $100 million. As part of the 2022 Rate Case decision, the ACC also approved an overall PSA rate of $0.011977 per kWh, which consisted of a forward component of $(0.012624) per kWh, a historical component of $0.013071 per kWh, and a transition component of $0.011530 per kWh. The overall PSA rate was reduced to offset an increase in base fuel prices. The rate became effective on March 8, 2024. As a result of the 2022 Rate Case decision, the requirement to seek approval for recovery of costs related to third-party storage systems through the PSA adjustment mechanism was removed. Prior to this decision, APS was required to seek ACC approval to recover costs related to third-party energy storage systems through its PSA adjustment mechanism. In 2023, nine energy storage PPAs and their respective costs were approved for recovery through the PSA. In 2022, one energy storage PPA and its costs was approved for recovery through the PSA. In 2021, four energy storage PPAs and their respective costs were approved for recovery through the PSA. However, one energy storage PPA that was approved in 2021 was later terminated by APS due to project delays. Environmental Improvement Surcharge. On March 5, 2024, the ACC approved the elimination of the EIS, and the surcharge is no longer in effect. The EIS permitted APS to recover the capital carrying costs (rate of return, depreciation and taxes) plus incremental operations and maintenance expenses associated with environmental improvements made outside of a test year to comply with environmental standards set by federal, state, tribal, or local laws and regulations. APS’s February 1, 2023 EIS application requested an increase in the charge to $14.7 million, or $3.3 million over the prior-period charge. On March 10, 2023, APS filed an amended application requesting an EIS charge of $4.0 million, a decrease of $10.7 million from the February EIS request and a decrease of $7.5 million from the prior-period charge. The revised 2023 EIS became effective with the first billing cycle in April 2023; however, with the elimination of the surcharge, it is no longer in effect, and any remaining amounts are being collected through base rates. Transmission Rates, Transmission Cost Adjustor and Other Transmission Matters . In July 2008, FERC approved a modification to APS’s Open Access Transmission Tariff to allow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settlement agreement entered into in 2012 regarding APS’s rate case,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APS reviews the proposed formula rate filing amounts with the ACC Staff. Any items or adjustments which are not agreed to by APS and the ACC Staff can remain in dispute until settled or litigated with FERC. Settlement or litigated res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 (Note 2)</t>
        </is>
      </c>
      <c r="B4" s="6" t="n">
        <v>1768801</v>
      </c>
      <c r="C4" s="6" t="n">
        <v>1637759</v>
      </c>
      <c r="D4" s="6" t="n">
        <v>4029507</v>
      </c>
      <c r="E4" s="6" t="n">
        <v>37044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and purchased power</t>
        </is>
      </c>
      <c r="B6" s="5" t="n">
        <v>631382</v>
      </c>
      <c r="C6" s="5" t="n">
        <v>614520</v>
      </c>
      <c r="D6" s="5" t="n">
        <v>1426418</v>
      </c>
      <c r="E6" s="5" t="n">
        <v>1416778</v>
      </c>
    </row>
    <row r="7">
      <c r="A7" s="4" t="inlineStr">
        <is>
          <t>Operations and maintenance</t>
        </is>
      </c>
      <c r="B7" s="5" t="n">
        <v>308061</v>
      </c>
      <c r="C7" s="5" t="n">
        <v>250019</v>
      </c>
      <c r="D7" s="5" t="n">
        <v>837905</v>
      </c>
      <c r="E7" s="5" t="n">
        <v>777337</v>
      </c>
    </row>
    <row r="8">
      <c r="A8" s="4" t="inlineStr">
        <is>
          <t>Depreciation and amortization</t>
        </is>
      </c>
      <c r="B8" s="5" t="n">
        <v>229450</v>
      </c>
      <c r="C8" s="5" t="n">
        <v>203438</v>
      </c>
      <c r="D8" s="5" t="n">
        <v>664761</v>
      </c>
      <c r="E8" s="5" t="n">
        <v>590445</v>
      </c>
    </row>
    <row r="9">
      <c r="A9" s="4" t="inlineStr">
        <is>
          <t>Taxes other than income taxes</t>
        </is>
      </c>
      <c r="B9" s="5" t="n">
        <v>52777</v>
      </c>
      <c r="C9" s="5" t="n">
        <v>53169</v>
      </c>
      <c r="D9" s="5" t="n">
        <v>170592</v>
      </c>
      <c r="E9" s="5" t="n">
        <v>167949</v>
      </c>
    </row>
    <row r="10">
      <c r="A10" s="4" t="inlineStr">
        <is>
          <t>Other expense</t>
        </is>
      </c>
      <c r="B10" s="5" t="n">
        <v>145</v>
      </c>
      <c r="C10" s="5" t="n">
        <v>350</v>
      </c>
      <c r="D10" s="5" t="n">
        <v>2306</v>
      </c>
      <c r="E10" s="5" t="n">
        <v>1648</v>
      </c>
    </row>
    <row r="11">
      <c r="A11" s="4" t="inlineStr">
        <is>
          <t>Total</t>
        </is>
      </c>
      <c r="B11" s="5" t="n">
        <v>1221815</v>
      </c>
      <c r="C11" s="5" t="n">
        <v>1121496</v>
      </c>
      <c r="D11" s="5" t="n">
        <v>3101982</v>
      </c>
      <c r="E11" s="5" t="n">
        <v>2954157</v>
      </c>
    </row>
    <row r="12">
      <c r="A12" s="4" t="inlineStr">
        <is>
          <t>OPERATING INCOME</t>
        </is>
      </c>
      <c r="B12" s="5" t="n">
        <v>546986</v>
      </c>
      <c r="C12" s="5" t="n">
        <v>516263</v>
      </c>
      <c r="D12" s="5" t="n">
        <v>927525</v>
      </c>
      <c r="E12" s="5" t="n">
        <v>750260</v>
      </c>
    </row>
    <row r="13">
      <c r="A13" s="3" t="inlineStr">
        <is>
          <t>OTHER INCOME (DEDUCTIONS)</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5" t="n">
        <v>9588</v>
      </c>
      <c r="C14" s="5" t="n">
        <v>11976</v>
      </c>
      <c r="D14" s="5" t="n">
        <v>28790</v>
      </c>
      <c r="E14" s="5" t="n">
        <v>40071</v>
      </c>
    </row>
    <row r="15">
      <c r="A15" s="4" t="inlineStr">
        <is>
          <t>Pension and other postretirement non-service credits - net (Note 5)</t>
        </is>
      </c>
      <c r="B15" s="5" t="n">
        <v>12188</v>
      </c>
      <c r="C15" s="5" t="n">
        <v>10174</v>
      </c>
      <c r="D15" s="5" t="n">
        <v>36633</v>
      </c>
      <c r="E15" s="5" t="n">
        <v>30513</v>
      </c>
    </row>
    <row r="16">
      <c r="A16" s="4" t="inlineStr">
        <is>
          <t>Other income (Note 9)</t>
        </is>
      </c>
      <c r="B16" s="5" t="n">
        <v>6774</v>
      </c>
      <c r="C16" s="5" t="n">
        <v>15941</v>
      </c>
      <c r="D16" s="5" t="n">
        <v>43234</v>
      </c>
      <c r="E16" s="5" t="n">
        <v>28424</v>
      </c>
    </row>
    <row r="17">
      <c r="A17" s="4" t="inlineStr">
        <is>
          <t>Other expense (Note 9)</t>
        </is>
      </c>
      <c r="B17" s="5" t="n">
        <v>-4013</v>
      </c>
      <c r="C17" s="5" t="n">
        <v>-6972</v>
      </c>
      <c r="D17" s="5" t="n">
        <v>-14580</v>
      </c>
      <c r="E17" s="5" t="n">
        <v>-15916</v>
      </c>
    </row>
    <row r="18">
      <c r="A18" s="4" t="inlineStr">
        <is>
          <t>Total</t>
        </is>
      </c>
      <c r="B18" s="5" t="n">
        <v>24537</v>
      </c>
      <c r="C18" s="5" t="n">
        <v>31119</v>
      </c>
      <c r="D18" s="5" t="n">
        <v>94077</v>
      </c>
      <c r="E18" s="5" t="n">
        <v>83092</v>
      </c>
    </row>
    <row r="19">
      <c r="A19" s="3" t="inlineStr">
        <is>
          <t>INTEREST EXPENSE</t>
        </is>
      </c>
      <c r="B19" s="4" t="inlineStr">
        <is>
          <t xml:space="preserve"> </t>
        </is>
      </c>
      <c r="C19" s="4" t="inlineStr">
        <is>
          <t xml:space="preserve"> </t>
        </is>
      </c>
      <c r="D19" s="4" t="inlineStr">
        <is>
          <t xml:space="preserve"> </t>
        </is>
      </c>
      <c r="E19" s="4" t="inlineStr">
        <is>
          <t xml:space="preserve"> </t>
        </is>
      </c>
    </row>
    <row r="20">
      <c r="A20" s="4" t="inlineStr">
        <is>
          <t>Interest charges</t>
        </is>
      </c>
      <c r="B20" s="5" t="n">
        <v>109925</v>
      </c>
      <c r="C20" s="5" t="n">
        <v>96909</v>
      </c>
      <c r="D20" s="5" t="n">
        <v>318590</v>
      </c>
      <c r="E20" s="5" t="n">
        <v>278860</v>
      </c>
    </row>
    <row r="21">
      <c r="A21" s="4" t="inlineStr">
        <is>
          <t>Allowance for borrowed funds used during construction</t>
        </is>
      </c>
      <c r="B21" s="5" t="n">
        <v>-11901</v>
      </c>
      <c r="C21" s="5" t="n">
        <v>-9092</v>
      </c>
      <c r="D21" s="5" t="n">
        <v>-36078</v>
      </c>
      <c r="E21" s="5" t="n">
        <v>-34131</v>
      </c>
    </row>
    <row r="22">
      <c r="A22" s="4" t="inlineStr">
        <is>
          <t>Total</t>
        </is>
      </c>
      <c r="B22" s="5" t="n">
        <v>98024</v>
      </c>
      <c r="C22" s="5" t="n">
        <v>87817</v>
      </c>
      <c r="D22" s="5" t="n">
        <v>282512</v>
      </c>
      <c r="E22" s="5" t="n">
        <v>244729</v>
      </c>
    </row>
    <row r="23">
      <c r="A23" s="4" t="inlineStr">
        <is>
          <t>Income Before Income Taxes</t>
        </is>
      </c>
      <c r="B23" s="5" t="n">
        <v>473499</v>
      </c>
      <c r="C23" s="5" t="n">
        <v>459565</v>
      </c>
      <c r="D23" s="5" t="n">
        <v>739090</v>
      </c>
      <c r="E23" s="5" t="n">
        <v>588623</v>
      </c>
    </row>
    <row r="24">
      <c r="A24" s="4" t="inlineStr">
        <is>
          <t>Income Taxes</t>
        </is>
      </c>
      <c r="B24" s="5" t="n">
        <v>74227</v>
      </c>
      <c r="C24" s="5" t="n">
        <v>57045</v>
      </c>
      <c r="D24" s="5" t="n">
        <v>110539</v>
      </c>
      <c r="E24" s="5" t="n">
        <v>74125</v>
      </c>
    </row>
    <row r="25">
      <c r="A25" s="4" t="inlineStr">
        <is>
          <t>Net Income</t>
        </is>
      </c>
      <c r="B25" s="5" t="n">
        <v>399272</v>
      </c>
      <c r="C25" s="5" t="n">
        <v>402520</v>
      </c>
      <c r="D25" s="5" t="n">
        <v>628551</v>
      </c>
      <c r="E25" s="5" t="n">
        <v>514498</v>
      </c>
    </row>
    <row r="26">
      <c r="A26" s="4" t="inlineStr">
        <is>
          <t>Less: Net income attributable to noncontrolling interests (Note 6)</t>
        </is>
      </c>
      <c r="B26" s="5" t="n">
        <v>4306</v>
      </c>
      <c r="C26" s="5" t="n">
        <v>4306</v>
      </c>
      <c r="D26" s="5" t="n">
        <v>12918</v>
      </c>
      <c r="E26" s="5" t="n">
        <v>12918</v>
      </c>
    </row>
    <row r="27">
      <c r="A27" s="4" t="inlineStr">
        <is>
          <t>Net Income Attributable to Common Shareholders</t>
        </is>
      </c>
      <c r="B27" s="6" t="n">
        <v>394966</v>
      </c>
      <c r="C27" s="6" t="n">
        <v>398214</v>
      </c>
      <c r="D27" s="6" t="n">
        <v>615633</v>
      </c>
      <c r="E27" s="6" t="n">
        <v>501580</v>
      </c>
    </row>
    <row r="28">
      <c r="A28" s="4" t="inlineStr">
        <is>
          <t>Weighted-average common shares outstanding - basic (in shares)</t>
        </is>
      </c>
      <c r="B28" s="5" t="n">
        <v>113729</v>
      </c>
      <c r="C28" s="5" t="n">
        <v>113464</v>
      </c>
      <c r="D28" s="5" t="n">
        <v>113682</v>
      </c>
      <c r="E28" s="5" t="n">
        <v>113411</v>
      </c>
    </row>
    <row r="29">
      <c r="A29" s="4" t="inlineStr">
        <is>
          <t>Weighted-average common shares outstanding - diluted (in shares)</t>
        </is>
      </c>
      <c r="B29" s="5" t="n">
        <v>117119</v>
      </c>
      <c r="C29" s="5" t="n">
        <v>113838</v>
      </c>
      <c r="D29" s="5" t="n">
        <v>115717</v>
      </c>
      <c r="E29" s="5" t="n">
        <v>113718</v>
      </c>
    </row>
    <row r="30">
      <c r="A30" s="3" t="inlineStr">
        <is>
          <t>Earnings Per Weighted-Average Common Share Outstanding</t>
        </is>
      </c>
      <c r="B30" s="4" t="inlineStr">
        <is>
          <t xml:space="preserve"> </t>
        </is>
      </c>
      <c r="C30" s="4" t="inlineStr">
        <is>
          <t xml:space="preserve"> </t>
        </is>
      </c>
      <c r="D30" s="4" t="inlineStr">
        <is>
          <t xml:space="preserve"> </t>
        </is>
      </c>
      <c r="E30" s="4" t="inlineStr">
        <is>
          <t xml:space="preserve"> </t>
        </is>
      </c>
    </row>
    <row r="31">
      <c r="A31" s="4" t="inlineStr">
        <is>
          <t>Net income attributable to common shareholders - basic (in dollars per share)</t>
        </is>
      </c>
      <c r="B31" s="7" t="n">
        <v>3.47</v>
      </c>
      <c r="C31" s="7" t="n">
        <v>3.51</v>
      </c>
      <c r="D31" s="7" t="n">
        <v>5.42</v>
      </c>
      <c r="E31" s="7" t="n">
        <v>4.42</v>
      </c>
    </row>
    <row r="32">
      <c r="A32" s="4" t="inlineStr">
        <is>
          <t>Net income attributable to common shareholders - diluted (in dollars per share)</t>
        </is>
      </c>
      <c r="B32" s="7" t="n">
        <v>3.37</v>
      </c>
      <c r="C32" s="7" t="n">
        <v>3.5</v>
      </c>
      <c r="D32" s="7" t="n">
        <v>5.32</v>
      </c>
      <c r="E32" s="7" t="n">
        <v>4.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Retirement Plans and Other Postretirement Benefits</t>
        </is>
      </c>
      <c r="B4" s="4" t="inlineStr">
        <is>
          <t xml:space="preserve">Retirement Plans and Other Postretirement Benefits Pinnacle West sponsors a qualified defined benefit and account balance pension plan, a non-qualified supplemental excess benefit retirement plan, and other postretirement benefit plans for the employees of Pinnacle West and our subsidiaries. The other postretirement benefit plans include a group life and medical plan and a post-65 retiree health reimbursement arrangement (“HRA”). Pinnacle West uses a December 31 measurement date each year for its pension and other postretirement benefit plans. The market-related value of our plan assets is their fair value at the measurement date.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Nine Months Ended Three Months Ended Nine Months Ended 2024 2023 2024 2023 2024 2023 2024 2023 Service cost — benefits earned during the period $ 10,910 $ 9,865 $ 32,731 $ 29,595 $ 2,489 $ 2,142 $ 7,466 $ 6,426 Non-service costs (credits): Interest cost on benefit obligation 37,161 38,390 111,482 115,170 5,542 5,627 16,627 16,882 Expected return on plan assets (47,163) (45,735) (141,488) (137,204) (11,709) (10,872) (35,126) (32,616) Amortization of: Prior service credit (a) — — — — (9,447) (9,447) (28,341) (28,341) Net actuarial loss/(gain) 10,479 9,605 31,437 28,815 (2,169) (2,404) (6,507) (7,211) Net periodic cost/(benefit) $ 11,387 $ 12,125 $ 34,162 $ 36,376 $ (15,294) $ (14,954) $ (45,881) $ (44,860) Portion of cost/(benefit) charged to expense $ 5,828 $ 6,828 $ 17,665 $ 20,568 $ (11,396) $ (10,851) $ (34,217) $ (32,536) (a) Prior-service costs or credits reflect the impact of modifications to the pension or postretirement plan benefits. The impact of these modifications is amortized over a period which reflects the demographics of the impacted population. In 2014, Pinnacle West made changes to the postretirement benefits offered to Medicare eligible retirees, which resulted in prior-service credits. We have been amortizing these prior-serviced credits since 2015 with the last full-year amortization occurring in 2024. Con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lo Verde Sale Leaseback 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Palo Verde Sale Leaseback Variable Interest Entities</t>
        </is>
      </c>
      <c r="B4" s="4" t="inlineStr">
        <is>
          <t>Palo Verde Sale Leaseback Variable Interest Entities In 1986, APS entered into agreements with three separate variable interest entities (“VIEs”) lessor trust entities in order to sell and lease back interests in Palo Verde Unit 2 and related common facilities. APS will retain the assets through 2033 under all three lease agreements. APS will be required to make payments relating to the three leases in total of approximately $21 million annually for the period 2024 through 2033. At the end of the lease period, APS will have the option to purchase the leased assets at their fair market value, extend the leases for up to two years,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for the three and nine months ended September 30, 2024, of $4 million and $13 million respectively, and for the three and nine months ended September 30, 2023, of $4 million and $13 million, respectively. The increase in net income is entirely attributable to the noncontrolling interests. Income attributable to Pinnacle West shareholders is not impacted by the consolidation. Our Condensed Consolidated Balance Sheets include the following amounts relating to the VIEs (dollars in thousands): September 30, 2024 December 31, 2023 Palo Verde sale leaseback property, plant and equipment, net of accumulated depreciation $ 83,524 $ 86,426 Equity — Noncontrolling interests 109,489 107,198 Assets of the VIEs are restricted and may only be used for payment to the noncontrolling interest holders. These assets are reported on our condensed consolidated financial statement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334 million beginning in 2024, and up to $501 million over the lease extension terms. For regulatory ratemaking purposes, the agreements continue to be treated as operating leases and, as a result, we have recorded a regulatory asset relating to the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count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ccounting</t>
        </is>
      </c>
      <c r="B4" s="4" t="inlineStr">
        <is>
          <t>Derivative Accounting Derivative financial instruments are used to manage exposure to commodity price and transportation costs of electricity, natural gas,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natural ga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balance sheets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See Note 10 for details relating to Pinnacle West’s Equity Forward Sale Agreements and Note 3 for Pinnacle West’s Convertible Notes. These equity-linked transactions are indexed to Pinnacle West common stock and qualify for a derivative scope exception, and as such, are not subject to mark-to-market accounting and are excluded from the derivative disclosures below. Energy Derivatives For its regulated operations, APS defers for future rate treatment 100% of the unrealized gains and losses on energy derivatives pursuant to the PSA mechanism that would otherwise be recognized in income. Realized gains and losses on energy derivatives are deferred in accordance with the PSA to the extent the amounts are above or below the Base Fuel Rate. See Note 4. Gains and losses from energy derivatives in the following tables represent the amounts reflected in income before the effect of PSA deferrals. The following table shows the outstanding gross notional volume of energy derivatives, which represent both purchases and sales (does not reflect net position): Quantity Commodity Unit of Measure September 30, 2024 December 31, 2023 Power GWh 792 1,212 Gas Billion cubic feet 182 200 Gains and Losses from Energy Derivative Instruments For the three and nine months ended September 30, 2024 and 2023, APS had no energy derivative instruments in designated accounting hedging relationships. The following table provides information about gains and losses from energy derivative instruments not designated as accounting hedging instruments (dollars in thousands): Financial Statement Location Three Months Ended Nine Months Ended Commodity Contracts 2024 2023 2024 2023 Net Loss Recognized in Income Fuel and purchased power (a) $ (59,485) $ (32,096) $ (118,179) $ (271,171) (a) Amounts are before the effect of PSA deferrals. Energy Derivative Instruments in the Condensed Consolidated Balance Sheets Our energy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energy derivative contracts with the counterparty’s non-current energy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densed Consolidated Balance Sheets. As of September 30, 2024: Gross Recognized Derivatives (a) Amounts Net Recognized Derivatives Other (c) Amounts Reported on Balance Sheets Current assets $ 2,492 $ (1,856) $ 636 $ 5 $ 641 Investments and other assets — — — — — Total assets 2,492 (1,856) 636 5 641 Current liabilities (72,602) 1,956 (70,646) (8,971) (79,617) Deferred credits and other (28,915) — (28,915) — (28,915) Total liabilities (101,517) 1,956 (99,561) (8,971) (108,532) Total $ (99,025) $ 100 $ (98,925) $ (8,966) $ (107,891) (a) All of our gross recognized derivative instruments were subject to master netting arrangements. (b) Includes cash collateral provided to counterparties of $1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8,971 thousand and cash margin provided to counterparties of $5 thousand. As of December 31, 2023: Gross Recognized Derivatives (a) Amounts Net Recognized Derivatives Other (c) Amounts Current assets $ 8,497 $ (1,694) $ 6,803 $ 5 $ 6,808 Investments and other assets — — — — — Total assets 8,497 (1,694) 6,803 5 6,808 Current liabilities (85,736) 10,894 (74,842) (6,071) (80,913) Deferred credits and other (42,975) — (42,975) — (42,975) Total liabilities (128,711) 10,894 (117,817) (6,071) (123,888) Total $ (120,214) $ 9,200 $ (111,014) $ (6,066) $ (117,080) (a) All of our gross recognized derivative instruments were subject to master netting arrangements. (b) Includes cash collateral provided to counterparties of $9,2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6,071 thousand and cash margin provided to counterparties of $5 thousand. Credit Risk and Credit Related Contingent Features We are exposed to losses in the event of nonperformance or nonpayment by energy derivative counterparties and have risk management contracts with many energy derivative counterparties. As of September 30, 2024, we have no counterparties with positive exposures of greater than 10% of Pinnacle West’s risk management assets.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energy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energy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energy derivative instruments that have credit-risk-related contingent features (dollars in thousands): September 30, 2024 Aggregate fair value of derivative instruments in a net liability position $ 101,517 Cash collateral posted 100 Additional collateral in the event credit-risk-related contingent features were fully triggered (a) 81,254 (a) This amount is after counterparty netting and includes those contracts which qualify for scope exceptions, which are excluded from the derivative details above. We also have energy-related non-derivative instrument contracts with investment grade credit-related contingent features, which could also require us to post additional collateral of approximately $221 million if our debt credit ratings were to fall below investment gr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alo Verde Generating Station Spent Nuclear Fuel and Waste Disposal On December 19, 2012, APS, acting on behalf of itself and the participant owners of Palo Verde, filed a second breach of contract lawsuit against the U.S. Department of Energy (“DOE”) in the U.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pursuant to the terms of the Standard Contract and the Nuclear Waste Policy Act. On August 18, 2014, APS and DOE entered into a settlement agreement, which required DOE to pay the Palo Verde owners for certain specified costs incurred by Palo Verde during the period January 1, 2007, through June 30, 2011. In addition, the settlement agreement provided APS with a method for submitting claims and getting recovery for costs incurred through December 31, 2016, which was extended to December 31, 2025. APS has submitted ten claims pursuant to the terms of the August 18, 2014 settlement agreement, for ten separate time periods during July 1, 2011, through October 31, 2023. The DOE has approved and paid $156.6 million for these claims (APS’s share is $45.6 million). The amounts recovered were primarily recorded as adjustments to a regulatory liability and had no impact on reported net income. In accordance with the 2017 Rate Case Decision, this regulatory liability is being refunded to customers. See Note 4 . On October 31, 2024, APS filed its eleventh claim pursuant to the terms of the August 18, 2014, settlement agreement in the amount of $18.1 million (APS’s share is $5.3 million).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This insurance limit is subject to an adjustment every five years based upon the aggregate percentage change in the Consumer Price Index. The most recent adjustment took effect on January 1, 2024. As of that date, in accordance with the Price-Anderson Act, the Palo Verde participants are insured against public liability for a nuclear incident up to approximately $16.3 billion per occurrence. Palo Verde maintains the maximum available nuclear liability insurance in the amount of $500 million, which is provided by American Nuclear Insurers . The remaining balance of approximately $15.8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65.9 million, subject to a maximum annual premium of approximately $24.7 million per incident. Based on APS’s ownership interest in the three Palo Verde units, APS’s maximum retrospective premium per incident for all three units is approximately $144.9 million, with a maximum annual retrospective premium of approximately $21.6 million. The Palo Verde participants maintain insurance for property damage to, and decontamination of, property at Palo Verde in the aggregate amount of $2.8 billion.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3.1 million for each retrospective premium assessment declared by NEIL’s Board of Dire ctors due to losses. Additionally, at the sole discretion of the NEIL Board of Directors, APS would be liable to provide approximately $64.1 million in deposit premium within 20 days of request as assurance to satisfy any site obligation of retrospective premium assessment. The insurance coverage discussed in this, and the previous paragraph, is subject to certain policy conditions, sublimits, and exclusions. Fuel and Purchased Power Commitments and Purchase Obligations As of September 30, 2024, our fuel and purchased power commitments and purchase obligations have increased by $5.5 billion from the information provided in our 2023 Form 10-K. The increase is primarily due to new energy storage PPAs and other purchased power commitments, in addition to three new engineering, procurement, and construction contracts relating to APS-owned capital generation projects. The majority of these changes relate to 2026 and thereafter. The purchased power commitments include certain agreements that qualify as lease agreements. See Note 14. Other than the items de scribed above, there have been no material changes, as of September 30, 2024, outside the normal course of business in contractual obligations from the information provided in our 2023 Form 10-K. See Note 3 for discussion regarding changes in our short-term and long-term debt obligations. Superfund and Other 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each a “PRP”). PRPs may be strictly, jointly, and severally liable for clean-up. On September 3, 2003, EPA advised APS that EPA considers APS to be a PRP in the Motorola 52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The RI/FS for OU3 was finalized and submitted to EPA at the end of 2022. EPA notified APS that the RI/FS was approved on September 11, 2024. APS’s estimated costs related to this investigation and study is approximately $3 million. APS anticipates incurring additional expenditures in the future, but because the final costs associated with remediation requirements set forth in the RI/FS are not yet finalized, at the present time expenditures related to this matter cannot be reasonably estimated. In connection with APS’s status as a PRP for OU3, since 2013 APS and at least two dozen other parties have been defendants in various CERCLA lawsuits stemming from allegations that contamination from OU3 and elsewhere has impacted groundwater wells operated by the Roosevelt Irrigation District (“RID”). At this time, only one active lawsuit remains pending in the U.S. District Court for Arizona, which concerns $8.3 million in remediation legal expenses. APS is unable to predict the outcome of any further litigation related to this claim or APS’s share of liability related to that claim; however, APS does not expect the outcome to have a material impact on our financial position, results of operations or cash flows. On February 28, 2022, EPA provided APS with a request for information under CERCLA related to APS’s Ocotillo power plant site located in Tempe, Arizona. In particular, EPA seeks information from APS regarding APS’s use, storage, and disposal of substances containing per-and polyfluoroalkyl (“PFAS”) compounds at the Ocotillo power plant site in order to aid EPA’s investigation into actual or threatened releases of PFAS into groundwater within the South Indian Bend Wash (“SIBW”) Superfund site. The SIBW Superfund site includes the APS Ocotillo power plant site. APS filed its response to this information request on April 29, 2022. On January 17, 2023, EPA contacted APS to inform the Company that it would be commencing on-site investigations within the SIBW site, including the Ocotillo power plant, and performing a remedial investigation and feasibility study related to potential PFAS impacts to groundwater over the next two to three years. APS estimates that its costs to oversee and participate in the remedial investigation work will be approximately $1.7 million. At the present time, we are unable to predict the outcome of this matter, and any further expenditures related to necessary remediation, if any, or further investigations cannot be reasonably estimated.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could involve material compliance costs to APS.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the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WIIN”) Act in 2016, EPA possesses authority to either authorize states to develop their own permit programs for CCR management or issue federal permits governing CCR disposal both in states without their own permit programs and on tribal lands. At this time, the Arizona Department of Environmental Quality (“ADEQ”) has taken steps to develop a CCR permitting program and plans to propose state regulations governing CCR permitting over the summer of 2024. It remains unclear when EPA would approve that permitting program pursuant to the WIIN Act. On December 19, 2019, EPA proposed its own set of regulations governing the issuance of CCR management permits, which would impact facilities like Four Corners located on the Navajo Nation. The proposal remains pending.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With respect to APS’s Cholla facility, APS’s application for alternative closure was submitted to EPA on November 30, 2020. While EPA has deemed APS’s application administratively “complete,” the Agency’s approval remains pending. If granted, this application would allow the continued disposal of CCR within Cholla’s existing unlined CCR surface impoundments until the required date for ceasing coal-fired boiler operations in April 2025. This application will be subject to public comment and, potentially, judicial review. We expect to have a proposed decision from EPA regarding Cholla sometime in 2025. We cannot at this time predict the outcome of these regulatory proceedings or when EPA will take final action on those matters that are still pending. Depending on the eventual outcome, the costs associated with APS’s management of CCR could materially increase, which could affect our financial condition, results of operations, or cash flows. On April 25, 2024, EPA took final action on a proposal to expand the scope of federal CCR regulations to address the impacts from historical CCR disposal activities that would have ceased prior to 2015. This new class of CCR management units (“CCRMUs”), which contain at least 1,000 tons of CCR, broadly encompass any location at an operating coal-fired power plant where CCR would have been placed on land. As proposed, this would include not only historically closed landfills and surface impoundments but also prior applications of CCR beneficial use (with exceptions for historical roadbed and embankment applications). Existing CCR regulatory requirements for groundwater monitoring, corrective action, closure, post-closure care, and other requirements will be imposed on such CCRMUs. At this time, APS is still evaluating the impacts of this final regulation on its business, with initial CCRMU site surveys due to be completed by February 2026 and final site investigation reports to be finalized by February 2027. Based on the information available to the Company at this time, APS cannot reasonably estimate the fair value of the entire CCRMU asset retirement obligation. Depending on the outcome of those evaluations and site investigations, the costs associated with APS’s management of CCR could materially increase, which could affect our financial condition, results of operations, or cash flows. APS currently disposes of CCR in ash ponds and dry storage areas at Cholla and Four Corners. The Navajo Plant disposed of CCR only in a dry landfill storage area.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have ceased operating and initiated closure by April 11, 2021, at the latest (except for those disposal units subject to alternative closure). APS completed the assessments of corrective measures on June 14, 2019; however, additional investigations and engineering analyses that will support the remedy selection are still underway. In addition, APS will also solicit input from the public and host public hearings as part of this process. APS’s estimates for its share of corrective action and monitoring costs at Four Corners and Cholla are captured within the Asset Retirement Obligations. As APS continues to implement the CCR rule’s corrective action assessment process, the current cost estimates may change. Given uncertainties that may exist until we have fully completed the corrective action assessment and final remedy selection process, APS cannot predict any ultimate impacts to APS; however, at this time APS does not believe that any potential changes to the cost estimate from the CCR rule’s corrective action assessment process for Four Corners or Cholla would have a material impact on its financial condition, results of operations, or cash flows. EPA Power Plant Carbon Regulations. EPA’s regulation of carbon dioxide emissions from electric utility power plants has proceeded in fits and starts over most of the last decade. Starting on August 3, 2015, EPA finalized the Clean Power Plan, which was the Agency’s first effort at such regulation through system-wide generation dispatch shifting. Those regulations were subsequently repealed by the EPA on June 19, 2019, and replaced by the Affordable Clean Energy (“ACE”) regulations, which were a far narrower set of rules. While the U.S. Court of Appeals for the D.C. Circuit subsequently vacated the ACE regulations on January 19, 2021, and ordered a remand for EPA to develop replacement regulations consistent with the original 2015 Clean Power Plan, the U.S. Supreme Court subsequently reversed that decision on June 30, 2022, holding that the Clean Power Plan exceeded EPA’s authority under the Clean Air Act. In the final regulations governing power plant carbon dioxide emissions released April 25, 2024, EPA issued emission standards and guidelines for various subcategories of new and existing power plants. Unlike EPA’s Clean Power Plan regulations from 2015, which took a broad, system-wide approach to regulating carbon emissions from electric utility fossil-fuel burning power plants, these new federal regulations are limited to measures that can be installed at individual power plants to limit planet-warming carbon-dioxide emissions. As such, for new natural gas-fired combustion turbine power plants, EPA is proposing that carbon emission performance standards apply based on the annual capacity factors. For the highest utilization combustion turbines, EPA is therefore proposing that such facilities be retrofitted for carbon capture and sequestration or utilization controls (“CCS”) by 2032. For intermediate or low-load natural gas fired combustion turbines, those with 40% or less capacity factors, EPA’s regulations would not require add-on pollution controls. Instead, natural gas-fired combustion turbines with capacity factors of up to 20% would be effectively unregulated, while such turbines with capacity factors over 20% and up to 40% would be subject to carbon dioxide emission rate limitations. EPA did not finalize standards for existing natural gas-fired combustion turbines but has indicated that it will propose a new set of standards, initiating a separate rulemaking, for these existing gas-fired power plants within the next year. For coal-fired power plants, instead of imposing regulations based on capacity and utilization, EPA has finalized subcategories based on planned retirement dates. This means that facilities retiring before 2032 are effectively exempt from regulation, those that retire between 2032 and 2038 must co-fire with natural gas starting in 2030, and those that retire in 2039 or later must install CCS controls by 2032. As of May 10, 2024, several states, electric utility companies, affiliated trade associations, and other entities filed petitions for review of these regulations in the D.C. Circuit Court of Appeals. APS is participating in that litigation as part of an ad hoc coalition of electric utility companies, independent power producers, and trade groups, called Electric Generators for a Sensible Transition. We cannot predict the outcome of the litigation challenging EPA’s latest carbon emission standards for power plants. If this regulation remains in effect, it will likely lead to a material increase in APS’s costs to build, operate, and maintain new, frequently operated gas-fired power plants. The regulatory deadlines in 2032 by which new, frequently operated gas-fired power plants must install carbon capture and sequestration and achieve 90% capture efficiency may not be feasible. Future resource plans and procurement efforts implicating the development of such new generation remains pending and, as such, at this time APS is not able to quantify the financial impact associated with EPA’s GHG regulations for power plants. Effluent Limitation Guidelines. EPA published effluent limitation guidelines (“ELG”) on October 13, 2020, and based off those guidelines, APS completed a National Pollutant Discharge Elimination System (“NPDES”) permit modification for Four Corners on December 1, 2023. The ELG standards finalized in October 2020 relaxed the “zero discharge” standard for bottom ash transport waters EPA finalized in September 2015. However, on April 25, 2024, EPA finalized new ELG regulations that once again require “zero discharge” standards for flows of bottom ash transport water at power plants like Four Corners. Nonetheless, for power plants that permanently cease operations by December 31, 2034, such facilities can continue to comply with the 2020 ELG standards. APS is currently evaluating its compliance options for Four Corners based on the ELG regulations finalized in April 2024 and is assessing what impacts the new standards will have on our financial condition, results of operations, or cash flows. EPA Good Neighbor Proposal for Arizona . On March 15, 2023, EPA issued its final Good Neighbor Plan for 23 states in order to ensure that the cross-state transport of ozone forming emissions does not interfere with downwind state compliance with the National Ambient Air Quality Standards (“NAAQS”). Thermal power plant emission limitations are a key aspect of these regulations, which involve emission allowance trading for nitrogen oxide (“NOx”) emissions. While Arizona was not among the 23 states subject to EPA’s March 2023 final action, EPA announced on January 23, 2024 that it was proposing to add Arizona and New Mexico (along with two other additional states) to EPA’s NOx emission allowance trading program finalized last year. That proposal involves adding these states to the Good Neighbor Plan and disapproving the corresponding provisions of each state’s State Implementation Plan. Because APS operates thermal power plants within Arizona and those portions of the Navajo Nation within New Mexico, APS’s power plants would be subject to EPA’s Good Neighbor Plan upon finalization of this proposal. EPA’s final Good Neighbor Plan is subject to ongoing judicial review in the D.C. Circuit Court of Appeals. On June 27, 2024, the U.S. Supreme Court granted a motion to stay the effectiveness of EPA’s final Good Neighbor Plan pending the resolution of the litigation. As such, APS will not be impacted by the Good Neighbor Plan until the outcome of this litigation is finalized. APS cannot predict the outcome of EPA’s proposal (which depends on action disapproving the Arizona State Implementation Plan) or whether the Good Neighbor Plan will remain in effect pending the outcome of judicial review in the D.C. Circuit Court of Appeals. Should the Good Neighbor Plan ultimately be imposed on APS and its operations in Arizona and New Mexico, it would have material impact on both the costs to operate current APS power plants and APS’s ability to develop new thermal generation to serve load. At this time, APS cannot predict the impact on the Company’s financial condition, results of operations, or cash flows. Revised Mercury and Air Toxics Standard (“MATS”) Proposal. On April 25, 2024, EPA finalized revisions to the existing MATS regulations governing emissions of toxic air pollution from existing coal-fired power plants. The final regulations increase the stringency of filterable particulate matter limits used to demonstrate compliance with MATS and require the use of continuous emissions monitoring systems to ensure compliance (as opposed to periodic performance testing). These final regulations will take effect for existing coal-fired power plants, such as Four Corners, within three years of publication in the Federal Register. Based on APS’s assessment of the revised MATS regulations, this final rule is unlikely to have a material impact on plant operations or require significant capital expenditures to ensure compliance.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APS’s fossil-fuel powered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our Corners National Pollutant Discharge Elimination System (“NPDES”) Permit The latest NPDES permit for Four Corners was issued on September 30, 2019. Based upon a November 1, 2019, filing by several environmental groups, the Environmental Appeals Board (“EAB”) took up review of the Four Corners NPDES Permit. The EAB denied the environmental group petition on September 30, 2020. While on January 22, 2021, the environmental groups filed a petition for review of the EAB’s decision with the U.S. Court of Appeals for the Ninth Circuit, the parties to the litigation (including APS) finalized a settlement on May 2, 2022. This settlement requires investigation of thermal wastewater discharges from Four Corners, administratively closes the litigation filed in January 2021, and APS does not expect the outcome to have a material impact on our financial condition, results of operations, or cash flows. BCE Kūpono Solar BCE and Ameresco jointly owned a special purpose entity that sponsored the Kūpono Solar Project. This project is a 42 MW solar and battery storage facility in Oʻahu, Hawaii that supplies energy and capacity under a 20-year power purchase agreement with Hawaiian Electric Company, Inc. The Kūpono Solar Project achieved commercial operations in June 2024. On April 18, 2023, the Kūpono special purpose entity entered into a $140 million non-recourse construction financing agreement. On August 14, 2024, the construction financing converted into long-term financing in the form of a sale-leaseback. In connection with the project financing, Pinnacle West issued performance guarantees relating to the Kūpono Solar Project. Investments in the Kūpono Solar Project were included in the BCE Sale which closed on January 12, 2024, and as a result of the BCE Sale, Pinnacle West holds no equity or ownership interest in the Kūpono Solar Project. As of September 30, 2024, Pinnacle West continues to maintain performance guarantees relating to the Kūpono Solar Project sale-leaseback financing (see additional information below regarding these guarantees). See Note 16 for information relating to the BCE Sale.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September 30, 2024, standby letters of credit totaled approximately $19 million and surety bonds totaled approximately $20 million; both will expire through 2025.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September 30, 2024. In connection with the sale of 4C Acquisition, LLC’s 7% interest to Navajo Transitional Energy Corporation (“NTEC”), Pinnacle West is guaranteeing certain obligations that NTEC will have to the other owners of Four Corners. Pinnacle West has not needed to perform under this guarantee. A maximum obligation is not explicitly stated in the guarantee and, therefore, the overall maximum amount of the obligation under such guarantee cannot be reasonably estimated; however, we consider the fair value of this guarantee, including expected credit losses, to be immaterial. In connection with PNW Power’s investments in minority ownership positions in the Clear Creek wind farm in Missouri and Nobles 2 wind farm in Minnesota, Pinnacle West has guaranteed the obligations of PNW Power to make production tax credit funding payments to borrowers of the projects (the “PTC Guarantees”). The amounts guaranteed by Pinnacle West are reduced as payments are made under the respective guarantee agreements. As of September 30, 2024, there is approximately $29 million of remaining guarantees relating to these PTC Guarantees that are expected to terminate by 2030. Pinnacle West has issued various performance guarantees in connection with the Kūpono Solar Project investment financing and is exposed to losses relating to these guarantees upon the occurrence of certain events that we consider to be remote. Subsequent to the BCE Sale, Pinnacle West continues to maintain these guarantees. See Note 16. Pinnacle West has not needed to perform under these guarantees. Maximum obligations are not explicitly stated in the guarantees and cannot be reasonably estimated. Ameresco is obligated to reimburse Pinnacle West for any payments made by Pinnacle West under such guarantees. We consider the fair value of these guarantees, including expected credit losses, to be immaterial. The details of the guarantees are as follows: • Pinnacle West committed to certain performance guarantees tied to the Kūpono Solar Project achieving certain construction and operation milestones. These performance guarantees expired in August 2024. Pinnacle West has no on-going exposure under these construction-related guarant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 and Other Expense</t>
        </is>
      </c>
      <c r="B4" s="4" t="inlineStr">
        <is>
          <t>Other Income and Other Expense The following table pro vides detail of Pinnacle West’s Consolidated other income and other expense (dollars in thousands): Three Months Ended Nine Months Ended 2024 2023 2024 2023 Other income: Interest income (a) $ 6,368 $ 9,515 $ 19,324 $ 21,946 Gain on sale of BCE (Note 16) — 6,423 22,988 6,423 Miscellaneous 406 3 922 55 Total other income $ 6,774 $ 15,941 $ 43,234 $ 28,424 Other expense: Non-operating costs $ (1,362) $ (3,322) $ (9,551) $ (9,319) Investment losses — net — (870) (1,242) (2,364) Miscellaneous (2,651) (2,780) (3,787) (4,233) Total other expense $ (4,013) $ (6,972) $ (14,580) $ (15,916) (a) The 2023 and 2024 Interest income is primarily related to PSA Interest. See Note 4. The following table provides detail of APS’s other income and other expense (dollars in thousands): Three Months Ended Nine Months Ended 2024 2023 2024 2023 Other income: Interest income (a) $ 4,921 $ 8,717 $ 16,319 $ 19,432 Miscellaneous (42) 3 6 55 Total other income $ 4,879 $ 8,720 $ 16,325 $ 19,487 Other expense: Non-operating costs $ (2,896) $ (3,053) $ (7,548) $ (8,352) Miscellaneous (450) (580) (1,586) (2,033) Total other expense $ (3,346) $ (3,633) $ (9,134) $ (10,385) (a) The 2023 and 2024 Interest income is primarily related to PSA Interest. See Note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and Equity Forward Sale Agreements</t>
        </is>
      </c>
      <c r="B1" s="2" t="inlineStr">
        <is>
          <t>9 Months Ended</t>
        </is>
      </c>
    </row>
    <row r="2">
      <c r="B2" s="2" t="inlineStr">
        <is>
          <t>Sep. 30, 2024</t>
        </is>
      </c>
    </row>
    <row r="3">
      <c r="A3" s="3" t="inlineStr">
        <is>
          <t>Earnings Per Share [Abstract]</t>
        </is>
      </c>
      <c r="B3" s="4" t="inlineStr">
        <is>
          <t xml:space="preserve"> </t>
        </is>
      </c>
    </row>
    <row r="4">
      <c r="A4" s="4" t="inlineStr">
        <is>
          <t>Earnings Per Share and Equity Forward Sale Agreements</t>
        </is>
      </c>
      <c r="B4" s="4" t="inlineStr">
        <is>
          <t xml:space="preserve">Earnings Per Share and Equity Forward Sale Agreements On February 28, 2024, Pinnacle West executed the Equity Forward Sale Agreements, which allow Pinnacle West to issue a fixed number of Pinnacle West common shares to be settled in the future. The Equity Forward Sale Agreements relate to an aggregate of 11,240,601 shares of Pinnacle West common stock that may be settled at our discretion no later than September 4, 2025. The forward sale price was initially $64.51 per share and is subject to certain adjustments in accordance with the terms of the Equity Forward Sale Agreements through the date of settlements. On a settlement date, Pinnacle West will issue shares of common stock and receive cash at the then-applicable forward sale price. As of September 30, 2024, the Equity Forward Sale Agreements have not been settled. At September 30, 2024, Pinnacle West could have settled the Equity Forward Sale Agreements with the issuance of 11,240,601 shares of common stock in exchange for cash of $725 million. We will not receive any proceeds from the Equity Forward Sale Agreements until the settlement with shares occurs, and upon settlement, we will record the proceeds, if any, in equity. The terms of the Equity Forward Sale Agreements also allow Pinnacle West, at our option, to settle the Equity Forward Sale Agreements with the counterparties by delivering cash, in lieu of shares. We have classified the Equity Forward Sale Agreements as an equity transaction. As a result, no amounts have been recorded on the Condensed Consolidated Balance Sheets relating to the Equity Forward Sale Agreements as of September 30, 2024. Delivery of shares to settle the Equity Forward Sale Agreements will eventually result in dilution to basic earnings per share (“EPS”) upon settlement. Prior to settlement, the potentially issuable shares are reflected in our diluted EPS calculations using the treasury stock method. Under this method, the number of shares of Pinnacle West common stock used in calculating diluted EPS for a reporting period is increased by the number of shares, if any, that would be issued upon settlement less that number of shares that could be purchased by Pinnacle West in the market with the proceeds received from issuance (based on the average market price during that reporting period). Share dilution occurs when the average market price of our stock during the reporting period is higher than the adjusted forward sale price as of the end of the reporting period. In June 2024, Pinnacle West issued $525 million of 4.75% convertible senior notes that will mature on June 15, 2027. The Convertible Notes conversion options are indexed to Pinnacle West’s common stock. See Note 3. The following table presents the calculation of Pinnacle West’s basic and diluted EPS (in thousands, except per share amounts): Three Months Ended September 30, Nine Months Ended September 30, 2024 2023 2024 2023 Net income attributable to common shareholders $ 394,966 $ 398,214 $ 615,633 $ 501,580 Weighted average common shares outstanding — basic 113,729 113,464 113,682 113,411 Net effect of dilutive securities: Contingently issuable performance shares and restricted stock units 636 374 484 307 Dilutive shares related to equity forward sale agreements 2,754 — 1,551 — Total contingently issuable shares 3,390 374 2,035 307 Weighted average common shares outstanding — diluted 117,119 113,838 115,717 113,718 Earnings per weighted-average common share outstanding: Net income attributable to common shareholders — basic $ 3.47 $ 3.51 $ 5.42 $ 4.42 Net income attributable to common shareholders — diluted $ 3.37 $ 3.50 $ 5.32 $ 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Inputs are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et Asset Value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s and other special use funds. On an annual basis, we apply fair value measurements to plan assets held in our retirement and other benefit plans. See Note 7 in the 2023 Form 10-K for fair value discussion of plan assets held in our retirement and other benefit plans. Cash Equivalents Cash equivalents represent certain investments in money market funds that are valued using quoted prices in active markets. Risk Management Activities — Energy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Long-dated energy transactions may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Investments Held in Nuclear Decommissioning Trusts and Other Special Use Funds The nuclear decommissioning trusts and other special use funds invest in fixed income and equity securities. Other special use funds include the coal reclamation escrow account and the active union employee medical account. See Note 12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s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September 30, 2024, of our assets and liabilities that are measured at fair value on a recurring basis (dollars in thousands): Level 1 Level 2 Level 3 Other Total ASSETS Cash equivalents $ 4,518 $ — $ — $ — $ 4,518 Risk management activities — derivative instruments: Commodity contracts — 2,436 56 (1,851) (a) 641 Nuclear decommissioning trusts: Equity securities 16,920 — — 1,608 (b) 18,528 U.S. commingled equity funds — — — 413,297 (c) 413,297 U.S. Treasury debt 366,093 — — — 366,093 Corporate debt — 217,396 — — 217,396 Mortgage-backed securities — 216,113 — — 216,113 Municipal bonds — 41,634 — — 41,634 Other fixed income — 26,951 — — 26,951 Subtotal nuclear decommissioning trusts 383,013 502,094 — 414,905 1,300,012 Other special use funds: Equity securities 53,976 — — 1,760 (b) 55,736 U.S. Treasury debt 331,763 — — — 331,763 Subtotal other special use funds 385,739 — — 1,760 387,499 Total assets $ 773,270 $ 504,530 $ 56 $ 414,814 $ 1,692,670 LIABILITIES Risk management activities — derivative instruments: Commodity contracts $ — $ (83,373) $ (18,144) $ (7,015) (a) $ (108,532)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23, of our assets and liabilities that are measured at fair value on a recurring basis (dollars in thousands): Level 1 Level 2 Level 3 Other Total ASSETS Cash equivalents $ 10 $ — $ — $ — $ 10 Risk management activities — derivative instruments: Commodity contracts — 1,881 6,616 (1,689) (a) 6,808 Nuclear decommissioning trusts: Equity securities 11,064 — — (767) (b) 10,297 U.S. commingled equity funds — — — 409,616 (c) 409,616 U.S. Treasury debt 319,734 — — — 319,734 Corporate debt — 188,317 — — 188,317 Mortgage-backed securities — 208,306 — — 208,306 Municipal bonds — 59,323 — — 59,323 Other fixed income — 5,653 — — 5,653 Subtotal nuclear decommissioning trusts 330,798 461,599 — 408,849 1,201,246 Other special use funds: Equity securities 40,991 — — 2,196 (b) 43,187 U.S. Treasury debt 319,594 — — — 319,594 Subtotal other special use funds 360,585 — — 2,196 362,781 Total assets $ 691,393 $ 463,480 $ 6,616 $ 409,356 $ 1,570,845 LIABILITIES Risk management activities — derivative instruments: Commodity contracts $ — $ (127,016) $ (1,695) $ 4,823 (a) $ (123,888) (a) Represents counterparty netting, margin, and collateral. See Note 7.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September 30, 2024, and December 31, 2023: September 30, 2024 Valuation Significant Weighted-Average Commodity Contracts Assets Liabilities Technique Unobservable Input Range (c) Electricity: Forward Contracts (a) $ — $ 17,034 Discounted cash flows Electricity forward price (per MWh) $116.60 - $155.13 $ 136.61 Option Contracts (b) — 928 Option model Electricity price volatilities 294 % - 377% 336% Natural gas price volatilities 101 % - 131% 118% Natural Gas: Forward Contracts (a) 56 182 Discounted cash flows Natural gas forward price (per MMBtu) $(0.06) - $0.11 $ 0.01 Total $ 56 $ 18,144 (a) Includes swaps and physical and financial contracts. (b) Option contracts classified as Level 3 relate to purchase power heat rate options. Electricity and natural gas price volatilities are estimated based on historical forward price movements due to lack of market quotes for implied volatilities. (c) Unobservable inputs were weighted by the relative fair value of the instrument. December 31, 2023 Valuation Significant Weighted-Average Commodity Contracts Assets Liabilities Technique Unobservable Input Range (b) Electricity: Forward Contracts (a) $ 6,587 $ 658 Discounted cash flows Electricity forward price (per MWh) $37.79 - $259.04 $ 158.08 Natural Gas: Forward Contracts (a) 29 1,037 Discounted cash flows Natural gas forward price (per MMBtu) $0.00 - $0.08 $ 0.03 Total $ 6,616 $ 1,695 (a) Includes swaps and physical and financial contracts. (b) Unobservable inputs were weighted by the relative fair value of the instrument. The following table shows the changes in fair value for our risk management activities’ assets and liabilities that are measured at fair value on a recurring basis using Level 3 inputs (dollars in thousands): Three Months Ended September 30, Nine Months Ended September 30, Commodity Contracts 2024 2023 2024 2023 Balance at beginning of period $ (21,640) $ (1,279) $ 4,921 $ (4,888) Total net losses realized/unrealized: Deferred as a regulatory asset or liability (25,576) (9,999) (58,984) (67,285) Settlements 29,128 18,103 39,076 68,681 Transfers into Level 3 from Level 2 — — (4,565) (1,289) Transfers from Level 3 into Level 2 — — 1,464 11,606 Balance at end of period $ (18,088) $ 6,825 $ (18,088) $ 6,825 Net unrealized gains included in earnings related to instruments still held at end of period $ — $ — $ — $ — Transfers in or out of Level 3 are typically related to our long-dated energy transactions that extend beyond available quoted periods. Financial Instruments Not Carried at Fair Value The carrying value of our short-term borrowings approximate fair value and are classified within Level 2 of the fair value hierarchy. See Note 3 for our long-term debt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Nuclear Decommissioning Trusts and Other Special Use Fund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Nuclear Decommissioning Trusts and Other Special Use Funds</t>
        </is>
      </c>
      <c r="B4" s="4" t="inlineStr">
        <is>
          <t xml:space="preserve">Investments in Nuclear Decommissioning Trusts and Other Special Use Funds We have investments in debt and equity securities held in Nuclear Decommissioning Trusts, Coal Reclamation Escrow Account, and an Active Union Employee Medical Account. Investments in debt securities are classified as available-for-sale securities. We record both debt and equity security investments at their fair value on our Condensed Consolidated Balance Sheets. See Note 11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APS established external decommissioning trusts in accordance with NRC regulations to fund the future costs APS expects to incur to decommission Palo Verde.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credit losses) in other regulatory liabilities. Activities relating to APS coal mine reclamation escrow account investments are included within the other special use funds in the table below. Active Union Employee Medical Account — APS has investments restricted for paying active union employee medical costs. These investments may be used to pay active union employee medical costs incurred in the current and future periods. In 2023, APS was reimbursed $14 million for prior year active union employee medical claims from the active union employee medical account. The account is invested primarily in fixed income securities. In accordance with the ratemaking treatment, APS has deferred the unrealized gains and losses (including credit losses) in other regulatory assets. Activities relating to active union employee medical account investments are included within the other special use funds in the table below. APS The following tables present the unrealized gains and losses based on the original cost of the investment and summarizes the fair value of APS’s nuclear decommissioning trusts and other special use fund assets (dollars in thousands): September 30, 2024 Fair Value Total Total Investment Type: Nuclear Decommissioning Trusts Other Special Use Funds Total Equity securities $ 430,217 $ 53,976 $ 484,193 $ 353,327 $ — Available for sale-fixed income securities 868,187 331,763 1,199,950 (a) 28,894 (22,091) Other 1,608 1,760 3,368 (b) 472 — Total $ 1,300,012 $ 387,499 $ 1,687,511 $ 382,693 $ (22,091) (a) As of September 30, 2024, the amortized cost basis of these available-for-sale investments is $1,193,419 thousand. (b) Represents net pending securities sales and purchases. December 31, 2023 Fair Value Total Total Investment Type: Nuclear Decommissioning Trusts Other Special Use Funds Total Equity securities $ 420,680 $ 40,991 $ 461,671 $ 336,555 $ — Available for sale-fixed income securities 781,333 319,594 1,100,927 (a) 21,518 (40,868) Other (767) 2,196 1,429 (b) 39 — Total $ 1,201,246 $ 362,781 $ 1,564,027 $ 358,112 $ (40,868) (a) As of December 31, 2023, the amortized cost basis of these available-for-sale investments is $1,120,000 thousand.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dollars in thousands): Three Months Ended September 30, Nuclear Decommissioning Trusts Other Special Use Funds Total 2024 Realized gains $ 3,825 $ — $ 3,825 Realized losses $ (4,162) $ — $ (4,162) Proceeds from the sale of securities (a) $ 293,758 $ 74,238 $ 367,996 2023 Realized gains $ 34,897 $ — $ 34,897 Realized losses $ (11,568) $ (547) $ (12,115) Proceeds from the sale of securities (a) $ 487,324 $ 90,816 $ 578,140 (a) Proceeds are reinvested in the nuclear decommissioning trusts and other special use funds, excluding investment fees and amounts reimbursed to the Company for active union employee medical claims from the active union employee medical account. Nine Months Ended September 30, Nuclear Decommissioning Trusts Other Special Use Funds Total 2024 Realized gains $ 67,260 $ 80 $ 67,340 Realized losses $ (10,683) $ — $ (10,683) Proceeds from the sale of securities (a) $ 942,211 $ 198,160 $ 1,140,371 2023 Realized gains $ 71,338 $ — $ 71,338 Realized losses $ (28,454) $ (547) $ (29,001) Proceeds from the sale of securities (a) $ 922,270 $ 223,398 $ 1,145,668 (a) Proceeds are reinvested in the nuclear decommissioning trusts and other special use funds, excluding amounts reimbursed to the Company for active union employee medical claims from the active union employee medical account. The fair value of APS’s fixed income securities, summarized by contractual maturities, at September 30, 2024, is as follows (dollars in thousands): Nuclear Decommissioning Trusts Coal Reclamation Escrow Account Active Union Employee Medical Account Total Less than one year $ 30,015 $ 62,874 $ 76,554 $ 169,443 1 year – 5 years 269,541 48,840 143,495 461,876 5 years – 10 years 197,500 — — 197,500 Greater than 10 years 371,131 — — 371,131 Total $ 868,187 $ 111,714 $ 220,049 $ 1,199,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following tables show the changes in Pinnacle West’s consolidated accumulated other comprehensive loss, including reclassification adjustments, net of tax, by component (dollars in thousands): Pension and Other Postretirement Benefits Derivative Instruments Total Three Months Ended September 30 Balance June 30, 2024 $ (34,505) $ 1,211 $ (33,294) OCI (loss) before reclassifications — (33) (33) Amounts reclassified from accumulated other comprehensive loss 513 (a) — 513 Balance September 30, 2024 $ (33,992) $ 1,178 $ (32,814) Balance June 30, 2023 $ (32,318) $ 727 $ (31,591) OCI (loss) before reclassifications — 659 659 Amounts reclassified from accumulated other comprehensive loss 498 (a) — 498 Balance September 30, 2023 $ (31,820) $ 1,386 $ (30,434) (a) These amounts primarily represent amortization of actuarial loss and are included in the computation of net periodic pension cost. See Note 5. Pension and Other Postretirement Benefits Derivative Instruments Total Nine Months Ended September 30 Balance December 31, 2023 $ (34,754) $ 1,610 $ (33,144) OCI (loss) before reclassifications (779) (432) (1,211) Amounts reclassified from accumulated other comprehensive loss 1,541 (a) — 1,541 Balance September 30, 2024 $ (33,992) $ 1,178 $ (32,814) Balance December 31, 2022 $ (32,332) $ 897 $ (31,435) OCI (loss) before reclassifications (982) 489 (493) Amounts reclassified from accumulated other comprehensive loss 1,494 (a) — 1,494 Balance September 30, 2023 $ (31,820) $ 1,386 $ (30,434) (a) These amounts primarily represent amortization of actuarial loss and are included in the computation of net periodic pension cost. See Note 5. The following tables show the changes in APS’s consolidated accumulated other comprehensive loss, including reclassification adjustments, net of tax, by component (dollars in thousands): Pension and Other Postretirement Benefits Three Months Ended September 30 Balance June 30, 2024 $ (17,036) OCI (loss) before reclassifications — Amounts reclassified from accumulated other comprehensive loss 450 (a) Balance September 30, 2024 $ (16,586) Balance June 30, 2023 $ (15,547) OCI (loss) before reclassifications — Amounts reclassified from accumulated other comprehensive loss 444 (a) Balance September 30, 2023 $ (15,103) (a) These amounts primarily represent amortization of actuarial loss and are included in the computation of net periodic pension cost. See Note 5. Pension and Other Postretirement Benefits Nine Months Ended September 30 Balance December 31, 2023 $ (17,219) OCI (loss) before reclassifications (718) Amounts reclassified from accumulated other comprehensive loss 1,351 (a) Balance September 30, 2024 $ (16,586) Balance December 31, 2022 $ (15,596) OCI (loss) before reclassifications (839) Amounts reclassified from accumulated other comprehensive loss 1,332 (a) Balance September 30, 2023 $ (15,103) (a) These amounts primarily represent amortization of actuarial loss and are included in the computation of net periodic pension cost. See Note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lease certain land, buildings, vehicles, equipment, and other property through operating rental agreements with varying terms, provisions, and expiration dates. APS also has certain purchased power and energy storage agreements that qualify as lease arrangements. Our leases have remaining terms that expire in 2024 through 2073.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6 for a discussion of VIEs. APS has purchased power lease agreements that allow APS the right to the generation capacity from certain natural-gas fueled generators during certain months of each year throughout the term of the arrangements. As APS only has rights to use the assets during certain periods of each year, the leases have non-consecutive periods of use. APS does not operate or maintain the leased assets. APS controls the dispatch of the leased assets during the months of use and is required to pay a fixed monthly capacity payment during these periods of use. For these types of leased assets, APS has elected to combine both the lease and non-lease payment components and accounts for the entire fixed payment as a lease obligation. In addition to the fixed monthly capacity payments, APS must also pay variable charges based on the actual production volume of the assets. The variable consideration is not included in the measurement of our lease obligation. APS has executed various energy storage purchased power lease agreements that allow APS the right to charge and discharge energy storage facilities. APS pays a fixed monthly capacity price for rights to use the lease assets. The agreements generally have 20-year lease terms and provide APS with the exclusive use of the energy storage assets through the lease term. APS does not operate or maintain the energy storage facilities and has no purchase options or residual value guarantees relating to these lease assets. For this class of energy storage lease assets, APS has elected to separate the lease and non-lease components. These leases are accounted for as operating leases, with lease terms that commenced between September 2023 and August 2024. The following table provides information related to our lease costs (dollars in thousands): Three Months Ended Nine Months Ended 2024 2023 2024 2023 Operating Lease Cost - Purchased Power &amp; Energy Storage Lease Contracts $ 89,410 $ 81,456 $ 129,738 $ 117,111 Operating Lease Cost - Land, Property, and Other Equipment 5,110 4,820 14,908 14,394 Total Operating Lease Cost 94,520 86,276 144,646 131,505 Variable Lease Cost (a) 51,835 48,572 121,182 113,296 Short-term Lease Cost 10,604 9,114 19,849 17,918 Total Lease Cost $ 156,959 $ 143,962 $ 285,677 $ 262,719 (a) Primarily relates to purchased power lease contracts. Lease costs are primarily included as a component of operating expenses on our Condensed Consolidated Statements of Income. Lease costs relating to purchased power and energy storage lease contracts are recorded in fuel and purchased power on the Condensed Consolidated Statements of Income and are subject to recovery under the PSA or RES. See Note 4.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fuel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s. The following table provides information related to the maturity of our operating lease liabilities (dollars in thousands): September 30, 2024 Year Purchased Power &amp; Energy Storage Lease Contracts Land, Property &amp; Equipment Leases Total 2024 (remaining three months of 2024) $ 38,470 $ 4,268 $ 42,738 2025 158,362 15,144 173,506 2026 172,087 12,829 184,916 2027 198,007 10,280 208,287 2028 201,804 7,718 209,522 2029 205,741 5,647 211,388 Thereafter 1,140,971 61,381 1,202,352 Total lease commitments 2,115,442 117,267 2,232,709 Less imputed interest 555,212 41,359 596,571 Total lease liabilities $ 1,560,230 $ 75,908 $ 1,636,138 We recognize lease assets and liabilities upon lease commencement. At September 30, 2024, we have various lease arrangements that have been executed, but have not yet commenced. We expect the total fixed consideration paid for these arrangements, which includes both lease and non-lease payments, will approximate $9.1 billion over the terms of the agreements. These arrangements primarily relate to energy storage assets. We expect lease commencement dates ranging from March 2025 through May 2027, with lease terms expiring through May 2046. The lease commencement dates for certain arrangements have experienced delays. APS is working with the lessors to determine the expected commencement dates of these arrangements which may commence prior to March 2025, subject to the lessor achieving certain operational provisions. As a result of these delays and other events, APS has received cash proceeds from certain lessors prior to lease commencement. Proceeds received from lessors relating to energy storage PPA leases are accounted for as lease incentives on our Condensed Consolidated Balance Sheets, and upon lease commencement are amortized over the associated lease term. For regulatory purposes, the proceeds received by APS relating to these PPA leases are treated as a reduction to fuel and purchased power costs through the PSA in the period proceeds are received. See Note 4. The following tables provide other additional information related to operating lease liabilities (dollars in thousands): Nine Months Ended Nine Months Ended September 30, 2023 Cash paid for amounts included in the measurement of lease liabilities — operating cash flows: $ 101,213 $ 89,304 Right-of-use operating lease assets obtained in exchange for operating lease liabilities: 384,593 (a) 599,281 (b) September 30, 2024 December 31, 2023 Weighted average remaining lease term 12 years 10 years Weighted average discount rate (c) 4.90 % 4.53 % (a) Primarily relates to the three new energy storage operating lease agreements that commenced in 2024. (b) Primarily relates to the two purchased power operating lease agreements that were modified in January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9272</v>
      </c>
      <c r="C4" s="6" t="n">
        <v>402520</v>
      </c>
      <c r="D4" s="6" t="n">
        <v>628551</v>
      </c>
      <c r="E4" s="6" t="n">
        <v>51449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Derivative instruments net unrealized gain (loss), net of tax benefit (expense) of $11, $(217), $142 and $(161)</t>
        </is>
      </c>
      <c r="B6" s="5" t="n">
        <v>-33</v>
      </c>
      <c r="C6" s="5" t="n">
        <v>659</v>
      </c>
      <c r="D6" s="5" t="n">
        <v>-432</v>
      </c>
      <c r="E6" s="5" t="n">
        <v>489</v>
      </c>
    </row>
    <row r="7">
      <c r="A7" s="4" t="inlineStr">
        <is>
          <t>Pension and other postretirement benefit activity, net of tax expense of $(169), $(164), $(251) and $(168)</t>
        </is>
      </c>
      <c r="B7" s="5" t="n">
        <v>513</v>
      </c>
      <c r="C7" s="5" t="n">
        <v>498</v>
      </c>
      <c r="D7" s="5" t="n">
        <v>762</v>
      </c>
      <c r="E7" s="5" t="n">
        <v>512</v>
      </c>
    </row>
    <row r="8">
      <c r="A8" s="4" t="inlineStr">
        <is>
          <t>Total other comprehensive income</t>
        </is>
      </c>
      <c r="B8" s="5" t="n">
        <v>480</v>
      </c>
      <c r="C8" s="5" t="n">
        <v>1157</v>
      </c>
      <c r="D8" s="5" t="n">
        <v>330</v>
      </c>
      <c r="E8" s="5" t="n">
        <v>1001</v>
      </c>
    </row>
    <row r="9">
      <c r="A9" s="4" t="inlineStr">
        <is>
          <t>COMPREHENSIVE INCOME</t>
        </is>
      </c>
      <c r="B9" s="5" t="n">
        <v>399752</v>
      </c>
      <c r="C9" s="5" t="n">
        <v>403677</v>
      </c>
      <c r="D9" s="5" t="n">
        <v>628881</v>
      </c>
      <c r="E9" s="5" t="n">
        <v>515499</v>
      </c>
    </row>
    <row r="10">
      <c r="A10" s="4" t="inlineStr">
        <is>
          <t>Less: Comprehensive income attributable to noncontrolling interests</t>
        </is>
      </c>
      <c r="B10" s="5" t="n">
        <v>4306</v>
      </c>
      <c r="C10" s="5" t="n">
        <v>4306</v>
      </c>
      <c r="D10" s="5" t="n">
        <v>12918</v>
      </c>
      <c r="E10" s="5" t="n">
        <v>12918</v>
      </c>
    </row>
    <row r="11">
      <c r="A11" s="4" t="inlineStr">
        <is>
          <t>COMPREHENSIVE INCOME ATTRIBUTABLE TO COMMON SHAREHOLDERS</t>
        </is>
      </c>
      <c r="B11" s="6" t="n">
        <v>395446</v>
      </c>
      <c r="C11" s="6" t="n">
        <v>399371</v>
      </c>
      <c r="D11" s="6" t="n">
        <v>615963</v>
      </c>
      <c r="E11" s="6" t="n">
        <v>5025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During the nine months ended September 30, 2024, the Company revised its cost estimates for existing Asset Retirement Obligations (“ARO”) for the following: • Cholla coal-fired power plant related to the closure of ponds and facilities, which resulted in an increase to the ARO of approximately $63 million, primarily due to cost estimates associated with the CCR Rule. • Four Corners coal-fired power plant, which resulted in an increase of approximately $82 million, primarily due to cost estimates associated with the CCR Rule. • Navajo, a decommissioned coal-fired power plant, which resulted in an increase of approximately $8 million. • Palo Verde nuclear plant, which resulted in an increase of approximately $1 million. APS has also recorded the initial investigation and assessment costs related to the newly signed EPA rule for Legacy Impoundments and CCRMUs. At this time, APS is still estimating the financial impacts of this final regulation on its business, with initial CCRMU site surveys due to be completed by February 2026 and final site investigation reports to be finalized by February 2027. Based on the information available to the Company at this time, APS cannot reasonably estimate the fair value of the entire CCRMU asset retirement obligation. Depending on the outcome of those evaluations and site investigations, the costs associated with APS’s management of CCR could materially increase, which could affect our financial condition, results of operations, or cash flows. See additional details in Notes 4 and 8. The following table shows the change in our asset retirement obligations for the nine months ended September 30, 2024 (dollars in thousands): 2024 Asset retirement obligations at January 1, 2024 $ 966,001 Changes attributable to: Accretion expense 40,349 Settlements (9,055) Estimated cash flow revisions 154,113 Asset retirement obligations at September 30, 2024 $ 1,151,408 In accordance with regulatory accounting, APS accrues removal costs for its regulated utility assets, even if there is no legal obligation for removal. See Note 4 for detail of regulatory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right Canyon Energy</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ale of Bright Canyon Energy</t>
        </is>
      </c>
      <c r="B4" s="4" t="inlineStr">
        <is>
          <t>Sale of Bright Canyon Energy On August 4, 2023, Pinnacle West entered into a purchase and sale agreement pursuant to which we agreed to sell all of our equity interest in our wholly-owned subsidiary, BCE, to Ameresco. The transaction is accounted for as the sale of a business and was structured to close in multiple stages that were completed on January 12, 2024. Certain investments and assets that BCE previously held, including the TransCanyon joint venture and holdings in the two Tenaska wind farm investments, were not included in the BCE Sale and were instead transferred to PNW Power, a wholly-owned subsidiary of Pinnacle West. The BCE Sale did not include a $31 million equity bridge loan relating to BCE’s Los Alamitos project, which was paid in full by Pinnacle West on August 4, 2023. Other than these retained investments and the debt instrument, all BCE assets and liabilities were included in the BCE Sale and were transferred to Ameresco. The total carrying value of net assets transferred to Ameresco as a result of the BCE Sale totaled $79 million, with total consideration received by Pinnacle West of $108 million, resulting in a total pre-tax gain of $29 million, which was recognized between August 4, 2023, and January 12, 2024. The net assets transferred includes $41 million of liabilities that have been assumed by Ameresco. The consideration received by Pinnacle West includes both cash and interest-bearing promissory notes. The stages of the BCE Sale and timing of net assets transferring to Ameresco and related gain recognition are as follows: • The first stage of the BCE Sale was completed on August 4, 2023. In the first stage, the net assets transferred to Ameresco totaled $44 million, which included a $36 million construction term loan. The assets and liabilities transferred in the first stage related to the BCE Los Alamitos project and were previously primarily classified as construction work in progress and current maturities of long-term debt, respectively. A gain of $6 million was recognized on our Consolidated Statements of Income for the year ended December 31, 2023 relating to the first stage of the BCE Sale. • The final stage of the BCE Sale was completed on January 12, 2024. In the final stage, the net assets transferred to Ameresco totaled $35 million. The assets transferred in the final stage related primarily to equity method investments in the Kūpono Solar Project and other development stage projects. These assets were previously classified as assets held for sale on our December 31, 2023 Consolidated Balance Sheets. Our Condensed Consolidated Statements of Income for the nine months ended September 30, 2024 include a $23 million gain relating to the final stage of the BCE Sale. As of January 12, 2024, all stages of the BCE Sale have been completed. As partial consideration for the BCE Sale, Pinnacle West received a $46 million interest-bearing promissory note from Ameresco. The note required Ameresco to make cash payments to Pinnacle West throughout 2024. Our September 30, 2024 Condensed Consolidated Balance Sheets include $21 million of a note receivable and a $1 million estimated credit reserve. Pinnacle West received payment in full of the note receivable in the fourth quarter of 2024. On January 30, 2024, Pinnacle West entered into a tax credit transfer agreement to purchase from Ameresco $23 million of investment tax credits from the BCE Los Alamitos project for $21 million. See Note 17. Additionally, Pinnacle West continues to maintain certain guarantees relating to the Kūpono Solar Project financing, which were not transferred in the BCE Sale transaction. See Note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n January 30, 2024, Pinnacle West entered into a tax credit transfer agreement to purchase from Ameresco $23 million of investment tax credits from the BCE Los Alamitos project for $21 million. See Note 16 for more information about the BCE Sale. As a part of the Inflation Reduction Act of 2022 (“IRA”), a new PTC for nuclear energy produced by existing nuclear energy plants was enacted, available from 2024 through 2032. The Nuclear PTC can be increased by five times if certain IRS prevailing wages rules are met. The Company continues to await guidance from the U.S. Treasury Department related to the definition of “gross receipts” from nuclear sales for purposes of the credit phase-out applicable to the nuclear PTC. Without such guidance, the Company is unable to make a reasonable estimate of the potential benefit the nuclear PTC may provide. As a result, no income tax benefits have been recorded related to the nuclear PTC as of September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summarizes supplemental Pinnacle West cash flow information (dollars in thousands): Nine Months Ended 2024 2023 Cash paid during the period for: Income taxes, net of refunds $ 49,385 $ 19 Interest, net of amounts capitalized 265,673 222,715 Significant non-cash investing and financing activities: Accrued capital expenditures 169,375 169,148 BCE Sale non-cash consideration (Note 16) 19,967 34,162 Nine Months Ended 2024 2023 Cash paid during the period for: Income taxes, net of refunds $ 72,133 $ 1,233 Interest, net of amounts capitalized 230,520 191,095 Significant non-cash investing and financing activities: Accrued capital expenditures 169,375 169,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detail of Pinnacle West’s consolidated revenue disaggregated by revenue sources (dollars in thousands): Three Months Ended September 30, Nine Months Ended September 30, 2024 2023 2024 2023 Retail Electric Service Residential $ 966,557 $ 883,393 $ 2,057,407 $ 1,835,432 Non-Residential 721,644 649,164 1,792,998 1,572,013 Wholesale Energy Sales 39,303 57,801 76,428 180,686 Transmission Services for Others 38,705 43,286 93,958 108,229 Other Sources 2,592 4,115 8,716 8,057 Total Operating Revenues $ 1,768,801 $ 1,637,759 $ 4,029,507 $ 3,704,417 </t>
        </is>
      </c>
    </row>
    <row r="5">
      <c r="A5" s="4" t="inlineStr">
        <is>
          <t>Schedule of Accounts Receivable</t>
        </is>
      </c>
      <c r="B5" s="4" t="inlineStr">
        <is>
          <t xml:space="preserve">The following table provides a rollforward of Pinnacle West’s allowance for doubtful accounts (dollars in thousands): September 30, 2024 December 31, 2023 Balance at beginning of period $ 22,433 $ 23,778 Bad debt expense 22,284 23,399 Actual write-offs (26,370) (24,744) Balance at end of period $ 18,347 $ 22,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Liquidity Matters (Tables)</t>
        </is>
      </c>
      <c r="B1" s="2" t="inlineStr">
        <is>
          <t>9 Months Ended</t>
        </is>
      </c>
    </row>
    <row r="2">
      <c r="B2" s="2" t="inlineStr">
        <is>
          <t>Sep. 30, 2024</t>
        </is>
      </c>
    </row>
    <row r="3">
      <c r="A3" s="3" t="inlineStr">
        <is>
          <t>Debt Disclosure [Abstract]</t>
        </is>
      </c>
      <c r="B3" s="4" t="inlineStr">
        <is>
          <t xml:space="preserve"> </t>
        </is>
      </c>
    </row>
    <row r="4">
      <c r="A4" s="4" t="inlineStr">
        <is>
          <t>Schedule of Estimated Fair Value of Long-term Debt, Including Current Maturities</t>
        </is>
      </c>
      <c r="B4" s="4" t="inlineStr">
        <is>
          <t xml:space="preserve">The following table presents the estimated fair value of our long-term debt, including current maturities (dollars in thousands): As of September 30, 2024 As of December 31, 2023 Carrying Fair Value Carrying Fair Value Pinnacle West $ 1,566,552 $ 1,607,813 $ 1,123,731 $ 1,095,935 APS 7,489,766 6,860,027 7,291,891 6,459,718 Total $ 9,056,318 $ 8,467,840 $ 8,415,622 $ 7,555,6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Capital Structure and Cost of Capital</t>
        </is>
      </c>
      <c r="B4" s="4" t="inlineStr">
        <is>
          <t>the following proposed capital structure and costs of capital: Capital Structure Cost of Capital Long-term debt 48.07 % 3.85 % Common stock equity 51.93 % 10.25 % Weighted-average cost of capital 7.17 %</t>
        </is>
      </c>
    </row>
    <row r="5">
      <c r="A5" s="4" t="inlineStr">
        <is>
          <t>Schedule of Changes in The Deferred Fuel and Purchased Power Regulatory Asset</t>
        </is>
      </c>
      <c r="B5" s="4" t="inlineStr">
        <is>
          <t xml:space="preserve">The following table shows the changes in the deferred fuel and purchased power regulatory asset for 2024 and 2023 (dollars in thousands): Nine Months Ended 2024 2023 Balance at beginning of period $ 463,195 $ 460,561 Deferred fuel and purchased power costs 244,109 486,382 Amounts charged to customers (340,030) (420,277) Balance at end of period $ 367,274 $ 526,666 </t>
        </is>
      </c>
    </row>
    <row r="6">
      <c r="A6" s="4" t="inlineStr">
        <is>
          <t>Schedule of Regulatory Assets</t>
        </is>
      </c>
      <c r="B6" s="4" t="inlineStr">
        <is>
          <t>The detail of regulatory assets is as follows (dollars in thousands): Amortization Through September 30, 2024 December 31, 2023 Pension (a) $ 678,036 $ 696,476 Deferred fuel and purchased power (b) (c) 2025 367,274 463,195 Income taxes — allowance for funds used during construction (“AFUDC”) equity 2054 193,283 189,058 Ocotillo deferral 2034 118,486 128,636 Deferred fuel and purchased power — mark-to-market (Note 7) 2026 99,026 120,214 SCR deferral (e) 2038 84,607 89,477 Retired power plant costs 2033 72,169 83,536 Lease incentives (g) 63,337 46,615 Income taxes — investment tax credit basis adjustment 2056 34,573 34,230 Deferred compensation 2036 33,923 33,972 Deferred property taxes 2027 26,061 32,488 FERC Transmission true up 2026 21,039 616 Palo Verde VIEs (Note 6) 2046 20,651 20,772 Power supply adjustor - interest 2025 8,952 19,416 Navajo coal reclamation 2026 8,649 10,883 Mead-Phoenix transmission line contributions in aid of construction (“CIAC”) 2050 8,467 8,716 Active Union Medical Trust (f) 7,480 12,747 Loss on reacquired debt 2038 7,003 7,965 Tax expense adjustor mechanism (b) 2031 4,698 5,190 Four Corners cost deferral 2024 1,865 7,922 Other Various 3,565 3,912 Total regulatory assets (d) $ 1,863,144 $ 2,016,036 Less: current regulatory assets $ 517,367 $ 625,757 Total non-current regulatory assets $ 1,345,777 $ 1,390,279 (a) This asset represents the future recovery of pension benefit obligations and expense through retail rates. If these costs are disallowed by the ACC, this regulatory asset would be charged to OCI and result in lower future revenues. As a result of the 2019 Rate Case decision, the amount authorized for inclusion in rate base was determined using an averaging methodology, which resulted in a reduced return in retail rates. The 2022 Rate Case decision allows for the full return on the pension asset in rate base. See Note 5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 (e) See “Four Corners SCR Cost Recovery” discussion above. (f) Collected in retail rates. (g)</t>
        </is>
      </c>
    </row>
    <row r="7">
      <c r="A7" s="4" t="inlineStr">
        <is>
          <t>Schedule of Regulatory Liabilities</t>
        </is>
      </c>
      <c r="B7" s="4" t="inlineStr">
        <is>
          <t>The detail of regulatory liabilities is as follows (dollars in thousands): Amortization Through September 30, 2024 December 31, 2023 Excess deferred income taxes - ACC — Tax Cuts and Jobs Act (a) 2046 $ 888,345 $ 930,344 Excess deferred income taxes - FERC — Tax Cuts and Jobs Act (a) 2058 207,310 214,667 Asset retirement obligations 2057 328,253 392,383 Other postretirement benefits (c) 193,583 226,726 Removal costs (d) 87,694 94,368 Income taxes — deferred investment tax credit 2056 65,779 68,521 Four Corners coal reclamation 2038 59,500 55,917 Renewable energy standard (b) 2024 59,344 43,251 Income taxes — change in rates 2053 57,791 60,667 Demand side management (b) 2024 32,705 14,374 Spent nuclear fuel 2027 28,431 33,154 Sundance maintenance 2031 22,312 19,989 TCA Balancing Account 2026 11,514 3,425 Property tax deferral 2027 6,111 10,850 Tax expense adjustor mechanism (b) 2032 4,494 4,835 Other Various 111 2,317 Total regulatory liabilities $ 2,053,277 $ 2,175,788 Less: current regulatory liabilities $ 243,714 $ 209,923 Total non-current regulatory liabilities $ 1,809,563 $ 1,965,865 (a) For purposes of presentation on the Statement of Cash Flows, amortization of the regulatory liabilities for excess deferred income taxes are reflected as “Deferred income taxes” under Cash Flows From Operating Activities. (b) See “Cost Recovery Mechanisms” discussion above. (c) See Note 5. (d) In accordance with regulatory accounting, APS accrues removal costs for its regulated assets, even if there is no legal obligation for remov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s and The Portion of These Costs Charged To Expense (Including Administrative Costs and Excluding Amounts Capitalized as Overhead Construction, Billed To Electric Plant Participants)</t>
        </is>
      </c>
      <c r="B4" s="4" t="inlineStr">
        <is>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Nine Months Ended Three Months Ended Nine Months Ended 2024 2023 2024 2023 2024 2023 2024 2023 Service cost — benefits earned during the period $ 10,910 $ 9,865 $ 32,731 $ 29,595 $ 2,489 $ 2,142 $ 7,466 $ 6,426 Non-service costs (credits): Interest cost on benefit obligation 37,161 38,390 111,482 115,170 5,542 5,627 16,627 16,882 Expected return on plan assets (47,163) (45,735) (141,488) (137,204) (11,709) (10,872) (35,126) (32,616) Amortization of: Prior service credit (a) — — — — (9,447) (9,447) (28,341) (28,341) Net actuarial loss/(gain) 10,479 9,605 31,437 28,815 (2,169) (2,404) (6,507) (7,211) Net periodic cost/(benefit) $ 11,387 $ 12,125 $ 34,162 $ 36,376 $ (15,294) $ (14,954) $ (45,881) $ (44,860) Portion of cost/(benefit) charged to expense $ 5,828 $ 6,828 $ 17,665 $ 20,568 $ (11,396) $ (10,851) $ (34,217) $ (32,536) (a) Prior-service costs or credits reflect the impact of modifications to the pension or postretirement plan benefits. The impact of these modifications is amortized over a period which reflects the demographics of the impacted population. In 2014, Pinnacle West made changes to the postretirement benefits offered to Medicare eligible retirees, which resulted in prior-service credits. We have been amortizing these prior-serviced credits since 2015 with the last full-year amortization occurring in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lo Verde Sale Leaseback Variable Interest Entities (Tables)</t>
        </is>
      </c>
      <c r="B1" s="2" t="inlineStr">
        <is>
          <t>9 Months Ended</t>
        </is>
      </c>
    </row>
    <row r="2">
      <c r="B2" s="2" t="inlineStr">
        <is>
          <t>Sep. 30, 2024</t>
        </is>
      </c>
    </row>
    <row r="3">
      <c r="A3" s="3" t="inlineStr">
        <is>
          <t>Variable Interest Entities [Abstract]</t>
        </is>
      </c>
      <c r="B3" s="4" t="inlineStr">
        <is>
          <t xml:space="preserve"> </t>
        </is>
      </c>
    </row>
    <row r="4">
      <c r="A4" s="4" t="inlineStr">
        <is>
          <t>Schedule of Amounts Relating to The VIEs included in Condensed Consolidated Balance Sheets</t>
        </is>
      </c>
      <c r="B4" s="4" t="inlineStr">
        <is>
          <t xml:space="preserve">Our Condensed Consolidated Balance Sheets include the following amounts relating to the VIEs (dollars in thousands): September 30, 2024 December 31, 2023 Palo Verde sale leaseback property, plant and equipment, net of accumulated depreciation $ 83,524 $ 86,426 Equity — Noncontrolling interests 109,489 107,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rivative instruments net unrealized gain (loss), net of tax benefit (expense)</t>
        </is>
      </c>
      <c r="B4" s="6" t="n">
        <v>11</v>
      </c>
      <c r="C4" s="6" t="n">
        <v>-217</v>
      </c>
      <c r="D4" s="6" t="n">
        <v>142</v>
      </c>
      <c r="E4" s="6" t="n">
        <v>-161</v>
      </c>
    </row>
    <row r="5">
      <c r="A5" s="4" t="inlineStr">
        <is>
          <t>Pension and other postretirement benefit activity, net of tax benefit (expense)</t>
        </is>
      </c>
      <c r="B5" s="6" t="n">
        <v>-169</v>
      </c>
      <c r="C5" s="6" t="n">
        <v>-164</v>
      </c>
      <c r="D5" s="6" t="n">
        <v>-251</v>
      </c>
      <c r="E5" s="6" t="n">
        <v>-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ccount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utstanding Gross Notional Amount of Derivatives, Which Represents Both Purchases and Sales (Does Not Reflect Net Position)</t>
        </is>
      </c>
      <c r="B4" s="4" t="inlineStr">
        <is>
          <t xml:space="preserve">The following table shows the outstanding gross notional volume of energy derivatives, which represent both purchases and sales (does not reflect net position): Quantity Commodity Unit of Measure September 30, 2024 December 31, 2023 Power GWh 792 1,212 Gas Billion cubic feet 182 200 </t>
        </is>
      </c>
    </row>
    <row r="5">
      <c r="A5" s="4" t="inlineStr">
        <is>
          <t>Schedule of Gains and Losses From Derivative Instruments Not Designated as Accounting Hedges Instruments</t>
        </is>
      </c>
      <c r="B5" s="4" t="inlineStr">
        <is>
          <t>The following table provides information about gains and losses from energy derivative instruments not designated as accounting hedging instruments (dollars in thousands): Financial Statement Location Three Months Ended Nine Months Ended Commodity Contracts 2024 2023 2024 2023 Net Loss Recognized in Income Fuel and purchased power (a) $ (59,485) $ (32,096) $ (118,179) $ (271,171) (a) Amounts are before the effect of PSA deferrals.</t>
        </is>
      </c>
    </row>
    <row r="6">
      <c r="A6" s="4" t="inlineStr">
        <is>
          <t>Schedule of Offsetting Assets</t>
        </is>
      </c>
      <c r="B6" s="4" t="inlineStr">
        <is>
          <t>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densed Consolidated Balance Sheets. As of September 30, 2024: Gross Recognized Derivatives (a) Amounts Net Recognized Derivatives Other (c) Amounts Reported on Balance Sheets Current assets $ 2,492 $ (1,856) $ 636 $ 5 $ 641 Investments and other assets — — — — — Total assets 2,492 (1,856) 636 5 641 Current liabilities (72,602) 1,956 (70,646) (8,971) (79,617) Deferred credits and other (28,915) — (28,915) — (28,915) Total liabilities (101,517) 1,956 (99,561) (8,971) (108,532) Total $ (99,025) $ 100 $ (98,925) $ (8,966) $ (107,891) (a) All of our gross recognized derivative instruments were subject to master netting arrangements. (b) Includes cash collateral provided to counterparties of $1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8,971 thousand and cash margin provided to counterparties of $5 thousand. As of December 31, 2023: Gross Recognized Derivatives (a) Amounts Net Recognized Derivatives Other (c) Amounts Current assets $ 8,497 $ (1,694) $ 6,803 $ 5 $ 6,808 Investments and other assets — — — — — Total assets 8,497 (1,694) 6,803 5 6,808 Current liabilities (85,736) 10,894 (74,842) (6,071) (80,913) Deferred credits and other (42,975) — (42,975) — (42,975) Total liabilities (128,711) 10,894 (117,817) (6,071) (123,888) Total $ (120,214) $ 9,200 $ (111,014) $ (6,066) $ (117,080) (a) All of our gross recognized derivative instruments were subject to master netting arrangements. (b) Includes cash collateral provided to counterparties of $9,2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6,071 thousand and cash margin provided to counterparties of $5 thousand.</t>
        </is>
      </c>
    </row>
    <row r="7">
      <c r="A7" s="4" t="inlineStr">
        <is>
          <t>Schedule of Offsetting Liabilities</t>
        </is>
      </c>
      <c r="B7" s="4" t="inlineStr">
        <is>
          <t>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densed Consolidated Balance Sheets. As of September 30, 2024: Gross Recognized Derivatives (a) Amounts Net Recognized Derivatives Other (c) Amounts Reported on Balance Sheets Current assets $ 2,492 $ (1,856) $ 636 $ 5 $ 641 Investments and other assets — — — — — Total assets 2,492 (1,856) 636 5 641 Current liabilities (72,602) 1,956 (70,646) (8,971) (79,617) Deferred credits and other (28,915) — (28,915) — (28,915) Total liabilities (101,517) 1,956 (99,561) (8,971) (108,532) Total $ (99,025) $ 100 $ (98,925) $ (8,966) $ (107,891) (a) All of our gross recognized derivative instruments were subject to master netting arrangements. (b) Includes cash collateral provided to counterparties of $1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8,971 thousand and cash margin provided to counterparties of $5 thousand. As of December 31, 2023: Gross Recognized Derivatives (a) Amounts Net Recognized Derivatives Other (c) Amounts Current assets $ 8,497 $ (1,694) $ 6,803 $ 5 $ 6,808 Investments and other assets — — — — — Total assets 8,497 (1,694) 6,803 5 6,808 Current liabilities (85,736) 10,894 (74,842) (6,071) (80,913) Deferred credits and other (42,975) — (42,975) — (42,975) Total liabilities (128,711) 10,894 (117,817) (6,071) (123,888) Total $ (120,214) $ 9,200 $ (111,014) $ (6,066) $ (117,080) (a) All of our gross recognized derivative instruments were subject to master netting arrangements. (b) Includes cash collateral provided to counterparties of $9,2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6,071 thousand and cash margin provided to counterparties of $5 thousand.</t>
        </is>
      </c>
    </row>
    <row r="8">
      <c r="A8" s="4" t="inlineStr">
        <is>
          <t>Schedule of Information about Derivative Instruments that have Credit-Risk-Related Contingent Features</t>
        </is>
      </c>
      <c r="B8" s="4" t="inlineStr">
        <is>
          <t>The following table provides information about our energy derivative instruments that have credit-risk-related contingent features (dollars in thousands): September 30, 2024 Aggregate fair value of derivative instruments in a net liability position $ 101,517 Cash collateral posted 100 Additional collateral in the event credit-risk-related contingent features were fully triggered (a) 81,254 (a) This amount is after counterparty netting and includes those contracts which qualify for scope exceptions, which are excluded from the derivative details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Other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and Other Expense</t>
        </is>
      </c>
      <c r="B4" s="4" t="inlineStr">
        <is>
          <t>The following table pro vides detail of Pinnacle West’s Consolidated other income and other expense (dollars in thousands): Three Months Ended Nine Months Ended 2024 2023 2024 2023 Other income: Interest income (a) $ 6,368 $ 9,515 $ 19,324 $ 21,946 Gain on sale of BCE (Note 16) — 6,423 22,988 6,423 Miscellaneous 406 3 922 55 Total other income $ 6,774 $ 15,941 $ 43,234 $ 28,424 Other expense: Non-operating costs $ (1,362) $ (3,322) $ (9,551) $ (9,319) Investment losses — net — (870) (1,242) (2,364) Miscellaneous (2,651) (2,780) (3,787) (4,233) Total other expense $ (4,013) $ (6,972) $ (14,580) $ (15,916) (a) The 2023 and 2024 Interest income is primarily related to PSA Interest. See Note 4. The following table provides detail of APS’s other income and other expense (dollars in thousands): Three Months Ended Nine Months Ended 2024 2023 2024 2023 Other income: Interest income (a) $ 4,921 $ 8,717 $ 16,319 $ 19,432 Miscellaneous (42) 3 6 55 Total other income $ 4,879 $ 8,720 $ 16,325 $ 19,487 Other expense: Non-operating costs $ (2,896) $ (3,053) $ (7,548) $ (8,352) Miscellaneous (450) (580) (1,586) (2,033) Total other expense $ (3,346) $ (3,633) $ (9,134) $ (10,385) (a) The 2023 and 2024 Interest income is primarily related to PSA Interest. See Note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Equity Forward Sale Agreement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Weighted Average Common Share Outstanding</t>
        </is>
      </c>
      <c r="B4" s="4" t="inlineStr">
        <is>
          <t xml:space="preserve">The following table presents the calculation of Pinnacle West’s basic and diluted EPS (in thousands, except per share amounts): Three Months Ended September 30, Nine Months Ended September 30, 2024 2023 2024 2023 Net income attributable to common shareholders $ 394,966 $ 398,214 $ 615,633 $ 501,580 Weighted average common shares outstanding — basic 113,729 113,464 113,682 113,411 Net effect of dilutive securities: Contingently issuable performance shares and restricted stock units 636 374 484 307 Dilutive shares related to equity forward sale agreements 2,754 — 1,551 — Total contingently issuable shares 3,390 374 2,035 307 Weighted average common shares outstanding — diluted 117,119 113,838 115,717 113,718 Earnings per weighted-average common share outstanding: Net income attributable to common shareholders — basic $ 3.47 $ 3.51 $ 5.42 $ 4.42 Net income attributable to common shareholders — diluted $ 3.37 $ 3.50 $ 5.32 $ 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 Measured at Fair Value on a Recurring Basis</t>
        </is>
      </c>
      <c r="B4" s="4" t="inlineStr">
        <is>
          <t xml:space="preserve">The following table presents the fair value at September 30, 2024, of our assets and liabilities that are measured at fair value on a recurring basis (dollars in thousands): Level 1 Level 2 Level 3 Other Total ASSETS Cash equivalents $ 4,518 $ — $ — $ — $ 4,518 Risk management activities — derivative instruments: Commodity contracts — 2,436 56 (1,851) (a) 641 Nuclear decommissioning trusts: Equity securities 16,920 — — 1,608 (b) 18,528 U.S. commingled equity funds — — — 413,297 (c) 413,297 U.S. Treasury debt 366,093 — — — 366,093 Corporate debt — 217,396 — — 217,396 Mortgage-backed securities — 216,113 — — 216,113 Municipal bonds — 41,634 — — 41,634 Other fixed income — 26,951 — — 26,951 Subtotal nuclear decommissioning trusts 383,013 502,094 — 414,905 1,300,012 Other special use funds: Equity securities 53,976 — — 1,760 (b) 55,736 U.S. Treasury debt 331,763 — — — 331,763 Subtotal other special use funds 385,739 — — 1,760 387,499 Total assets $ 773,270 $ 504,530 $ 56 $ 414,814 $ 1,692,670 LIABILITIES Risk management activities — derivative instruments: Commodity contracts $ — $ (83,373) $ (18,144) $ (7,015) (a) $ (108,532)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23, of our assets and liabilities that are measured at fair value on a recurring basis (dollars in thousands): Level 1 Level 2 Level 3 Other Total ASSETS Cash equivalents $ 10 $ — $ — $ — $ 10 Risk management activities — derivative instruments: Commodity contracts — 1,881 6,616 (1,689) (a) 6,808 Nuclear decommissioning trusts: Equity securities 11,064 — — (767) (b) 10,297 U.S. commingled equity funds — — — 409,616 (c) 409,616 U.S. Treasury debt 319,734 — — — 319,734 Corporate debt — 188,317 — — 188,317 Mortgage-backed securities — 208,306 — — 208,306 Municipal bonds — 59,323 — — 59,323 Other fixed income — 5,653 — — 5,653 Subtotal nuclear decommissioning trusts 330,798 461,599 — 408,849 1,201,246 Other special use funds: Equity securities 40,991 — — 2,196 (b) 43,187 U.S. Treasury debt 319,594 — — — 319,594 Subtotal other special use funds 360,585 — — 2,196 362,781 Total assets $ 691,393 $ 463,480 $ 6,616 $ 409,356 $ 1,570,845 LIABILITIES Risk management activities — derivative instruments: Commodity contracts $ — $ (127,016) $ (1,695) $ 4,823 (a) $ (123,888) (a) Represents counterparty netting, margin, and collateral. See Note 7. (b) Represents net pending securities sales and purchases. (c) Valued using NAV as a practical expedient and, therefore, are not classified in the fair value hierarchy. The following table shows the changes in fair value for our risk management activities’ assets and liabilities that are measured at fair value on a recurring basis using Level 3 inputs (dollars in thousands): Three Months Ended September 30, Nine Months Ended September 30, Commodity Contracts 2024 2023 2024 2023 Balance at beginning of period $ (21,640) $ (1,279) $ 4,921 $ (4,888) Total net losses realized/unrealized: Deferred as a regulatory asset or liability (25,576) (9,999) (58,984) (67,285) Settlements 29,128 18,103 39,076 68,681 Transfers into Level 3 from Level 2 — — (4,565) (1,289) Transfers from Level 3 into Level 2 — — 1,464 11,606 Balance at end of period $ (18,088) $ 6,825 $ (18,088) $ 6,825 Net unrealized gains included in earnings related to instruments still held at end of period $ — $ — $ — $ — </t>
        </is>
      </c>
    </row>
    <row r="5">
      <c r="A5" s="4" t="inlineStr">
        <is>
          <t>Schedule of Fair Value Measurement Inputs and Valuation Techniques</t>
        </is>
      </c>
      <c r="B5" s="4" t="inlineStr">
        <is>
          <t>The following tables provide information regarding our significant unobservable inputs used to value our risk management derivative Level 3 instruments at September 30, 2024, and December 31, 2023: September 30, 2024 Valuation Significant Weighted-Average Commodity Contracts Assets Liabilities Technique Unobservable Input Range (c) Electricity: Forward Contracts (a) $ — $ 17,034 Discounted cash flows Electricity forward price (per MWh) $116.60 - $155.13 $ 136.61 Option Contracts (b) — 928 Option model Electricity price volatilities 294 % - 377% 336% Natural gas price volatilities 101 % - 131% 118% Natural Gas: Forward Contracts (a) 56 182 Discounted cash flows Natural gas forward price (per MMBtu) $(0.06) - $0.11 $ 0.01 Total $ 56 $ 18,144 (a) Includes swaps and physical and financial contracts. (b) Option contracts classified as Level 3 relate to purchase power heat rate options. Electricity and natural gas price volatilities are estimated based on historical forward price movements due to lack of market quotes for implied volatilities. (c) Unobservable inputs were weighted by the relative fair value of the instrument. December 31, 2023 Valuation Significant Weighted-Average Commodity Contracts Assets Liabilities Technique Unobservable Input Range (b) Electricity: Forward Contracts (a) $ 6,587 $ 658 Discounted cash flows Electricity forward price (per MWh) $37.79 - $259.04 $ 158.08 Natural Gas: Forward Contracts (a) 29 1,037 Discounted cash flows Natural gas forward price (per MMBtu) $0.00 - $0.08 $ 0.03 Total $ 6,616 $ 1,695 (a) Includes swaps and physical and financial contracts. (b) Unobservable inputs were weighted by the relative fair value of the instru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uclear Decommissioning Trusts and Other Special Use Fund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Fair Value of APS's Nuclear Decommissioning Trust Fund Assets</t>
        </is>
      </c>
      <c r="B4" s="4" t="inlineStr">
        <is>
          <t>The following tables present the unrealized gains and losses based on the original cost of the investment and summarizes the fair value of APS’s nuclear decommissioning trusts and other special use fund assets (dollars in thousands): September 30, 2024 Fair Value Total Total Investment Type: Nuclear Decommissioning Trusts Other Special Use Funds Total Equity securities $ 430,217 $ 53,976 $ 484,193 $ 353,327 $ — Available for sale-fixed income securities 868,187 331,763 1,199,950 (a) 28,894 (22,091) Other 1,608 1,760 3,368 (b) 472 — Total $ 1,300,012 $ 387,499 $ 1,687,511 $ 382,693 $ (22,091) (a) As of September 30, 2024, the amortized cost basis of these available-for-sale investments is $1,193,419 thousand. (b) Represents net pending securities sales and purchases. December 31, 2023 Fair Value Total Total Investment Type: Nuclear Decommissioning Trusts Other Special Use Funds Total Equity securities $ 420,680 $ 40,991 $ 461,671 $ 336,555 $ — Available for sale-fixed income securities 781,333 319,594 1,100,927 (a) 21,518 (40,868) Other (767) 2,196 1,429 (b) 39 — Total $ 1,201,246 $ 362,781 $ 1,564,027 $ 358,112 $ (40,868) (a) As of December 31, 2023, the amortized cost basis of these available-for-sale investments is $1,120,000 thousand. (b) Represents net pending securities sales and purchases.</t>
        </is>
      </c>
    </row>
    <row r="5">
      <c r="A5" s="4" t="inlineStr">
        <is>
          <t>Schedule of Realized Gains and Losses and Proceeds from the Sale of Securities by the Nuclear Decommissioning Trust Funds</t>
        </is>
      </c>
      <c r="B5" s="4" t="inlineStr">
        <is>
          <t>The following table sets forth APS’s realized gains and losses relating to the sale and maturity of available-for-sale debt securities and equity securities, and the proceeds from the sale and maturity of these investment securities (dollars in thousands): Three Months Ended September 30, Nuclear Decommissioning Trusts Other Special Use Funds Total 2024 Realized gains $ 3,825 $ — $ 3,825 Realized losses $ (4,162) $ — $ (4,162) Proceeds from the sale of securities (a) $ 293,758 $ 74,238 $ 367,996 2023 Realized gains $ 34,897 $ — $ 34,897 Realized losses $ (11,568) $ (547) $ (12,115) Proceeds from the sale of securities (a) $ 487,324 $ 90,816 $ 578,140 (a) Proceeds are reinvested in the nuclear decommissioning trusts and other special use funds, excluding investment fees and amounts reimbursed to the Company for active union employee medical claims from the active union employee medical account. Nine Months Ended September 30, Nuclear Decommissioning Trusts Other Special Use Funds Total 2024 Realized gains $ 67,260 $ 80 $ 67,340 Realized losses $ (10,683) $ — $ (10,683) Proceeds from the sale of securities (a) $ 942,211 $ 198,160 $ 1,140,371 2023 Realized gains $ 71,338 $ — $ 71,338 Realized losses $ (28,454) $ (547) $ (29,001) Proceeds from the sale of securities (a) $ 922,270 $ 223,398 $ 1,145,668 (a) Proceeds are reinvested in the nuclear decommissioning trusts and other special use funds, excluding amounts reimbursed to the Company for active union employee medical claims from the active union employee medical account.</t>
        </is>
      </c>
    </row>
    <row r="6">
      <c r="A6" s="4" t="inlineStr">
        <is>
          <t>Schedule of Fair Value of Fixed Income Securities, Summarized by Contractual Maturities</t>
        </is>
      </c>
      <c r="B6" s="4" t="inlineStr">
        <is>
          <t xml:space="preserve">The fair value of APS’s fixed income securities, summarized by contractual maturities, at September 30, 2024, is as follows (dollars in thousands): Nuclear Decommissioning Trusts Coal Reclamation Escrow Account Active Union Employee Medical Account Total Less than one year $ 30,015 $ 62,874 $ 76,554 $ 169,443 1 year – 5 years 269,541 48,840 143,495 461,876 5 years – 10 years 197,500 — — 197,500 Greater than 10 years 371,131 — — 371,131 Total $ 868,187 $ 111,714 $ 220,049 $ 1,199,9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Schedule of Changes in Accumulated Other Comprehensive Loss Including Reclassification Adjustments, Net of Tax, by Component</t>
        </is>
      </c>
      <c r="B4" s="4" t="inlineStr">
        <is>
          <t>The following tables show the changes in Pinnacle West’s consolidated accumulated other comprehensive loss, including reclassification adjustments, net of tax, by component (dollars in thousands): Pension and Other Postretirement Benefits Derivative Instruments Total Three Months Ended September 30 Balance June 30, 2024 $ (34,505) $ 1,211 $ (33,294) OCI (loss) before reclassifications — (33) (33) Amounts reclassified from accumulated other comprehensive loss 513 (a) — 513 Balance September 30, 2024 $ (33,992) $ 1,178 $ (32,814) Balance June 30, 2023 $ (32,318) $ 727 $ (31,591) OCI (loss) before reclassifications — 659 659 Amounts reclassified from accumulated other comprehensive loss 498 (a) — 498 Balance September 30, 2023 $ (31,820) $ 1,386 $ (30,434) (a) These amounts primarily represent amortization of actuarial loss and are included in the computation of net periodic pension cost. See Note 5. Pension and Other Postretirement Benefits Derivative Instruments Total Nine Months Ended September 30 Balance December 31, 2023 $ (34,754) $ 1,610 $ (33,144) OCI (loss) before reclassifications (779) (432) (1,211) Amounts reclassified from accumulated other comprehensive loss 1,541 (a) — 1,541 Balance September 30, 2024 $ (33,992) $ 1,178 $ (32,814) Balance December 31, 2022 $ (32,332) $ 897 $ (31,435) OCI (loss) before reclassifications (982) 489 (493) Amounts reclassified from accumulated other comprehensive loss 1,494 (a) — 1,494 Balance September 30, 2023 $ (31,820) $ 1,386 $ (30,434) (a) These amounts primarily represent amortization of actuarial loss and are included in the computation of net periodic pension cost. See Note 5. The following tables show the changes in APS’s consolidated accumulated other comprehensive loss, including reclassification adjustments, net of tax, by component (dollars in thousands): Pension and Other Postretirement Benefits Three Months Ended September 30 Balance June 30, 2024 $ (17,036) OCI (loss) before reclassifications — Amounts reclassified from accumulated other comprehensive loss 450 (a) Balance September 30, 2024 $ (16,586) Balance June 30, 2023 $ (15,547) OCI (loss) before reclassifications — Amounts reclassified from accumulated other comprehensive loss 444 (a) Balance September 30, 2023 $ (15,103) (a) These amounts primarily represent amortization of actuarial loss and are included in the computation of net periodic pension cost. See Note 5. Pension and Other Postretirement Benefits Nine Months Ended September 30 Balance December 31, 2023 $ (17,219) OCI (loss) before reclassifications (718) Amounts reclassified from accumulated other comprehensive loss 1,351 (a) Balance September 30, 2024 $ (16,586) Balance December 31, 2022 $ (15,596) OCI (loss) before reclassifications (839) Amounts reclassified from accumulated other comprehensive loss 1,332 (a) Balance September 30, 2023 $ (15,103) (a) These amounts primarily represent amortization of actuarial loss and are included in the computation of net periodic pension cost. See Note 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Additional Information</t>
        </is>
      </c>
      <c r="B4" s="4" t="inlineStr">
        <is>
          <t xml:space="preserve">The following table provides information related to our lease costs (dollars in thousands): Three Months Ended Nine Months Ended 2024 2023 2024 2023 Operating Lease Cost - Purchased Power &amp; Energy Storage Lease Contracts $ 89,410 $ 81,456 $ 129,738 $ 117,111 Operating Lease Cost - Land, Property, and Other Equipment 5,110 4,820 14,908 14,394 Total Operating Lease Cost 94,520 86,276 144,646 131,505 Variable Lease Cost (a) 51,835 48,572 121,182 113,296 Short-term Lease Cost 10,604 9,114 19,849 17,918 Total Lease Cost $ 156,959 $ 143,962 $ 285,677 $ 262,719 (a) Primarily relates to purchased power lease contracts. The following tables provide other additional information related to operating lease liabilities (dollars in thousands): Nine Months Ended Nine Months Ended September 30, 2023 Cash paid for amounts included in the measurement of lease liabilities — operating cash flows: $ 101,213 $ 89,304 Right-of-use operating lease assets obtained in exchange for operating lease liabilities: 384,593 (a) 599,281 (b) September 30, 2024 December 31, 2023 Weighted average remaining lease term 12 years 10 years Weighted average discount rate (c) 4.90 % 4.53 % (a) Primarily relates to the three new energy storage operating lease agreements that commenced in 2024. (b) Primarily relates to the two purchased power operating lease agreements that were modified in January 2023. </t>
        </is>
      </c>
    </row>
    <row r="5">
      <c r="A5" s="4" t="inlineStr">
        <is>
          <t>Schedule of Future Minimum Payments</t>
        </is>
      </c>
      <c r="B5" s="4" t="inlineStr">
        <is>
          <t xml:space="preserve">The following table provides information related to the maturity of our operating lease liabilities (dollars in thousands): September 30, 2024 Year Purchased Power &amp; Energy Storage Lease Contracts Land, Property &amp; Equipment Leases Total 2024 (remaining three months of 2024) $ 38,470 $ 4,268 $ 42,738 2025 158,362 15,144 173,506 2026 172,087 12,829 184,916 2027 198,007 10,280 208,287 2028 201,804 7,718 209,522 2029 205,741 5,647 211,388 Thereafter 1,140,971 61,381 1,202,352 Total lease commitments 2,115,442 117,267 2,232,709 Less imputed interest 555,212 41,359 596,571 Total lease liabilities $ 1,560,230 $ 75,908 $ 1,636,1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following table shows the change in our asset retirement obligations for the nine months ended September 30, 2024 (dollars in thousands): 2024 Asset retirement obligations at January 1, 2024 $ 966,001 Changes attributable to: Accretion expense 40,349 Settlements (9,055) Estimated cash flow revisions 154,113 Asset retirement obligations at September 30, 2024 $ 1,151,4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ion and Nature of Operations (Details) - USD ($) $ in Thousands</t>
        </is>
      </c>
      <c r="B1" s="2" t="inlineStr">
        <is>
          <t>9 Months Ended</t>
        </is>
      </c>
    </row>
    <row r="2">
      <c r="B2" s="2" t="inlineStr">
        <is>
          <t>Sep. 30, 2024</t>
        </is>
      </c>
      <c r="C2" s="2" t="inlineStr">
        <is>
          <t>Sep. 30, 2023</t>
        </is>
      </c>
    </row>
    <row r="3">
      <c r="A3" s="3" t="inlineStr">
        <is>
          <t>Cash paid during the period for:</t>
        </is>
      </c>
      <c r="B3" s="4" t="inlineStr">
        <is>
          <t xml:space="preserve"> </t>
        </is>
      </c>
      <c r="C3" s="4" t="inlineStr">
        <is>
          <t xml:space="preserve"> </t>
        </is>
      </c>
    </row>
    <row r="4">
      <c r="A4" s="4" t="inlineStr">
        <is>
          <t>Income taxes, net of refunds</t>
        </is>
      </c>
      <c r="B4" s="6" t="n">
        <v>49385</v>
      </c>
      <c r="C4" s="6" t="n">
        <v>19</v>
      </c>
    </row>
    <row r="5">
      <c r="A5" s="4" t="inlineStr">
        <is>
          <t>Interest, net of amounts capitalized</t>
        </is>
      </c>
      <c r="B5" s="5" t="n">
        <v>265673</v>
      </c>
      <c r="C5" s="5" t="n">
        <v>222715</v>
      </c>
    </row>
    <row r="6">
      <c r="A6" s="3" t="inlineStr">
        <is>
          <t>Significant non-cash investing and financing activities:</t>
        </is>
      </c>
      <c r="B6" s="4" t="inlineStr">
        <is>
          <t xml:space="preserve"> </t>
        </is>
      </c>
      <c r="C6" s="4" t="inlineStr">
        <is>
          <t xml:space="preserve"> </t>
        </is>
      </c>
    </row>
    <row r="7">
      <c r="A7" s="4" t="inlineStr">
        <is>
          <t>Accrued capital expenditures</t>
        </is>
      </c>
      <c r="B7" s="5" t="n">
        <v>169375</v>
      </c>
      <c r="C7" s="5" t="n">
        <v>169148</v>
      </c>
    </row>
    <row r="8">
      <c r="A8" s="4" t="inlineStr">
        <is>
          <t>BCE Sale non-cash consideration (Note 16)</t>
        </is>
      </c>
      <c r="B8" s="5" t="n">
        <v>19967</v>
      </c>
      <c r="C8" s="5" t="n">
        <v>34162</v>
      </c>
    </row>
    <row r="9">
      <c r="A9" s="4" t="inlineStr">
        <is>
          <t>APS</t>
        </is>
      </c>
      <c r="B9" s="4" t="inlineStr">
        <is>
          <t xml:space="preserve"> </t>
        </is>
      </c>
      <c r="C9" s="4" t="inlineStr">
        <is>
          <t xml:space="preserve"> </t>
        </is>
      </c>
    </row>
    <row r="10">
      <c r="A10" s="3" t="inlineStr">
        <is>
          <t>Cash paid during the period for:</t>
        </is>
      </c>
      <c r="B10" s="4" t="inlineStr">
        <is>
          <t xml:space="preserve"> </t>
        </is>
      </c>
      <c r="C10" s="4" t="inlineStr">
        <is>
          <t xml:space="preserve"> </t>
        </is>
      </c>
    </row>
    <row r="11">
      <c r="A11" s="4" t="inlineStr">
        <is>
          <t>Income taxes, net of refunds</t>
        </is>
      </c>
      <c r="B11" s="5" t="n">
        <v>72133</v>
      </c>
      <c r="C11" s="5" t="n">
        <v>1233</v>
      </c>
    </row>
    <row r="12">
      <c r="A12" s="4" t="inlineStr">
        <is>
          <t>Interest, net of amounts capitalized</t>
        </is>
      </c>
      <c r="B12" s="5" t="n">
        <v>230520</v>
      </c>
      <c r="C12" s="5" t="n">
        <v>191095</v>
      </c>
    </row>
    <row r="13">
      <c r="A13" s="3" t="inlineStr">
        <is>
          <t>Significant non-cash investing and financing activities:</t>
        </is>
      </c>
      <c r="B13" s="4" t="inlineStr">
        <is>
          <t xml:space="preserve"> </t>
        </is>
      </c>
      <c r="C13" s="4" t="inlineStr">
        <is>
          <t xml:space="preserve"> </t>
        </is>
      </c>
    </row>
    <row r="14">
      <c r="A14" s="4" t="inlineStr">
        <is>
          <t>Accrued capital expenditures</t>
        </is>
      </c>
      <c r="B14" s="6" t="n">
        <v>169375</v>
      </c>
      <c r="C14" s="6" t="n">
        <v>1691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chedule of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768801</v>
      </c>
      <c r="C4" s="6" t="n">
        <v>1637759</v>
      </c>
      <c r="D4" s="6" t="n">
        <v>4029507</v>
      </c>
      <c r="E4" s="6" t="n">
        <v>3704417</v>
      </c>
    </row>
    <row r="5">
      <c r="A5" s="4" t="inlineStr">
        <is>
          <t>Wholesale Energy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39303</v>
      </c>
      <c r="C7" s="5" t="n">
        <v>57801</v>
      </c>
      <c r="D7" s="5" t="n">
        <v>76428</v>
      </c>
      <c r="E7" s="5" t="n">
        <v>180686</v>
      </c>
    </row>
    <row r="8">
      <c r="A8" s="4" t="inlineStr">
        <is>
          <t>Transmission Services for Oth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38705</v>
      </c>
      <c r="C10" s="5" t="n">
        <v>43286</v>
      </c>
      <c r="D10" s="5" t="n">
        <v>93958</v>
      </c>
      <c r="E10" s="5" t="n">
        <v>108229</v>
      </c>
    </row>
    <row r="11">
      <c r="A11" s="4" t="inlineStr">
        <is>
          <t>Other Sour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2592</v>
      </c>
      <c r="C13" s="5" t="n">
        <v>4115</v>
      </c>
      <c r="D13" s="5" t="n">
        <v>8716</v>
      </c>
      <c r="E13" s="5" t="n">
        <v>8057</v>
      </c>
    </row>
    <row r="14">
      <c r="A14" s="4" t="inlineStr">
        <is>
          <t>Residential | Retail Electric Serv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966557</v>
      </c>
      <c r="C16" s="5" t="n">
        <v>883393</v>
      </c>
      <c r="D16" s="5" t="n">
        <v>2057407</v>
      </c>
      <c r="E16" s="5" t="n">
        <v>1835432</v>
      </c>
    </row>
    <row r="17">
      <c r="A17" s="4" t="inlineStr">
        <is>
          <t>Non-Residential | Retail Electric 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6" t="n">
        <v>721644</v>
      </c>
      <c r="C19" s="6" t="n">
        <v>649164</v>
      </c>
      <c r="D19" s="6" t="n">
        <v>1792998</v>
      </c>
      <c r="E19" s="6" t="n">
        <v>1572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171</v>
      </c>
      <c r="C3" s="6" t="n">
        <v>4955</v>
      </c>
    </row>
    <row r="4">
      <c r="A4" s="4" t="inlineStr">
        <is>
          <t>Customer and other receivables</t>
        </is>
      </c>
      <c r="B4" s="5" t="n">
        <v>839094</v>
      </c>
      <c r="C4" s="5" t="n">
        <v>513892</v>
      </c>
    </row>
    <row r="5">
      <c r="A5" s="4" t="inlineStr">
        <is>
          <t>Accrued unbilled revenues (Note 2)</t>
        </is>
      </c>
      <c r="B5" s="5" t="n">
        <v>261841</v>
      </c>
      <c r="C5" s="5" t="n">
        <v>167553</v>
      </c>
    </row>
    <row r="6">
      <c r="A6" s="4" t="inlineStr">
        <is>
          <t>Allowance for doubtful accounts (Note 2)</t>
        </is>
      </c>
      <c r="B6" s="5" t="n">
        <v>-18347</v>
      </c>
      <c r="C6" s="5" t="n">
        <v>-22433</v>
      </c>
    </row>
    <row r="7">
      <c r="A7" s="4" t="inlineStr">
        <is>
          <t>Materials and supplies (at average cost)</t>
        </is>
      </c>
      <c r="B7" s="5" t="n">
        <v>473847</v>
      </c>
      <c r="C7" s="5" t="n">
        <v>444344</v>
      </c>
    </row>
    <row r="8">
      <c r="A8" s="4" t="inlineStr">
        <is>
          <t>Income tax receivable</t>
        </is>
      </c>
      <c r="B8" s="5" t="n">
        <v>0</v>
      </c>
      <c r="C8" s="5" t="n">
        <v>332</v>
      </c>
    </row>
    <row r="9">
      <c r="A9" s="4" t="inlineStr">
        <is>
          <t>Fossil fuel (at average cost)</t>
        </is>
      </c>
      <c r="B9" s="5" t="n">
        <v>54193</v>
      </c>
      <c r="C9" s="5" t="n">
        <v>49203</v>
      </c>
    </row>
    <row r="10">
      <c r="A10" s="4" t="inlineStr">
        <is>
          <t>Assets from risk management activities (Note 7)</t>
        </is>
      </c>
      <c r="B10" s="5" t="n">
        <v>641</v>
      </c>
      <c r="C10" s="5" t="n">
        <v>6808</v>
      </c>
    </row>
    <row r="11">
      <c r="A11" s="4" t="inlineStr">
        <is>
          <t>Assets held for sale (Note 16)</t>
        </is>
      </c>
      <c r="B11" s="5" t="n">
        <v>0</v>
      </c>
      <c r="C11" s="5" t="n">
        <v>35139</v>
      </c>
    </row>
    <row r="12">
      <c r="A12" s="4" t="inlineStr">
        <is>
          <t>Deferred fuel and purchased power regulatory asset (Note 4)</t>
        </is>
      </c>
      <c r="B12" s="5" t="n">
        <v>367274</v>
      </c>
      <c r="C12" s="5" t="n">
        <v>463195</v>
      </c>
    </row>
    <row r="13">
      <c r="A13" s="4" t="inlineStr">
        <is>
          <t>Other regulatory assets (Note 4)</t>
        </is>
      </c>
      <c r="B13" s="5" t="n">
        <v>150093</v>
      </c>
      <c r="C13" s="5" t="n">
        <v>162562</v>
      </c>
    </row>
    <row r="14">
      <c r="A14" s="4" t="inlineStr">
        <is>
          <t>Other current assets</t>
        </is>
      </c>
      <c r="B14" s="5" t="n">
        <v>86759</v>
      </c>
      <c r="C14" s="5" t="n">
        <v>101417</v>
      </c>
    </row>
    <row r="15">
      <c r="A15" s="4" t="inlineStr">
        <is>
          <t>Total current assets</t>
        </is>
      </c>
      <c r="B15" s="5" t="n">
        <v>2264566</v>
      </c>
      <c r="C15" s="5" t="n">
        <v>1926967</v>
      </c>
    </row>
    <row r="16">
      <c r="A16" s="3" t="inlineStr">
        <is>
          <t>INVESTMENTS AND OTHER ASSETS</t>
        </is>
      </c>
      <c r="B16" s="4" t="inlineStr">
        <is>
          <t xml:space="preserve"> </t>
        </is>
      </c>
      <c r="C16" s="4" t="inlineStr">
        <is>
          <t xml:space="preserve"> </t>
        </is>
      </c>
    </row>
    <row r="17">
      <c r="A17" s="4" t="inlineStr">
        <is>
          <t>Nuclear decommissioning trusts (Notes 11 and 12)</t>
        </is>
      </c>
      <c r="B17" s="5" t="n">
        <v>1300012</v>
      </c>
      <c r="C17" s="5" t="n">
        <v>1201246</v>
      </c>
    </row>
    <row r="18">
      <c r="A18" s="4" t="inlineStr">
        <is>
          <t>Other special use funds (Notes 11 and 12)</t>
        </is>
      </c>
      <c r="B18" s="5" t="n">
        <v>387499</v>
      </c>
      <c r="C18" s="5" t="n">
        <v>362781</v>
      </c>
    </row>
    <row r="19">
      <c r="A19" s="4" t="inlineStr">
        <is>
          <t>Other assets</t>
        </is>
      </c>
      <c r="B19" s="5" t="n">
        <v>122359</v>
      </c>
      <c r="C19" s="5" t="n">
        <v>102845</v>
      </c>
    </row>
    <row r="20">
      <c r="A20" s="4" t="inlineStr">
        <is>
          <t>Total investments and other assets</t>
        </is>
      </c>
      <c r="B20" s="5" t="n">
        <v>1809870</v>
      </c>
      <c r="C20" s="5" t="n">
        <v>1666872</v>
      </c>
    </row>
    <row r="21">
      <c r="A21" s="3" t="inlineStr">
        <is>
          <t>PROPERTY, PLANT AND EQUIPMENT</t>
        </is>
      </c>
      <c r="B21" s="4" t="inlineStr">
        <is>
          <t xml:space="preserve"> </t>
        </is>
      </c>
      <c r="C21" s="4" t="inlineStr">
        <is>
          <t xml:space="preserve"> </t>
        </is>
      </c>
    </row>
    <row r="22">
      <c r="A22" s="4" t="inlineStr">
        <is>
          <t>Plant in service and held for future use</t>
        </is>
      </c>
      <c r="B22" s="5" t="n">
        <v>25262439</v>
      </c>
      <c r="C22" s="5" t="n">
        <v>24211167</v>
      </c>
    </row>
    <row r="23">
      <c r="A23" s="4" t="inlineStr">
        <is>
          <t>Accumulated depreciation and amortization</t>
        </is>
      </c>
      <c r="B23" s="5" t="n">
        <v>-8877815</v>
      </c>
      <c r="C23" s="5" t="n">
        <v>-8408040</v>
      </c>
    </row>
    <row r="24">
      <c r="A24" s="4" t="inlineStr">
        <is>
          <t>Net</t>
        </is>
      </c>
      <c r="B24" s="5" t="n">
        <v>16384624</v>
      </c>
      <c r="C24" s="5" t="n">
        <v>15803127</v>
      </c>
    </row>
    <row r="25">
      <c r="A25" s="4" t="inlineStr">
        <is>
          <t>Construction work in progress</t>
        </is>
      </c>
      <c r="B25" s="5" t="n">
        <v>1713379</v>
      </c>
      <c r="C25" s="5" t="n">
        <v>1724004</v>
      </c>
    </row>
    <row r="26">
      <c r="A26" s="4" t="inlineStr">
        <is>
          <t>Palo Verde sale leaseback, net of accumulated depreciation (Note 6)</t>
        </is>
      </c>
      <c r="B26" s="5" t="n">
        <v>83524</v>
      </c>
      <c r="C26" s="5" t="n">
        <v>86426</v>
      </c>
    </row>
    <row r="27">
      <c r="A27" s="4" t="inlineStr">
        <is>
          <t>Intangible assets, net of accumulated amortization</t>
        </is>
      </c>
      <c r="B27" s="5" t="n">
        <v>586559</v>
      </c>
      <c r="C27" s="5" t="n">
        <v>267110</v>
      </c>
    </row>
    <row r="28">
      <c r="A28" s="4" t="inlineStr">
        <is>
          <t>Nuclear fuel, net of accumulated amortization</t>
        </is>
      </c>
      <c r="B28" s="5" t="n">
        <v>112135</v>
      </c>
      <c r="C28" s="5" t="n">
        <v>99490</v>
      </c>
    </row>
    <row r="29">
      <c r="A29" s="4" t="inlineStr">
        <is>
          <t>Total property, plant and equipment</t>
        </is>
      </c>
      <c r="B29" s="5" t="n">
        <v>18880221</v>
      </c>
      <c r="C29" s="5" t="n">
        <v>17980157</v>
      </c>
    </row>
    <row r="30">
      <c r="A30" s="3" t="inlineStr">
        <is>
          <t>DEFERRED DEBITS</t>
        </is>
      </c>
      <c r="B30" s="4" t="inlineStr">
        <is>
          <t xml:space="preserve"> </t>
        </is>
      </c>
      <c r="C30" s="4" t="inlineStr">
        <is>
          <t xml:space="preserve"> </t>
        </is>
      </c>
    </row>
    <row r="31">
      <c r="A31" s="4" t="inlineStr">
        <is>
          <t>Regulatory assets (Note 4)</t>
        </is>
      </c>
      <c r="B31" s="5" t="n">
        <v>1345777</v>
      </c>
      <c r="C31" s="5" t="n">
        <v>1390279</v>
      </c>
    </row>
    <row r="32">
      <c r="A32" s="4" t="inlineStr">
        <is>
          <t>Operating lease right-of-use assets (Note 14)</t>
        </is>
      </c>
      <c r="B32" s="5" t="n">
        <v>1599800</v>
      </c>
      <c r="C32" s="5" t="n">
        <v>1309975</v>
      </c>
    </row>
    <row r="33">
      <c r="A33" s="4" t="inlineStr">
        <is>
          <t>Assets for pension and other postretirement benefits (Note 5)</t>
        </is>
      </c>
      <c r="B33" s="5" t="n">
        <v>351546</v>
      </c>
      <c r="C33" s="5" t="n">
        <v>323438</v>
      </c>
    </row>
    <row r="34">
      <c r="A34" s="4" t="inlineStr">
        <is>
          <t>Other</t>
        </is>
      </c>
      <c r="B34" s="5" t="n">
        <v>57774</v>
      </c>
      <c r="C34" s="5" t="n">
        <v>63465</v>
      </c>
    </row>
    <row r="35">
      <c r="A35" s="4" t="inlineStr">
        <is>
          <t>Total deferred debits</t>
        </is>
      </c>
      <c r="B35" s="5" t="n">
        <v>3354897</v>
      </c>
      <c r="C35" s="5" t="n">
        <v>3087157</v>
      </c>
    </row>
    <row r="36">
      <c r="A36" s="4" t="inlineStr">
        <is>
          <t>TOTAL ASSETS</t>
        </is>
      </c>
      <c r="B36" s="5" t="n">
        <v>26309554</v>
      </c>
      <c r="C36" s="5" t="n">
        <v>24661153</v>
      </c>
    </row>
    <row r="37">
      <c r="A37" s="3" t="inlineStr">
        <is>
          <t>CURRENT LIABILITIES</t>
        </is>
      </c>
      <c r="B37" s="4" t="inlineStr">
        <is>
          <t xml:space="preserve"> </t>
        </is>
      </c>
      <c r="C37" s="4" t="inlineStr">
        <is>
          <t xml:space="preserve"> </t>
        </is>
      </c>
    </row>
    <row r="38">
      <c r="A38" s="4" t="inlineStr">
        <is>
          <t>Accounts payable</t>
        </is>
      </c>
      <c r="B38" s="5" t="n">
        <v>429478</v>
      </c>
      <c r="C38" s="5" t="n">
        <v>442455</v>
      </c>
    </row>
    <row r="39">
      <c r="A39" s="4" t="inlineStr">
        <is>
          <t>Accrued taxes</t>
        </is>
      </c>
      <c r="B39" s="5" t="n">
        <v>341640</v>
      </c>
      <c r="C39" s="5" t="n">
        <v>166833</v>
      </c>
    </row>
    <row r="40">
      <c r="A40" s="4" t="inlineStr">
        <is>
          <t>Accrued interest</t>
        </is>
      </c>
      <c r="B40" s="5" t="n">
        <v>83910</v>
      </c>
      <c r="C40" s="5" t="n">
        <v>72916</v>
      </c>
    </row>
    <row r="41">
      <c r="A41" s="4" t="inlineStr">
        <is>
          <t>Common dividends payable</t>
        </is>
      </c>
      <c r="B41" s="5" t="n">
        <v>0</v>
      </c>
      <c r="C41" s="5" t="n">
        <v>99813</v>
      </c>
    </row>
    <row r="42">
      <c r="A42" s="4" t="inlineStr">
        <is>
          <t>Short-term borrowings (Note 3)</t>
        </is>
      </c>
      <c r="B42" s="5" t="n">
        <v>623500</v>
      </c>
      <c r="C42" s="5" t="n">
        <v>609500</v>
      </c>
    </row>
    <row r="43">
      <c r="A43" s="4" t="inlineStr">
        <is>
          <t>Current maturities of long-term debt (Note 3)</t>
        </is>
      </c>
      <c r="B43" s="5" t="n">
        <v>1000000</v>
      </c>
      <c r="C43" s="5" t="n">
        <v>875000</v>
      </c>
    </row>
    <row r="44">
      <c r="A44" s="4" t="inlineStr">
        <is>
          <t>Customer deposits</t>
        </is>
      </c>
      <c r="B44" s="5" t="n">
        <v>41976</v>
      </c>
      <c r="C44" s="5" t="n">
        <v>42037</v>
      </c>
    </row>
    <row r="45">
      <c r="A45" s="4" t="inlineStr">
        <is>
          <t>Liabilities from risk management activities (Note 7)</t>
        </is>
      </c>
      <c r="B45" s="5" t="n">
        <v>79617</v>
      </c>
      <c r="C45" s="5" t="n">
        <v>80913</v>
      </c>
    </row>
    <row r="46">
      <c r="A46" s="4" t="inlineStr">
        <is>
          <t>Liabilities for asset retirements (Note 15)</t>
        </is>
      </c>
      <c r="B46" s="5" t="n">
        <v>52185</v>
      </c>
      <c r="C46" s="5" t="n">
        <v>28550</v>
      </c>
    </row>
    <row r="47">
      <c r="A47" s="4" t="inlineStr">
        <is>
          <t>Operating lease liabilities (Note 14)</t>
        </is>
      </c>
      <c r="B47" s="5" t="n">
        <v>119080</v>
      </c>
      <c r="C47" s="5" t="n">
        <v>67883</v>
      </c>
    </row>
    <row r="48">
      <c r="A48" s="4" t="inlineStr">
        <is>
          <t>Regulatory liabilities (Note 4)</t>
        </is>
      </c>
      <c r="B48" s="5" t="n">
        <v>243714</v>
      </c>
      <c r="C48" s="5" t="n">
        <v>209923</v>
      </c>
    </row>
    <row r="49">
      <c r="A49" s="4" t="inlineStr">
        <is>
          <t>Other current liabilities</t>
        </is>
      </c>
      <c r="B49" s="5" t="n">
        <v>182246</v>
      </c>
      <c r="C49" s="5" t="n">
        <v>193524</v>
      </c>
    </row>
    <row r="50">
      <c r="A50" s="4" t="inlineStr">
        <is>
          <t>Total current liabilities</t>
        </is>
      </c>
      <c r="B50" s="5" t="n">
        <v>3197346</v>
      </c>
      <c r="C50" s="5" t="n">
        <v>2889347</v>
      </c>
    </row>
    <row r="51">
      <c r="A51" s="4" t="inlineStr">
        <is>
          <t>LONG-TERM DEBT LESS CURRENT MATURITIES (Note 3)</t>
        </is>
      </c>
      <c r="B51" s="5" t="n">
        <v>8056318</v>
      </c>
      <c r="C51" s="5" t="n">
        <v>7540622</v>
      </c>
    </row>
    <row r="52">
      <c r="A52" s="3" t="inlineStr">
        <is>
          <t>DEFERRED CREDITS AND OTHER</t>
        </is>
      </c>
      <c r="B52" s="4" t="inlineStr">
        <is>
          <t xml:space="preserve"> </t>
        </is>
      </c>
      <c r="C52" s="4" t="inlineStr">
        <is>
          <t xml:space="preserve"> </t>
        </is>
      </c>
    </row>
    <row r="53">
      <c r="A53" s="4" t="inlineStr">
        <is>
          <t>Deferred income taxes</t>
        </is>
      </c>
      <c r="B53" s="5" t="n">
        <v>2453968</v>
      </c>
      <c r="C53" s="5" t="n">
        <v>2416480</v>
      </c>
    </row>
    <row r="54">
      <c r="A54" s="4" t="inlineStr">
        <is>
          <t>Regulatory liabilities (Note 4)</t>
        </is>
      </c>
      <c r="B54" s="5" t="n">
        <v>1809563</v>
      </c>
      <c r="C54" s="5" t="n">
        <v>1965865</v>
      </c>
    </row>
    <row r="55">
      <c r="A55" s="4" t="inlineStr">
        <is>
          <t>Liabilities for asset retirements (Note 15)</t>
        </is>
      </c>
      <c r="B55" s="5" t="n">
        <v>1099223</v>
      </c>
      <c r="C55" s="5" t="n">
        <v>937451</v>
      </c>
    </row>
    <row r="56">
      <c r="A56" s="4" t="inlineStr">
        <is>
          <t>Liabilities for pension benefits (Note 5)</t>
        </is>
      </c>
      <c r="B56" s="5" t="n">
        <v>107355</v>
      </c>
      <c r="C56" s="5" t="n">
        <v>112702</v>
      </c>
    </row>
    <row r="57">
      <c r="A57" s="4" t="inlineStr">
        <is>
          <t>Liabilities from risk management activities (Note 7)</t>
        </is>
      </c>
      <c r="B57" s="5" t="n">
        <v>28915</v>
      </c>
      <c r="C57" s="5" t="n">
        <v>42975</v>
      </c>
    </row>
    <row r="58">
      <c r="A58" s="4" t="inlineStr">
        <is>
          <t>Customer advances</t>
        </is>
      </c>
      <c r="B58" s="5" t="n">
        <v>601910</v>
      </c>
      <c r="C58" s="5" t="n">
        <v>533580</v>
      </c>
    </row>
    <row r="59">
      <c r="A59" s="4" t="inlineStr">
        <is>
          <t>Coal mine reclamation</t>
        </is>
      </c>
      <c r="B59" s="5" t="n">
        <v>187673</v>
      </c>
      <c r="C59" s="5" t="n">
        <v>184007</v>
      </c>
    </row>
    <row r="60">
      <c r="A60" s="4" t="inlineStr">
        <is>
          <t>Deferred investment tax credit</t>
        </is>
      </c>
      <c r="B60" s="5" t="n">
        <v>247456</v>
      </c>
      <c r="C60" s="5" t="n">
        <v>257743</v>
      </c>
    </row>
    <row r="61">
      <c r="A61" s="4" t="inlineStr">
        <is>
          <t>Unrecognized tax benefits</t>
        </is>
      </c>
      <c r="B61" s="5" t="n">
        <v>44564</v>
      </c>
      <c r="C61" s="5" t="n">
        <v>33861</v>
      </c>
    </row>
    <row r="62">
      <c r="A62" s="4" t="inlineStr">
        <is>
          <t>Operating lease liabilities (Note 14)</t>
        </is>
      </c>
      <c r="B62" s="5" t="n">
        <v>1517058</v>
      </c>
      <c r="C62" s="5" t="n">
        <v>1210189</v>
      </c>
    </row>
    <row r="63">
      <c r="A63" s="4" t="inlineStr">
        <is>
          <t>Other</t>
        </is>
      </c>
      <c r="B63" s="5" t="n">
        <v>232135</v>
      </c>
      <c r="C63" s="5" t="n">
        <v>251469</v>
      </c>
    </row>
    <row r="64">
      <c r="A64" s="4" t="inlineStr">
        <is>
          <t>Total deferred credits and other</t>
        </is>
      </c>
      <c r="B64" s="5" t="n">
        <v>8329820</v>
      </c>
      <c r="C64" s="5" t="n">
        <v>7946322</v>
      </c>
    </row>
    <row r="65">
      <c r="A65" s="4" t="inlineStr">
        <is>
          <t>COMMITMENTS AND CONTINGENCIES (Note 8)</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Common stock, no par value; authorized 150,000,000 shares, 113,735,926 and 113,537,689 issued at respective dates</t>
        </is>
      </c>
      <c r="B67" s="5" t="n">
        <v>2774505</v>
      </c>
      <c r="C67" s="5" t="n">
        <v>2752676</v>
      </c>
    </row>
    <row r="68">
      <c r="A68" s="4" t="inlineStr">
        <is>
          <t>Treasury stock at cost; 101,641 and 113,272 shares at respective dates</t>
        </is>
      </c>
      <c r="B68" s="5" t="n">
        <v>-7191</v>
      </c>
      <c r="C68" s="5" t="n">
        <v>-8185</v>
      </c>
    </row>
    <row r="69">
      <c r="A69" s="4" t="inlineStr">
        <is>
          <t>Total common stock</t>
        </is>
      </c>
      <c r="B69" s="5" t="n">
        <v>2767314</v>
      </c>
      <c r="C69" s="5" t="n">
        <v>2744491</v>
      </c>
    </row>
    <row r="70">
      <c r="A70" s="4" t="inlineStr">
        <is>
          <t>Retained earnings</t>
        </is>
      </c>
      <c r="B70" s="5" t="n">
        <v>3882081</v>
      </c>
      <c r="C70" s="5" t="n">
        <v>3466317</v>
      </c>
    </row>
    <row r="71">
      <c r="A71" s="4" t="inlineStr">
        <is>
          <t>Accumulated other comprehensive loss (Note 13)</t>
        </is>
      </c>
      <c r="B71" s="5" t="n">
        <v>-32814</v>
      </c>
      <c r="C71" s="5" t="n">
        <v>-33144</v>
      </c>
    </row>
    <row r="72">
      <c r="A72" s="4" t="inlineStr">
        <is>
          <t>Total shareholder equity</t>
        </is>
      </c>
      <c r="B72" s="5" t="n">
        <v>6616581</v>
      </c>
      <c r="C72" s="5" t="n">
        <v>6177664</v>
      </c>
    </row>
    <row r="73">
      <c r="A73" s="4" t="inlineStr">
        <is>
          <t>Noncontrolling interests (Note 6)</t>
        </is>
      </c>
      <c r="B73" s="5" t="n">
        <v>109489</v>
      </c>
      <c r="C73" s="5" t="n">
        <v>107198</v>
      </c>
    </row>
    <row r="74">
      <c r="A74" s="4" t="inlineStr">
        <is>
          <t>Total equity</t>
        </is>
      </c>
      <c r="B74" s="5" t="n">
        <v>6726070</v>
      </c>
      <c r="C74" s="5" t="n">
        <v>6284862</v>
      </c>
    </row>
    <row r="75">
      <c r="A75" s="4" t="inlineStr">
        <is>
          <t>TOTAL LIABILITIES AND EQUITY</t>
        </is>
      </c>
      <c r="B75" s="6" t="n">
        <v>26309554</v>
      </c>
      <c r="C75" s="6" t="n">
        <v>24661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768801</v>
      </c>
      <c r="C4" s="6" t="n">
        <v>1637759</v>
      </c>
      <c r="D4" s="6" t="n">
        <v>4029507</v>
      </c>
      <c r="E4" s="6" t="n">
        <v>3704417</v>
      </c>
    </row>
    <row r="5">
      <c r="A5" s="4" t="inlineStr">
        <is>
          <t>Regulatory cost recovery revenue</t>
        </is>
      </c>
      <c r="B5" s="5" t="n">
        <v>13000</v>
      </c>
      <c r="C5" s="5" t="n">
        <v>3000</v>
      </c>
      <c r="D5" s="5" t="n">
        <v>28000</v>
      </c>
      <c r="E5" s="5" t="n">
        <v>36000</v>
      </c>
    </row>
    <row r="6">
      <c r="A6" s="4" t="inlineStr">
        <is>
          <t>Electric and Transmission Servic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operating revenues</t>
        </is>
      </c>
      <c r="B8" s="6" t="n">
        <v>1756000</v>
      </c>
      <c r="C8" s="6" t="n">
        <v>1635000</v>
      </c>
      <c r="D8" s="6" t="n">
        <v>4002000</v>
      </c>
      <c r="E8" s="6" t="n">
        <v>366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 - Allowance for Doubtful Accounts (Details) - USD ($) $ in Thousands</t>
        </is>
      </c>
      <c r="B1" s="2" t="inlineStr">
        <is>
          <t>9 Months Ended</t>
        </is>
      </c>
      <c r="C1" s="2" t="inlineStr">
        <is>
          <t>12 Months Ended</t>
        </is>
      </c>
    </row>
    <row r="2">
      <c r="B2" s="2" t="inlineStr">
        <is>
          <t>Sep. 30,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22433</v>
      </c>
      <c r="C4" s="6" t="n">
        <v>23778</v>
      </c>
    </row>
    <row r="5">
      <c r="A5" s="4" t="inlineStr">
        <is>
          <t>Bad debt expense</t>
        </is>
      </c>
      <c r="B5" s="5" t="n">
        <v>22284</v>
      </c>
      <c r="C5" s="5" t="n">
        <v>23399</v>
      </c>
    </row>
    <row r="6">
      <c r="A6" s="4" t="inlineStr">
        <is>
          <t>Actual write-offs</t>
        </is>
      </c>
      <c r="B6" s="5" t="n">
        <v>-26370</v>
      </c>
      <c r="C6" s="5" t="n">
        <v>-24744</v>
      </c>
    </row>
    <row r="7">
      <c r="A7" s="4" t="inlineStr">
        <is>
          <t>Balance at end of period</t>
        </is>
      </c>
      <c r="B7" s="6" t="n">
        <v>18347</v>
      </c>
      <c r="C7" s="6" t="n">
        <v>224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33"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s>
  <sheetData>
    <row r="1">
      <c r="A1" s="1" t="inlineStr">
        <is>
          <t>Long-Term Debt and Liquidity Matters - Narrative (Details) $ / shares in Units, $ in Thousands</t>
        </is>
      </c>
      <c r="H1" s="2" t="inlineStr">
        <is>
          <t>1 Months Ended</t>
        </is>
      </c>
      <c r="I1" s="2" t="inlineStr">
        <is>
          <t>9 Months Ended</t>
        </is>
      </c>
    </row>
    <row r="2">
      <c r="B2" s="2" t="inlineStr">
        <is>
          <t>Jun. 17, 2024 USD ($)</t>
        </is>
      </c>
      <c r="C2" s="2" t="inlineStr">
        <is>
          <t>Jun. 12, 2024 USD ($)</t>
        </is>
      </c>
      <c r="D2" s="2" t="inlineStr">
        <is>
          <t>Jun. 06, 2024 USD ($)</t>
        </is>
      </c>
      <c r="E2" s="2" t="inlineStr">
        <is>
          <t>Apr. 19, 2024 USD ($)</t>
        </is>
      </c>
      <c r="F2" s="2" t="inlineStr">
        <is>
          <t>Feb. 09, 2024 USD ($)</t>
        </is>
      </c>
      <c r="G2" s="2" t="inlineStr">
        <is>
          <t>Dec. 12, 2023 USD ($)</t>
        </is>
      </c>
      <c r="H2" s="2" t="inlineStr">
        <is>
          <t>Jun. 30, 2024 USD ($) day</t>
        </is>
      </c>
      <c r="I2" s="2" t="inlineStr">
        <is>
          <t>Sep. 30, 2024 USD ($) $ / shares</t>
        </is>
      </c>
      <c r="J2" s="2" t="inlineStr">
        <is>
          <t>Sep. 30, 2023 USD ($)</t>
        </is>
      </c>
      <c r="K2" s="2" t="inlineStr">
        <is>
          <t>Aug. 02, 2024 USD ($)</t>
        </is>
      </c>
      <c r="L2" s="2" t="inlineStr">
        <is>
          <t>Aug. 01, 2024 USD ($)</t>
        </is>
      </c>
      <c r="M2" s="2" t="inlineStr">
        <is>
          <t>May 09, 2024 USD ($)</t>
        </is>
      </c>
      <c r="N2" s="2" t="inlineStr">
        <is>
          <t>Apr. 18, 2024 USD ($)</t>
        </is>
      </c>
      <c r="O2" s="2" t="inlineStr">
        <is>
          <t>Oct. 27, 2023 USD ($)</t>
        </is>
      </c>
      <c r="P2" s="2" t="inlineStr">
        <is>
          <t>Dec. 15, 2022 USD ($)</t>
        </is>
      </c>
      <c r="Q2" s="2" t="inlineStr">
        <is>
          <t>Dec. 14, 2022 USD ($)</t>
        </is>
      </c>
    </row>
    <row r="3">
      <c r="A3" s="3" t="inlineStr">
        <is>
          <t>Long-Term Debt and Liquidit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ort-term debt repayments under term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0</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ng-Term Debt and Liquidity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ort-term debt repayments under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0000</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nnual amount of approved equity infu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creased in equity con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0000</v>
      </c>
      <c r="P9" s="4" t="inlineStr">
        <is>
          <t xml:space="preserve"> </t>
        </is>
      </c>
      <c r="Q9" s="4" t="inlineStr">
        <is>
          <t xml:space="preserve"> </t>
        </is>
      </c>
    </row>
    <row r="10">
      <c r="A10" s="4" t="inlineStr">
        <is>
          <t>Contributions from parent</t>
        </is>
      </c>
      <c r="B10" s="4" t="inlineStr">
        <is>
          <t xml:space="preserve"> </t>
        </is>
      </c>
      <c r="C10" s="6" t="n">
        <v>450000</v>
      </c>
      <c r="D10" s="4" t="inlineStr">
        <is>
          <t xml:space="preserve"> </t>
        </is>
      </c>
      <c r="E10" s="4" t="inlineStr">
        <is>
          <t xml:space="preserve"> </t>
        </is>
      </c>
      <c r="F10" s="4" t="inlineStr">
        <is>
          <t xml:space="preserve"> </t>
        </is>
      </c>
      <c r="G10" s="4" t="inlineStr">
        <is>
          <t xml:space="preserve"> </t>
        </is>
      </c>
      <c r="H10" s="4" t="inlineStr">
        <is>
          <t xml:space="preserve"> </t>
        </is>
      </c>
      <c r="I10" s="5" t="n">
        <v>450000</v>
      </c>
      <c r="J10" s="6" t="n">
        <v>15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blic utilities, request to permanently modify permitted yearly equity infusions</t>
        </is>
      </c>
      <c r="B11" s="4" t="inlineStr">
        <is>
          <t xml:space="preserve"> </t>
        </is>
      </c>
      <c r="C11" s="4" t="inlineStr">
        <is>
          <t xml:space="preserve"> </t>
        </is>
      </c>
      <c r="D11" s="4" t="inlineStr">
        <is>
          <t xml:space="preserve"> </t>
        </is>
      </c>
      <c r="E11" s="8" t="n">
        <v>0.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PS | AC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ng-Term Debt and Liquidity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blic utility order short term debt authorization as percentage of capital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07000000000000001</v>
      </c>
      <c r="Q14" s="4" t="inlineStr">
        <is>
          <t xml:space="preserve"> </t>
        </is>
      </c>
    </row>
    <row r="15">
      <c r="A15" s="4" t="inlineStr">
        <is>
          <t>Public utility order short term debt authorization, fix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00000</v>
      </c>
      <c r="Q15" s="4" t="inlineStr">
        <is>
          <t xml:space="preserve"> </t>
        </is>
      </c>
    </row>
    <row r="16">
      <c r="A16" s="4" t="inlineStr">
        <is>
          <t>Public utility order long term debt, authorization</t>
        </is>
      </c>
      <c r="B16" s="4" t="inlineStr">
        <is>
          <t xml:space="preserve"> </t>
        </is>
      </c>
      <c r="C16" s="4" t="inlineStr">
        <is>
          <t xml:space="preserve"> </t>
        </is>
      </c>
      <c r="D16" s="4" t="inlineStr">
        <is>
          <t xml:space="preserve"> </t>
        </is>
      </c>
      <c r="E16" s="6" t="n">
        <v>9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000000</v>
      </c>
      <c r="O16" s="4" t="inlineStr">
        <is>
          <t xml:space="preserve"> </t>
        </is>
      </c>
      <c r="P16" s="6" t="n">
        <v>8000000</v>
      </c>
      <c r="Q16" s="6" t="n">
        <v>7500000</v>
      </c>
    </row>
    <row r="17">
      <c r="A17" s="4" t="inlineStr">
        <is>
          <t>Term Loan | 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ng-Term Debt and Liquidity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3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64 day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ariable rate</t>
        </is>
      </c>
      <c r="B21" s="4" t="inlineStr">
        <is>
          <t xml:space="preserve"> </t>
        </is>
      </c>
      <c r="C21" s="4" t="inlineStr">
        <is>
          <t xml:space="preserve"> </t>
        </is>
      </c>
      <c r="D21" s="4" t="inlineStr">
        <is>
          <t xml:space="preserve"> </t>
        </is>
      </c>
      <c r="E21" s="4" t="inlineStr">
        <is>
          <t xml:space="preserve"> </t>
        </is>
      </c>
      <c r="F21" s="4" t="inlineStr">
        <is>
          <t xml:space="preserve"> </t>
        </is>
      </c>
      <c r="G21" s="9"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short-term debt</t>
        </is>
      </c>
      <c r="B22" s="4" t="inlineStr">
        <is>
          <t xml:space="preserve"> </t>
        </is>
      </c>
      <c r="C22" s="4" t="inlineStr">
        <is>
          <t xml:space="preserve"> </t>
        </is>
      </c>
      <c r="D22" s="4" t="inlineStr">
        <is>
          <t xml:space="preserve"> </t>
        </is>
      </c>
      <c r="E22" s="4" t="inlineStr">
        <is>
          <t xml:space="preserve"> </t>
        </is>
      </c>
      <c r="F22" s="6" t="n">
        <v>3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nsecured Senior Notes Due 2024 | AP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ong-Term Debt and Liquidity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50000</v>
      </c>
      <c r="N25" s="4" t="inlineStr">
        <is>
          <t xml:space="preserve"> </t>
        </is>
      </c>
      <c r="O25" s="4" t="inlineStr">
        <is>
          <t xml:space="preserve"> </t>
        </is>
      </c>
      <c r="P25" s="4" t="inlineStr">
        <is>
          <t xml:space="preserve"> </t>
        </is>
      </c>
      <c r="Q25" s="4" t="inlineStr">
        <is>
          <t xml:space="preserve"> </t>
        </is>
      </c>
    </row>
    <row r="26">
      <c r="A26" s="4" t="inlineStr">
        <is>
          <t>Debt instrument, interest rate</t>
        </is>
      </c>
      <c r="B26" s="8" t="n">
        <v>0.03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057</v>
      </c>
      <c r="N26" s="4" t="inlineStr">
        <is>
          <t xml:space="preserve"> </t>
        </is>
      </c>
      <c r="O26" s="4" t="inlineStr">
        <is>
          <t xml:space="preserve"> </t>
        </is>
      </c>
      <c r="P26" s="4" t="inlineStr">
        <is>
          <t xml:space="preserve"> </t>
        </is>
      </c>
      <c r="Q26" s="4" t="inlineStr">
        <is>
          <t xml:space="preserve"> </t>
        </is>
      </c>
    </row>
    <row r="27">
      <c r="A27" s="4" t="inlineStr">
        <is>
          <t>Repayments of unsecured debt</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volving Credit Facility | Revolving Credit Facility Maturing April 2029 | 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ng-Term Debt and Liquidity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urrent borrowing capacity on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5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borrowing capacity on credit facility upon satisfaction of certain conditions and consent of lenders (up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ng-term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weighted averag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49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ne of Credit Facility, Accordion Feature, Increase Lim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etter of Credit | A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ong-Term Debt and Liquidity Mat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utstanding letter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9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tter of Credit | Revolving Credit Facility Maturing April 2029 | A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ng-Term Debt and Liquidity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utstanding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ercial Paper | 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ng-Term Debt and Liquidity Mat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commercial paper support available under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00</v>
      </c>
      <c r="L43" s="6" t="n">
        <v>75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ercial Paper | Revolving Credit Facility Maturing April 2029 | 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ng-Term Debt and Liquidity Matt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ercial pap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innacle West | Convertible Notes Due Maturing June 2027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ng-Term Debt and Liquidity Matt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2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047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convertible, conversion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10833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convertible, conversion price (in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92.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redemption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2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namortized debt issuanc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tible deb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7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innacle West | Convertible Notes Due Maturing June 2027 | Convertible Debt | Debt Conversion Terms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ong-Term Debt and Liquidity Matt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convertible, threshold trading days | d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convertible, threshold consecutive trading days | da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convertible, threshold percentage of stock price trig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innacle West | Convertible Notes Due Maturing June 2027 | Convertible Debt | Debt Conversion Terms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ong-Term Debt and Liquidity Matt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convertible, threshold trading days | 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convertible, threshold consecutive trading days | 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convertible, threshold percentage of stock price trigg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9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innacle West | Floating Rate Notes Due 2026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ong-Term Debt and Liquidity Matt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5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008200000000000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innacle West | 450 Million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ong-Term Debt and Liquidity Matt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face amount</t>
        </is>
      </c>
      <c r="B73" s="4" t="inlineStr">
        <is>
          <t xml:space="preserve"> </t>
        </is>
      </c>
      <c r="C73" s="4" t="inlineStr">
        <is>
          <t xml:space="preserve"> </t>
        </is>
      </c>
      <c r="D73" s="6" t="n">
        <v>450000</v>
      </c>
      <c r="E73" s="4" t="inlineStr">
        <is>
          <t xml:space="preserve"> </t>
        </is>
      </c>
      <c r="F73" s="4" t="inlineStr">
        <is>
          <t xml:space="preserve"> </t>
        </is>
      </c>
      <c r="G73" s="4" t="inlineStr">
        <is>
          <t xml:space="preserve"> </t>
        </is>
      </c>
      <c r="H73" s="4" t="inlineStr">
        <is>
          <t xml:space="preserve"> </t>
        </is>
      </c>
      <c r="I73" s="5" t="n">
        <v>4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payments of unsecured debt</t>
        </is>
      </c>
      <c r="B74" s="4" t="inlineStr">
        <is>
          <t xml:space="preserve"> </t>
        </is>
      </c>
      <c r="C74" s="4" t="inlineStr">
        <is>
          <t xml:space="preserve"> </t>
        </is>
      </c>
      <c r="D74" s="6" t="n">
        <v>2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innacle West | 175 Million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ong-Term Debt and Liquidity Matt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75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innacle West |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Long-Term Debt and Liquidity Matt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ort-term debt repayments under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5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innacle West | Term Loan | A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ong-Term Debt and Liquidity Matt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64 day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innacle West | Revolving Credit Facility | Revolving Credit Facility Maturing April 20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Long-Term Debt and Liquidity Matt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urrent borrowing capacity on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ong-term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ine of Credit Facility, Accordion Feature, Increase Lim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innacle West | Letter of Credit | Revolving Credit Facility Maturing April 20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Long-Term Debt and Liquidity Matt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utstanding letter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innacle West | Commercial Paper | Revolving Credit Facility Maturing April 202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Long-Term Debt and Liquidity Matt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mmercial pap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4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weighted averag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0.0496</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Estimated Fair Value of Long-term Debt, Including Current Maturities (Details) - USD ($) $ in Thousands</t>
        </is>
      </c>
      <c r="B1" s="2" t="inlineStr">
        <is>
          <t>Sep. 30, 2024</t>
        </is>
      </c>
      <c r="C1" s="2" t="inlineStr">
        <is>
          <t>Dec. 31, 2023</t>
        </is>
      </c>
    </row>
    <row r="2">
      <c r="A2" s="3" t="inlineStr">
        <is>
          <t>Estimated fair value of long-term debt, including current maturities</t>
        </is>
      </c>
      <c r="B2" s="4" t="inlineStr">
        <is>
          <t xml:space="preserve"> </t>
        </is>
      </c>
      <c r="C2" s="4" t="inlineStr">
        <is>
          <t xml:space="preserve"> </t>
        </is>
      </c>
    </row>
    <row r="3">
      <c r="A3" s="4" t="inlineStr">
        <is>
          <t>Carrying Amount</t>
        </is>
      </c>
      <c r="B3" s="6" t="n">
        <v>9056318</v>
      </c>
      <c r="C3" s="6" t="n">
        <v>8415622</v>
      </c>
    </row>
    <row r="4">
      <c r="A4" s="4" t="inlineStr">
        <is>
          <t>Fair Value</t>
        </is>
      </c>
      <c r="B4" s="5" t="n">
        <v>8467840</v>
      </c>
      <c r="C4" s="5" t="n">
        <v>7555653</v>
      </c>
    </row>
    <row r="5">
      <c r="A5" s="4" t="inlineStr">
        <is>
          <t>APS</t>
        </is>
      </c>
      <c r="B5" s="4" t="inlineStr">
        <is>
          <t xml:space="preserve"> </t>
        </is>
      </c>
      <c r="C5" s="4" t="inlineStr">
        <is>
          <t xml:space="preserve"> </t>
        </is>
      </c>
    </row>
    <row r="6">
      <c r="A6" s="3" t="inlineStr">
        <is>
          <t>Estimated fair value of long-term debt, including current maturities</t>
        </is>
      </c>
      <c r="B6" s="4" t="inlineStr">
        <is>
          <t xml:space="preserve"> </t>
        </is>
      </c>
      <c r="C6" s="4" t="inlineStr">
        <is>
          <t xml:space="preserve"> </t>
        </is>
      </c>
    </row>
    <row r="7">
      <c r="A7" s="4" t="inlineStr">
        <is>
          <t>Carrying Amount</t>
        </is>
      </c>
      <c r="B7" s="5" t="n">
        <v>7489766</v>
      </c>
      <c r="C7" s="5" t="n">
        <v>7291891</v>
      </c>
    </row>
    <row r="8">
      <c r="A8" s="4" t="inlineStr">
        <is>
          <t>Fair Value</t>
        </is>
      </c>
      <c r="B8" s="5" t="n">
        <v>6860027</v>
      </c>
      <c r="C8" s="5" t="n">
        <v>6459718</v>
      </c>
    </row>
    <row r="9">
      <c r="A9" s="4" t="inlineStr">
        <is>
          <t>Pinnacle West</t>
        </is>
      </c>
      <c r="B9" s="4" t="inlineStr">
        <is>
          <t xml:space="preserve"> </t>
        </is>
      </c>
      <c r="C9" s="4" t="inlineStr">
        <is>
          <t xml:space="preserve"> </t>
        </is>
      </c>
    </row>
    <row r="10">
      <c r="A10" s="3" t="inlineStr">
        <is>
          <t>Estimated fair value of long-term debt, including current maturities</t>
        </is>
      </c>
      <c r="B10" s="4" t="inlineStr">
        <is>
          <t xml:space="preserve"> </t>
        </is>
      </c>
      <c r="C10" s="4" t="inlineStr">
        <is>
          <t xml:space="preserve"> </t>
        </is>
      </c>
    </row>
    <row r="11">
      <c r="A11" s="4" t="inlineStr">
        <is>
          <t>Carrying Amount</t>
        </is>
      </c>
      <c r="B11" s="5" t="n">
        <v>1566552</v>
      </c>
      <c r="C11" s="5" t="n">
        <v>1123731</v>
      </c>
    </row>
    <row r="12">
      <c r="A12" s="4" t="inlineStr">
        <is>
          <t>Fair Value</t>
        </is>
      </c>
      <c r="B12" s="6" t="n">
        <v>1607813</v>
      </c>
      <c r="C12" s="6" t="n">
        <v>10959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22" customWidth="1" min="6" max="6"/>
    <col width="22"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s>
  <sheetData>
    <row r="1">
      <c r="A1" s="1" t="inlineStr">
        <is>
          <t>Regulatory Matters - Retail Rate Case Filing (Details) $ in Thousands</t>
        </is>
      </c>
      <c r="B1" s="2" t="inlineStr">
        <is>
          <t>Feb. 22, 2024 USD ($)</t>
        </is>
      </c>
      <c r="C1" s="2" t="inlineStr">
        <is>
          <t>Jan. 25, 2024 USD ($) $ / MWh</t>
        </is>
      </c>
      <c r="D1" s="2" t="inlineStr">
        <is>
          <t>Jul. 26, 2023 USD ($) $ / kWh</t>
        </is>
      </c>
      <c r="E1" s="2" t="inlineStr">
        <is>
          <t>Jul. 12, 2023 USD ($) $ / kWh</t>
        </is>
      </c>
      <c r="F1" s="2" t="inlineStr">
        <is>
          <t>Jul. 11, 2023 $ / kWh</t>
        </is>
      </c>
      <c r="G1" s="2" t="inlineStr">
        <is>
          <t>Jun. 14, 2023 USD ($)</t>
        </is>
      </c>
      <c r="H1" s="2" t="inlineStr">
        <is>
          <t>Oct. 28, 2022 USD ($) $ / kWh</t>
        </is>
      </c>
      <c r="I1" s="2" t="inlineStr">
        <is>
          <t>Jun. 30, 2022 USD ($)</t>
        </is>
      </c>
      <c r="J1" s="2" t="inlineStr">
        <is>
          <t>Dec. 17, 2021 USD ($)</t>
        </is>
      </c>
      <c r="K1" s="2" t="inlineStr">
        <is>
          <t>Nov. 02, 2021 USD ($)</t>
        </is>
      </c>
      <c r="L1" s="2" t="inlineStr">
        <is>
          <t>Nov. 06, 2023 USD ($)</t>
        </is>
      </c>
      <c r="M1" s="2" t="inlineStr">
        <is>
          <t>Nov. 05, 2023 USD ($)</t>
        </is>
      </c>
      <c r="N1" s="2" t="inlineStr">
        <is>
          <t>Aug. 04, 2023 USD ($)</t>
        </is>
      </c>
      <c r="O1" s="2" t="inlineStr">
        <is>
          <t>Aug. 03, 2023 USD ($)</t>
        </is>
      </c>
      <c r="P1" s="2" t="inlineStr">
        <is>
          <t>Jun. 15, 2023 USD ($)</t>
        </is>
      </c>
      <c r="Q1" s="2" t="inlineStr">
        <is>
          <t>Mar. 06, 2023</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Revenue increase (decrease)</t>
        </is>
      </c>
      <c r="B3" s="6" t="n">
        <v>491700</v>
      </c>
      <c r="C3" s="6" t="n">
        <v>5231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se fuel rate (in dollars per kWh) | $ / kWh</t>
        </is>
      </c>
      <c r="B6" s="4" t="inlineStr">
        <is>
          <t xml:space="preserve"> </t>
        </is>
      </c>
      <c r="C6" s="4" t="inlineStr">
        <is>
          <t xml:space="preserve"> </t>
        </is>
      </c>
      <c r="D6" s="11" t="n">
        <v>0.006</v>
      </c>
      <c r="E6" s="11" t="n">
        <v>0.006</v>
      </c>
      <c r="F6" s="11" t="n">
        <v>0.0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venue increase (decrease)</t>
        </is>
      </c>
      <c r="B7" s="4" t="inlineStr">
        <is>
          <t xml:space="preserve"> </t>
        </is>
      </c>
      <c r="C7" s="4" t="inlineStr">
        <is>
          <t xml:space="preserve"> </t>
        </is>
      </c>
      <c r="D7" s="6" t="n">
        <v>281900</v>
      </c>
      <c r="E7" s="6" t="n">
        <v>383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82700</v>
      </c>
      <c r="M7" s="6" t="n">
        <v>281900</v>
      </c>
      <c r="N7" s="4" t="inlineStr">
        <is>
          <t xml:space="preserve"> </t>
        </is>
      </c>
      <c r="O7" s="4" t="inlineStr">
        <is>
          <t xml:space="preserve"> </t>
        </is>
      </c>
      <c r="P7" s="6" t="n">
        <v>251000</v>
      </c>
      <c r="Q7" s="4" t="inlineStr">
        <is>
          <t xml:space="preserve"> </t>
        </is>
      </c>
    </row>
    <row r="8">
      <c r="A8" s="4" t="inlineStr">
        <is>
          <t>Alternative revenue increase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12000</v>
      </c>
      <c r="Q8" s="4" t="inlineStr">
        <is>
          <t xml:space="preserve"> </t>
        </is>
      </c>
    </row>
    <row r="9">
      <c r="A9" s="4" t="inlineStr">
        <is>
          <t>Recommended return on equity, percentage</t>
        </is>
      </c>
      <c r="B9" s="8" t="n">
        <v>0.0955</v>
      </c>
      <c r="C9" s="8" t="n">
        <v>0.0955</v>
      </c>
      <c r="D9" s="8" t="n">
        <v>0.0968</v>
      </c>
      <c r="E9" s="8" t="n">
        <v>0.1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0.096</v>
      </c>
      <c r="Q9" s="4" t="inlineStr">
        <is>
          <t xml:space="preserve"> </t>
        </is>
      </c>
    </row>
    <row r="10">
      <c r="A10" s="4" t="inlineStr">
        <is>
          <t>Increment of fair value rate, percentage</t>
        </is>
      </c>
      <c r="B10" s="8" t="n">
        <v>0.0025</v>
      </c>
      <c r="C10" s="8" t="n">
        <v>0.0025</v>
      </c>
      <c r="D10" s="8" t="n">
        <v>0.005</v>
      </c>
      <c r="E10" s="8" t="n">
        <v>0.005</v>
      </c>
      <c r="F10" s="9" t="n">
        <v>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0</v>
      </c>
      <c r="Q10" s="4" t="inlineStr">
        <is>
          <t xml:space="preserve"> </t>
        </is>
      </c>
    </row>
    <row r="11">
      <c r="A11" s="4" t="inlineStr">
        <is>
          <t>Alternative increment of fair value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2" t="n">
        <v>0.0075</v>
      </c>
      <c r="Q11" s="4" t="inlineStr">
        <is>
          <t xml:space="preserve"> </t>
        </is>
      </c>
    </row>
    <row r="12">
      <c r="A12" s="4" t="inlineStr">
        <is>
          <t>Hypothetical capital structure of equity layer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3" t="n">
        <v>0.46</v>
      </c>
      <c r="Q12" s="4" t="inlineStr">
        <is>
          <t xml:space="preserve"> </t>
        </is>
      </c>
    </row>
    <row r="13">
      <c r="A13" s="4" t="inlineStr">
        <is>
          <t>ACC | Navajo Nation, Hopi Tribe | Coal Community Transi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unt recoverable through rates related to the C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 | Navajo Nation | Coal Community Transi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unt funded by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mount recoverable through rates related to the C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 | Navajo Nation, Hopi Reservation | Coal Community Transi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recoverable through rates related to the C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5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C | Navajo County Communities | Coal Community Transi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mount recoverable through rates related to the C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 | Navajo County Communities, CCT and Economic Development | Coal Community Transi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mount funded by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 | Navajo Nation, Hopi Tribe for CCT and Economic Development | Coal Community Transi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ount funded by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 | 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revenue defici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72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enue increase (de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76200</v>
      </c>
      <c r="M35" s="4" t="inlineStr">
        <is>
          <t xml:space="preserve"> </t>
        </is>
      </c>
      <c r="N35" s="6" t="n">
        <v>377700</v>
      </c>
      <c r="O35" s="6" t="n">
        <v>383100</v>
      </c>
      <c r="P35" s="4" t="inlineStr">
        <is>
          <t xml:space="preserve"> </t>
        </is>
      </c>
      <c r="Q35" s="4" t="inlineStr">
        <is>
          <t xml:space="preserve"> </t>
        </is>
      </c>
    </row>
    <row r="36">
      <c r="A36" s="4" t="inlineStr">
        <is>
          <t>Regulatory matters, customer bill impact rate</t>
        </is>
      </c>
      <c r="B36" s="4" t="inlineStr">
        <is>
          <t xml:space="preserve"> </t>
        </is>
      </c>
      <c r="C36" s="4" t="inlineStr">
        <is>
          <t xml:space="preserve"> </t>
        </is>
      </c>
      <c r="D36" s="4" t="inlineStr">
        <is>
          <t xml:space="preserve"> </t>
        </is>
      </c>
      <c r="E36" s="8" t="n">
        <v>0.1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111</v>
      </c>
      <c r="M36" s="4" t="inlineStr">
        <is>
          <t xml:space="preserve"> </t>
        </is>
      </c>
      <c r="N36" s="8" t="n">
        <v>0.112</v>
      </c>
      <c r="O36" s="4" t="inlineStr">
        <is>
          <t xml:space="preserve"> </t>
        </is>
      </c>
      <c r="P36" s="4" t="inlineStr">
        <is>
          <t xml:space="preserve"> </t>
        </is>
      </c>
      <c r="Q36" s="4" t="inlineStr">
        <is>
          <t xml:space="preserve"> </t>
        </is>
      </c>
    </row>
    <row r="37">
      <c r="A37" s="4" t="inlineStr">
        <is>
          <t>Regulatory matters, no of basis penalty poi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002</v>
      </c>
      <c r="L37" s="4" t="inlineStr">
        <is>
          <t xml:space="preserve"> </t>
        </is>
      </c>
      <c r="M37" s="4" t="inlineStr">
        <is>
          <t xml:space="preserve"> </t>
        </is>
      </c>
      <c r="N37" s="4" t="inlineStr">
        <is>
          <t xml:space="preserve"> </t>
        </is>
      </c>
      <c r="O37" s="4" t="inlineStr">
        <is>
          <t xml:space="preserve"> </t>
        </is>
      </c>
      <c r="P37" s="4" t="inlineStr">
        <is>
          <t xml:space="preserve"> </t>
        </is>
      </c>
      <c r="Q37" s="5" t="n">
        <v>20</v>
      </c>
    </row>
    <row r="38">
      <c r="A38" s="4" t="inlineStr">
        <is>
          <t>Reversal of basis point penalty</t>
        </is>
      </c>
      <c r="B38" s="4" t="inlineStr">
        <is>
          <t xml:space="preserve"> </t>
        </is>
      </c>
      <c r="C38" s="4" t="inlineStr">
        <is>
          <t xml:space="preserve"> </t>
        </is>
      </c>
      <c r="D38" s="4" t="inlineStr">
        <is>
          <t xml:space="preserve"> </t>
        </is>
      </c>
      <c r="E38" s="4" t="inlineStr">
        <is>
          <t xml:space="preserve"> </t>
        </is>
      </c>
      <c r="F38" s="4" t="inlineStr">
        <is>
          <t xml:space="preserve"> </t>
        </is>
      </c>
      <c r="G38" s="12" t="n">
        <v>0.0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CC | AP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nnual increase in retail base r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 | APS | Retail Rate Case Filing with Arizona Corporation Commis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pproximate percentage of increase in average residential customer b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13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ate matter, cost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se fuel rate (in dollars per kWh)</t>
        </is>
      </c>
      <c r="B46" s="4" t="inlineStr">
        <is>
          <t xml:space="preserve"> </t>
        </is>
      </c>
      <c r="C46" s="11" t="n">
        <v>0.006</v>
      </c>
      <c r="D46" s="4" t="inlineStr">
        <is>
          <t xml:space="preserve"> </t>
        </is>
      </c>
      <c r="E46" s="4" t="inlineStr">
        <is>
          <t xml:space="preserve"> </t>
        </is>
      </c>
      <c r="F46" s="4" t="inlineStr">
        <is>
          <t xml:space="preserve"> </t>
        </is>
      </c>
      <c r="G46" s="4" t="inlineStr">
        <is>
          <t xml:space="preserve"> </t>
        </is>
      </c>
      <c r="H46" s="10" t="n">
        <v>0.03832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commended return on equity,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089</v>
      </c>
      <c r="K47" s="8" t="n">
        <v>0.0869999999999999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ffective fair value percentage</t>
        </is>
      </c>
      <c r="B48" s="8" t="n">
        <v>0.0439</v>
      </c>
      <c r="C48" s="8" t="n">
        <v>0.043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ublic utilities, effective prepaid pension asset, rate</t>
        </is>
      </c>
      <c r="B49" s="4" t="inlineStr">
        <is>
          <t xml:space="preserve"> </t>
        </is>
      </c>
      <c r="C49" s="9"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blic utilities, effective other postretirement benefit plan liability rate</t>
        </is>
      </c>
      <c r="B50" s="4" t="inlineStr">
        <is>
          <t xml:space="preserve"> </t>
        </is>
      </c>
      <c r="C50" s="8" t="n">
        <v>0.05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blic utilities, retention of renewable energy adjustment charge</t>
        </is>
      </c>
      <c r="B51" s="4" t="inlineStr">
        <is>
          <t xml:space="preserve"> </t>
        </is>
      </c>
      <c r="C51" s="6" t="n">
        <v>19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ublic utilities, recommended transfer of funds to base rates</t>
        </is>
      </c>
      <c r="B52" s="4" t="inlineStr">
        <is>
          <t xml:space="preserve"> </t>
        </is>
      </c>
      <c r="C52" s="6" t="n">
        <v>27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creases in annual revenue</t>
        </is>
      </c>
      <c r="B53" s="6" t="n">
        <v>253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crease to the typical residential customer’s bill</t>
        </is>
      </c>
      <c r="B54" s="9" t="n">
        <v>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CC | APS | Retail Rate Case Filing with Arizona Corporation Commission | Navajo Nation, Hopi Tribe | Coal Community Transition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mount not recover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155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mount funded by share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mount funded by shareholder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60 day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CC | APS | Retail Rate Case Filing with Arizona Corporation Commission | Navajo Nation | Coal Community Transition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mount funded by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mount funded by shareholders,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CC | APS | Retail Rate Case Filing with Arizona Corporation Commission | Navajo County Communities | Coal Community Transition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mount funded by shar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mount funded by shareholders,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60 day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 | APS | Retail Rate Case Filing with Arizona Corporation Commission | Navajo Nation, Hopi Reservation | Coal Community Transition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mount funded by share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25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C | APS | Retail Rate Case Filing with Arizona Corporation Commission | Navajo Nation Reservation | Coal Community Transition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venue increase (decr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8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commended return on equity, percentage</t>
        </is>
      </c>
      <c r="B74" s="4" t="inlineStr">
        <is>
          <t xml:space="preserve"> </t>
        </is>
      </c>
      <c r="C74" s="4" t="inlineStr">
        <is>
          <t xml:space="preserve"> </t>
        </is>
      </c>
      <c r="D74" s="4" t="inlineStr">
        <is>
          <t xml:space="preserve"> </t>
        </is>
      </c>
      <c r="E74" s="4" t="inlineStr">
        <is>
          <t xml:space="preserve"> </t>
        </is>
      </c>
      <c r="F74" s="4" t="inlineStr">
        <is>
          <t xml:space="preserve"> </t>
        </is>
      </c>
      <c r="G74" s="8" t="n">
        <v>0.0869999999999999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mount funded by share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25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isallowance of plant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155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quested reversal of rate adjustment</t>
        </is>
      </c>
      <c r="B77" s="4" t="inlineStr">
        <is>
          <t xml:space="preserve"> </t>
        </is>
      </c>
      <c r="C77" s="4" t="inlineStr">
        <is>
          <t xml:space="preserve"> </t>
        </is>
      </c>
      <c r="D77" s="4" t="inlineStr">
        <is>
          <t xml:space="preserve"> </t>
        </is>
      </c>
      <c r="E77" s="4" t="inlineStr">
        <is>
          <t xml:space="preserve"> </t>
        </is>
      </c>
      <c r="F77" s="4" t="inlineStr">
        <is>
          <t xml:space="preserve"> </t>
        </is>
      </c>
      <c r="G77" s="6" t="n">
        <v>2155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ost revenue recovery</t>
        </is>
      </c>
      <c r="B78" s="4" t="inlineStr">
        <is>
          <t xml:space="preserve"> </t>
        </is>
      </c>
      <c r="C78" s="4" t="inlineStr">
        <is>
          <t xml:space="preserve"> </t>
        </is>
      </c>
      <c r="D78" s="4" t="inlineStr">
        <is>
          <t xml:space="preserve"> </t>
        </is>
      </c>
      <c r="E78" s="4" t="inlineStr">
        <is>
          <t xml:space="preserve"> </t>
        </is>
      </c>
      <c r="F78" s="4" t="inlineStr">
        <is>
          <t xml:space="preserve"> </t>
        </is>
      </c>
      <c r="G78" s="6" t="n">
        <v>596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sidential Utility Consumer Office | AC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venue increase (decr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84900</v>
      </c>
      <c r="Q81" s="4" t="inlineStr">
        <is>
          <t xml:space="preserve"> </t>
        </is>
      </c>
    </row>
    <row r="82">
      <c r="A82" s="4" t="inlineStr">
        <is>
          <t>Recommended return on equity,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8" t="n">
        <v>0.082</v>
      </c>
      <c r="Q82" s="4" t="inlineStr">
        <is>
          <t xml:space="preserve"> </t>
        </is>
      </c>
    </row>
    <row r="83">
      <c r="A83" s="4" t="inlineStr">
        <is>
          <t>Increment of fair value rat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0</v>
      </c>
      <c r="Q83" s="4" t="inlineStr">
        <is>
          <t xml:space="preserve"> </t>
        </is>
      </c>
    </row>
    <row r="84">
      <c r="A84" s="4" t="inlineStr">
        <is>
          <t>Alternate recommended return on equit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1" t="n">
        <v>0.08699999999999999</v>
      </c>
      <c r="Q8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4" customWidth="1" min="2" max="2"/>
  </cols>
  <sheetData>
    <row r="1">
      <c r="A1" s="1" t="inlineStr">
        <is>
          <t>Regulatory Matters - Capital Structure and Costs of Capital (Details) - APS</t>
        </is>
      </c>
      <c r="B1" s="2" t="inlineStr">
        <is>
          <t>Oct. 28, 2022</t>
        </is>
      </c>
    </row>
    <row r="2">
      <c r="A2" s="3" t="inlineStr">
        <is>
          <t>Cost of Capital</t>
        </is>
      </c>
      <c r="B2" s="4" t="inlineStr">
        <is>
          <t xml:space="preserve"> </t>
        </is>
      </c>
    </row>
    <row r="3">
      <c r="A3" s="4" t="inlineStr">
        <is>
          <t>Requested Long-term debt cost of capital, percentage</t>
        </is>
      </c>
      <c r="B3" s="8" t="n">
        <v>0.0385</v>
      </c>
    </row>
    <row r="4">
      <c r="A4" s="4" t="inlineStr">
        <is>
          <t>Requested equity cost of capital, percentage</t>
        </is>
      </c>
      <c r="B4" s="8" t="n">
        <v>0.1025</v>
      </c>
    </row>
    <row r="5">
      <c r="A5" s="4" t="inlineStr">
        <is>
          <t>Requested weighted average cost of capital, percentage</t>
        </is>
      </c>
      <c r="B5" s="8" t="n">
        <v>0.0717</v>
      </c>
    </row>
    <row r="6">
      <c r="A6" s="4" t="inlineStr">
        <is>
          <t>Retail Rate Case Filing with Arizona Corporation Commission</t>
        </is>
      </c>
      <c r="B6" s="4" t="inlineStr">
        <is>
          <t xml:space="preserve"> </t>
        </is>
      </c>
    </row>
    <row r="7">
      <c r="A7" s="3" t="inlineStr">
        <is>
          <t>Capital Structure</t>
        </is>
      </c>
      <c r="B7" s="4" t="inlineStr">
        <is>
          <t xml:space="preserve"> </t>
        </is>
      </c>
    </row>
    <row r="8">
      <c r="A8" s="4" t="inlineStr">
        <is>
          <t>Requested equity capital structure, percentage</t>
        </is>
      </c>
      <c r="B8" s="8" t="n">
        <v>0.5193</v>
      </c>
    </row>
    <row r="9">
      <c r="A9" s="4" t="inlineStr">
        <is>
          <t>Retail Rate Case Filing with Arizona Corporation Commission | ACC</t>
        </is>
      </c>
      <c r="B9" s="4" t="inlineStr">
        <is>
          <t xml:space="preserve"> </t>
        </is>
      </c>
    </row>
    <row r="10">
      <c r="A10" s="3" t="inlineStr">
        <is>
          <t>Capital Structure</t>
        </is>
      </c>
      <c r="B10" s="4" t="inlineStr">
        <is>
          <t xml:space="preserve"> </t>
        </is>
      </c>
    </row>
    <row r="11">
      <c r="A11" s="4" t="inlineStr">
        <is>
          <t>Requested debt capital structure, percentage</t>
        </is>
      </c>
      <c r="B11" s="8" t="n">
        <v>0.48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O96"/>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14" customWidth="1" min="5" max="5"/>
    <col width="30" customWidth="1" min="6" max="6"/>
    <col width="22" customWidth="1" min="7" max="7"/>
    <col width="14" customWidth="1" min="8" max="8"/>
    <col width="22" customWidth="1" min="9" max="9"/>
    <col width="44" customWidth="1" min="10" max="10"/>
    <col width="22" customWidth="1" min="11" max="11"/>
    <col width="21" customWidth="1" min="12" max="12"/>
    <col width="22" customWidth="1" min="13" max="13"/>
    <col width="22" customWidth="1" min="14" max="14"/>
    <col width="30" customWidth="1" min="15" max="15"/>
    <col width="17" customWidth="1" min="16" max="16"/>
    <col width="30" customWidth="1" min="17" max="17"/>
    <col width="22" customWidth="1" min="18" max="18"/>
    <col width="22" customWidth="1" min="19" max="19"/>
    <col width="22" customWidth="1" min="20" max="20"/>
    <col width="22" customWidth="1" min="21" max="21"/>
    <col width="22" customWidth="1" min="22" max="22"/>
    <col width="22" customWidth="1" min="23" max="23"/>
    <col width="36" customWidth="1" min="24" max="24"/>
    <col width="14"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1" customWidth="1" min="35" max="35"/>
    <col width="22" customWidth="1" min="36" max="36"/>
    <col width="22" customWidth="1" min="37" max="37"/>
    <col width="22" customWidth="1" min="38" max="38"/>
    <col width="22" customWidth="1" min="39" max="39"/>
    <col width="22" customWidth="1" min="40" max="40"/>
    <col width="22" customWidth="1" min="41" max="41"/>
  </cols>
  <sheetData>
    <row r="1">
      <c r="A1" s="1" t="inlineStr">
        <is>
          <t>Regulatory Matters - Cost Recovery Mechanisms (Details)</t>
        </is>
      </c>
      <c r="Z1" s="2" t="inlineStr">
        <is>
          <t>3 Months Ended</t>
        </is>
      </c>
      <c r="AA1" s="2" t="inlineStr">
        <is>
          <t>9 Months Ended</t>
        </is>
      </c>
      <c r="AB1" s="2" t="inlineStr">
        <is>
          <t>12 Months Ended</t>
        </is>
      </c>
    </row>
    <row r="2">
      <c r="B2" s="2" t="inlineStr">
        <is>
          <t>Jul. 31, 2024 USD ($)</t>
        </is>
      </c>
      <c r="C2" s="2" t="inlineStr">
        <is>
          <t>Jun. 01, 2024 USD ($) MW</t>
        </is>
      </c>
      <c r="D2" s="2" t="inlineStr">
        <is>
          <t>May 01, 2024 $ / kWh</t>
        </is>
      </c>
      <c r="E2" s="2" t="inlineStr">
        <is>
          <t>Apr. 19, 2024</t>
        </is>
      </c>
      <c r="F2" s="2" t="inlineStr">
        <is>
          <t>Nov. 30, 2023 USD ($) $ / kWh</t>
        </is>
      </c>
      <c r="G2" s="2" t="inlineStr">
        <is>
          <t>Oct. 25, 2023 USD ($)</t>
        </is>
      </c>
      <c r="H2" s="2" t="inlineStr">
        <is>
          <t>Oct. 11, 2023</t>
        </is>
      </c>
      <c r="I2" s="2" t="inlineStr">
        <is>
          <t>Jul. 31, 2023 USD ($)</t>
        </is>
      </c>
      <c r="J2" s="2" t="inlineStr">
        <is>
          <t>Jul. 01, 2023 USD ($) $ / KWH_Kilowatt_hour</t>
        </is>
      </c>
      <c r="K2" s="2" t="inlineStr">
        <is>
          <t>Jun. 01, 2023 USD ($)</t>
        </is>
      </c>
      <c r="L2" s="2" t="inlineStr">
        <is>
          <t>May 01, 2023 $ / kWh</t>
        </is>
      </c>
      <c r="M2" s="2" t="inlineStr">
        <is>
          <t>Mar. 10, 2023 USD ($)</t>
        </is>
      </c>
      <c r="N2" s="2" t="inlineStr">
        <is>
          <t>Feb. 23, 2023 $ / kWh</t>
        </is>
      </c>
      <c r="O2" s="2" t="inlineStr">
        <is>
          <t>Feb. 01, 2023 USD ($) $ / kWh</t>
        </is>
      </c>
      <c r="P2" s="2" t="inlineStr">
        <is>
          <t>Sep. 23, 2022 MW</t>
        </is>
      </c>
      <c r="Q2" s="2" t="inlineStr">
        <is>
          <t>Jul. 12, 2022 USD ($) $ / kWh</t>
        </is>
      </c>
      <c r="R2" s="2" t="inlineStr">
        <is>
          <t>Jun. 01, 2022 USD ($)</t>
        </is>
      </c>
      <c r="S2" s="2" t="inlineStr">
        <is>
          <t>Feb. 15, 2022 USD ($)</t>
        </is>
      </c>
      <c r="T2" s="2" t="inlineStr">
        <is>
          <t>Feb. 01, 2022 $ / kWh</t>
        </is>
      </c>
      <c r="U2" s="2" t="inlineStr">
        <is>
          <t>Oct. 01, 2021 $ / kWh</t>
        </is>
      </c>
      <c r="V2" s="2" t="inlineStr">
        <is>
          <t>Feb. 15, 2021 USD ($)</t>
        </is>
      </c>
      <c r="W2" s="2" t="inlineStr">
        <is>
          <t>Feb. 01, 2020 $ / kWh</t>
        </is>
      </c>
      <c r="X2" s="2" t="inlineStr">
        <is>
          <t>Oct. 31, 2019 $ / KWH_Kilowatt_hour</t>
        </is>
      </c>
      <c r="Y2" s="2" t="inlineStr">
        <is>
          <t>Sep. 01, 2017</t>
        </is>
      </c>
      <c r="Z2" s="2" t="inlineStr">
        <is>
          <t>Mar. 31, 2022 storage</t>
        </is>
      </c>
      <c r="AA2" s="2" t="inlineStr">
        <is>
          <t>Sep. 30, 2024 USD ($)</t>
        </is>
      </c>
      <c r="AB2" s="2" t="inlineStr">
        <is>
          <t>Dec. 31, 2023 storage</t>
        </is>
      </c>
      <c r="AC2" s="2" t="inlineStr">
        <is>
          <t>Dec. 31, 2022 storage</t>
        </is>
      </c>
      <c r="AD2" s="2" t="inlineStr">
        <is>
          <t>Dec. 31, 2021 storage</t>
        </is>
      </c>
      <c r="AE2" s="2" t="inlineStr">
        <is>
          <t>Jul. 01, 2024 USD ($)</t>
        </is>
      </c>
      <c r="AF2" s="2" t="inlineStr">
        <is>
          <t>Apr. 26, 2024 USD ($)</t>
        </is>
      </c>
      <c r="AG2" s="2" t="inlineStr">
        <is>
          <t>Oct. 27, 2023 USD ($)</t>
        </is>
      </c>
      <c r="AH2" s="2" t="inlineStr">
        <is>
          <t>Sep. 30, 2023 USD ($)</t>
        </is>
      </c>
      <c r="AI2" s="2" t="inlineStr">
        <is>
          <t>May 31, 2023 USD ($)</t>
        </is>
      </c>
      <c r="AJ2" s="2" t="inlineStr">
        <is>
          <t>Nov. 30, 2022 USD ($)</t>
        </is>
      </c>
      <c r="AK2" s="2" t="inlineStr">
        <is>
          <t>Jul. 01, 2022 USD ($)</t>
        </is>
      </c>
      <c r="AL2" s="2" t="inlineStr">
        <is>
          <t>Apr. 18, 2022 USD ($)</t>
        </is>
      </c>
      <c r="AM2" s="2" t="inlineStr">
        <is>
          <t>Dec. 17, 2021 USD ($)</t>
        </is>
      </c>
      <c r="AN2" s="2" t="inlineStr">
        <is>
          <t>Dec. 09, 2021 USD ($)</t>
        </is>
      </c>
      <c r="AO2" s="2" t="inlineStr">
        <is>
          <t>Jul. 01, 2021 USD ($)</t>
        </is>
      </c>
    </row>
    <row r="3">
      <c r="A3" s="4" t="inlineStr">
        <is>
          <t>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Number of energy storage PPA | sto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9</v>
      </c>
      <c r="AC5" s="5" t="n">
        <v>1</v>
      </c>
      <c r="AD5" s="5" t="n">
        <v>4</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Number of energy storage PPA, terminated | sto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Annual amount of approved equity infu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500000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Increased in equity con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500000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Public utilities, request to permanently modify permitted yearly equity infusions</t>
        </is>
      </c>
      <c r="B9" s="4" t="inlineStr">
        <is>
          <t xml:space="preserve"> </t>
        </is>
      </c>
      <c r="C9" s="4" t="inlineStr">
        <is>
          <t xml:space="preserve"> </t>
        </is>
      </c>
      <c r="D9" s="4" t="inlineStr">
        <is>
          <t xml:space="preserve"> </t>
        </is>
      </c>
      <c r="E9" s="8" t="n">
        <v>0.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APS | Damage from Fire, Explosion or Other Haz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Past due balance threshold qualifying for payment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75</v>
      </c>
      <c r="AM12" s="4" t="inlineStr">
        <is>
          <t xml:space="preserve"> </t>
        </is>
      </c>
      <c r="AN12" s="4" t="inlineStr">
        <is>
          <t xml:space="preserve"> </t>
        </is>
      </c>
      <c r="AO12" s="4" t="inlineStr">
        <is>
          <t xml:space="preserve"> </t>
        </is>
      </c>
    </row>
    <row r="13">
      <c r="A13" s="4" t="inlineStr">
        <is>
          <t>RES | ACC | 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Pla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5 years</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RES 2018 | ACC | 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Amount of proposed budg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92700000</v>
      </c>
      <c r="AF18" s="4" t="inlineStr">
        <is>
          <t xml:space="preserve"> </t>
        </is>
      </c>
      <c r="AG18" s="4" t="inlineStr">
        <is>
          <t xml:space="preserve"> </t>
        </is>
      </c>
      <c r="AH18" s="6" t="n">
        <v>95100000</v>
      </c>
      <c r="AI18" s="4" t="inlineStr">
        <is>
          <t xml:space="preserve"> </t>
        </is>
      </c>
      <c r="AJ18" s="4" t="inlineStr">
        <is>
          <t xml:space="preserve"> </t>
        </is>
      </c>
      <c r="AK18" s="6" t="n">
        <v>86200000</v>
      </c>
      <c r="AL18" s="4" t="inlineStr">
        <is>
          <t xml:space="preserve"> </t>
        </is>
      </c>
      <c r="AM18" s="4" t="inlineStr">
        <is>
          <t xml:space="preserve"> </t>
        </is>
      </c>
      <c r="AN18" s="6" t="n">
        <v>100500000</v>
      </c>
      <c r="AO18" s="6" t="n">
        <v>93100000</v>
      </c>
    </row>
    <row r="19">
      <c r="A19" s="4" t="inlineStr">
        <is>
          <t>RES 2018 | ACC | APS | Solar Commun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Program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3 years</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RES 2018 | ACC | AP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Authorized spe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0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RES 2018 | ACC | AP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Authorized spe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300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Retail Rate Case Filing with Arizona Corporation Commission | AP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Fixed cost recoverable per power lost (in dollars per kWh) | $ / KWH_Kilowatt_h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3" t="n">
        <v>2.68</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Retail Rate Case Filing with Arizona Corporation Commission | ACC | 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Commercial customers, market pricing, threshold | M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4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Demand Side Management Adjustor Charge 2022 | ACC | 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Amount of proposed budg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6" t="n">
        <v>78400000</v>
      </c>
      <c r="AN36" s="4" t="inlineStr">
        <is>
          <t xml:space="preserve"> </t>
        </is>
      </c>
      <c r="AO36" s="4" t="inlineStr">
        <is>
          <t xml:space="preserve"> </t>
        </is>
      </c>
    </row>
    <row r="37">
      <c r="A37" s="4" t="inlineStr">
        <is>
          <t>Increase in proposed budg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6" t="n">
        <v>14000000</v>
      </c>
      <c r="AN37" s="4" t="inlineStr">
        <is>
          <t xml:space="preserve"> </t>
        </is>
      </c>
      <c r="AO37" s="4" t="inlineStr">
        <is>
          <t xml:space="preserve"> </t>
        </is>
      </c>
    </row>
    <row r="38">
      <c r="A38" s="4" t="inlineStr">
        <is>
          <t>2023 Transportation Electrification Plan | ACC | A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Amount of proposed budg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6" t="n">
        <v>5000000</v>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Demand Side Management Adjustor Charge 2023 | ACC | 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Amount of proposed budg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6" t="n">
        <v>88000000</v>
      </c>
      <c r="AJ43" s="6" t="n">
        <v>88000000</v>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Demand Side Management Adjustor Charge 2024 | ACC | 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Amount of proposed budget</t>
        </is>
      </c>
      <c r="B46" s="4" t="inlineStr">
        <is>
          <t xml:space="preserve"> </t>
        </is>
      </c>
      <c r="C46" s="4" t="inlineStr">
        <is>
          <t xml:space="preserve"> </t>
        </is>
      </c>
      <c r="D46" s="4" t="inlineStr">
        <is>
          <t xml:space="preserve"> </t>
        </is>
      </c>
      <c r="E46" s="4" t="inlineStr">
        <is>
          <t xml:space="preserve"> </t>
        </is>
      </c>
      <c r="F46" s="6" t="n">
        <v>91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Amount of updated budg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6" t="n">
        <v>90900000</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Power Supply Adjustor (PSA) | ACC | A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PSA rate (in dollars per kWh) | $ / kWh</t>
        </is>
      </c>
      <c r="B50" s="4" t="inlineStr">
        <is>
          <t xml:space="preserve"> </t>
        </is>
      </c>
      <c r="C50" s="4" t="inlineStr">
        <is>
          <t xml:space="preserve"> </t>
        </is>
      </c>
      <c r="D50" s="4" t="inlineStr">
        <is>
          <t xml:space="preserve"> </t>
        </is>
      </c>
      <c r="E50" s="4" t="inlineStr">
        <is>
          <t xml:space="preserve"> </t>
        </is>
      </c>
      <c r="F50" s="10" t="n">
        <v>0.01907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019074</v>
      </c>
      <c r="O50" s="11" t="n">
        <v>0.006</v>
      </c>
      <c r="P50" s="4" t="inlineStr">
        <is>
          <t xml:space="preserve"> </t>
        </is>
      </c>
      <c r="Q50" s="4" t="inlineStr">
        <is>
          <t xml:space="preserve"> </t>
        </is>
      </c>
      <c r="R50" s="4" t="inlineStr">
        <is>
          <t xml:space="preserve"> </t>
        </is>
      </c>
      <c r="S50" s="4" t="inlineStr">
        <is>
          <t xml:space="preserve"> </t>
        </is>
      </c>
      <c r="T50" s="10" t="n">
        <v>0.007544</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PSA rate for prior year (in dollars per kWh) | $ / kWh</t>
        </is>
      </c>
      <c r="B51" s="4" t="inlineStr">
        <is>
          <t xml:space="preserve"> </t>
        </is>
      </c>
      <c r="C51" s="4" t="inlineStr">
        <is>
          <t xml:space="preserve"> </t>
        </is>
      </c>
      <c r="D51" s="4" t="inlineStr">
        <is>
          <t xml:space="preserve"> </t>
        </is>
      </c>
      <c r="E51" s="4" t="inlineStr">
        <is>
          <t xml:space="preserve"> </t>
        </is>
      </c>
      <c r="F51" s="10" t="n">
        <v>-0.01262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005527</v>
      </c>
      <c r="O51" s="4" t="inlineStr">
        <is>
          <t xml:space="preserve"> </t>
        </is>
      </c>
      <c r="P51" s="4" t="inlineStr">
        <is>
          <t xml:space="preserve"> </t>
        </is>
      </c>
      <c r="Q51" s="4" t="inlineStr">
        <is>
          <t xml:space="preserve"> </t>
        </is>
      </c>
      <c r="R51" s="4" t="inlineStr">
        <is>
          <t xml:space="preserve"> </t>
        </is>
      </c>
      <c r="S51" s="4" t="inlineStr">
        <is>
          <t xml:space="preserve"> </t>
        </is>
      </c>
      <c r="T51" s="10" t="n">
        <v>0.004842</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Forward component of increase in PSA (in dollars per kWh) | $ / kWh</t>
        </is>
      </c>
      <c r="B52" s="4" t="inlineStr">
        <is>
          <t xml:space="preserve"> </t>
        </is>
      </c>
      <c r="C52" s="4" t="inlineStr">
        <is>
          <t xml:space="preserve"> </t>
        </is>
      </c>
      <c r="D52" s="4" t="inlineStr">
        <is>
          <t xml:space="preserve"> </t>
        </is>
      </c>
      <c r="E52" s="4" t="inlineStr">
        <is>
          <t xml:space="preserve"> </t>
        </is>
      </c>
      <c r="F52" s="10" t="n">
        <v>0.01307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13071</v>
      </c>
      <c r="O52" s="4" t="inlineStr">
        <is>
          <t xml:space="preserve"> </t>
        </is>
      </c>
      <c r="P52" s="4" t="inlineStr">
        <is>
          <t xml:space="preserve"> </t>
        </is>
      </c>
      <c r="Q52" s="4" t="inlineStr">
        <is>
          <t xml:space="preserve"> </t>
        </is>
      </c>
      <c r="R52" s="4" t="inlineStr">
        <is>
          <t xml:space="preserve"> </t>
        </is>
      </c>
      <c r="S52" s="4" t="inlineStr">
        <is>
          <t xml:space="preserve"> </t>
        </is>
      </c>
      <c r="T52" s="10" t="n">
        <v>0.012386</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Transition component of PSA rate | $ / kWh</t>
        </is>
      </c>
      <c r="B53" s="4" t="inlineStr">
        <is>
          <t xml:space="preserve"> </t>
        </is>
      </c>
      <c r="C53" s="4" t="inlineStr">
        <is>
          <t xml:space="preserve"> </t>
        </is>
      </c>
      <c r="D53" s="4" t="inlineStr">
        <is>
          <t xml:space="preserve"> </t>
        </is>
      </c>
      <c r="E53" s="4" t="inlineStr">
        <is>
          <t xml:space="preserve"> </t>
        </is>
      </c>
      <c r="F53" s="10" t="n">
        <v>0.0115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01153</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Deple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24 months</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Reporting threshold amount of balancing account</t>
        </is>
      </c>
      <c r="B55" s="4" t="inlineStr">
        <is>
          <t xml:space="preserve"> </t>
        </is>
      </c>
      <c r="C55" s="4" t="inlineStr">
        <is>
          <t xml:space="preserve"> </t>
        </is>
      </c>
      <c r="D55" s="4" t="inlineStr">
        <is>
          <t xml:space="preserve"> </t>
        </is>
      </c>
      <c r="E55" s="4" t="inlineStr">
        <is>
          <t xml:space="preserve"> </t>
        </is>
      </c>
      <c r="F55" s="6" t="n">
        <v>10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Approved PSA rate | $ / kWh</t>
        </is>
      </c>
      <c r="B56" s="4" t="inlineStr">
        <is>
          <t xml:space="preserve"> </t>
        </is>
      </c>
      <c r="C56" s="4" t="inlineStr">
        <is>
          <t xml:space="preserve"> </t>
        </is>
      </c>
      <c r="D56" s="4" t="inlineStr">
        <is>
          <t xml:space="preserve"> </t>
        </is>
      </c>
      <c r="E56" s="4" t="inlineStr">
        <is>
          <t xml:space="preserve"> </t>
        </is>
      </c>
      <c r="F56" s="10" t="n">
        <v>0.01197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Power Supply Adjustor (PSA) | ACC | APS | Cost Recovery Mechanis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Maximum increase decrease in PSA rate | $ / kW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1" t="n">
        <v>0.006</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Historical component of increase in PSA (in dollars per kWh) | $ / kW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1" t="n">
        <v>0.004</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Environmental Improvement Surcharge | FERC | 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Increase (decrease) in annual wholesale transmission 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0700000</v>
      </c>
      <c r="N63" s="4" t="inlineStr">
        <is>
          <t xml:space="preserve"> </t>
        </is>
      </c>
      <c r="O63" s="6" t="n">
        <v>147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Rate matters, increase (decrease) in cost recovery, excess of annu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500000</v>
      </c>
      <c r="N64" s="4" t="inlineStr">
        <is>
          <t xml:space="preserve"> </t>
        </is>
      </c>
      <c r="O64" s="6" t="n">
        <v>33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Rate matter, environmental surcharge cap rat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4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Open Access Transmission Tariff | FERC | A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Increase (decrease) in annual wholesale transmission rates</t>
        </is>
      </c>
      <c r="B68" s="4" t="inlineStr">
        <is>
          <t xml:space="preserve"> </t>
        </is>
      </c>
      <c r="C68" s="6" t="n">
        <v>27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47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330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Rate matters, increase (decrease) in cost recovery, wholesale customer rates</t>
        </is>
      </c>
      <c r="B69" s="4" t="inlineStr">
        <is>
          <t xml:space="preserve"> </t>
        </is>
      </c>
      <c r="C69" s="5" t="n">
        <v>166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07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64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Increase (decrease) in retail customer rates</t>
        </is>
      </c>
      <c r="B70" s="4" t="inlineStr">
        <is>
          <t xml:space="preserve"> </t>
        </is>
      </c>
      <c r="C70" s="5" t="n">
        <v>108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4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66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Rate matters, increase (decrease) in retail revenue requirements</t>
        </is>
      </c>
      <c r="B71" s="4" t="inlineStr">
        <is>
          <t xml:space="preserve"> </t>
        </is>
      </c>
      <c r="C71" s="6" t="n">
        <v>88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40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Rate matters, increase in residential and commercial rates (in MW) | MW</t>
        </is>
      </c>
      <c r="B72" s="4" t="inlineStr">
        <is>
          <t xml:space="preserve"> </t>
        </is>
      </c>
      <c r="C72" s="5" t="n">
        <v>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Rate matters, decrease in commercial rates (in MW) | MW</t>
        </is>
      </c>
      <c r="B73" s="4" t="inlineStr">
        <is>
          <t xml:space="preserve"> </t>
        </is>
      </c>
      <c r="C73" s="5" t="n">
        <v>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Lost Fixed Cost Recovery Mechanisms | A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Percentage of retai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9" t="n">
        <v>0.01</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Fixed cost recoverable per power lost (in dollars per kWh) | $ / KWH_Kilowatt_hou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13" t="n">
        <v>2.56</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Amount of adjustment representing prorated sales losses pending approval</t>
        </is>
      </c>
      <c r="B78" s="6" t="n">
        <v>496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87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5910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Increase (decrease) in amount of adjustment representing prorated sales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32500000</v>
      </c>
      <c r="T79" s="4" t="inlineStr">
        <is>
          <t xml:space="preserve"> </t>
        </is>
      </c>
      <c r="U79" s="4" t="inlineStr">
        <is>
          <t xml:space="preserve"> </t>
        </is>
      </c>
      <c r="V79" s="6" t="n">
        <v>1180000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Amount of adjustment representing annual recovery</t>
        </is>
      </c>
      <c r="B80" s="6" t="n">
        <v>8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96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Lost Fixed Cost Recovery Mechanisms | AC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Amount of adjustment approved to transfer</t>
        </is>
      </c>
      <c r="B83" s="4" t="inlineStr">
        <is>
          <t xml:space="preserve"> </t>
        </is>
      </c>
      <c r="C83" s="4" t="inlineStr">
        <is>
          <t xml:space="preserve"> </t>
        </is>
      </c>
      <c r="D83" s="4" t="inlineStr">
        <is>
          <t xml:space="preserve"> </t>
        </is>
      </c>
      <c r="E83" s="4" t="inlineStr">
        <is>
          <t xml:space="preserve"> </t>
        </is>
      </c>
      <c r="F83" s="4" t="inlineStr">
        <is>
          <t xml:space="preserve"> </t>
        </is>
      </c>
      <c r="G83" s="6" t="n">
        <v>271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Court Resolution Surcharge | ACC | A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Court resolution surcharge (in dollars per kWh) | $ / KWH_Kilowatt_hou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4" t="n">
        <v>0.0017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Lost revenue recove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96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Lost revenue recovery collec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22500000</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Net Metering | ACC | A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Cost of service, resource comparison proxy method, maximum annual percentage decrease</t>
        </is>
      </c>
      <c r="B91" s="4" t="inlineStr">
        <is>
          <t xml:space="preserve"> </t>
        </is>
      </c>
      <c r="C91" s="4" t="inlineStr">
        <is>
          <t xml:space="preserve"> </t>
        </is>
      </c>
      <c r="D91" s="9" t="n">
        <v>0.1</v>
      </c>
      <c r="E91" s="4" t="inlineStr">
        <is>
          <t xml:space="preserve"> </t>
        </is>
      </c>
      <c r="F91" s="4" t="inlineStr">
        <is>
          <t xml:space="preserve"> </t>
        </is>
      </c>
      <c r="G91" s="4" t="inlineStr">
        <is>
          <t xml:space="preserve"> </t>
        </is>
      </c>
      <c r="H91" s="9" t="n">
        <v>0.1</v>
      </c>
      <c r="I91" s="4" t="inlineStr">
        <is>
          <t xml:space="preserve"> </t>
        </is>
      </c>
      <c r="J91" s="4" t="inlineStr">
        <is>
          <t xml:space="preserve"> </t>
        </is>
      </c>
      <c r="K91" s="4" t="inlineStr">
        <is>
          <t xml:space="preserve"> </t>
        </is>
      </c>
      <c r="L91" s="9" t="n">
        <v>0.1</v>
      </c>
      <c r="M91" s="4" t="inlineStr">
        <is>
          <t xml:space="preserve"> </t>
        </is>
      </c>
      <c r="N91" s="4" t="inlineStr">
        <is>
          <t xml:space="preserve"> </t>
        </is>
      </c>
      <c r="O91" s="4" t="inlineStr">
        <is>
          <t xml:space="preserve"> </t>
        </is>
      </c>
      <c r="P91" s="4" t="inlineStr">
        <is>
          <t xml:space="preserve"> </t>
        </is>
      </c>
      <c r="Q91" s="9" t="n">
        <v>0.1</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9" t="n">
        <v>0.1</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Cost of service for interconnected DG system customers, grandfathered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20 years</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Cost of service for new customers, guaranteed export pric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10 years</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Second-year export energy price (in dollars per kWh) | $ / kW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2" t="n">
        <v>0.08459999999999999</v>
      </c>
      <c r="R94" s="4" t="inlineStr">
        <is>
          <t xml:space="preserve"> </t>
        </is>
      </c>
      <c r="S94" s="4" t="inlineStr">
        <is>
          <t xml:space="preserve"> </t>
        </is>
      </c>
      <c r="T94" s="4" t="inlineStr">
        <is>
          <t xml:space="preserve"> </t>
        </is>
      </c>
      <c r="U94" s="11" t="n">
        <v>0.094</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Third-year export energy price (in dollars per kWh) | $ / kWh</t>
        </is>
      </c>
      <c r="B95" s="4" t="inlineStr">
        <is>
          <t xml:space="preserve"> </t>
        </is>
      </c>
      <c r="C95" s="4" t="inlineStr">
        <is>
          <t xml:space="preserve"> </t>
        </is>
      </c>
      <c r="D95" s="11" t="n">
        <v>6.85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4" t="n">
        <v>0.07618999999999999</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Rate lock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0 year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sheetData>
  <mergeCells count="2">
    <mergeCell ref="A1:A2"/>
    <mergeCell ref="AB1:A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Schedule of Changes in The Deferred Fuel and Purchased Power Regulatory Asset (Details) - USD ($) $ in Thousands</t>
        </is>
      </c>
      <c r="B1" s="2" t="inlineStr">
        <is>
          <t>9 Months Ended</t>
        </is>
      </c>
    </row>
    <row r="2">
      <c r="B2" s="2" t="inlineStr">
        <is>
          <t>Sep. 30, 2024</t>
        </is>
      </c>
      <c r="C2" s="2" t="inlineStr">
        <is>
          <t>Sep. 30, 2023</t>
        </is>
      </c>
    </row>
    <row r="3">
      <c r="A3" s="3" t="inlineStr">
        <is>
          <t>Change in regulatory asset</t>
        </is>
      </c>
      <c r="B3" s="4" t="inlineStr">
        <is>
          <t xml:space="preserve"> </t>
        </is>
      </c>
      <c r="C3" s="4" t="inlineStr">
        <is>
          <t xml:space="preserve"> </t>
        </is>
      </c>
    </row>
    <row r="4">
      <c r="A4" s="4" t="inlineStr">
        <is>
          <t>Deferred fuel and purchased power costs</t>
        </is>
      </c>
      <c r="B4" s="6" t="n">
        <v>244109</v>
      </c>
      <c r="C4" s="6" t="n">
        <v>486382</v>
      </c>
    </row>
    <row r="5">
      <c r="A5" s="4" t="inlineStr">
        <is>
          <t>Amounts charged to customers</t>
        </is>
      </c>
      <c r="B5" s="5" t="n">
        <v>-340030</v>
      </c>
      <c r="C5" s="5" t="n">
        <v>-420277</v>
      </c>
    </row>
    <row r="6">
      <c r="A6" s="4" t="inlineStr">
        <is>
          <t>APS</t>
        </is>
      </c>
      <c r="B6" s="4" t="inlineStr">
        <is>
          <t xml:space="preserve"> </t>
        </is>
      </c>
      <c r="C6" s="4" t="inlineStr">
        <is>
          <t xml:space="preserve"> </t>
        </is>
      </c>
    </row>
    <row r="7">
      <c r="A7" s="3" t="inlineStr">
        <is>
          <t>Change in regulatory asset</t>
        </is>
      </c>
      <c r="B7" s="4" t="inlineStr">
        <is>
          <t xml:space="preserve"> </t>
        </is>
      </c>
      <c r="C7" s="4" t="inlineStr">
        <is>
          <t xml:space="preserve"> </t>
        </is>
      </c>
    </row>
    <row r="8">
      <c r="A8" s="4" t="inlineStr">
        <is>
          <t>Deferred fuel and purchased power costs</t>
        </is>
      </c>
      <c r="B8" s="5" t="n">
        <v>244109</v>
      </c>
      <c r="C8" s="5" t="n">
        <v>486382</v>
      </c>
    </row>
    <row r="9">
      <c r="A9" s="4" t="inlineStr">
        <is>
          <t>Amounts charged to customers</t>
        </is>
      </c>
      <c r="B9" s="5" t="n">
        <v>-340030</v>
      </c>
      <c r="C9" s="5" t="n">
        <v>-420277</v>
      </c>
    </row>
    <row r="10">
      <c r="A10" s="4" t="inlineStr">
        <is>
          <t>Power Supply Adjustor (PSA) | ACC | APS</t>
        </is>
      </c>
      <c r="B10" s="4" t="inlineStr">
        <is>
          <t xml:space="preserve"> </t>
        </is>
      </c>
      <c r="C10" s="4" t="inlineStr">
        <is>
          <t xml:space="preserve"> </t>
        </is>
      </c>
    </row>
    <row r="11">
      <c r="A11" s="3" t="inlineStr">
        <is>
          <t>Change in regulatory asset</t>
        </is>
      </c>
      <c r="B11" s="4" t="inlineStr">
        <is>
          <t xml:space="preserve"> </t>
        </is>
      </c>
      <c r="C11" s="4" t="inlineStr">
        <is>
          <t xml:space="preserve"> </t>
        </is>
      </c>
    </row>
    <row r="12">
      <c r="A12" s="4" t="inlineStr">
        <is>
          <t>Balance at beginning of period</t>
        </is>
      </c>
      <c r="B12" s="5" t="n">
        <v>463195</v>
      </c>
      <c r="C12" s="5" t="n">
        <v>460561</v>
      </c>
    </row>
    <row r="13">
      <c r="A13" s="4" t="inlineStr">
        <is>
          <t>Deferred fuel and purchased power costs</t>
        </is>
      </c>
      <c r="B13" s="5" t="n">
        <v>244109</v>
      </c>
      <c r="C13" s="5" t="n">
        <v>486382</v>
      </c>
    </row>
    <row r="14">
      <c r="A14" s="4" t="inlineStr">
        <is>
          <t>Amounts charged to customers</t>
        </is>
      </c>
      <c r="B14" s="5" t="n">
        <v>-340030</v>
      </c>
      <c r="C14" s="5" t="n">
        <v>-420277</v>
      </c>
    </row>
    <row r="15">
      <c r="A15" s="4" t="inlineStr">
        <is>
          <t>Balance at end of period</t>
        </is>
      </c>
      <c r="B15" s="6" t="n">
        <v>367274</v>
      </c>
      <c r="C15" s="6" t="n">
        <v>5266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gulatory Matters - Four Corners, Cholla and Navajo Plant (Details) - APS - USD ($) $ in Millions</t>
        </is>
      </c>
      <c r="C1" s="2" t="inlineStr">
        <is>
          <t>1 Months Ended</t>
        </is>
      </c>
    </row>
    <row r="2">
      <c r="B2" s="2" t="inlineStr">
        <is>
          <t>Nov. 02, 2021</t>
        </is>
      </c>
      <c r="C2" s="2" t="inlineStr">
        <is>
          <t>Sep. 30, 2018</t>
        </is>
      </c>
      <c r="D2" s="2" t="inlineStr">
        <is>
          <t>Apr. 30, 2018</t>
        </is>
      </c>
      <c r="E2" s="2" t="inlineStr">
        <is>
          <t>Sep. 30, 2024</t>
        </is>
      </c>
      <c r="F2" s="2" t="inlineStr">
        <is>
          <t>Aug. 02, 2021</t>
        </is>
      </c>
    </row>
    <row r="3">
      <c r="A3" s="4" t="inlineStr">
        <is>
          <t>Navajo Nation, Economic Development Organization | Coal Community Transition Plan | Retail Rate Case Filing with Arizona Corporation Commission | AC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allowance of annual amortization percentage</t>
        </is>
      </c>
      <c r="B5" s="4" t="inlineStr">
        <is>
          <t xml:space="preserve"> </t>
        </is>
      </c>
      <c r="C5" s="4" t="inlineStr">
        <is>
          <t xml:space="preserve"> </t>
        </is>
      </c>
      <c r="D5" s="4" t="inlineStr">
        <is>
          <t xml:space="preserve"> </t>
        </is>
      </c>
      <c r="E5" s="4" t="inlineStr">
        <is>
          <t xml:space="preserve"> </t>
        </is>
      </c>
      <c r="F5" s="9" t="n">
        <v>0.15</v>
      </c>
    </row>
    <row r="6">
      <c r="A6" s="4" t="inlineStr">
        <is>
          <t>Retired power plant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4" t="inlineStr">
        <is>
          <t xml:space="preserve"> </t>
        </is>
      </c>
      <c r="C8" s="4" t="inlineStr">
        <is>
          <t xml:space="preserve"> </t>
        </is>
      </c>
      <c r="D8" s="4" t="inlineStr">
        <is>
          <t xml:space="preserve"> </t>
        </is>
      </c>
      <c r="E8" s="15" t="n">
        <v>29.2</v>
      </c>
      <c r="F8" s="4" t="inlineStr">
        <is>
          <t xml:space="preserve"> </t>
        </is>
      </c>
    </row>
    <row r="9">
      <c r="A9" s="4" t="inlineStr">
        <is>
          <t>Navajo Pl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t>
        </is>
      </c>
      <c r="B11" s="4" t="inlineStr">
        <is>
          <t xml:space="preserve"> </t>
        </is>
      </c>
      <c r="C11" s="4" t="inlineStr">
        <is>
          <t xml:space="preserve"> </t>
        </is>
      </c>
      <c r="D11" s="4" t="inlineStr">
        <is>
          <t xml:space="preserve"> </t>
        </is>
      </c>
      <c r="E11" s="16" t="n">
        <v>35.8</v>
      </c>
      <c r="F11" s="4" t="inlineStr">
        <is>
          <t xml:space="preserve"> </t>
        </is>
      </c>
    </row>
    <row r="12">
      <c r="A12" s="4" t="inlineStr">
        <is>
          <t>Navajo Plant, Coal Reclamation Regulatory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ook value</t>
        </is>
      </c>
      <c r="B14" s="4" t="inlineStr">
        <is>
          <t xml:space="preserve"> </t>
        </is>
      </c>
      <c r="C14" s="4" t="inlineStr">
        <is>
          <t xml:space="preserve"> </t>
        </is>
      </c>
      <c r="D14" s="4" t="inlineStr">
        <is>
          <t xml:space="preserve"> </t>
        </is>
      </c>
      <c r="E14" s="15" t="n">
        <v>8.6</v>
      </c>
      <c r="F14" s="4" t="inlineStr">
        <is>
          <t xml:space="preserve"> </t>
        </is>
      </c>
    </row>
    <row r="15">
      <c r="A15" s="4" t="inlineStr">
        <is>
          <t>SCE | Four Corners Units 4 and 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agreement, ACC approved rate adjustment, annualized customer impact</t>
        </is>
      </c>
      <c r="B17" s="4" t="inlineStr">
        <is>
          <t xml:space="preserve"> </t>
        </is>
      </c>
      <c r="C17" s="15" t="n">
        <v>58.5</v>
      </c>
      <c r="D17" s="15" t="n">
        <v>67.5</v>
      </c>
      <c r="E17" s="4" t="inlineStr">
        <is>
          <t xml:space="preserve"> </t>
        </is>
      </c>
      <c r="F17" s="4" t="inlineStr">
        <is>
          <t xml:space="preserve"> </t>
        </is>
      </c>
    </row>
    <row r="18">
      <c r="A18" s="4" t="inlineStr">
        <is>
          <t>Disallowance of plant investments</t>
        </is>
      </c>
      <c r="B18" s="6" t="n">
        <v>194</v>
      </c>
      <c r="C18" s="4" t="inlineStr">
        <is>
          <t xml:space="preserve"> </t>
        </is>
      </c>
      <c r="D18" s="4" t="inlineStr">
        <is>
          <t xml:space="preserve"> </t>
        </is>
      </c>
      <c r="E18" s="4" t="inlineStr">
        <is>
          <t xml:space="preserve"> </t>
        </is>
      </c>
      <c r="F18" s="4" t="inlineStr">
        <is>
          <t xml:space="preserve"> </t>
        </is>
      </c>
    </row>
    <row r="19">
      <c r="A19" s="4" t="inlineStr">
        <is>
          <t>Cost deferrals</t>
        </is>
      </c>
      <c r="B19" s="15" t="n">
        <v>215.5</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Sep. 30, 2024</t>
        </is>
      </c>
      <c r="C1" s="2" t="inlineStr">
        <is>
          <t>Dec. 31, 2023</t>
        </is>
      </c>
    </row>
    <row r="2">
      <c r="A2" s="3" t="inlineStr">
        <is>
          <t>Detail of regulatory assets</t>
        </is>
      </c>
      <c r="B2" s="4" t="inlineStr">
        <is>
          <t xml:space="preserve"> </t>
        </is>
      </c>
      <c r="C2" s="4" t="inlineStr">
        <is>
          <t xml:space="preserve"> </t>
        </is>
      </c>
    </row>
    <row r="3">
      <c r="A3" s="4" t="inlineStr">
        <is>
          <t>Total regulatory assets</t>
        </is>
      </c>
      <c r="B3" s="6" t="n">
        <v>1863144</v>
      </c>
      <c r="C3" s="6" t="n">
        <v>2016036</v>
      </c>
    </row>
    <row r="4">
      <c r="A4" s="4" t="inlineStr">
        <is>
          <t>Less: current regulatory assets</t>
        </is>
      </c>
      <c r="B4" s="5" t="n">
        <v>517367</v>
      </c>
      <c r="C4" s="5" t="n">
        <v>625757</v>
      </c>
    </row>
    <row r="5">
      <c r="A5" s="4" t="inlineStr">
        <is>
          <t>Total non-current regulatory assets</t>
        </is>
      </c>
      <c r="B5" s="5" t="n">
        <v>1345777</v>
      </c>
      <c r="C5" s="5" t="n">
        <v>1390279</v>
      </c>
    </row>
    <row r="6">
      <c r="A6" s="4" t="inlineStr">
        <is>
          <t>Pension</t>
        </is>
      </c>
      <c r="B6" s="4" t="inlineStr">
        <is>
          <t xml:space="preserve"> </t>
        </is>
      </c>
      <c r="C6" s="4" t="inlineStr">
        <is>
          <t xml:space="preserve"> </t>
        </is>
      </c>
    </row>
    <row r="7">
      <c r="A7" s="3" t="inlineStr">
        <is>
          <t>Detail of regulatory assets</t>
        </is>
      </c>
      <c r="B7" s="4" t="inlineStr">
        <is>
          <t xml:space="preserve"> </t>
        </is>
      </c>
      <c r="C7" s="4" t="inlineStr">
        <is>
          <t xml:space="preserve"> </t>
        </is>
      </c>
    </row>
    <row r="8">
      <c r="A8" s="4" t="inlineStr">
        <is>
          <t>Total regulatory assets</t>
        </is>
      </c>
      <c r="B8" s="5" t="n">
        <v>678036</v>
      </c>
      <c r="C8" s="5" t="n">
        <v>696476</v>
      </c>
    </row>
    <row r="9">
      <c r="A9" s="4" t="inlineStr">
        <is>
          <t>Deferred fuel and purchased power</t>
        </is>
      </c>
      <c r="B9" s="4" t="inlineStr">
        <is>
          <t xml:space="preserve"> </t>
        </is>
      </c>
      <c r="C9" s="4" t="inlineStr">
        <is>
          <t xml:space="preserve"> </t>
        </is>
      </c>
    </row>
    <row r="10">
      <c r="A10" s="3" t="inlineStr">
        <is>
          <t>Detail of regulatory assets</t>
        </is>
      </c>
      <c r="B10" s="4" t="inlineStr">
        <is>
          <t xml:space="preserve"> </t>
        </is>
      </c>
      <c r="C10" s="4" t="inlineStr">
        <is>
          <t xml:space="preserve"> </t>
        </is>
      </c>
    </row>
    <row r="11">
      <c r="A11" s="4" t="inlineStr">
        <is>
          <t>Total regulatory assets</t>
        </is>
      </c>
      <c r="B11" s="5" t="n">
        <v>367274</v>
      </c>
      <c r="C11" s="5" t="n">
        <v>463195</v>
      </c>
    </row>
    <row r="12">
      <c r="A12" s="4" t="inlineStr">
        <is>
          <t>Income taxes — allowance for funds used during construction (“AFUDC”) equity</t>
        </is>
      </c>
      <c r="B12" s="4" t="inlineStr">
        <is>
          <t xml:space="preserve"> </t>
        </is>
      </c>
      <c r="C12" s="4" t="inlineStr">
        <is>
          <t xml:space="preserve"> </t>
        </is>
      </c>
    </row>
    <row r="13">
      <c r="A13" s="3" t="inlineStr">
        <is>
          <t>Detail of regulatory assets</t>
        </is>
      </c>
      <c r="B13" s="4" t="inlineStr">
        <is>
          <t xml:space="preserve"> </t>
        </is>
      </c>
      <c r="C13" s="4" t="inlineStr">
        <is>
          <t xml:space="preserve"> </t>
        </is>
      </c>
    </row>
    <row r="14">
      <c r="A14" s="4" t="inlineStr">
        <is>
          <t>Total regulatory assets</t>
        </is>
      </c>
      <c r="B14" s="5" t="n">
        <v>193283</v>
      </c>
      <c r="C14" s="5" t="n">
        <v>189058</v>
      </c>
    </row>
    <row r="15">
      <c r="A15" s="4" t="inlineStr">
        <is>
          <t>Ocotillo deferral</t>
        </is>
      </c>
      <c r="B15" s="4" t="inlineStr">
        <is>
          <t xml:space="preserve"> </t>
        </is>
      </c>
      <c r="C15" s="4" t="inlineStr">
        <is>
          <t xml:space="preserve"> </t>
        </is>
      </c>
    </row>
    <row r="16">
      <c r="A16" s="3" t="inlineStr">
        <is>
          <t>Detail of regulatory assets</t>
        </is>
      </c>
      <c r="B16" s="4" t="inlineStr">
        <is>
          <t xml:space="preserve"> </t>
        </is>
      </c>
      <c r="C16" s="4" t="inlineStr">
        <is>
          <t xml:space="preserve"> </t>
        </is>
      </c>
    </row>
    <row r="17">
      <c r="A17" s="4" t="inlineStr">
        <is>
          <t>Total regulatory assets</t>
        </is>
      </c>
      <c r="B17" s="5" t="n">
        <v>118486</v>
      </c>
      <c r="C17" s="5" t="n">
        <v>128636</v>
      </c>
    </row>
    <row r="18">
      <c r="A18" s="4" t="inlineStr">
        <is>
          <t>Deferred fuel and purchased power — mark-to-market (Note 7)</t>
        </is>
      </c>
      <c r="B18" s="4" t="inlineStr">
        <is>
          <t xml:space="preserve"> </t>
        </is>
      </c>
      <c r="C18" s="4" t="inlineStr">
        <is>
          <t xml:space="preserve"> </t>
        </is>
      </c>
    </row>
    <row r="19">
      <c r="A19" s="3" t="inlineStr">
        <is>
          <t>Detail of regulatory assets</t>
        </is>
      </c>
      <c r="B19" s="4" t="inlineStr">
        <is>
          <t xml:space="preserve"> </t>
        </is>
      </c>
      <c r="C19" s="4" t="inlineStr">
        <is>
          <t xml:space="preserve"> </t>
        </is>
      </c>
    </row>
    <row r="20">
      <c r="A20" s="4" t="inlineStr">
        <is>
          <t>Total regulatory assets</t>
        </is>
      </c>
      <c r="B20" s="5" t="n">
        <v>99026</v>
      </c>
      <c r="C20" s="5" t="n">
        <v>120214</v>
      </c>
    </row>
    <row r="21">
      <c r="A21" s="4" t="inlineStr">
        <is>
          <t>SCR deferral</t>
        </is>
      </c>
      <c r="B21" s="4" t="inlineStr">
        <is>
          <t xml:space="preserve"> </t>
        </is>
      </c>
      <c r="C21" s="4" t="inlineStr">
        <is>
          <t xml:space="preserve"> </t>
        </is>
      </c>
    </row>
    <row r="22">
      <c r="A22" s="3" t="inlineStr">
        <is>
          <t>Detail of regulatory assets</t>
        </is>
      </c>
      <c r="B22" s="4" t="inlineStr">
        <is>
          <t xml:space="preserve"> </t>
        </is>
      </c>
      <c r="C22" s="4" t="inlineStr">
        <is>
          <t xml:space="preserve"> </t>
        </is>
      </c>
    </row>
    <row r="23">
      <c r="A23" s="4" t="inlineStr">
        <is>
          <t>Total regulatory assets</t>
        </is>
      </c>
      <c r="B23" s="5" t="n">
        <v>84607</v>
      </c>
      <c r="C23" s="5" t="n">
        <v>89477</v>
      </c>
    </row>
    <row r="24">
      <c r="A24" s="4" t="inlineStr">
        <is>
          <t>Retired power plant costs</t>
        </is>
      </c>
      <c r="B24" s="4" t="inlineStr">
        <is>
          <t xml:space="preserve"> </t>
        </is>
      </c>
      <c r="C24" s="4" t="inlineStr">
        <is>
          <t xml:space="preserve"> </t>
        </is>
      </c>
    </row>
    <row r="25">
      <c r="A25" s="3" t="inlineStr">
        <is>
          <t>Detail of regulatory assets</t>
        </is>
      </c>
      <c r="B25" s="4" t="inlineStr">
        <is>
          <t xml:space="preserve"> </t>
        </is>
      </c>
      <c r="C25" s="4" t="inlineStr">
        <is>
          <t xml:space="preserve"> </t>
        </is>
      </c>
    </row>
    <row r="26">
      <c r="A26" s="4" t="inlineStr">
        <is>
          <t>Total regulatory assets</t>
        </is>
      </c>
      <c r="B26" s="5" t="n">
        <v>72169</v>
      </c>
      <c r="C26" s="5" t="n">
        <v>83536</v>
      </c>
    </row>
    <row r="27">
      <c r="A27" s="4" t="inlineStr">
        <is>
          <t>Lease incentives</t>
        </is>
      </c>
      <c r="B27" s="4" t="inlineStr">
        <is>
          <t xml:space="preserve"> </t>
        </is>
      </c>
      <c r="C27" s="4" t="inlineStr">
        <is>
          <t xml:space="preserve"> </t>
        </is>
      </c>
    </row>
    <row r="28">
      <c r="A28" s="3" t="inlineStr">
        <is>
          <t>Detail of regulatory assets</t>
        </is>
      </c>
      <c r="B28" s="4" t="inlineStr">
        <is>
          <t xml:space="preserve"> </t>
        </is>
      </c>
      <c r="C28" s="4" t="inlineStr">
        <is>
          <t xml:space="preserve"> </t>
        </is>
      </c>
    </row>
    <row r="29">
      <c r="A29" s="4" t="inlineStr">
        <is>
          <t>Total regulatory assets</t>
        </is>
      </c>
      <c r="B29" s="5" t="n">
        <v>63337</v>
      </c>
      <c r="C29" s="5" t="n">
        <v>46615</v>
      </c>
    </row>
    <row r="30">
      <c r="A30" s="4" t="inlineStr">
        <is>
          <t>Income taxes — investment tax credit basis adjustment</t>
        </is>
      </c>
      <c r="B30" s="4" t="inlineStr">
        <is>
          <t xml:space="preserve"> </t>
        </is>
      </c>
      <c r="C30" s="4" t="inlineStr">
        <is>
          <t xml:space="preserve"> </t>
        </is>
      </c>
    </row>
    <row r="31">
      <c r="A31" s="3" t="inlineStr">
        <is>
          <t>Detail of regulatory assets</t>
        </is>
      </c>
      <c r="B31" s="4" t="inlineStr">
        <is>
          <t xml:space="preserve"> </t>
        </is>
      </c>
      <c r="C31" s="4" t="inlineStr">
        <is>
          <t xml:space="preserve"> </t>
        </is>
      </c>
    </row>
    <row r="32">
      <c r="A32" s="4" t="inlineStr">
        <is>
          <t>Total regulatory assets</t>
        </is>
      </c>
      <c r="B32" s="5" t="n">
        <v>34573</v>
      </c>
      <c r="C32" s="5" t="n">
        <v>34230</v>
      </c>
    </row>
    <row r="33">
      <c r="A33" s="4" t="inlineStr">
        <is>
          <t>Deferred compensation</t>
        </is>
      </c>
      <c r="B33" s="4" t="inlineStr">
        <is>
          <t xml:space="preserve"> </t>
        </is>
      </c>
      <c r="C33" s="4" t="inlineStr">
        <is>
          <t xml:space="preserve"> </t>
        </is>
      </c>
    </row>
    <row r="34">
      <c r="A34" s="3" t="inlineStr">
        <is>
          <t>Detail of regulatory assets</t>
        </is>
      </c>
      <c r="B34" s="4" t="inlineStr">
        <is>
          <t xml:space="preserve"> </t>
        </is>
      </c>
      <c r="C34" s="4" t="inlineStr">
        <is>
          <t xml:space="preserve"> </t>
        </is>
      </c>
    </row>
    <row r="35">
      <c r="A35" s="4" t="inlineStr">
        <is>
          <t>Total regulatory assets</t>
        </is>
      </c>
      <c r="B35" s="5" t="n">
        <v>33923</v>
      </c>
      <c r="C35" s="5" t="n">
        <v>33972</v>
      </c>
    </row>
    <row r="36">
      <c r="A36" s="4" t="inlineStr">
        <is>
          <t>Deferred property taxes</t>
        </is>
      </c>
      <c r="B36" s="4" t="inlineStr">
        <is>
          <t xml:space="preserve"> </t>
        </is>
      </c>
      <c r="C36" s="4" t="inlineStr">
        <is>
          <t xml:space="preserve"> </t>
        </is>
      </c>
    </row>
    <row r="37">
      <c r="A37" s="3" t="inlineStr">
        <is>
          <t>Detail of regulatory assets</t>
        </is>
      </c>
      <c r="B37" s="4" t="inlineStr">
        <is>
          <t xml:space="preserve"> </t>
        </is>
      </c>
      <c r="C37" s="4" t="inlineStr">
        <is>
          <t xml:space="preserve"> </t>
        </is>
      </c>
    </row>
    <row r="38">
      <c r="A38" s="4" t="inlineStr">
        <is>
          <t>Total regulatory assets</t>
        </is>
      </c>
      <c r="B38" s="5" t="n">
        <v>26061</v>
      </c>
      <c r="C38" s="5" t="n">
        <v>32488</v>
      </c>
    </row>
    <row r="39">
      <c r="A39" s="4" t="inlineStr">
        <is>
          <t>FERC Transmission true up</t>
        </is>
      </c>
      <c r="B39" s="4" t="inlineStr">
        <is>
          <t xml:space="preserve"> </t>
        </is>
      </c>
      <c r="C39" s="4" t="inlineStr">
        <is>
          <t xml:space="preserve"> </t>
        </is>
      </c>
    </row>
    <row r="40">
      <c r="A40" s="3" t="inlineStr">
        <is>
          <t>Detail of regulatory assets</t>
        </is>
      </c>
      <c r="B40" s="4" t="inlineStr">
        <is>
          <t xml:space="preserve"> </t>
        </is>
      </c>
      <c r="C40" s="4" t="inlineStr">
        <is>
          <t xml:space="preserve"> </t>
        </is>
      </c>
    </row>
    <row r="41">
      <c r="A41" s="4" t="inlineStr">
        <is>
          <t>Total regulatory assets</t>
        </is>
      </c>
      <c r="B41" s="5" t="n">
        <v>21039</v>
      </c>
      <c r="C41" s="5" t="n">
        <v>616</v>
      </c>
    </row>
    <row r="42">
      <c r="A42" s="4" t="inlineStr">
        <is>
          <t>Palo Verde VIEs (Note 6)</t>
        </is>
      </c>
      <c r="B42" s="4" t="inlineStr">
        <is>
          <t xml:space="preserve"> </t>
        </is>
      </c>
      <c r="C42" s="4" t="inlineStr">
        <is>
          <t xml:space="preserve"> </t>
        </is>
      </c>
    </row>
    <row r="43">
      <c r="A43" s="3" t="inlineStr">
        <is>
          <t>Detail of regulatory assets</t>
        </is>
      </c>
      <c r="B43" s="4" t="inlineStr">
        <is>
          <t xml:space="preserve"> </t>
        </is>
      </c>
      <c r="C43" s="4" t="inlineStr">
        <is>
          <t xml:space="preserve"> </t>
        </is>
      </c>
    </row>
    <row r="44">
      <c r="A44" s="4" t="inlineStr">
        <is>
          <t>Total regulatory assets</t>
        </is>
      </c>
      <c r="B44" s="5" t="n">
        <v>20651</v>
      </c>
      <c r="C44" s="5" t="n">
        <v>20772</v>
      </c>
    </row>
    <row r="45">
      <c r="A45" s="4" t="inlineStr">
        <is>
          <t>Power supply adjustor - interest</t>
        </is>
      </c>
      <c r="B45" s="4" t="inlineStr">
        <is>
          <t xml:space="preserve"> </t>
        </is>
      </c>
      <c r="C45" s="4" t="inlineStr">
        <is>
          <t xml:space="preserve"> </t>
        </is>
      </c>
    </row>
    <row r="46">
      <c r="A46" s="3" t="inlineStr">
        <is>
          <t>Detail of regulatory assets</t>
        </is>
      </c>
      <c r="B46" s="4" t="inlineStr">
        <is>
          <t xml:space="preserve"> </t>
        </is>
      </c>
      <c r="C46" s="4" t="inlineStr">
        <is>
          <t xml:space="preserve"> </t>
        </is>
      </c>
    </row>
    <row r="47">
      <c r="A47" s="4" t="inlineStr">
        <is>
          <t>Total regulatory assets</t>
        </is>
      </c>
      <c r="B47" s="5" t="n">
        <v>8952</v>
      </c>
      <c r="C47" s="5" t="n">
        <v>19416</v>
      </c>
    </row>
    <row r="48">
      <c r="A48" s="4" t="inlineStr">
        <is>
          <t>Navajo coal reclamation</t>
        </is>
      </c>
      <c r="B48" s="4" t="inlineStr">
        <is>
          <t xml:space="preserve"> </t>
        </is>
      </c>
      <c r="C48" s="4" t="inlineStr">
        <is>
          <t xml:space="preserve"> </t>
        </is>
      </c>
    </row>
    <row r="49">
      <c r="A49" s="3" t="inlineStr">
        <is>
          <t>Detail of regulatory assets</t>
        </is>
      </c>
      <c r="B49" s="4" t="inlineStr">
        <is>
          <t xml:space="preserve"> </t>
        </is>
      </c>
      <c r="C49" s="4" t="inlineStr">
        <is>
          <t xml:space="preserve"> </t>
        </is>
      </c>
    </row>
    <row r="50">
      <c r="A50" s="4" t="inlineStr">
        <is>
          <t>Total regulatory assets</t>
        </is>
      </c>
      <c r="B50" s="5" t="n">
        <v>8649</v>
      </c>
      <c r="C50" s="5" t="n">
        <v>10883</v>
      </c>
    </row>
    <row r="51">
      <c r="A51" s="4" t="inlineStr">
        <is>
          <t>Mead-Phoenix transmission line contributions in aid of construction (“CIAC”)</t>
        </is>
      </c>
      <c r="B51" s="4" t="inlineStr">
        <is>
          <t xml:space="preserve"> </t>
        </is>
      </c>
      <c r="C51" s="4" t="inlineStr">
        <is>
          <t xml:space="preserve"> </t>
        </is>
      </c>
    </row>
    <row r="52">
      <c r="A52" s="3" t="inlineStr">
        <is>
          <t>Detail of regulatory assets</t>
        </is>
      </c>
      <c r="B52" s="4" t="inlineStr">
        <is>
          <t xml:space="preserve"> </t>
        </is>
      </c>
      <c r="C52" s="4" t="inlineStr">
        <is>
          <t xml:space="preserve"> </t>
        </is>
      </c>
    </row>
    <row r="53">
      <c r="A53" s="4" t="inlineStr">
        <is>
          <t>Total regulatory assets</t>
        </is>
      </c>
      <c r="B53" s="5" t="n">
        <v>8467</v>
      </c>
      <c r="C53" s="5" t="n">
        <v>8716</v>
      </c>
    </row>
    <row r="54">
      <c r="A54" s="4" t="inlineStr">
        <is>
          <t>Active Union Medical Trust</t>
        </is>
      </c>
      <c r="B54" s="4" t="inlineStr">
        <is>
          <t xml:space="preserve"> </t>
        </is>
      </c>
      <c r="C54" s="4" t="inlineStr">
        <is>
          <t xml:space="preserve"> </t>
        </is>
      </c>
    </row>
    <row r="55">
      <c r="A55" s="3" t="inlineStr">
        <is>
          <t>Detail of regulatory assets</t>
        </is>
      </c>
      <c r="B55" s="4" t="inlineStr">
        <is>
          <t xml:space="preserve"> </t>
        </is>
      </c>
      <c r="C55" s="4" t="inlineStr">
        <is>
          <t xml:space="preserve"> </t>
        </is>
      </c>
    </row>
    <row r="56">
      <c r="A56" s="4" t="inlineStr">
        <is>
          <t>Total regulatory assets</t>
        </is>
      </c>
      <c r="B56" s="5" t="n">
        <v>7480</v>
      </c>
      <c r="C56" s="5" t="n">
        <v>12747</v>
      </c>
    </row>
    <row r="57">
      <c r="A57" s="4" t="inlineStr">
        <is>
          <t>Loss on reacquired debt</t>
        </is>
      </c>
      <c r="B57" s="4" t="inlineStr">
        <is>
          <t xml:space="preserve"> </t>
        </is>
      </c>
      <c r="C57" s="4" t="inlineStr">
        <is>
          <t xml:space="preserve"> </t>
        </is>
      </c>
    </row>
    <row r="58">
      <c r="A58" s="3" t="inlineStr">
        <is>
          <t>Detail of regulatory assets</t>
        </is>
      </c>
      <c r="B58" s="4" t="inlineStr">
        <is>
          <t xml:space="preserve"> </t>
        </is>
      </c>
      <c r="C58" s="4" t="inlineStr">
        <is>
          <t xml:space="preserve"> </t>
        </is>
      </c>
    </row>
    <row r="59">
      <c r="A59" s="4" t="inlineStr">
        <is>
          <t>Total regulatory assets</t>
        </is>
      </c>
      <c r="B59" s="5" t="n">
        <v>7003</v>
      </c>
      <c r="C59" s="5" t="n">
        <v>7965</v>
      </c>
    </row>
    <row r="60">
      <c r="A60" s="4" t="inlineStr">
        <is>
          <t>Tax expense adjustor mechanism</t>
        </is>
      </c>
      <c r="B60" s="4" t="inlineStr">
        <is>
          <t xml:space="preserve"> </t>
        </is>
      </c>
      <c r="C60" s="4" t="inlineStr">
        <is>
          <t xml:space="preserve"> </t>
        </is>
      </c>
    </row>
    <row r="61">
      <c r="A61" s="3" t="inlineStr">
        <is>
          <t>Detail of regulatory assets</t>
        </is>
      </c>
      <c r="B61" s="4" t="inlineStr">
        <is>
          <t xml:space="preserve"> </t>
        </is>
      </c>
      <c r="C61" s="4" t="inlineStr">
        <is>
          <t xml:space="preserve"> </t>
        </is>
      </c>
    </row>
    <row r="62">
      <c r="A62" s="4" t="inlineStr">
        <is>
          <t>Total regulatory assets</t>
        </is>
      </c>
      <c r="B62" s="5" t="n">
        <v>4698</v>
      </c>
      <c r="C62" s="5" t="n">
        <v>5190</v>
      </c>
    </row>
    <row r="63">
      <c r="A63" s="4" t="inlineStr">
        <is>
          <t>Four Corners cost deferral</t>
        </is>
      </c>
      <c r="B63" s="4" t="inlineStr">
        <is>
          <t xml:space="preserve"> </t>
        </is>
      </c>
      <c r="C63" s="4" t="inlineStr">
        <is>
          <t xml:space="preserve"> </t>
        </is>
      </c>
    </row>
    <row r="64">
      <c r="A64" s="3" t="inlineStr">
        <is>
          <t>Detail of regulatory assets</t>
        </is>
      </c>
      <c r="B64" s="4" t="inlineStr">
        <is>
          <t xml:space="preserve"> </t>
        </is>
      </c>
      <c r="C64" s="4" t="inlineStr">
        <is>
          <t xml:space="preserve"> </t>
        </is>
      </c>
    </row>
    <row r="65">
      <c r="A65" s="4" t="inlineStr">
        <is>
          <t>Total regulatory assets</t>
        </is>
      </c>
      <c r="B65" s="5" t="n">
        <v>1865</v>
      </c>
      <c r="C65" s="5" t="n">
        <v>7922</v>
      </c>
    </row>
    <row r="66">
      <c r="A66" s="4" t="inlineStr">
        <is>
          <t>Other</t>
        </is>
      </c>
      <c r="B66" s="4" t="inlineStr">
        <is>
          <t xml:space="preserve"> </t>
        </is>
      </c>
      <c r="C66" s="4" t="inlineStr">
        <is>
          <t xml:space="preserve"> </t>
        </is>
      </c>
    </row>
    <row r="67">
      <c r="A67" s="3" t="inlineStr">
        <is>
          <t>Detail of regulatory assets</t>
        </is>
      </c>
      <c r="B67" s="4" t="inlineStr">
        <is>
          <t xml:space="preserve"> </t>
        </is>
      </c>
      <c r="C67" s="4" t="inlineStr">
        <is>
          <t xml:space="preserve"> </t>
        </is>
      </c>
    </row>
    <row r="68">
      <c r="A68" s="4" t="inlineStr">
        <is>
          <t>Total regulatory assets</t>
        </is>
      </c>
      <c r="B68" s="6" t="n">
        <v>3565</v>
      </c>
      <c r="C68" s="6" t="n">
        <v>3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4</t>
        </is>
      </c>
      <c r="C1" s="2" t="inlineStr">
        <is>
          <t>Dec. 31, 2023</t>
        </is>
      </c>
    </row>
    <row r="2">
      <c r="A2" s="3" t="inlineStr">
        <is>
          <t>EQUITY</t>
        </is>
      </c>
      <c r="B2" s="4" t="inlineStr">
        <is>
          <t xml:space="preserve"> </t>
        </is>
      </c>
      <c r="C2" s="4" t="inlineStr">
        <is>
          <t xml:space="preserve"> </t>
        </is>
      </c>
    </row>
    <row r="3">
      <c r="A3" s="4" t="inlineStr">
        <is>
          <t>Common stock, authorized (in shares)</t>
        </is>
      </c>
      <c r="B3" s="5" t="n">
        <v>150000000</v>
      </c>
      <c r="C3" s="5" t="n">
        <v>150000000</v>
      </c>
    </row>
    <row r="4">
      <c r="A4" s="4" t="inlineStr">
        <is>
          <t>Common stock, issued (in shares)</t>
        </is>
      </c>
      <c r="B4" s="5" t="n">
        <v>113735926</v>
      </c>
      <c r="C4" s="5" t="n">
        <v>113537689</v>
      </c>
    </row>
    <row r="5">
      <c r="A5" s="4" t="inlineStr">
        <is>
          <t>Treasury stock at cost (in shares)</t>
        </is>
      </c>
      <c r="B5" s="5" t="n">
        <v>101641</v>
      </c>
      <c r="C5" s="5" t="n">
        <v>113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Thousands</t>
        </is>
      </c>
      <c r="B1" s="2" t="inlineStr">
        <is>
          <t>Sep. 30, 2024</t>
        </is>
      </c>
      <c r="C1" s="2" t="inlineStr">
        <is>
          <t>Dec. 31, 2023</t>
        </is>
      </c>
    </row>
    <row r="2">
      <c r="A2" s="3" t="inlineStr">
        <is>
          <t>Detail of regulatory liabilities</t>
        </is>
      </c>
      <c r="B2" s="4" t="inlineStr">
        <is>
          <t xml:space="preserve"> </t>
        </is>
      </c>
      <c r="C2" s="4" t="inlineStr">
        <is>
          <t xml:space="preserve"> </t>
        </is>
      </c>
    </row>
    <row r="3">
      <c r="A3" s="4" t="inlineStr">
        <is>
          <t>Total regulatory liabilities</t>
        </is>
      </c>
      <c r="B3" s="6" t="n">
        <v>2053277</v>
      </c>
      <c r="C3" s="6" t="n">
        <v>2175788</v>
      </c>
    </row>
    <row r="4">
      <c r="A4" s="4" t="inlineStr">
        <is>
          <t>Less: current regulatory liabilities</t>
        </is>
      </c>
      <c r="B4" s="5" t="n">
        <v>243714</v>
      </c>
      <c r="C4" s="5" t="n">
        <v>209923</v>
      </c>
    </row>
    <row r="5">
      <c r="A5" s="4" t="inlineStr">
        <is>
          <t>Total non-current regulatory liabilities</t>
        </is>
      </c>
      <c r="B5" s="5" t="n">
        <v>1809563</v>
      </c>
      <c r="C5" s="5" t="n">
        <v>1965865</v>
      </c>
    </row>
    <row r="6">
      <c r="A6" s="4" t="inlineStr">
        <is>
          <t>Asset retirement obligations</t>
        </is>
      </c>
      <c r="B6" s="4" t="inlineStr">
        <is>
          <t xml:space="preserve"> </t>
        </is>
      </c>
      <c r="C6" s="4" t="inlineStr">
        <is>
          <t xml:space="preserve"> </t>
        </is>
      </c>
    </row>
    <row r="7">
      <c r="A7" s="3" t="inlineStr">
        <is>
          <t>Detail of regulatory liabilities</t>
        </is>
      </c>
      <c r="B7" s="4" t="inlineStr">
        <is>
          <t xml:space="preserve"> </t>
        </is>
      </c>
      <c r="C7" s="4" t="inlineStr">
        <is>
          <t xml:space="preserve"> </t>
        </is>
      </c>
    </row>
    <row r="8">
      <c r="A8" s="4" t="inlineStr">
        <is>
          <t>Total regulatory liabilities</t>
        </is>
      </c>
      <c r="B8" s="5" t="n">
        <v>328253</v>
      </c>
      <c r="C8" s="5" t="n">
        <v>392383</v>
      </c>
    </row>
    <row r="9">
      <c r="A9" s="4" t="inlineStr">
        <is>
          <t>Other postretirement benefits</t>
        </is>
      </c>
      <c r="B9" s="4" t="inlineStr">
        <is>
          <t xml:space="preserve"> </t>
        </is>
      </c>
      <c r="C9" s="4" t="inlineStr">
        <is>
          <t xml:space="preserve"> </t>
        </is>
      </c>
    </row>
    <row r="10">
      <c r="A10" s="3" t="inlineStr">
        <is>
          <t>Detail of regulatory liabilities</t>
        </is>
      </c>
      <c r="B10" s="4" t="inlineStr">
        <is>
          <t xml:space="preserve"> </t>
        </is>
      </c>
      <c r="C10" s="4" t="inlineStr">
        <is>
          <t xml:space="preserve"> </t>
        </is>
      </c>
    </row>
    <row r="11">
      <c r="A11" s="4" t="inlineStr">
        <is>
          <t>Total regulatory liabilities</t>
        </is>
      </c>
      <c r="B11" s="5" t="n">
        <v>193583</v>
      </c>
      <c r="C11" s="5" t="n">
        <v>226726</v>
      </c>
    </row>
    <row r="12">
      <c r="A12" s="4" t="inlineStr">
        <is>
          <t>Removal costs</t>
        </is>
      </c>
      <c r="B12" s="4" t="inlineStr">
        <is>
          <t xml:space="preserve"> </t>
        </is>
      </c>
      <c r="C12" s="4" t="inlineStr">
        <is>
          <t xml:space="preserve"> </t>
        </is>
      </c>
    </row>
    <row r="13">
      <c r="A13" s="3" t="inlineStr">
        <is>
          <t>Detail of regulatory liabilities</t>
        </is>
      </c>
      <c r="B13" s="4" t="inlineStr">
        <is>
          <t xml:space="preserve"> </t>
        </is>
      </c>
      <c r="C13" s="4" t="inlineStr">
        <is>
          <t xml:space="preserve"> </t>
        </is>
      </c>
    </row>
    <row r="14">
      <c r="A14" s="4" t="inlineStr">
        <is>
          <t>Total regulatory liabilities</t>
        </is>
      </c>
      <c r="B14" s="5" t="n">
        <v>87694</v>
      </c>
      <c r="C14" s="5" t="n">
        <v>94368</v>
      </c>
    </row>
    <row r="15">
      <c r="A15" s="4" t="inlineStr">
        <is>
          <t>Income taxes — deferred investment tax credit</t>
        </is>
      </c>
      <c r="B15" s="4" t="inlineStr">
        <is>
          <t xml:space="preserve"> </t>
        </is>
      </c>
      <c r="C15" s="4" t="inlineStr">
        <is>
          <t xml:space="preserve"> </t>
        </is>
      </c>
    </row>
    <row r="16">
      <c r="A16" s="3" t="inlineStr">
        <is>
          <t>Detail of regulatory liabilities</t>
        </is>
      </c>
      <c r="B16" s="4" t="inlineStr">
        <is>
          <t xml:space="preserve"> </t>
        </is>
      </c>
      <c r="C16" s="4" t="inlineStr">
        <is>
          <t xml:space="preserve"> </t>
        </is>
      </c>
    </row>
    <row r="17">
      <c r="A17" s="4" t="inlineStr">
        <is>
          <t>Total regulatory liabilities</t>
        </is>
      </c>
      <c r="B17" s="5" t="n">
        <v>65779</v>
      </c>
      <c r="C17" s="5" t="n">
        <v>68521</v>
      </c>
    </row>
    <row r="18">
      <c r="A18" s="4" t="inlineStr">
        <is>
          <t>Four Corners coal reclamation</t>
        </is>
      </c>
      <c r="B18" s="4" t="inlineStr">
        <is>
          <t xml:space="preserve"> </t>
        </is>
      </c>
      <c r="C18" s="4" t="inlineStr">
        <is>
          <t xml:space="preserve"> </t>
        </is>
      </c>
    </row>
    <row r="19">
      <c r="A19" s="3" t="inlineStr">
        <is>
          <t>Detail of regulatory liabilities</t>
        </is>
      </c>
      <c r="B19" s="4" t="inlineStr">
        <is>
          <t xml:space="preserve"> </t>
        </is>
      </c>
      <c r="C19" s="4" t="inlineStr">
        <is>
          <t xml:space="preserve"> </t>
        </is>
      </c>
    </row>
    <row r="20">
      <c r="A20" s="4" t="inlineStr">
        <is>
          <t>Total regulatory liabilities</t>
        </is>
      </c>
      <c r="B20" s="5" t="n">
        <v>59500</v>
      </c>
      <c r="C20" s="5" t="n">
        <v>55917</v>
      </c>
    </row>
    <row r="21">
      <c r="A21" s="4" t="inlineStr">
        <is>
          <t>Renewable energy standard</t>
        </is>
      </c>
      <c r="B21" s="4" t="inlineStr">
        <is>
          <t xml:space="preserve"> </t>
        </is>
      </c>
      <c r="C21" s="4" t="inlineStr">
        <is>
          <t xml:space="preserve"> </t>
        </is>
      </c>
    </row>
    <row r="22">
      <c r="A22" s="3" t="inlineStr">
        <is>
          <t>Detail of regulatory liabilities</t>
        </is>
      </c>
      <c r="B22" s="4" t="inlineStr">
        <is>
          <t xml:space="preserve"> </t>
        </is>
      </c>
      <c r="C22" s="4" t="inlineStr">
        <is>
          <t xml:space="preserve"> </t>
        </is>
      </c>
    </row>
    <row r="23">
      <c r="A23" s="4" t="inlineStr">
        <is>
          <t>Total regulatory liabilities</t>
        </is>
      </c>
      <c r="B23" s="5" t="n">
        <v>59344</v>
      </c>
      <c r="C23" s="5" t="n">
        <v>43251</v>
      </c>
    </row>
    <row r="24">
      <c r="A24" s="4" t="inlineStr">
        <is>
          <t>Income taxes — change in rates</t>
        </is>
      </c>
      <c r="B24" s="4" t="inlineStr">
        <is>
          <t xml:space="preserve"> </t>
        </is>
      </c>
      <c r="C24" s="4" t="inlineStr">
        <is>
          <t xml:space="preserve"> </t>
        </is>
      </c>
    </row>
    <row r="25">
      <c r="A25" s="3" t="inlineStr">
        <is>
          <t>Detail of regulatory liabilities</t>
        </is>
      </c>
      <c r="B25" s="4" t="inlineStr">
        <is>
          <t xml:space="preserve"> </t>
        </is>
      </c>
      <c r="C25" s="4" t="inlineStr">
        <is>
          <t xml:space="preserve"> </t>
        </is>
      </c>
    </row>
    <row r="26">
      <c r="A26" s="4" t="inlineStr">
        <is>
          <t>Total regulatory liabilities</t>
        </is>
      </c>
      <c r="B26" s="5" t="n">
        <v>57791</v>
      </c>
      <c r="C26" s="5" t="n">
        <v>60667</v>
      </c>
    </row>
    <row r="27">
      <c r="A27" s="4" t="inlineStr">
        <is>
          <t>Demand side management</t>
        </is>
      </c>
      <c r="B27" s="4" t="inlineStr">
        <is>
          <t xml:space="preserve"> </t>
        </is>
      </c>
      <c r="C27" s="4" t="inlineStr">
        <is>
          <t xml:space="preserve"> </t>
        </is>
      </c>
    </row>
    <row r="28">
      <c r="A28" s="3" t="inlineStr">
        <is>
          <t>Detail of regulatory liabilities</t>
        </is>
      </c>
      <c r="B28" s="4" t="inlineStr">
        <is>
          <t xml:space="preserve"> </t>
        </is>
      </c>
      <c r="C28" s="4" t="inlineStr">
        <is>
          <t xml:space="preserve"> </t>
        </is>
      </c>
    </row>
    <row r="29">
      <c r="A29" s="4" t="inlineStr">
        <is>
          <t>Total regulatory liabilities</t>
        </is>
      </c>
      <c r="B29" s="5" t="n">
        <v>32705</v>
      </c>
      <c r="C29" s="5" t="n">
        <v>14374</v>
      </c>
    </row>
    <row r="30">
      <c r="A30" s="4" t="inlineStr">
        <is>
          <t>Spent nuclear fuel</t>
        </is>
      </c>
      <c r="B30" s="4" t="inlineStr">
        <is>
          <t xml:space="preserve"> </t>
        </is>
      </c>
      <c r="C30" s="4" t="inlineStr">
        <is>
          <t xml:space="preserve"> </t>
        </is>
      </c>
    </row>
    <row r="31">
      <c r="A31" s="3" t="inlineStr">
        <is>
          <t>Detail of regulatory liabilities</t>
        </is>
      </c>
      <c r="B31" s="4" t="inlineStr">
        <is>
          <t xml:space="preserve"> </t>
        </is>
      </c>
      <c r="C31" s="4" t="inlineStr">
        <is>
          <t xml:space="preserve"> </t>
        </is>
      </c>
    </row>
    <row r="32">
      <c r="A32" s="4" t="inlineStr">
        <is>
          <t>Total regulatory liabilities</t>
        </is>
      </c>
      <c r="B32" s="5" t="n">
        <v>28431</v>
      </c>
      <c r="C32" s="5" t="n">
        <v>33154</v>
      </c>
    </row>
    <row r="33">
      <c r="A33" s="4" t="inlineStr">
        <is>
          <t>Sundance maintenance</t>
        </is>
      </c>
      <c r="B33" s="4" t="inlineStr">
        <is>
          <t xml:space="preserve"> </t>
        </is>
      </c>
      <c r="C33" s="4" t="inlineStr">
        <is>
          <t xml:space="preserve"> </t>
        </is>
      </c>
    </row>
    <row r="34">
      <c r="A34" s="3" t="inlineStr">
        <is>
          <t>Detail of regulatory liabilities</t>
        </is>
      </c>
      <c r="B34" s="4" t="inlineStr">
        <is>
          <t xml:space="preserve"> </t>
        </is>
      </c>
      <c r="C34" s="4" t="inlineStr">
        <is>
          <t xml:space="preserve"> </t>
        </is>
      </c>
    </row>
    <row r="35">
      <c r="A35" s="4" t="inlineStr">
        <is>
          <t>Total regulatory liabilities</t>
        </is>
      </c>
      <c r="B35" s="5" t="n">
        <v>22312</v>
      </c>
      <c r="C35" s="5" t="n">
        <v>19989</v>
      </c>
    </row>
    <row r="36">
      <c r="A36" s="4" t="inlineStr">
        <is>
          <t>TCA Balancing Account</t>
        </is>
      </c>
      <c r="B36" s="4" t="inlineStr">
        <is>
          <t xml:space="preserve"> </t>
        </is>
      </c>
      <c r="C36" s="4" t="inlineStr">
        <is>
          <t xml:space="preserve"> </t>
        </is>
      </c>
    </row>
    <row r="37">
      <c r="A37" s="3" t="inlineStr">
        <is>
          <t>Detail of regulatory liabilities</t>
        </is>
      </c>
      <c r="B37" s="4" t="inlineStr">
        <is>
          <t xml:space="preserve"> </t>
        </is>
      </c>
      <c r="C37" s="4" t="inlineStr">
        <is>
          <t xml:space="preserve"> </t>
        </is>
      </c>
    </row>
    <row r="38">
      <c r="A38" s="4" t="inlineStr">
        <is>
          <t>Total regulatory liabilities</t>
        </is>
      </c>
      <c r="B38" s="5" t="n">
        <v>11514</v>
      </c>
      <c r="C38" s="5" t="n">
        <v>3425</v>
      </c>
    </row>
    <row r="39">
      <c r="A39" s="4" t="inlineStr">
        <is>
          <t>Property tax deferral</t>
        </is>
      </c>
      <c r="B39" s="4" t="inlineStr">
        <is>
          <t xml:space="preserve"> </t>
        </is>
      </c>
      <c r="C39" s="4" t="inlineStr">
        <is>
          <t xml:space="preserve"> </t>
        </is>
      </c>
    </row>
    <row r="40">
      <c r="A40" s="3" t="inlineStr">
        <is>
          <t>Detail of regulatory liabilities</t>
        </is>
      </c>
      <c r="B40" s="4" t="inlineStr">
        <is>
          <t xml:space="preserve"> </t>
        </is>
      </c>
      <c r="C40" s="4" t="inlineStr">
        <is>
          <t xml:space="preserve"> </t>
        </is>
      </c>
    </row>
    <row r="41">
      <c r="A41" s="4" t="inlineStr">
        <is>
          <t>Total regulatory liabilities</t>
        </is>
      </c>
      <c r="B41" s="5" t="n">
        <v>6111</v>
      </c>
      <c r="C41" s="5" t="n">
        <v>10850</v>
      </c>
    </row>
    <row r="42">
      <c r="A42" s="4" t="inlineStr">
        <is>
          <t>Tax expense adjustor mechanism</t>
        </is>
      </c>
      <c r="B42" s="4" t="inlineStr">
        <is>
          <t xml:space="preserve"> </t>
        </is>
      </c>
      <c r="C42" s="4" t="inlineStr">
        <is>
          <t xml:space="preserve"> </t>
        </is>
      </c>
    </row>
    <row r="43">
      <c r="A43" s="3" t="inlineStr">
        <is>
          <t>Detail of regulatory liabilities</t>
        </is>
      </c>
      <c r="B43" s="4" t="inlineStr">
        <is>
          <t xml:space="preserve"> </t>
        </is>
      </c>
      <c r="C43" s="4" t="inlineStr">
        <is>
          <t xml:space="preserve"> </t>
        </is>
      </c>
    </row>
    <row r="44">
      <c r="A44" s="4" t="inlineStr">
        <is>
          <t>Total regulatory liabilities</t>
        </is>
      </c>
      <c r="B44" s="5" t="n">
        <v>4494</v>
      </c>
      <c r="C44" s="5" t="n">
        <v>4835</v>
      </c>
    </row>
    <row r="45">
      <c r="A45" s="4" t="inlineStr">
        <is>
          <t>Other</t>
        </is>
      </c>
      <c r="B45" s="4" t="inlineStr">
        <is>
          <t xml:space="preserve"> </t>
        </is>
      </c>
      <c r="C45" s="4" t="inlineStr">
        <is>
          <t xml:space="preserve"> </t>
        </is>
      </c>
    </row>
    <row r="46">
      <c r="A46" s="3" t="inlineStr">
        <is>
          <t>Detail of regulatory liabilities</t>
        </is>
      </c>
      <c r="B46" s="4" t="inlineStr">
        <is>
          <t xml:space="preserve"> </t>
        </is>
      </c>
      <c r="C46" s="4" t="inlineStr">
        <is>
          <t xml:space="preserve"> </t>
        </is>
      </c>
    </row>
    <row r="47">
      <c r="A47" s="4" t="inlineStr">
        <is>
          <t>Total regulatory liabilities</t>
        </is>
      </c>
      <c r="B47" s="5" t="n">
        <v>111</v>
      </c>
      <c r="C47" s="5" t="n">
        <v>2317</v>
      </c>
    </row>
    <row r="48">
      <c r="A48" s="4" t="inlineStr">
        <is>
          <t>ACC | Excess deferred income taxes - Tax Act</t>
        </is>
      </c>
      <c r="B48" s="4" t="inlineStr">
        <is>
          <t xml:space="preserve"> </t>
        </is>
      </c>
      <c r="C48" s="4" t="inlineStr">
        <is>
          <t xml:space="preserve"> </t>
        </is>
      </c>
    </row>
    <row r="49">
      <c r="A49" s="3" t="inlineStr">
        <is>
          <t>Detail of regulatory liabilities</t>
        </is>
      </c>
      <c r="B49" s="4" t="inlineStr">
        <is>
          <t xml:space="preserve"> </t>
        </is>
      </c>
      <c r="C49" s="4" t="inlineStr">
        <is>
          <t xml:space="preserve"> </t>
        </is>
      </c>
    </row>
    <row r="50">
      <c r="A50" s="4" t="inlineStr">
        <is>
          <t>Total regulatory liabilities</t>
        </is>
      </c>
      <c r="B50" s="5" t="n">
        <v>888345</v>
      </c>
      <c r="C50" s="5" t="n">
        <v>930344</v>
      </c>
    </row>
    <row r="51">
      <c r="A51" s="4" t="inlineStr">
        <is>
          <t>FERC | Excess deferred income taxes - Tax Act</t>
        </is>
      </c>
      <c r="B51" s="4" t="inlineStr">
        <is>
          <t xml:space="preserve"> </t>
        </is>
      </c>
      <c r="C51" s="4" t="inlineStr">
        <is>
          <t xml:space="preserve"> </t>
        </is>
      </c>
    </row>
    <row r="52">
      <c r="A52" s="3" t="inlineStr">
        <is>
          <t>Detail of regulatory liabilities</t>
        </is>
      </c>
      <c r="B52" s="4" t="inlineStr">
        <is>
          <t xml:space="preserve"> </t>
        </is>
      </c>
      <c r="C52" s="4" t="inlineStr">
        <is>
          <t xml:space="preserve"> </t>
        </is>
      </c>
    </row>
    <row r="53">
      <c r="A53" s="4" t="inlineStr">
        <is>
          <t>Total regulatory liabilities</t>
        </is>
      </c>
      <c r="B53" s="6" t="n">
        <v>207310</v>
      </c>
      <c r="C53" s="6" t="n">
        <v>214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Schedule of Net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rtization of:</t>
        </is>
      </c>
      <c r="B3" s="4" t="inlineStr">
        <is>
          <t xml:space="preserve"> </t>
        </is>
      </c>
      <c r="C3" s="4" t="inlineStr">
        <is>
          <t xml:space="preserve"> </t>
        </is>
      </c>
      <c r="D3" s="4" t="inlineStr">
        <is>
          <t xml:space="preserve"> </t>
        </is>
      </c>
      <c r="E3" s="4" t="inlineStr">
        <is>
          <t xml:space="preserve"> </t>
        </is>
      </c>
    </row>
    <row r="4">
      <c r="A4" s="4" t="inlineStr">
        <is>
          <t>Portion of cost/(benefit) charged to expense</t>
        </is>
      </c>
      <c r="B4" s="6" t="n">
        <v>-12188</v>
      </c>
      <c r="C4" s="6" t="n">
        <v>-10174</v>
      </c>
      <c r="D4" s="6" t="n">
        <v>-36633</v>
      </c>
      <c r="E4" s="6" t="n">
        <v>-30513</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Retirement Plans and Other Benefit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10910</v>
      </c>
      <c r="C7" s="5" t="n">
        <v>9865</v>
      </c>
      <c r="D7" s="5" t="n">
        <v>32731</v>
      </c>
      <c r="E7" s="5" t="n">
        <v>29595</v>
      </c>
    </row>
    <row r="8">
      <c r="A8" s="4" t="inlineStr">
        <is>
          <t>Interest cost on benefit obligation</t>
        </is>
      </c>
      <c r="B8" s="5" t="n">
        <v>37161</v>
      </c>
      <c r="C8" s="5" t="n">
        <v>38390</v>
      </c>
      <c r="D8" s="5" t="n">
        <v>111482</v>
      </c>
      <c r="E8" s="5" t="n">
        <v>115170</v>
      </c>
    </row>
    <row r="9">
      <c r="A9" s="4" t="inlineStr">
        <is>
          <t>Expected return on plan assets</t>
        </is>
      </c>
      <c r="B9" s="5" t="n">
        <v>-47163</v>
      </c>
      <c r="C9" s="5" t="n">
        <v>-45735</v>
      </c>
      <c r="D9" s="5" t="n">
        <v>-141488</v>
      </c>
      <c r="E9" s="5" t="n">
        <v>-137204</v>
      </c>
    </row>
    <row r="10">
      <c r="A10" s="3" t="inlineStr">
        <is>
          <t>Amortization of:</t>
        </is>
      </c>
      <c r="B10" s="4" t="inlineStr">
        <is>
          <t xml:space="preserve"> </t>
        </is>
      </c>
      <c r="C10" s="4" t="inlineStr">
        <is>
          <t xml:space="preserve"> </t>
        </is>
      </c>
      <c r="D10" s="4" t="inlineStr">
        <is>
          <t xml:space="preserve"> </t>
        </is>
      </c>
      <c r="E10" s="4" t="inlineStr">
        <is>
          <t xml:space="preserve"> </t>
        </is>
      </c>
    </row>
    <row r="11">
      <c r="A11" s="4" t="inlineStr">
        <is>
          <t>Prior service credit</t>
        </is>
      </c>
      <c r="B11" s="5" t="n">
        <v>0</v>
      </c>
      <c r="C11" s="5" t="n">
        <v>0</v>
      </c>
      <c r="D11" s="5" t="n">
        <v>0</v>
      </c>
      <c r="E11" s="5" t="n">
        <v>0</v>
      </c>
    </row>
    <row r="12">
      <c r="A12" s="4" t="inlineStr">
        <is>
          <t>Net actuarial loss/(gain)</t>
        </is>
      </c>
      <c r="B12" s="5" t="n">
        <v>10479</v>
      </c>
      <c r="C12" s="5" t="n">
        <v>9605</v>
      </c>
      <c r="D12" s="5" t="n">
        <v>31437</v>
      </c>
      <c r="E12" s="5" t="n">
        <v>28815</v>
      </c>
    </row>
    <row r="13">
      <c r="A13" s="4" t="inlineStr">
        <is>
          <t>Net periodic cost/(benefit)</t>
        </is>
      </c>
      <c r="B13" s="5" t="n">
        <v>11387</v>
      </c>
      <c r="C13" s="5" t="n">
        <v>12125</v>
      </c>
      <c r="D13" s="5" t="n">
        <v>34162</v>
      </c>
      <c r="E13" s="5" t="n">
        <v>36376</v>
      </c>
    </row>
    <row r="14">
      <c r="A14" s="4" t="inlineStr">
        <is>
          <t>Portion of cost/(benefit) charged to expense</t>
        </is>
      </c>
      <c r="B14" s="5" t="n">
        <v>5828</v>
      </c>
      <c r="C14" s="5" t="n">
        <v>6828</v>
      </c>
      <c r="D14" s="5" t="n">
        <v>17665</v>
      </c>
      <c r="E14" s="5" t="n">
        <v>20568</v>
      </c>
    </row>
    <row r="15">
      <c r="A15" s="4" t="inlineStr">
        <is>
          <t>Other Benefits</t>
        </is>
      </c>
      <c r="B15" s="4" t="inlineStr">
        <is>
          <t xml:space="preserve"> </t>
        </is>
      </c>
      <c r="C15" s="4" t="inlineStr">
        <is>
          <t xml:space="preserve"> </t>
        </is>
      </c>
      <c r="D15" s="4" t="inlineStr">
        <is>
          <t xml:space="preserve"> </t>
        </is>
      </c>
      <c r="E15" s="4" t="inlineStr">
        <is>
          <t xml:space="preserve"> </t>
        </is>
      </c>
    </row>
    <row r="16">
      <c r="A16" s="3" t="inlineStr">
        <is>
          <t>Retirement Plans and Other Benefits</t>
        </is>
      </c>
      <c r="B16" s="4" t="inlineStr">
        <is>
          <t xml:space="preserve"> </t>
        </is>
      </c>
      <c r="C16" s="4" t="inlineStr">
        <is>
          <t xml:space="preserve"> </t>
        </is>
      </c>
      <c r="D16" s="4" t="inlineStr">
        <is>
          <t xml:space="preserve"> </t>
        </is>
      </c>
      <c r="E16" s="4" t="inlineStr">
        <is>
          <t xml:space="preserve"> </t>
        </is>
      </c>
    </row>
    <row r="17">
      <c r="A17" s="4" t="inlineStr">
        <is>
          <t>Service cost — benefits earned during the period</t>
        </is>
      </c>
      <c r="B17" s="5" t="n">
        <v>2489</v>
      </c>
      <c r="C17" s="5" t="n">
        <v>2142</v>
      </c>
      <c r="D17" s="5" t="n">
        <v>7466</v>
      </c>
      <c r="E17" s="5" t="n">
        <v>6426</v>
      </c>
    </row>
    <row r="18">
      <c r="A18" s="4" t="inlineStr">
        <is>
          <t>Interest cost on benefit obligation</t>
        </is>
      </c>
      <c r="B18" s="5" t="n">
        <v>5542</v>
      </c>
      <c r="C18" s="5" t="n">
        <v>5627</v>
      </c>
      <c r="D18" s="5" t="n">
        <v>16627</v>
      </c>
      <c r="E18" s="5" t="n">
        <v>16882</v>
      </c>
    </row>
    <row r="19">
      <c r="A19" s="4" t="inlineStr">
        <is>
          <t>Expected return on plan assets</t>
        </is>
      </c>
      <c r="B19" s="5" t="n">
        <v>-11709</v>
      </c>
      <c r="C19" s="5" t="n">
        <v>-10872</v>
      </c>
      <c r="D19" s="5" t="n">
        <v>-35126</v>
      </c>
      <c r="E19" s="5" t="n">
        <v>-32616</v>
      </c>
    </row>
    <row r="20">
      <c r="A20" s="3" t="inlineStr">
        <is>
          <t>Amortization of:</t>
        </is>
      </c>
      <c r="B20" s="4" t="inlineStr">
        <is>
          <t xml:space="preserve"> </t>
        </is>
      </c>
      <c r="C20" s="4" t="inlineStr">
        <is>
          <t xml:space="preserve"> </t>
        </is>
      </c>
      <c r="D20" s="4" t="inlineStr">
        <is>
          <t xml:space="preserve"> </t>
        </is>
      </c>
      <c r="E20" s="4" t="inlineStr">
        <is>
          <t xml:space="preserve"> </t>
        </is>
      </c>
    </row>
    <row r="21">
      <c r="A21" s="4" t="inlineStr">
        <is>
          <t>Prior service credit</t>
        </is>
      </c>
      <c r="B21" s="5" t="n">
        <v>-9447</v>
      </c>
      <c r="C21" s="5" t="n">
        <v>-9447</v>
      </c>
      <c r="D21" s="5" t="n">
        <v>-28341</v>
      </c>
      <c r="E21" s="5" t="n">
        <v>-28341</v>
      </c>
    </row>
    <row r="22">
      <c r="A22" s="4" t="inlineStr">
        <is>
          <t>Net actuarial loss/(gain)</t>
        </is>
      </c>
      <c r="B22" s="5" t="n">
        <v>-2169</v>
      </c>
      <c r="C22" s="5" t="n">
        <v>-2404</v>
      </c>
      <c r="D22" s="5" t="n">
        <v>-6507</v>
      </c>
      <c r="E22" s="5" t="n">
        <v>-7211</v>
      </c>
    </row>
    <row r="23">
      <c r="A23" s="4" t="inlineStr">
        <is>
          <t>Net periodic cost/(benefit)</t>
        </is>
      </c>
      <c r="B23" s="5" t="n">
        <v>-15294</v>
      </c>
      <c r="C23" s="5" t="n">
        <v>-14954</v>
      </c>
      <c r="D23" s="5" t="n">
        <v>-45881</v>
      </c>
      <c r="E23" s="5" t="n">
        <v>-44860</v>
      </c>
    </row>
    <row r="24">
      <c r="A24" s="4" t="inlineStr">
        <is>
          <t>Portion of cost/(benefit) charged to expense</t>
        </is>
      </c>
      <c r="B24" s="6" t="n">
        <v>-11396</v>
      </c>
      <c r="C24" s="6" t="n">
        <v>-10851</v>
      </c>
      <c r="D24" s="6" t="n">
        <v>-34217</v>
      </c>
      <c r="E24" s="6" t="n">
        <v>-325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Narrative (Details)</t>
        </is>
      </c>
      <c r="B1" s="2" t="inlineStr">
        <is>
          <t>9 Months Ended</t>
        </is>
      </c>
    </row>
    <row r="2">
      <c r="B2" s="2" t="inlineStr">
        <is>
          <t>Sep. 30, 2024 USD ($)</t>
        </is>
      </c>
    </row>
    <row r="3">
      <c r="A3" s="4" t="inlineStr">
        <is>
          <t>Pension Benefits</t>
        </is>
      </c>
      <c r="B3" s="4" t="inlineStr">
        <is>
          <t xml:space="preserve"> </t>
        </is>
      </c>
    </row>
    <row r="4">
      <c r="A4" s="3" t="inlineStr">
        <is>
          <t>Defined Benefit Plans and Other Postretirement Benefit Plans Table Text Block [Line Items]</t>
        </is>
      </c>
      <c r="B4" s="4" t="inlineStr">
        <is>
          <t xml:space="preserve"> </t>
        </is>
      </c>
    </row>
    <row r="5">
      <c r="A5" s="4" t="inlineStr">
        <is>
          <t>Minimum employer contributions for the next three year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s>
  <sheetData>
    <row r="1">
      <c r="A1" s="1" t="inlineStr">
        <is>
          <t>Palo Verde Sale Leaseback Variable Interest Entities - Narrative (Details) $ in Thousands</t>
        </is>
      </c>
      <c r="B1" s="2" t="inlineStr">
        <is>
          <t>3 Months Ended</t>
        </is>
      </c>
      <c r="D1" s="2" t="inlineStr">
        <is>
          <t>9 Months Ended</t>
        </is>
      </c>
    </row>
    <row r="2">
      <c r="B2" s="2" t="inlineStr">
        <is>
          <t>Sep. 30, 2024 USD ($)</t>
        </is>
      </c>
      <c r="C2" s="2" t="inlineStr">
        <is>
          <t>Sep. 30, 2023 USD ($)</t>
        </is>
      </c>
      <c r="D2" s="2" t="inlineStr">
        <is>
          <t>Sep. 30, 2024 USD ($) lease</t>
        </is>
      </c>
      <c r="E2" s="2" t="inlineStr">
        <is>
          <t>Sep. 30, 2023 USD ($)</t>
        </is>
      </c>
      <c r="F2" s="2" t="inlineStr">
        <is>
          <t>Dec. 31, 1986 numberOfTrust</t>
        </is>
      </c>
    </row>
    <row r="3">
      <c r="A3" s="3" t="inlineStr">
        <is>
          <t>Palo Verde Sale Leaseback Variable Interest Ent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Net income attributable to noncontrolling interests (Note 6)</t>
        </is>
      </c>
      <c r="B4" s="6" t="n">
        <v>4306</v>
      </c>
      <c r="C4" s="6" t="n">
        <v>4306</v>
      </c>
      <c r="D4" s="6" t="n">
        <v>12918</v>
      </c>
      <c r="E4" s="6" t="n">
        <v>12918</v>
      </c>
      <c r="F4" s="4" t="inlineStr">
        <is>
          <t xml:space="preserve"> </t>
        </is>
      </c>
    </row>
    <row r="5">
      <c r="A5" s="4" t="inlineStr">
        <is>
          <t>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alo Verde Sale Leaseback Variable Interest Ent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 Net income attributable to noncontrolling interests (Note 6)</t>
        </is>
      </c>
      <c r="B7" s="5" t="n">
        <v>4306</v>
      </c>
      <c r="C7" s="5" t="n">
        <v>4306</v>
      </c>
      <c r="D7" s="5" t="n">
        <v>12918</v>
      </c>
      <c r="E7" s="5" t="n">
        <v>12918</v>
      </c>
      <c r="F7" s="4" t="inlineStr">
        <is>
          <t xml:space="preserve"> </t>
        </is>
      </c>
    </row>
    <row r="8">
      <c r="A8" s="4" t="inlineStr">
        <is>
          <t>Palo Verde VIE | 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alo Verde Sale Leaseback Variable Interest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IE lessor trusts | numberOfTrust</t>
        </is>
      </c>
      <c r="B10" s="4" t="inlineStr">
        <is>
          <t xml:space="preserve"> </t>
        </is>
      </c>
      <c r="C10" s="4" t="inlineStr">
        <is>
          <t xml:space="preserve"> </t>
        </is>
      </c>
      <c r="D10" s="4" t="inlineStr">
        <is>
          <t xml:space="preserve"> </t>
        </is>
      </c>
      <c r="E10" s="4" t="inlineStr">
        <is>
          <t xml:space="preserve"> </t>
        </is>
      </c>
      <c r="F10" s="5" t="n">
        <v>3</v>
      </c>
    </row>
    <row r="11">
      <c r="A11" s="4" t="inlineStr">
        <is>
          <t>Less: Net income attributable to noncontrolling interests (Note 6)</t>
        </is>
      </c>
      <c r="B11" s="6" t="n">
        <v>4000</v>
      </c>
      <c r="C11" s="6" t="n">
        <v>4000</v>
      </c>
      <c r="D11" s="5" t="n">
        <v>13000</v>
      </c>
      <c r="E11" s="6" t="n">
        <v>13000</v>
      </c>
      <c r="F11" s="4" t="inlineStr">
        <is>
          <t xml:space="preserve"> </t>
        </is>
      </c>
    </row>
    <row r="12">
      <c r="A12" s="4" t="inlineStr">
        <is>
          <t>Initial loss exposure to the VIE's noncontrolling equity participants during lease extension period</t>
        </is>
      </c>
      <c r="B12" s="4" t="inlineStr">
        <is>
          <t xml:space="preserve"> </t>
        </is>
      </c>
      <c r="C12" s="4" t="inlineStr">
        <is>
          <t xml:space="preserve"> </t>
        </is>
      </c>
      <c r="D12" s="5" t="n">
        <v>334000</v>
      </c>
      <c r="E12" s="4" t="inlineStr">
        <is>
          <t xml:space="preserve"> </t>
        </is>
      </c>
      <c r="F12" s="4" t="inlineStr">
        <is>
          <t xml:space="preserve"> </t>
        </is>
      </c>
    </row>
    <row r="13">
      <c r="A13" s="4" t="inlineStr">
        <is>
          <t>Palo Verde VIE | AP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alo Verde Sale Leaseback 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loss exposure to the VIE's noncontrolling equity participants during lease extension period (up to)</t>
        </is>
      </c>
      <c r="B15" s="4" t="inlineStr">
        <is>
          <t xml:space="preserve"> </t>
        </is>
      </c>
      <c r="C15" s="4" t="inlineStr">
        <is>
          <t xml:space="preserve"> </t>
        </is>
      </c>
      <c r="D15" s="6" t="n">
        <v>501000</v>
      </c>
      <c r="E15" s="4" t="inlineStr">
        <is>
          <t xml:space="preserve"> </t>
        </is>
      </c>
      <c r="F15" s="4" t="inlineStr">
        <is>
          <t xml:space="preserve"> </t>
        </is>
      </c>
    </row>
    <row r="16">
      <c r="A16" s="4" t="inlineStr">
        <is>
          <t>Palo Verde VIE | APS | Period Through 203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lo Verde Sale Leaseback Variable Interest Ent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eases under which assets are retained | lease</t>
        </is>
      </c>
      <c r="B18" s="4" t="inlineStr">
        <is>
          <t xml:space="preserve"> </t>
        </is>
      </c>
      <c r="C18" s="4" t="inlineStr">
        <is>
          <t xml:space="preserve"> </t>
        </is>
      </c>
      <c r="D18" s="5" t="n">
        <v>3</v>
      </c>
      <c r="E18" s="4" t="inlineStr">
        <is>
          <t xml:space="preserve"> </t>
        </is>
      </c>
      <c r="F18" s="4" t="inlineStr">
        <is>
          <t xml:space="preserve"> </t>
        </is>
      </c>
    </row>
    <row r="19">
      <c r="A19" s="4" t="inlineStr">
        <is>
          <t>Annual lease payments</t>
        </is>
      </c>
      <c r="B19" s="4" t="inlineStr">
        <is>
          <t xml:space="preserve"> </t>
        </is>
      </c>
      <c r="C19" s="4" t="inlineStr">
        <is>
          <t xml:space="preserve"> </t>
        </is>
      </c>
      <c r="D19" s="6" t="n">
        <v>21000</v>
      </c>
      <c r="E19" s="4" t="inlineStr">
        <is>
          <t xml:space="preserve"> </t>
        </is>
      </c>
      <c r="F19" s="4" t="inlineStr">
        <is>
          <t xml:space="preserve"> </t>
        </is>
      </c>
    </row>
    <row r="20">
      <c r="A20" s="4" t="inlineStr">
        <is>
          <t>Palo Verde VIE | APS | Period Through 2033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lo Verde Sale Leaseback Variable Interest Ent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period (up to)</t>
        </is>
      </c>
      <c r="B22" s="4" t="inlineStr">
        <is>
          <t xml:space="preserve"> </t>
        </is>
      </c>
      <c r="C22" s="4" t="inlineStr">
        <is>
          <t xml:space="preserve"> </t>
        </is>
      </c>
      <c r="D22" s="4" t="inlineStr">
        <is>
          <t>2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lo Verde Sale Leaseback Variable Interest Entities - Schedule of VIEs (Details) - USD ($) $ in Thousands</t>
        </is>
      </c>
      <c r="B1" s="2" t="inlineStr">
        <is>
          <t>Sep. 30, 2024</t>
        </is>
      </c>
      <c r="C1" s="2" t="inlineStr">
        <is>
          <t>Dec. 31, 2023</t>
        </is>
      </c>
    </row>
    <row r="2">
      <c r="A2" s="3" t="inlineStr">
        <is>
          <t>Palo Verde Sale Leaseback Variable Interest Entities</t>
        </is>
      </c>
      <c r="B2" s="4" t="inlineStr">
        <is>
          <t xml:space="preserve"> </t>
        </is>
      </c>
      <c r="C2" s="4" t="inlineStr">
        <is>
          <t xml:space="preserve"> </t>
        </is>
      </c>
    </row>
    <row r="3">
      <c r="A3" s="4" t="inlineStr">
        <is>
          <t>Palo Verde sale leaseback property, plant and equipment, net of accumulated depreciation</t>
        </is>
      </c>
      <c r="B3" s="6" t="n">
        <v>18880221</v>
      </c>
      <c r="C3" s="6" t="n">
        <v>17980157</v>
      </c>
    </row>
    <row r="4">
      <c r="A4" s="3" t="inlineStr">
        <is>
          <t>Amounts relating to the VIEs included in Condensed Consolidated Balance Sheets</t>
        </is>
      </c>
      <c r="B4" s="4" t="inlineStr">
        <is>
          <t xml:space="preserve"> </t>
        </is>
      </c>
      <c r="C4" s="4" t="inlineStr">
        <is>
          <t xml:space="preserve"> </t>
        </is>
      </c>
    </row>
    <row r="5">
      <c r="A5" s="4" t="inlineStr">
        <is>
          <t>Equity — Noncontrolling interests</t>
        </is>
      </c>
      <c r="B5" s="5" t="n">
        <v>109489</v>
      </c>
      <c r="C5" s="5" t="n">
        <v>107198</v>
      </c>
    </row>
    <row r="6">
      <c r="A6" s="4" t="inlineStr">
        <is>
          <t>APS</t>
        </is>
      </c>
      <c r="B6" s="4" t="inlineStr">
        <is>
          <t xml:space="preserve"> </t>
        </is>
      </c>
      <c r="C6" s="4" t="inlineStr">
        <is>
          <t xml:space="preserve"> </t>
        </is>
      </c>
    </row>
    <row r="7">
      <c r="A7" s="3" t="inlineStr">
        <is>
          <t>Palo Verde Sale Leaseback Variable Interest Entities</t>
        </is>
      </c>
      <c r="B7" s="4" t="inlineStr">
        <is>
          <t xml:space="preserve"> </t>
        </is>
      </c>
      <c r="C7" s="4" t="inlineStr">
        <is>
          <t xml:space="preserve"> </t>
        </is>
      </c>
    </row>
    <row r="8">
      <c r="A8" s="4" t="inlineStr">
        <is>
          <t>Palo Verde sale leaseback property, plant and equipment, net of accumulated depreciation</t>
        </is>
      </c>
      <c r="B8" s="5" t="n">
        <v>18879935</v>
      </c>
      <c r="C8" s="5" t="n">
        <v>17979860</v>
      </c>
    </row>
    <row r="9">
      <c r="A9" s="3" t="inlineStr">
        <is>
          <t>Amounts relating to the VIEs included in Condensed Consolidated Balance Sheets</t>
        </is>
      </c>
      <c r="B9" s="4" t="inlineStr">
        <is>
          <t xml:space="preserve"> </t>
        </is>
      </c>
      <c r="C9" s="4" t="inlineStr">
        <is>
          <t xml:space="preserve"> </t>
        </is>
      </c>
    </row>
    <row r="10">
      <c r="A10" s="4" t="inlineStr">
        <is>
          <t>Equity — Noncontrolling interests</t>
        </is>
      </c>
      <c r="B10" s="5" t="n">
        <v>109489</v>
      </c>
      <c r="C10" s="5" t="n">
        <v>107198</v>
      </c>
    </row>
    <row r="11">
      <c r="A11" s="4" t="inlineStr">
        <is>
          <t>Palo Verde VIE | APS</t>
        </is>
      </c>
      <c r="B11" s="4" t="inlineStr">
        <is>
          <t xml:space="preserve"> </t>
        </is>
      </c>
      <c r="C11" s="4" t="inlineStr">
        <is>
          <t xml:space="preserve"> </t>
        </is>
      </c>
    </row>
    <row r="12">
      <c r="A12" s="3" t="inlineStr">
        <is>
          <t>Palo Verde Sale Leaseback Variable Interest Entities</t>
        </is>
      </c>
      <c r="B12" s="4" t="inlineStr">
        <is>
          <t xml:space="preserve"> </t>
        </is>
      </c>
      <c r="C12" s="4" t="inlineStr">
        <is>
          <t xml:space="preserve"> </t>
        </is>
      </c>
    </row>
    <row r="13">
      <c r="A13" s="4" t="inlineStr">
        <is>
          <t>Palo Verde sale leaseback property, plant and equipment, net of accumulated depreciation</t>
        </is>
      </c>
      <c r="B13" s="5" t="n">
        <v>83524</v>
      </c>
      <c r="C13" s="5" t="n">
        <v>86426</v>
      </c>
    </row>
    <row r="14">
      <c r="A14" s="3" t="inlineStr">
        <is>
          <t>Amounts relating to the VIEs included in Condensed Consolidated Balance Sheets</t>
        </is>
      </c>
      <c r="B14" s="4" t="inlineStr">
        <is>
          <t xml:space="preserve"> </t>
        </is>
      </c>
      <c r="C14" s="4" t="inlineStr">
        <is>
          <t xml:space="preserve"> </t>
        </is>
      </c>
    </row>
    <row r="15">
      <c r="A15" s="4" t="inlineStr">
        <is>
          <t>Equity — Noncontrolling interests</t>
        </is>
      </c>
      <c r="B15" s="6" t="n">
        <v>109489</v>
      </c>
      <c r="C15" s="6" t="n">
        <v>1071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Narrative (Details) $ in Millions</t>
        </is>
      </c>
      <c r="B1" s="2" t="inlineStr">
        <is>
          <t>Sep. 30, 2024 USD ($)</t>
        </is>
      </c>
    </row>
    <row r="2">
      <c r="A2" s="4" t="inlineStr">
        <is>
          <t>Commodity Contracts</t>
        </is>
      </c>
      <c r="B2" s="4" t="inlineStr">
        <is>
          <t xml:space="preserve"> </t>
        </is>
      </c>
    </row>
    <row r="3">
      <c r="A3" s="3" t="inlineStr">
        <is>
          <t>Derivative Accounting</t>
        </is>
      </c>
      <c r="B3" s="4" t="inlineStr">
        <is>
          <t xml:space="preserve"> </t>
        </is>
      </c>
    </row>
    <row r="4">
      <c r="A4" s="4" t="inlineStr">
        <is>
          <t>Additional collateral to counterparties for energy related non-derivative instrument contracts</t>
        </is>
      </c>
      <c r="B4" s="6" t="n">
        <v>221</v>
      </c>
    </row>
    <row r="5">
      <c r="A5" s="4" t="inlineStr">
        <is>
          <t>APS</t>
        </is>
      </c>
      <c r="B5" s="4" t="inlineStr">
        <is>
          <t xml:space="preserve"> </t>
        </is>
      </c>
    </row>
    <row r="6">
      <c r="A6" s="3" t="inlineStr">
        <is>
          <t>Derivative Accounting</t>
        </is>
      </c>
      <c r="B6" s="4" t="inlineStr">
        <is>
          <t xml:space="preserve"> </t>
        </is>
      </c>
    </row>
    <row r="7">
      <c r="A7" s="4" t="inlineStr">
        <is>
          <t>Percentage of unrealized gains and losses on certain derivatives deferred for future rate treatment</t>
        </is>
      </c>
      <c r="B7" s="9"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Accounting - Schedule of Gross Notional Amounts Outstanding (Details) - Commodity Contracts MWh in Thousands</t>
        </is>
      </c>
      <c r="B1" s="2" t="inlineStr">
        <is>
          <t>9 Months Ended</t>
        </is>
      </c>
      <c r="C1" s="2" t="inlineStr">
        <is>
          <t>12 Months Ended</t>
        </is>
      </c>
    </row>
    <row r="2">
      <c r="B2" s="2" t="inlineStr">
        <is>
          <t>Sep. 30, 2024 MWh Bcf</t>
        </is>
      </c>
      <c r="C2" s="2" t="inlineStr">
        <is>
          <t>Dec. 31, 2023 MWh Bcf</t>
        </is>
      </c>
    </row>
    <row r="3">
      <c r="A3" s="3" t="inlineStr">
        <is>
          <t>Outstanding gross notional amount of derivatives</t>
        </is>
      </c>
      <c r="B3" s="4" t="inlineStr">
        <is>
          <t xml:space="preserve"> </t>
        </is>
      </c>
      <c r="C3" s="4" t="inlineStr">
        <is>
          <t xml:space="preserve"> </t>
        </is>
      </c>
    </row>
    <row r="4">
      <c r="A4" s="4" t="inlineStr">
        <is>
          <t>Power | MWh</t>
        </is>
      </c>
      <c r="B4" s="5" t="n">
        <v>792</v>
      </c>
      <c r="C4" s="5" t="n">
        <v>1212</v>
      </c>
    </row>
    <row r="5">
      <c r="A5" s="4" t="inlineStr">
        <is>
          <t>Gas | Bcf</t>
        </is>
      </c>
      <c r="B5" s="5" t="n">
        <v>182000</v>
      </c>
      <c r="C5" s="5" t="n">
        <v>2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ccounting - Gains and Losses from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dity Contracts | Not Designated as Hedging Instruments | Fuel and Purchased Power</t>
        </is>
      </c>
      <c r="B3" s="4" t="inlineStr">
        <is>
          <t xml:space="preserve"> </t>
        </is>
      </c>
      <c r="C3" s="4" t="inlineStr">
        <is>
          <t xml:space="preserve"> </t>
        </is>
      </c>
      <c r="D3" s="4" t="inlineStr">
        <is>
          <t xml:space="preserve"> </t>
        </is>
      </c>
      <c r="E3" s="4" t="inlineStr">
        <is>
          <t xml:space="preserve"> </t>
        </is>
      </c>
    </row>
    <row r="4">
      <c r="A4" s="3" t="inlineStr">
        <is>
          <t>Gains and losses from derivative instrument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59485</v>
      </c>
      <c r="C5" s="6" t="n">
        <v>-32096</v>
      </c>
      <c r="D5" s="6" t="n">
        <v>-118179</v>
      </c>
      <c r="E5" s="6" t="n">
        <v>-2711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counting - Derivative Instruments in the Balance Sheets (Details) - Commodity Contrac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Gross recognized derivatives</t>
        </is>
      </c>
      <c r="B3" s="6" t="n">
        <v>2492</v>
      </c>
      <c r="C3" s="6" t="n">
        <v>8497</v>
      </c>
    </row>
    <row r="4">
      <c r="A4" s="4" t="inlineStr">
        <is>
          <t>Amounts offset</t>
        </is>
      </c>
      <c r="B4" s="5" t="n">
        <v>-1856</v>
      </c>
      <c r="C4" s="5" t="n">
        <v>-1694</v>
      </c>
    </row>
    <row r="5">
      <c r="A5" s="4" t="inlineStr">
        <is>
          <t>Net Recognized Derivatives</t>
        </is>
      </c>
      <c r="B5" s="5" t="n">
        <v>636</v>
      </c>
      <c r="C5" s="5" t="n">
        <v>6803</v>
      </c>
    </row>
    <row r="6">
      <c r="A6" s="4" t="inlineStr">
        <is>
          <t>Other</t>
        </is>
      </c>
      <c r="B6" s="5" t="n">
        <v>5</v>
      </c>
      <c r="C6" s="5" t="n">
        <v>5</v>
      </c>
    </row>
    <row r="7">
      <c r="A7" s="4" t="inlineStr">
        <is>
          <t>Amounts Reported on Balance Sheets</t>
        </is>
      </c>
      <c r="B7" s="5" t="n">
        <v>641</v>
      </c>
      <c r="C7" s="5" t="n">
        <v>6808</v>
      </c>
    </row>
    <row r="8">
      <c r="A8" s="3" t="inlineStr">
        <is>
          <t>Liabilities</t>
        </is>
      </c>
      <c r="B8" s="4" t="inlineStr">
        <is>
          <t xml:space="preserve"> </t>
        </is>
      </c>
      <c r="C8" s="4" t="inlineStr">
        <is>
          <t xml:space="preserve"> </t>
        </is>
      </c>
    </row>
    <row r="9">
      <c r="A9" s="4" t="inlineStr">
        <is>
          <t>Gross recognized derivatives</t>
        </is>
      </c>
      <c r="B9" s="5" t="n">
        <v>-101517</v>
      </c>
      <c r="C9" s="5" t="n">
        <v>-128711</v>
      </c>
    </row>
    <row r="10">
      <c r="A10" s="4" t="inlineStr">
        <is>
          <t>Amounts offset</t>
        </is>
      </c>
      <c r="B10" s="5" t="n">
        <v>1956</v>
      </c>
      <c r="C10" s="5" t="n">
        <v>10894</v>
      </c>
    </row>
    <row r="11">
      <c r="A11" s="4" t="inlineStr">
        <is>
          <t>Net Recognized Derivatives</t>
        </is>
      </c>
      <c r="B11" s="5" t="n">
        <v>-99561</v>
      </c>
      <c r="C11" s="5" t="n">
        <v>-117817</v>
      </c>
    </row>
    <row r="12">
      <c r="A12" s="4" t="inlineStr">
        <is>
          <t>Other</t>
        </is>
      </c>
      <c r="B12" s="5" t="n">
        <v>-8971</v>
      </c>
      <c r="C12" s="5" t="n">
        <v>-6071</v>
      </c>
    </row>
    <row r="13">
      <c r="A13" s="4" t="inlineStr">
        <is>
          <t>Amounts Reported on Balance Sheets</t>
        </is>
      </c>
      <c r="B13" s="5" t="n">
        <v>-108532</v>
      </c>
      <c r="C13" s="5" t="n">
        <v>-123888</v>
      </c>
    </row>
    <row r="14">
      <c r="A14" s="3" t="inlineStr">
        <is>
          <t>Assets and Liabilities</t>
        </is>
      </c>
      <c r="B14" s="4" t="inlineStr">
        <is>
          <t xml:space="preserve"> </t>
        </is>
      </c>
      <c r="C14" s="4" t="inlineStr">
        <is>
          <t xml:space="preserve"> </t>
        </is>
      </c>
    </row>
    <row r="15">
      <c r="A15" s="4" t="inlineStr">
        <is>
          <t>Gross recognized derivatives</t>
        </is>
      </c>
      <c r="B15" s="5" t="n">
        <v>-99025</v>
      </c>
      <c r="C15" s="5" t="n">
        <v>-120214</v>
      </c>
    </row>
    <row r="16">
      <c r="A16" s="4" t="inlineStr">
        <is>
          <t>Amounts offset</t>
        </is>
      </c>
      <c r="B16" s="5" t="n">
        <v>100</v>
      </c>
      <c r="C16" s="5" t="n">
        <v>9200</v>
      </c>
    </row>
    <row r="17">
      <c r="A17" s="4" t="inlineStr">
        <is>
          <t>Net Recognized Derivatives</t>
        </is>
      </c>
      <c r="B17" s="5" t="n">
        <v>-98925</v>
      </c>
      <c r="C17" s="5" t="n">
        <v>-111014</v>
      </c>
    </row>
    <row r="18">
      <c r="A18" s="4" t="inlineStr">
        <is>
          <t>Other</t>
        </is>
      </c>
      <c r="B18" s="5" t="n">
        <v>-8966</v>
      </c>
      <c r="C18" s="5" t="n">
        <v>-6066</v>
      </c>
    </row>
    <row r="19">
      <c r="A19" s="4" t="inlineStr">
        <is>
          <t>Amounts Reported on Balance Sheets</t>
        </is>
      </c>
      <c r="B19" s="5" t="n">
        <v>-107891</v>
      </c>
      <c r="C19" s="5" t="n">
        <v>-117080</v>
      </c>
    </row>
    <row r="20">
      <c r="A20" s="4" t="inlineStr">
        <is>
          <t>Cash collateral received subject to offsetting</t>
        </is>
      </c>
      <c r="B20" s="5" t="n">
        <v>100</v>
      </c>
      <c r="C20" s="4" t="inlineStr">
        <is>
          <t xml:space="preserve"> </t>
        </is>
      </c>
    </row>
    <row r="21">
      <c r="A21" s="4" t="inlineStr">
        <is>
          <t>Cash collateral received from counterparties</t>
        </is>
      </c>
      <c r="B21" s="5" t="n">
        <v>8971</v>
      </c>
      <c r="C21" s="5" t="n">
        <v>6071</v>
      </c>
    </row>
    <row r="22">
      <c r="A22" s="4" t="inlineStr">
        <is>
          <t>Current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Gross recognized derivatives</t>
        </is>
      </c>
      <c r="B24" s="5" t="n">
        <v>2492</v>
      </c>
      <c r="C24" s="5" t="n">
        <v>8497</v>
      </c>
    </row>
    <row r="25">
      <c r="A25" s="4" t="inlineStr">
        <is>
          <t>Amounts offset</t>
        </is>
      </c>
      <c r="B25" s="5" t="n">
        <v>-1856</v>
      </c>
      <c r="C25" s="5" t="n">
        <v>-1694</v>
      </c>
    </row>
    <row r="26">
      <c r="A26" s="4" t="inlineStr">
        <is>
          <t>Net Recognized Derivatives</t>
        </is>
      </c>
      <c r="B26" s="5" t="n">
        <v>636</v>
      </c>
      <c r="C26" s="5" t="n">
        <v>6803</v>
      </c>
    </row>
    <row r="27">
      <c r="A27" s="4" t="inlineStr">
        <is>
          <t>Other</t>
        </is>
      </c>
      <c r="B27" s="5" t="n">
        <v>5</v>
      </c>
      <c r="C27" s="5" t="n">
        <v>5</v>
      </c>
    </row>
    <row r="28">
      <c r="A28" s="4" t="inlineStr">
        <is>
          <t>Amounts Reported on Balance Sheets</t>
        </is>
      </c>
      <c r="B28" s="5" t="n">
        <v>641</v>
      </c>
      <c r="C28" s="5" t="n">
        <v>6808</v>
      </c>
    </row>
    <row r="29">
      <c r="A29" s="4" t="inlineStr">
        <is>
          <t>Investments and other asse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recognized derivatives</t>
        </is>
      </c>
      <c r="B31" s="5" t="n">
        <v>0</v>
      </c>
      <c r="C31" s="5" t="n">
        <v>0</v>
      </c>
    </row>
    <row r="32">
      <c r="A32" s="4" t="inlineStr">
        <is>
          <t>Amounts offset</t>
        </is>
      </c>
      <c r="B32" s="5" t="n">
        <v>0</v>
      </c>
      <c r="C32" s="5" t="n">
        <v>0</v>
      </c>
    </row>
    <row r="33">
      <c r="A33" s="4" t="inlineStr">
        <is>
          <t>Net Recognized Derivatives</t>
        </is>
      </c>
      <c r="B33" s="5" t="n">
        <v>0</v>
      </c>
      <c r="C33" s="5" t="n">
        <v>0</v>
      </c>
    </row>
    <row r="34">
      <c r="A34" s="4" t="inlineStr">
        <is>
          <t>Other</t>
        </is>
      </c>
      <c r="B34" s="5" t="n">
        <v>0</v>
      </c>
      <c r="C34" s="5" t="n">
        <v>0</v>
      </c>
    </row>
    <row r="35">
      <c r="A35" s="4" t="inlineStr">
        <is>
          <t>Amounts Reported on Balance Sheets</t>
        </is>
      </c>
      <c r="B35" s="5" t="n">
        <v>0</v>
      </c>
      <c r="C35" s="5" t="n">
        <v>0</v>
      </c>
    </row>
    <row r="36">
      <c r="A36" s="4" t="inlineStr">
        <is>
          <t>Current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Gross recognized derivatives</t>
        </is>
      </c>
      <c r="B38" s="5" t="n">
        <v>-72602</v>
      </c>
      <c r="C38" s="5" t="n">
        <v>-85736</v>
      </c>
    </row>
    <row r="39">
      <c r="A39" s="4" t="inlineStr">
        <is>
          <t>Amounts offset</t>
        </is>
      </c>
      <c r="B39" s="5" t="n">
        <v>1956</v>
      </c>
      <c r="C39" s="5" t="n">
        <v>10894</v>
      </c>
    </row>
    <row r="40">
      <c r="A40" s="4" t="inlineStr">
        <is>
          <t>Net Recognized Derivatives</t>
        </is>
      </c>
      <c r="B40" s="5" t="n">
        <v>-70646</v>
      </c>
      <c r="C40" s="5" t="n">
        <v>-74842</v>
      </c>
    </row>
    <row r="41">
      <c r="A41" s="4" t="inlineStr">
        <is>
          <t>Other</t>
        </is>
      </c>
      <c r="B41" s="5" t="n">
        <v>-8971</v>
      </c>
      <c r="C41" s="5" t="n">
        <v>-6071</v>
      </c>
    </row>
    <row r="42">
      <c r="A42" s="4" t="inlineStr">
        <is>
          <t>Amounts Reported on Balance Sheets</t>
        </is>
      </c>
      <c r="B42" s="5" t="n">
        <v>-79617</v>
      </c>
      <c r="C42" s="5" t="n">
        <v>-80913</v>
      </c>
    </row>
    <row r="43">
      <c r="A43" s="3" t="inlineStr">
        <is>
          <t>Assets and Liabilities</t>
        </is>
      </c>
      <c r="B43" s="4" t="inlineStr">
        <is>
          <t xml:space="preserve"> </t>
        </is>
      </c>
      <c r="C43" s="4" t="inlineStr">
        <is>
          <t xml:space="preserve"> </t>
        </is>
      </c>
    </row>
    <row r="44">
      <c r="A44" s="4" t="inlineStr">
        <is>
          <t>Cash collateral received from counterparties</t>
        </is>
      </c>
      <c r="B44" s="5" t="n">
        <v>8971</v>
      </c>
      <c r="C44" s="5" t="n">
        <v>6071</v>
      </c>
    </row>
    <row r="45">
      <c r="A45" s="4" t="inlineStr">
        <is>
          <t>Deferred credits and oth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Gross recognized derivatives</t>
        </is>
      </c>
      <c r="B47" s="5" t="n">
        <v>-28915</v>
      </c>
      <c r="C47" s="5" t="n">
        <v>-42975</v>
      </c>
    </row>
    <row r="48">
      <c r="A48" s="4" t="inlineStr">
        <is>
          <t>Amounts offset</t>
        </is>
      </c>
      <c r="B48" s="5" t="n">
        <v>0</v>
      </c>
      <c r="C48" s="5" t="n">
        <v>0</v>
      </c>
    </row>
    <row r="49">
      <c r="A49" s="4" t="inlineStr">
        <is>
          <t>Net Recognized Derivatives</t>
        </is>
      </c>
      <c r="B49" s="5" t="n">
        <v>-28915</v>
      </c>
      <c r="C49" s="5" t="n">
        <v>-42975</v>
      </c>
    </row>
    <row r="50">
      <c r="A50" s="4" t="inlineStr">
        <is>
          <t>Other</t>
        </is>
      </c>
      <c r="B50" s="5" t="n">
        <v>0</v>
      </c>
      <c r="C50" s="5" t="n">
        <v>0</v>
      </c>
    </row>
    <row r="51">
      <c r="A51" s="4" t="inlineStr">
        <is>
          <t>Amounts Reported on Balance Sheets</t>
        </is>
      </c>
      <c r="B51" s="5" t="n">
        <v>-28915</v>
      </c>
      <c r="C51" s="5" t="n">
        <v>-42975</v>
      </c>
    </row>
    <row r="52">
      <c r="A52" s="3" t="inlineStr">
        <is>
          <t>Assets and Liabilities</t>
        </is>
      </c>
      <c r="B52" s="4" t="inlineStr">
        <is>
          <t xml:space="preserve"> </t>
        </is>
      </c>
      <c r="C52" s="4" t="inlineStr">
        <is>
          <t xml:space="preserve"> </t>
        </is>
      </c>
    </row>
    <row r="53">
      <c r="A53" s="4" t="inlineStr">
        <is>
          <t>Cash collateral received from counterparties</t>
        </is>
      </c>
      <c r="B53" s="6" t="n">
        <v>0</v>
      </c>
      <c r="C5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Credit Risk and Credit Related Contingent Features (Details) - Commodity Contracts $ in Thousands</t>
        </is>
      </c>
      <c r="B1" s="2" t="inlineStr">
        <is>
          <t>Sep. 30, 2024 USD ($)</t>
        </is>
      </c>
    </row>
    <row r="2">
      <c r="A2" s="3" t="inlineStr">
        <is>
          <t>Credit Risk and Credit-Related Contingent Features</t>
        </is>
      </c>
      <c r="B2" s="4" t="inlineStr">
        <is>
          <t xml:space="preserve"> </t>
        </is>
      </c>
    </row>
    <row r="3">
      <c r="A3" s="4" t="inlineStr">
        <is>
          <t>Aggregate fair value of derivative instruments in a net liability position</t>
        </is>
      </c>
      <c r="B3" s="6" t="n">
        <v>101517</v>
      </c>
    </row>
    <row r="4">
      <c r="A4" s="4" t="inlineStr">
        <is>
          <t>Cash collateral posted</t>
        </is>
      </c>
      <c r="B4" s="5" t="n">
        <v>100</v>
      </c>
    </row>
    <row r="5">
      <c r="A5" s="4" t="inlineStr">
        <is>
          <t>Additional cash collateral in the event credit-risk-related contingent features were fully triggered</t>
        </is>
      </c>
      <c r="B5" s="6" t="n">
        <v>81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28551</v>
      </c>
      <c r="C4" s="6" t="n">
        <v>514498</v>
      </c>
    </row>
    <row r="5">
      <c r="A5" s="3" t="inlineStr">
        <is>
          <t>Adjustments to reconcile net income to net cash provided by operating activities:</t>
        </is>
      </c>
      <c r="B5" s="4" t="inlineStr">
        <is>
          <t xml:space="preserve"> </t>
        </is>
      </c>
      <c r="C5" s="4" t="inlineStr">
        <is>
          <t xml:space="preserve"> </t>
        </is>
      </c>
    </row>
    <row r="6">
      <c r="A6" s="4" t="inlineStr">
        <is>
          <t>Gain on sale relating to BCE</t>
        </is>
      </c>
      <c r="B6" s="5" t="n">
        <v>-22988</v>
      </c>
      <c r="C6" s="5" t="n">
        <v>-6423</v>
      </c>
    </row>
    <row r="7">
      <c r="A7" s="4" t="inlineStr">
        <is>
          <t>Depreciation and amortization including nuclear fuel</t>
        </is>
      </c>
      <c r="B7" s="5" t="n">
        <v>711587</v>
      </c>
      <c r="C7" s="5" t="n">
        <v>636224</v>
      </c>
    </row>
    <row r="8">
      <c r="A8" s="4" t="inlineStr">
        <is>
          <t>Deferred fuel and purchased power</t>
        </is>
      </c>
      <c r="B8" s="5" t="n">
        <v>-244109</v>
      </c>
      <c r="C8" s="5" t="n">
        <v>-486382</v>
      </c>
    </row>
    <row r="9">
      <c r="A9" s="4" t="inlineStr">
        <is>
          <t>Deferred fuel and purchased power amortization</t>
        </is>
      </c>
      <c r="B9" s="5" t="n">
        <v>340030</v>
      </c>
      <c r="C9" s="5" t="n">
        <v>420277</v>
      </c>
    </row>
    <row r="10">
      <c r="A10" s="4" t="inlineStr">
        <is>
          <t>Allowance for equity funds used during construction</t>
        </is>
      </c>
      <c r="B10" s="5" t="n">
        <v>-28790</v>
      </c>
      <c r="C10" s="5" t="n">
        <v>-40071</v>
      </c>
    </row>
    <row r="11">
      <c r="A11" s="4" t="inlineStr">
        <is>
          <t>Deferred income taxes</t>
        </is>
      </c>
      <c r="B11" s="5" t="n">
        <v>-13351</v>
      </c>
      <c r="C11" s="5" t="n">
        <v>-35258</v>
      </c>
    </row>
    <row r="12">
      <c r="A12" s="4" t="inlineStr">
        <is>
          <t>Deferred investment tax credit</t>
        </is>
      </c>
      <c r="B12" s="5" t="n">
        <v>-10287</v>
      </c>
      <c r="C12" s="5" t="n">
        <v>73003</v>
      </c>
    </row>
    <row r="13">
      <c r="A13" s="4" t="inlineStr">
        <is>
          <t>Change in derivative instruments fair value</t>
        </is>
      </c>
      <c r="B13" s="5" t="n">
        <v>0</v>
      </c>
      <c r="C13" s="5" t="n">
        <v>-778</v>
      </c>
    </row>
    <row r="14">
      <c r="A14" s="4" t="inlineStr">
        <is>
          <t>Stock compensation</t>
        </is>
      </c>
      <c r="B14" s="5" t="n">
        <v>16940</v>
      </c>
      <c r="C14" s="5" t="n">
        <v>12304</v>
      </c>
    </row>
    <row r="15">
      <c r="A15" s="3" t="inlineStr">
        <is>
          <t>Changes in current assets and liabilities:</t>
        </is>
      </c>
      <c r="B15" s="4" t="inlineStr">
        <is>
          <t xml:space="preserve"> </t>
        </is>
      </c>
      <c r="C15" s="4" t="inlineStr">
        <is>
          <t xml:space="preserve"> </t>
        </is>
      </c>
    </row>
    <row r="16">
      <c r="A16" s="4" t="inlineStr">
        <is>
          <t>Customer and other receivables</t>
        </is>
      </c>
      <c r="B16" s="5" t="n">
        <v>-330867</v>
      </c>
      <c r="C16" s="5" t="n">
        <v>-214291</v>
      </c>
    </row>
    <row r="17">
      <c r="A17" s="4" t="inlineStr">
        <is>
          <t>Accrued unbilled revenues</t>
        </is>
      </c>
      <c r="B17" s="5" t="n">
        <v>-94288</v>
      </c>
      <c r="C17" s="5" t="n">
        <v>-62234</v>
      </c>
    </row>
    <row r="18">
      <c r="A18" s="4" t="inlineStr">
        <is>
          <t>Materials, supplies and fossil fuel</t>
        </is>
      </c>
      <c r="B18" s="5" t="n">
        <v>-34493</v>
      </c>
      <c r="C18" s="5" t="n">
        <v>-43193</v>
      </c>
    </row>
    <row r="19">
      <c r="A19" s="4" t="inlineStr">
        <is>
          <t>Income tax receivable</t>
        </is>
      </c>
      <c r="B19" s="5" t="n">
        <v>332</v>
      </c>
      <c r="C19" s="5" t="n">
        <v>14087</v>
      </c>
    </row>
    <row r="20">
      <c r="A20" s="4" t="inlineStr">
        <is>
          <t>Other current assets</t>
        </is>
      </c>
      <c r="B20" s="5" t="n">
        <v>-26062</v>
      </c>
      <c r="C20" s="5" t="n">
        <v>-12003</v>
      </c>
    </row>
    <row r="21">
      <c r="A21" s="4" t="inlineStr">
        <is>
          <t>Accounts payable</t>
        </is>
      </c>
      <c r="B21" s="5" t="n">
        <v>24958</v>
      </c>
      <c r="C21" s="5" t="n">
        <v>-79603</v>
      </c>
    </row>
    <row r="22">
      <c r="A22" s="4" t="inlineStr">
        <is>
          <t>Accrued taxes</t>
        </is>
      </c>
      <c r="B22" s="5" t="n">
        <v>174807</v>
      </c>
      <c r="C22" s="5" t="n">
        <v>101022</v>
      </c>
    </row>
    <row r="23">
      <c r="A23" s="4" t="inlineStr">
        <is>
          <t>Other current liabilities</t>
        </is>
      </c>
      <c r="B23" s="5" t="n">
        <v>74177</v>
      </c>
      <c r="C23" s="5" t="n">
        <v>19751</v>
      </c>
    </row>
    <row r="24">
      <c r="A24" s="4" t="inlineStr">
        <is>
          <t>Change in long-term regulatory assets</t>
        </is>
      </c>
      <c r="B24" s="5" t="n">
        <v>32132</v>
      </c>
      <c r="C24" s="5" t="n">
        <v>36025</v>
      </c>
    </row>
    <row r="25">
      <c r="A25" s="4" t="inlineStr">
        <is>
          <t>Change in long-term regulatory liabilities</t>
        </is>
      </c>
      <c r="B25" s="5" t="n">
        <v>43448</v>
      </c>
      <c r="C25" s="5" t="n">
        <v>-27304</v>
      </c>
    </row>
    <row r="26">
      <c r="A26" s="4" t="inlineStr">
        <is>
          <t>Change in other long-term assets</t>
        </is>
      </c>
      <c r="B26" s="5" t="n">
        <v>-126379</v>
      </c>
      <c r="C26" s="5" t="n">
        <v>-107922</v>
      </c>
    </row>
    <row r="27">
      <c r="A27" s="4" t="inlineStr">
        <is>
          <t>Change in operating lease assets</t>
        </is>
      </c>
      <c r="B27" s="5" t="n">
        <v>94768</v>
      </c>
      <c r="C27" s="5" t="n">
        <v>89836</v>
      </c>
    </row>
    <row r="28">
      <c r="A28" s="4" t="inlineStr">
        <is>
          <t>Change in other long-term liabilities</t>
        </is>
      </c>
      <c r="B28" s="5" t="n">
        <v>49694</v>
      </c>
      <c r="C28" s="5" t="n">
        <v>101168</v>
      </c>
    </row>
    <row r="29">
      <c r="A29" s="4" t="inlineStr">
        <is>
          <t>Change in operating lease liabilities</t>
        </is>
      </c>
      <c r="B29" s="5" t="n">
        <v>-89479</v>
      </c>
      <c r="C29" s="5" t="n">
        <v>-68834</v>
      </c>
    </row>
    <row r="30">
      <c r="A30" s="4" t="inlineStr">
        <is>
          <t>Net cash provided by operating activities</t>
        </is>
      </c>
      <c r="B30" s="5" t="n">
        <v>1170331</v>
      </c>
      <c r="C30" s="5" t="n">
        <v>833899</v>
      </c>
    </row>
    <row r="31">
      <c r="A31" s="3" t="inlineStr">
        <is>
          <t>CASH FLOWS FROM INVESTING ACTIVITIES</t>
        </is>
      </c>
      <c r="B31" s="4" t="inlineStr">
        <is>
          <t xml:space="preserve"> </t>
        </is>
      </c>
      <c r="C31" s="4" t="inlineStr">
        <is>
          <t xml:space="preserve"> </t>
        </is>
      </c>
    </row>
    <row r="32">
      <c r="A32" s="4" t="inlineStr">
        <is>
          <t>Capital expenditures</t>
        </is>
      </c>
      <c r="B32" s="5" t="n">
        <v>-1717571</v>
      </c>
      <c r="C32" s="5" t="n">
        <v>-1314529</v>
      </c>
    </row>
    <row r="33">
      <c r="A33" s="4" t="inlineStr">
        <is>
          <t>Contributions in aid of construction</t>
        </is>
      </c>
      <c r="B33" s="5" t="n">
        <v>235861</v>
      </c>
      <c r="C33" s="5" t="n">
        <v>112762</v>
      </c>
    </row>
    <row r="34">
      <c r="A34" s="4" t="inlineStr">
        <is>
          <t>Proceeds from sale relating to BCE</t>
        </is>
      </c>
      <c r="B34" s="5" t="n">
        <v>64322</v>
      </c>
      <c r="C34" s="5" t="n">
        <v>17500</v>
      </c>
    </row>
    <row r="35">
      <c r="A35" s="4" t="inlineStr">
        <is>
          <t>Allowance for borrowed funds used during construction</t>
        </is>
      </c>
      <c r="B35" s="5" t="n">
        <v>-36078</v>
      </c>
      <c r="C35" s="5" t="n">
        <v>-34131</v>
      </c>
    </row>
    <row r="36">
      <c r="A36" s="4" t="inlineStr">
        <is>
          <t>Proceeds from nuclear decommissioning trusts sales and other special use funds</t>
        </is>
      </c>
      <c r="B36" s="5" t="n">
        <v>1140371</v>
      </c>
      <c r="C36" s="5" t="n">
        <v>1165668</v>
      </c>
    </row>
    <row r="37">
      <c r="A37" s="4" t="inlineStr">
        <is>
          <t>Investment in nuclear decommissioning trusts and other special use funds</t>
        </is>
      </c>
      <c r="B37" s="5" t="n">
        <v>-1150541</v>
      </c>
      <c r="C37" s="5" t="n">
        <v>-1181386</v>
      </c>
    </row>
    <row r="38">
      <c r="A38" s="4" t="inlineStr">
        <is>
          <t>Other</t>
        </is>
      </c>
      <c r="B38" s="5" t="n">
        <v>-5687</v>
      </c>
      <c r="C38" s="5" t="n">
        <v>-1788</v>
      </c>
    </row>
    <row r="39">
      <c r="A39" s="4" t="inlineStr">
        <is>
          <t>Net cash used for investing activities</t>
        </is>
      </c>
      <c r="B39" s="5" t="n">
        <v>-1469323</v>
      </c>
      <c r="C39" s="5" t="n">
        <v>-1235904</v>
      </c>
    </row>
    <row r="40">
      <c r="A40" s="3" t="inlineStr">
        <is>
          <t>CASH FLOWS FROM FINANCING ACTIVITIES</t>
        </is>
      </c>
      <c r="B40" s="4" t="inlineStr">
        <is>
          <t xml:space="preserve"> </t>
        </is>
      </c>
      <c r="C40" s="4" t="inlineStr">
        <is>
          <t xml:space="preserve"> </t>
        </is>
      </c>
    </row>
    <row r="41">
      <c r="A41" s="4" t="inlineStr">
        <is>
          <t>Issuance of long-term debt</t>
        </is>
      </c>
      <c r="B41" s="5" t="n">
        <v>1313229</v>
      </c>
      <c r="C41" s="5" t="n">
        <v>689349</v>
      </c>
    </row>
    <row r="42">
      <c r="A42" s="4" t="inlineStr">
        <is>
          <t>Repayment of long-term debt</t>
        </is>
      </c>
      <c r="B42" s="5" t="n">
        <v>-675000</v>
      </c>
      <c r="C42" s="5" t="n">
        <v>-32740</v>
      </c>
    </row>
    <row r="43">
      <c r="A43" s="4" t="inlineStr">
        <is>
          <t>Short-term borrowing and (repayments) - net</t>
        </is>
      </c>
      <c r="B43" s="5" t="n">
        <v>14000</v>
      </c>
      <c r="C43" s="5" t="n">
        <v>56400</v>
      </c>
    </row>
    <row r="44">
      <c r="A44" s="4" t="inlineStr">
        <is>
          <t>Short-term debt borrowings under term loan facility</t>
        </is>
      </c>
      <c r="B44" s="5" t="n">
        <v>350000</v>
      </c>
      <c r="C44" s="5" t="n">
        <v>0</v>
      </c>
    </row>
    <row r="45">
      <c r="A45" s="4" t="inlineStr">
        <is>
          <t>Short-term debt repayments under term loan facility</t>
        </is>
      </c>
      <c r="B45" s="5" t="n">
        <v>-350000</v>
      </c>
      <c r="C45" s="5" t="n">
        <v>0</v>
      </c>
    </row>
    <row r="46">
      <c r="A46" s="4" t="inlineStr">
        <is>
          <t>Dividends paid on common stock</t>
        </is>
      </c>
      <c r="B46" s="5" t="n">
        <v>-294589</v>
      </c>
      <c r="C46" s="5" t="n">
        <v>-288456</v>
      </c>
    </row>
    <row r="47">
      <c r="A47" s="4" t="inlineStr">
        <is>
          <t>Common stock equity issuance and (purchases) - net</t>
        </is>
      </c>
      <c r="B47" s="5" t="n">
        <v>-3804</v>
      </c>
      <c r="C47" s="5" t="n">
        <v>-1644</v>
      </c>
    </row>
    <row r="48">
      <c r="A48" s="4" t="inlineStr">
        <is>
          <t>Distributions to noncontrolling interests for capital activities</t>
        </is>
      </c>
      <c r="B48" s="5" t="n">
        <v>-10628</v>
      </c>
      <c r="C48" s="5" t="n">
        <v>-10628</v>
      </c>
    </row>
    <row r="49">
      <c r="A49" s="4" t="inlineStr">
        <is>
          <t>Net cash provided by financing activities</t>
        </is>
      </c>
      <c r="B49" s="5" t="n">
        <v>343208</v>
      </c>
      <c r="C49" s="5" t="n">
        <v>412281</v>
      </c>
    </row>
    <row r="50">
      <c r="A50" s="4" t="inlineStr">
        <is>
          <t>NET INCREASE IN CASH AND CASH EQUIVALENTS</t>
        </is>
      </c>
      <c r="B50" s="5" t="n">
        <v>44216</v>
      </c>
      <c r="C50" s="5" t="n">
        <v>10276</v>
      </c>
    </row>
    <row r="51">
      <c r="A51" s="4" t="inlineStr">
        <is>
          <t>CASH AND CASH EQUIVALENTS AT BEGINNING OF PERIOD</t>
        </is>
      </c>
      <c r="B51" s="5" t="n">
        <v>4955</v>
      </c>
      <c r="C51" s="5" t="n">
        <v>4832</v>
      </c>
    </row>
    <row r="52">
      <c r="A52" s="4" t="inlineStr">
        <is>
          <t>CASH AND CASH EQUIVALENTS AT END OF PERIOD</t>
        </is>
      </c>
      <c r="B52" s="6" t="n">
        <v>49171</v>
      </c>
      <c r="C52" s="6" t="n">
        <v>151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 width="22" customWidth="1" min="6" max="6"/>
    <col width="42" customWidth="1" min="7" max="7"/>
    <col width="20" customWidth="1" min="8" max="8"/>
    <col width="22" customWidth="1" min="9" max="9"/>
  </cols>
  <sheetData>
    <row r="1">
      <c r="A1" s="1" t="inlineStr">
        <is>
          <t>Commitments and Contingencies (Details) $ in Millions</t>
        </is>
      </c>
      <c r="G1" s="2" t="inlineStr">
        <is>
          <t>9 Months Ended</t>
        </is>
      </c>
      <c r="H1" s="2" t="inlineStr">
        <is>
          <t>148 Months Ended</t>
        </is>
      </c>
    </row>
    <row r="2">
      <c r="B2" s="2" t="inlineStr">
        <is>
          <t>Jan. 01, 2024 USD ($) trust</t>
        </is>
      </c>
      <c r="C2" s="2" t="inlineStr">
        <is>
          <t>Jan. 17, 2023 USD ($)</t>
        </is>
      </c>
      <c r="D2" s="2" t="inlineStr">
        <is>
          <t>Sep. 30, 2022 USD ($)</t>
        </is>
      </c>
      <c r="E2" s="2" t="inlineStr">
        <is>
          <t>Jul. 03, 2018</t>
        </is>
      </c>
      <c r="F2" s="2" t="inlineStr">
        <is>
          <t>Aug. 18, 2014 USD ($)</t>
        </is>
      </c>
      <c r="G2" s="2" t="inlineStr">
        <is>
          <t>Sep. 30, 2024 USD ($) timePeriod trust MW</t>
        </is>
      </c>
      <c r="H2" s="2" t="inlineStr">
        <is>
          <t>Oct. 31, 2023 claim</t>
        </is>
      </c>
      <c r="I2" s="2" t="inlineStr">
        <is>
          <t>Apr. 18, 2023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ion tax credit guarantees</t>
        </is>
      </c>
      <c r="B4" s="4" t="inlineStr">
        <is>
          <t xml:space="preserve"> </t>
        </is>
      </c>
      <c r="C4" s="4" t="inlineStr">
        <is>
          <t xml:space="preserve"> </t>
        </is>
      </c>
      <c r="D4" s="4" t="inlineStr">
        <is>
          <t xml:space="preserve"> </t>
        </is>
      </c>
      <c r="E4" s="4" t="inlineStr">
        <is>
          <t xml:space="preserve"> </t>
        </is>
      </c>
      <c r="F4" s="4" t="inlineStr">
        <is>
          <t xml:space="preserve"> </t>
        </is>
      </c>
      <c r="G4" s="6" t="n">
        <v>29</v>
      </c>
      <c r="H4" s="4" t="inlineStr">
        <is>
          <t xml:space="preserve"> </t>
        </is>
      </c>
      <c r="I4" s="4" t="inlineStr">
        <is>
          <t xml:space="preserve"> </t>
        </is>
      </c>
    </row>
    <row r="5">
      <c r="A5" s="4" t="inlineStr">
        <is>
          <t>Kūpono So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 recourse construction financ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0</v>
      </c>
    </row>
    <row r="8">
      <c r="A8" s="4" t="inlineStr">
        <is>
          <t>Kūpono So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ject plant capacity (in MW's) | MW</t>
        </is>
      </c>
      <c r="B10" s="4" t="inlineStr">
        <is>
          <t xml:space="preserve"> </t>
        </is>
      </c>
      <c r="C10" s="4" t="inlineStr">
        <is>
          <t xml:space="preserve"> </t>
        </is>
      </c>
      <c r="D10" s="4" t="inlineStr">
        <is>
          <t xml:space="preserve"> </t>
        </is>
      </c>
      <c r="E10" s="4" t="inlineStr">
        <is>
          <t xml:space="preserve"> </t>
        </is>
      </c>
      <c r="F10" s="4" t="inlineStr">
        <is>
          <t xml:space="preserve"> </t>
        </is>
      </c>
      <c r="G10" s="5" t="n">
        <v>42</v>
      </c>
      <c r="H10" s="4" t="inlineStr">
        <is>
          <t xml:space="preserve"> </t>
        </is>
      </c>
      <c r="I10" s="4" t="inlineStr">
        <is>
          <t xml:space="preserve"> </t>
        </is>
      </c>
    </row>
    <row r="11">
      <c r="A11" s="4" t="inlineStr">
        <is>
          <t>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 years</t>
        </is>
      </c>
      <c r="H11" s="4" t="inlineStr">
        <is>
          <t xml:space="preserve"> </t>
        </is>
      </c>
      <c r="I11" s="4" t="inlineStr">
        <is>
          <t xml:space="preserve"> </t>
        </is>
      </c>
    </row>
    <row r="12">
      <c r="A12" s="4" t="inlineStr">
        <is>
          <t>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insurance against public liability per occurrence for a nuclear incident (up to)</t>
        </is>
      </c>
      <c r="B14" s="6" t="n">
        <v>16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available nuclear liability insurance (up to)</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nuclear liability insurance through mandatory industry wide retrospective assessment program</t>
        </is>
      </c>
      <c r="B16" s="5" t="n">
        <v>15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retrospective premium assessment per reactor for each nuclear liability incident</t>
        </is>
      </c>
      <c r="B17" s="16" t="n">
        <v>16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limit per incident with respect to maximum retrospective premium assessment</t>
        </is>
      </c>
      <c r="B18" s="15" t="n">
        <v>2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VIE lessor trusts | trust</t>
        </is>
      </c>
      <c r="B19" s="5" t="n">
        <v>3</v>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row>
    <row r="20">
      <c r="A20" s="4" t="inlineStr">
        <is>
          <t>Maximum potential retrospective assessment per incident of APS</t>
        </is>
      </c>
      <c r="B20" s="15" t="n">
        <v>14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payment limitation with respect to maximum potential retrospective premium assessment</t>
        </is>
      </c>
      <c r="B21" s="15" t="n">
        <v>2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of "all risk" (including nuclear hazards) insurance for property damage to, and decontamination of, property at Palo Verde</t>
        </is>
      </c>
      <c r="B22" s="4" t="inlineStr">
        <is>
          <t xml:space="preserve"> </t>
        </is>
      </c>
      <c r="C22" s="4" t="inlineStr">
        <is>
          <t xml:space="preserve"> </t>
        </is>
      </c>
      <c r="D22" s="4" t="inlineStr">
        <is>
          <t xml:space="preserve"> </t>
        </is>
      </c>
      <c r="E22" s="4" t="inlineStr">
        <is>
          <t xml:space="preserve"> </t>
        </is>
      </c>
      <c r="F22" s="4" t="inlineStr">
        <is>
          <t xml:space="preserve"> </t>
        </is>
      </c>
      <c r="G22" s="6" t="n">
        <v>2800</v>
      </c>
      <c r="H22" s="4" t="inlineStr">
        <is>
          <t xml:space="preserve"> </t>
        </is>
      </c>
      <c r="I22" s="4" t="inlineStr">
        <is>
          <t xml:space="preserve"> </t>
        </is>
      </c>
    </row>
    <row r="23">
      <c r="A23" s="4" t="inlineStr">
        <is>
          <t>Maximum amount that could be incurred under retrospective assessment of NEIL policies</t>
        </is>
      </c>
      <c r="B23" s="4" t="inlineStr">
        <is>
          <t xml:space="preserve"> </t>
        </is>
      </c>
      <c r="C23" s="4" t="inlineStr">
        <is>
          <t xml:space="preserve"> </t>
        </is>
      </c>
      <c r="D23" s="4" t="inlineStr">
        <is>
          <t xml:space="preserve"> </t>
        </is>
      </c>
      <c r="E23" s="4" t="inlineStr">
        <is>
          <t xml:space="preserve"> </t>
        </is>
      </c>
      <c r="F23" s="4" t="inlineStr">
        <is>
          <t xml:space="preserve"> </t>
        </is>
      </c>
      <c r="G23" s="16" t="n">
        <v>23.1</v>
      </c>
      <c r="H23" s="4" t="inlineStr">
        <is>
          <t xml:space="preserve"> </t>
        </is>
      </c>
      <c r="I23" s="4" t="inlineStr">
        <is>
          <t xml:space="preserve"> </t>
        </is>
      </c>
    </row>
    <row r="24">
      <c r="A24" s="4" t="inlineStr">
        <is>
          <t>Collateral assurance provided based on rating triggers</t>
        </is>
      </c>
      <c r="B24" s="4" t="inlineStr">
        <is>
          <t xml:space="preserve"> </t>
        </is>
      </c>
      <c r="C24" s="4" t="inlineStr">
        <is>
          <t xml:space="preserve"> </t>
        </is>
      </c>
      <c r="D24" s="4" t="inlineStr">
        <is>
          <t xml:space="preserve"> </t>
        </is>
      </c>
      <c r="E24" s="4" t="inlineStr">
        <is>
          <t xml:space="preserve"> </t>
        </is>
      </c>
      <c r="F24" s="4" t="inlineStr">
        <is>
          <t xml:space="preserve"> </t>
        </is>
      </c>
      <c r="G24" s="15" t="n">
        <v>64.09999999999999</v>
      </c>
      <c r="H24" s="4" t="inlineStr">
        <is>
          <t xml:space="preserve"> </t>
        </is>
      </c>
      <c r="I24" s="4" t="inlineStr">
        <is>
          <t xml:space="preserve"> </t>
        </is>
      </c>
    </row>
    <row r="25">
      <c r="A25" s="4" t="inlineStr">
        <is>
          <t>Period to provide collateral assurance based on rating trigg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0 days</t>
        </is>
      </c>
      <c r="H25" s="4" t="inlineStr">
        <is>
          <t xml:space="preserve"> </t>
        </is>
      </c>
      <c r="I25" s="4" t="inlineStr">
        <is>
          <t xml:space="preserve"> </t>
        </is>
      </c>
    </row>
    <row r="26">
      <c r="A26" s="4" t="inlineStr">
        <is>
          <t>Increase in contractual obligations</t>
        </is>
      </c>
      <c r="B26" s="4" t="inlineStr">
        <is>
          <t xml:space="preserve"> </t>
        </is>
      </c>
      <c r="C26" s="4" t="inlineStr">
        <is>
          <t xml:space="preserve"> </t>
        </is>
      </c>
      <c r="D26" s="4" t="inlineStr">
        <is>
          <t xml:space="preserve"> </t>
        </is>
      </c>
      <c r="E26" s="4" t="inlineStr">
        <is>
          <t xml:space="preserve"> </t>
        </is>
      </c>
      <c r="F26" s="4" t="inlineStr">
        <is>
          <t xml:space="preserve"> </t>
        </is>
      </c>
      <c r="G26" s="6" t="n">
        <v>5500</v>
      </c>
      <c r="H26" s="4" t="inlineStr">
        <is>
          <t xml:space="preserve"> </t>
        </is>
      </c>
      <c r="I26" s="4" t="inlineStr">
        <is>
          <t xml:space="preserve"> </t>
        </is>
      </c>
    </row>
    <row r="27">
      <c r="A27" s="4" t="inlineStr">
        <is>
          <t>APS | Surety Bonds Expiring in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rety bonds expiring, amount</t>
        </is>
      </c>
      <c r="B29" s="4" t="inlineStr">
        <is>
          <t xml:space="preserve"> </t>
        </is>
      </c>
      <c r="C29" s="4" t="inlineStr">
        <is>
          <t xml:space="preserve"> </t>
        </is>
      </c>
      <c r="D29" s="4" t="inlineStr">
        <is>
          <t xml:space="preserve"> </t>
        </is>
      </c>
      <c r="E29" s="4" t="inlineStr">
        <is>
          <t xml:space="preserve"> </t>
        </is>
      </c>
      <c r="F29" s="4" t="inlineStr">
        <is>
          <t xml:space="preserve"> </t>
        </is>
      </c>
      <c r="G29" s="5" t="n">
        <v>20</v>
      </c>
      <c r="H29" s="4" t="inlineStr">
        <is>
          <t xml:space="preserve"> </t>
        </is>
      </c>
      <c r="I29" s="4" t="inlineStr">
        <is>
          <t xml:space="preserve"> </t>
        </is>
      </c>
    </row>
    <row r="30">
      <c r="A30" s="4" t="inlineStr">
        <is>
          <t>APS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letters of credit</t>
        </is>
      </c>
      <c r="B32" s="4" t="inlineStr">
        <is>
          <t xml:space="preserve"> </t>
        </is>
      </c>
      <c r="C32" s="4" t="inlineStr">
        <is>
          <t xml:space="preserve"> </t>
        </is>
      </c>
      <c r="D32" s="4" t="inlineStr">
        <is>
          <t xml:space="preserve"> </t>
        </is>
      </c>
      <c r="E32" s="4" t="inlineStr">
        <is>
          <t xml:space="preserve"> </t>
        </is>
      </c>
      <c r="F32" s="4" t="inlineStr">
        <is>
          <t xml:space="preserve"> </t>
        </is>
      </c>
      <c r="G32" s="5" t="n">
        <v>19</v>
      </c>
      <c r="H32" s="4" t="inlineStr">
        <is>
          <t xml:space="preserve"> </t>
        </is>
      </c>
      <c r="I32" s="4" t="inlineStr">
        <is>
          <t xml:space="preserve"> </t>
        </is>
      </c>
    </row>
    <row r="33">
      <c r="A33" s="4" t="inlineStr">
        <is>
          <t>APS | Contaminated groundwater wel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sts related to investigation and study under Superfund site</t>
        </is>
      </c>
      <c r="B35" s="4" t="inlineStr">
        <is>
          <t xml:space="preserve"> </t>
        </is>
      </c>
      <c r="C35" s="4" t="inlineStr">
        <is>
          <t xml:space="preserve"> </t>
        </is>
      </c>
      <c r="D35" s="4" t="inlineStr">
        <is>
          <t xml:space="preserve"> </t>
        </is>
      </c>
      <c r="E35" s="4" t="inlineStr">
        <is>
          <t xml:space="preserve"> </t>
        </is>
      </c>
      <c r="F35" s="4" t="inlineStr">
        <is>
          <t xml:space="preserve"> </t>
        </is>
      </c>
      <c r="G35" s="5" t="n">
        <v>3</v>
      </c>
      <c r="H35" s="4" t="inlineStr">
        <is>
          <t xml:space="preserve"> </t>
        </is>
      </c>
      <c r="I35" s="4" t="inlineStr">
        <is>
          <t xml:space="preserve"> </t>
        </is>
      </c>
    </row>
    <row r="36">
      <c r="A36" s="4" t="inlineStr">
        <is>
          <t>Costs related to oversight and remedial investigation of superfund site</t>
        </is>
      </c>
      <c r="B36" s="4" t="inlineStr">
        <is>
          <t xml:space="preserve"> </t>
        </is>
      </c>
      <c r="C36" s="15" t="n">
        <v>1.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PS | Contaminated groundwater wells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ttlement amount</t>
        </is>
      </c>
      <c r="B39" s="4" t="inlineStr">
        <is>
          <t xml:space="preserve"> </t>
        </is>
      </c>
      <c r="C39" s="4" t="inlineStr">
        <is>
          <t xml:space="preserve"> </t>
        </is>
      </c>
      <c r="D39" s="15" t="n">
        <v>8.30000000000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TEC | Four Cor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et purchase agreement, option to purchase, ownership interest, percentage</t>
        </is>
      </c>
      <c r="B42" s="4" t="inlineStr">
        <is>
          <t xml:space="preserve"> </t>
        </is>
      </c>
      <c r="C42" s="4" t="inlineStr">
        <is>
          <t xml:space="preserve"> </t>
        </is>
      </c>
      <c r="D42" s="4" t="inlineStr">
        <is>
          <t xml:space="preserve"> </t>
        </is>
      </c>
      <c r="E42" s="9" t="n">
        <v>0.07000000000000001</v>
      </c>
      <c r="F42" s="4" t="inlineStr">
        <is>
          <t xml:space="preserve"> </t>
        </is>
      </c>
      <c r="G42" s="4" t="inlineStr">
        <is>
          <t xml:space="preserve"> </t>
        </is>
      </c>
      <c r="H42" s="4" t="inlineStr">
        <is>
          <t xml:space="preserve"> </t>
        </is>
      </c>
      <c r="I42" s="4" t="inlineStr">
        <is>
          <t xml:space="preserve"> </t>
        </is>
      </c>
    </row>
    <row r="43">
      <c r="A43" s="4" t="inlineStr">
        <is>
          <t>Breach of Contract for Disposal of Spent Nuclear Fuel and/or High Level Radioactive Was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unt awarded from other party</t>
        </is>
      </c>
      <c r="B45" s="4" t="inlineStr">
        <is>
          <t xml:space="preserve"> </t>
        </is>
      </c>
      <c r="C45" s="4" t="inlineStr">
        <is>
          <t xml:space="preserve"> </t>
        </is>
      </c>
      <c r="D45" s="4" t="inlineStr">
        <is>
          <t xml:space="preserve"> </t>
        </is>
      </c>
      <c r="E45" s="4" t="inlineStr">
        <is>
          <t xml:space="preserve"> </t>
        </is>
      </c>
      <c r="F45" s="15" t="n">
        <v>18.1</v>
      </c>
      <c r="G45" s="15" t="n">
        <v>156.6</v>
      </c>
      <c r="H45" s="4" t="inlineStr">
        <is>
          <t xml:space="preserve"> </t>
        </is>
      </c>
      <c r="I45" s="4" t="inlineStr">
        <is>
          <t xml:space="preserve"> </t>
        </is>
      </c>
    </row>
    <row r="46">
      <c r="A46" s="4" t="inlineStr">
        <is>
          <t>Breach of Contract for Disposal of Spent Nuclear Fuel and/or High Level Radioactive Waste | A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laims submitted | clai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v>
      </c>
      <c r="I48" s="4" t="inlineStr">
        <is>
          <t xml:space="preserve"> </t>
        </is>
      </c>
    </row>
    <row r="49">
      <c r="A49" s="4" t="inlineStr">
        <is>
          <t>Gain contingency, number of settlement agreement time periods | timePeriod</t>
        </is>
      </c>
      <c r="B49" s="4" t="inlineStr">
        <is>
          <t xml:space="preserve"> </t>
        </is>
      </c>
      <c r="C49" s="4" t="inlineStr">
        <is>
          <t xml:space="preserve"> </t>
        </is>
      </c>
      <c r="D49" s="4" t="inlineStr">
        <is>
          <t xml:space="preserve"> </t>
        </is>
      </c>
      <c r="E49" s="4" t="inlineStr">
        <is>
          <t xml:space="preserve"> </t>
        </is>
      </c>
      <c r="F49" s="4" t="inlineStr">
        <is>
          <t xml:space="preserve"> </t>
        </is>
      </c>
      <c r="G49" s="5" t="n">
        <v>10</v>
      </c>
      <c r="H49" s="4" t="inlineStr">
        <is>
          <t xml:space="preserve"> </t>
        </is>
      </c>
      <c r="I49" s="4" t="inlineStr">
        <is>
          <t xml:space="preserve"> </t>
        </is>
      </c>
    </row>
    <row r="50">
      <c r="A50" s="4" t="inlineStr">
        <is>
          <t>Amount awarded from other party</t>
        </is>
      </c>
      <c r="B50" s="4" t="inlineStr">
        <is>
          <t xml:space="preserve"> </t>
        </is>
      </c>
      <c r="C50" s="4" t="inlineStr">
        <is>
          <t xml:space="preserve"> </t>
        </is>
      </c>
      <c r="D50" s="4" t="inlineStr">
        <is>
          <t xml:space="preserve"> </t>
        </is>
      </c>
      <c r="E50" s="4" t="inlineStr">
        <is>
          <t xml:space="preserve"> </t>
        </is>
      </c>
      <c r="F50" s="15" t="n">
        <v>5.3</v>
      </c>
      <c r="G50" s="15" t="n">
        <v>45.6</v>
      </c>
      <c r="H50" s="4" t="inlineStr">
        <is>
          <t xml:space="preserve"> </t>
        </is>
      </c>
      <c r="I5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and Other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368</v>
      </c>
      <c r="C4" s="6" t="n">
        <v>9515</v>
      </c>
      <c r="D4" s="6" t="n">
        <v>19324</v>
      </c>
      <c r="E4" s="6" t="n">
        <v>21946</v>
      </c>
    </row>
    <row r="5">
      <c r="A5" s="4" t="inlineStr">
        <is>
          <t>Gain on sale of BCE (Note 16)</t>
        </is>
      </c>
      <c r="B5" s="5" t="n">
        <v>0</v>
      </c>
      <c r="C5" s="5" t="n">
        <v>6423</v>
      </c>
      <c r="D5" s="5" t="n">
        <v>22988</v>
      </c>
      <c r="E5" s="5" t="n">
        <v>6423</v>
      </c>
    </row>
    <row r="6">
      <c r="A6" s="4" t="inlineStr">
        <is>
          <t>Miscellaneous</t>
        </is>
      </c>
      <c r="B6" s="5" t="n">
        <v>406</v>
      </c>
      <c r="C6" s="5" t="n">
        <v>3</v>
      </c>
      <c r="D6" s="5" t="n">
        <v>922</v>
      </c>
      <c r="E6" s="5" t="n">
        <v>55</v>
      </c>
    </row>
    <row r="7">
      <c r="A7" s="4" t="inlineStr">
        <is>
          <t>Total other income</t>
        </is>
      </c>
      <c r="B7" s="5" t="n">
        <v>6774</v>
      </c>
      <c r="C7" s="5" t="n">
        <v>15941</v>
      </c>
      <c r="D7" s="5" t="n">
        <v>43234</v>
      </c>
      <c r="E7" s="5" t="n">
        <v>28424</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Non-operating costs</t>
        </is>
      </c>
      <c r="B9" s="5" t="n">
        <v>-1362</v>
      </c>
      <c r="C9" s="5" t="n">
        <v>-3322</v>
      </c>
      <c r="D9" s="5" t="n">
        <v>-9551</v>
      </c>
      <c r="E9" s="5" t="n">
        <v>-9319</v>
      </c>
    </row>
    <row r="10">
      <c r="A10" s="4" t="inlineStr">
        <is>
          <t>Investment losses — net</t>
        </is>
      </c>
      <c r="B10" s="5" t="n">
        <v>0</v>
      </c>
      <c r="C10" s="5" t="n">
        <v>-870</v>
      </c>
      <c r="D10" s="5" t="n">
        <v>-1242</v>
      </c>
      <c r="E10" s="5" t="n">
        <v>-2364</v>
      </c>
    </row>
    <row r="11">
      <c r="A11" s="4" t="inlineStr">
        <is>
          <t>Miscellaneous</t>
        </is>
      </c>
      <c r="B11" s="5" t="n">
        <v>-2651</v>
      </c>
      <c r="C11" s="5" t="n">
        <v>-2780</v>
      </c>
      <c r="D11" s="5" t="n">
        <v>-3787</v>
      </c>
      <c r="E11" s="5" t="n">
        <v>-4233</v>
      </c>
    </row>
    <row r="12">
      <c r="A12" s="4" t="inlineStr">
        <is>
          <t>Total other expense</t>
        </is>
      </c>
      <c r="B12" s="5" t="n">
        <v>-4013</v>
      </c>
      <c r="C12" s="5" t="n">
        <v>-6972</v>
      </c>
      <c r="D12" s="5" t="n">
        <v>-14580</v>
      </c>
      <c r="E12" s="5" t="n">
        <v>-15916</v>
      </c>
    </row>
    <row r="13">
      <c r="A13" s="4" t="inlineStr">
        <is>
          <t>APS</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921</v>
      </c>
      <c r="C15" s="5" t="n">
        <v>8717</v>
      </c>
      <c r="D15" s="5" t="n">
        <v>16319</v>
      </c>
      <c r="E15" s="5" t="n">
        <v>19432</v>
      </c>
    </row>
    <row r="16">
      <c r="A16" s="4" t="inlineStr">
        <is>
          <t>Miscellaneous</t>
        </is>
      </c>
      <c r="B16" s="5" t="n">
        <v>-42</v>
      </c>
      <c r="C16" s="5" t="n">
        <v>3</v>
      </c>
      <c r="D16" s="5" t="n">
        <v>6</v>
      </c>
      <c r="E16" s="5" t="n">
        <v>55</v>
      </c>
    </row>
    <row r="17">
      <c r="A17" s="4" t="inlineStr">
        <is>
          <t>Total other income</t>
        </is>
      </c>
      <c r="B17" s="5" t="n">
        <v>4879</v>
      </c>
      <c r="C17" s="5" t="n">
        <v>8720</v>
      </c>
      <c r="D17" s="5" t="n">
        <v>16325</v>
      </c>
      <c r="E17" s="5" t="n">
        <v>19487</v>
      </c>
    </row>
    <row r="18">
      <c r="A18" s="3" t="inlineStr">
        <is>
          <t>Other expense:</t>
        </is>
      </c>
      <c r="B18" s="4" t="inlineStr">
        <is>
          <t xml:space="preserve"> </t>
        </is>
      </c>
      <c r="C18" s="4" t="inlineStr">
        <is>
          <t xml:space="preserve"> </t>
        </is>
      </c>
      <c r="D18" s="4" t="inlineStr">
        <is>
          <t xml:space="preserve"> </t>
        </is>
      </c>
      <c r="E18" s="4" t="inlineStr">
        <is>
          <t xml:space="preserve"> </t>
        </is>
      </c>
    </row>
    <row r="19">
      <c r="A19" s="4" t="inlineStr">
        <is>
          <t>Non-operating costs</t>
        </is>
      </c>
      <c r="B19" s="5" t="n">
        <v>-2896</v>
      </c>
      <c r="C19" s="5" t="n">
        <v>-3053</v>
      </c>
      <c r="D19" s="5" t="n">
        <v>-7548</v>
      </c>
      <c r="E19" s="5" t="n">
        <v>-8352</v>
      </c>
    </row>
    <row r="20">
      <c r="A20" s="4" t="inlineStr">
        <is>
          <t>Miscellaneous</t>
        </is>
      </c>
      <c r="B20" s="5" t="n">
        <v>-450</v>
      </c>
      <c r="C20" s="5" t="n">
        <v>-580</v>
      </c>
      <c r="D20" s="5" t="n">
        <v>-1586</v>
      </c>
      <c r="E20" s="5" t="n">
        <v>-2033</v>
      </c>
    </row>
    <row r="21">
      <c r="A21" s="4" t="inlineStr">
        <is>
          <t>Total other expense</t>
        </is>
      </c>
      <c r="B21" s="6" t="n">
        <v>-3346</v>
      </c>
      <c r="C21" s="6" t="n">
        <v>-3633</v>
      </c>
      <c r="D21" s="6" t="n">
        <v>-9134</v>
      </c>
      <c r="E21" s="6" t="n">
        <v>-103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Earnings Per Share and Equity Forward Sale Agreements - Narrative (Details) - USD ($) $ / shares in Units, $ in Millions</t>
        </is>
      </c>
      <c r="C1" s="2" t="inlineStr">
        <is>
          <t>3 Months Ended</t>
        </is>
      </c>
      <c r="D1" s="2" t="inlineStr">
        <is>
          <t>9 Months Ended</t>
        </is>
      </c>
    </row>
    <row r="2">
      <c r="B2" s="2" t="inlineStr">
        <is>
          <t>Feb. 28, 2024</t>
        </is>
      </c>
      <c r="C2" s="2" t="inlineStr">
        <is>
          <t>Sep. 30, 2024</t>
        </is>
      </c>
      <c r="D2" s="2" t="inlineStr">
        <is>
          <t>Sep. 30, 2024</t>
        </is>
      </c>
    </row>
    <row r="3">
      <c r="A3" s="3" t="inlineStr">
        <is>
          <t>Subsidiary, Sale of Stock [Line Items]</t>
        </is>
      </c>
      <c r="B3" s="4" t="inlineStr">
        <is>
          <t xml:space="preserve"> </t>
        </is>
      </c>
      <c r="C3" s="4" t="inlineStr">
        <is>
          <t xml:space="preserve"> </t>
        </is>
      </c>
      <c r="D3" s="4" t="inlineStr">
        <is>
          <t xml:space="preserve"> </t>
        </is>
      </c>
    </row>
    <row r="4">
      <c r="A4" s="4" t="inlineStr">
        <is>
          <t>Antidilutive securities excluded from computation of EPS (in shares)</t>
        </is>
      </c>
      <c r="B4" s="4" t="inlineStr">
        <is>
          <t xml:space="preserve"> </t>
        </is>
      </c>
      <c r="C4" s="5" t="n">
        <v>460231000</v>
      </c>
      <c r="D4" s="5" t="n">
        <v>808729000</v>
      </c>
    </row>
    <row r="5">
      <c r="A5" s="4" t="inlineStr">
        <is>
          <t>Pinnacle West | Convertible Notes Due Maturing June 2027 | Convertible Deb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525</v>
      </c>
      <c r="D7" s="6" t="n">
        <v>525</v>
      </c>
    </row>
    <row r="8">
      <c r="A8" s="4" t="inlineStr">
        <is>
          <t>Debt instrument, interest rate</t>
        </is>
      </c>
      <c r="B8" s="4" t="inlineStr">
        <is>
          <t xml:space="preserve"> </t>
        </is>
      </c>
      <c r="C8" s="8" t="n">
        <v>0.0475</v>
      </c>
      <c r="D8" s="8" t="n">
        <v>0.0475</v>
      </c>
    </row>
    <row r="9">
      <c r="A9" s="4" t="inlineStr">
        <is>
          <t>Forward Sale Agreement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ale of stock, issued in transaction (in shares)</t>
        </is>
      </c>
      <c r="B11" s="5" t="n">
        <v>11240601</v>
      </c>
      <c r="C11" s="4" t="inlineStr">
        <is>
          <t xml:space="preserve"> </t>
        </is>
      </c>
      <c r="D11" s="4" t="inlineStr">
        <is>
          <t xml:space="preserve"> </t>
        </is>
      </c>
    </row>
    <row r="12">
      <c r="A12" s="4" t="inlineStr">
        <is>
          <t>Forward Sale Agreements | Pinnacle West</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ale of stock (in dollars per share)</t>
        </is>
      </c>
      <c r="B14" s="7" t="n">
        <v>64.51000000000001</v>
      </c>
      <c r="C14" s="4" t="inlineStr">
        <is>
          <t xml:space="preserve"> </t>
        </is>
      </c>
      <c r="D14" s="4" t="inlineStr">
        <is>
          <t xml:space="preserve"> </t>
        </is>
      </c>
    </row>
    <row r="15">
      <c r="A15" s="4" t="inlineStr">
        <is>
          <t>Sale of stock, settlement terms (in shares)</t>
        </is>
      </c>
      <c r="B15" s="4" t="inlineStr">
        <is>
          <t xml:space="preserve"> </t>
        </is>
      </c>
      <c r="C15" s="4" t="inlineStr">
        <is>
          <t xml:space="preserve"> </t>
        </is>
      </c>
      <c r="D15" s="5" t="n">
        <v>11240601</v>
      </c>
    </row>
    <row r="16">
      <c r="A16" s="4" t="inlineStr">
        <is>
          <t>Sale of stock, settlement proceeds from issuance of common stock</t>
        </is>
      </c>
      <c r="B16" s="4" t="inlineStr">
        <is>
          <t xml:space="preserve"> </t>
        </is>
      </c>
      <c r="C16" s="4" t="inlineStr">
        <is>
          <t xml:space="preserve"> </t>
        </is>
      </c>
      <c r="D16" s="6" t="n">
        <v>7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Forward Sale Agreements - Schedule of Earnings Per Weighted Average Common Share Outstanding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394966</v>
      </c>
      <c r="C4" s="6" t="n">
        <v>398214</v>
      </c>
      <c r="D4" s="6" t="n">
        <v>615633</v>
      </c>
      <c r="E4" s="6" t="n">
        <v>501580</v>
      </c>
    </row>
    <row r="5">
      <c r="A5" s="4" t="inlineStr">
        <is>
          <t>Weighted average common shares outstanding - basic (in shares)</t>
        </is>
      </c>
      <c r="B5" s="5" t="n">
        <v>113729</v>
      </c>
      <c r="C5" s="5" t="n">
        <v>113464</v>
      </c>
      <c r="D5" s="5" t="n">
        <v>113682</v>
      </c>
      <c r="E5" s="5" t="n">
        <v>113411</v>
      </c>
    </row>
    <row r="6">
      <c r="A6" s="3" t="inlineStr">
        <is>
          <t>Net effect of dilutive securities:</t>
        </is>
      </c>
      <c r="B6" s="4" t="inlineStr">
        <is>
          <t xml:space="preserve"> </t>
        </is>
      </c>
      <c r="C6" s="4" t="inlineStr">
        <is>
          <t xml:space="preserve"> </t>
        </is>
      </c>
      <c r="D6" s="4" t="inlineStr">
        <is>
          <t xml:space="preserve"> </t>
        </is>
      </c>
      <c r="E6" s="4" t="inlineStr">
        <is>
          <t xml:space="preserve"> </t>
        </is>
      </c>
    </row>
    <row r="7">
      <c r="A7" s="4" t="inlineStr">
        <is>
          <t>Contingently issuable performance shares and restricted stock units (in shares)</t>
        </is>
      </c>
      <c r="B7" s="5" t="n">
        <v>636</v>
      </c>
      <c r="C7" s="5" t="n">
        <v>374</v>
      </c>
      <c r="D7" s="5" t="n">
        <v>484</v>
      </c>
      <c r="E7" s="5" t="n">
        <v>307</v>
      </c>
    </row>
    <row r="8">
      <c r="A8" s="4" t="inlineStr">
        <is>
          <t>Dilutive shares related to equity forward sale agreements (in shares)</t>
        </is>
      </c>
      <c r="B8" s="5" t="n">
        <v>2754</v>
      </c>
      <c r="C8" s="5" t="n">
        <v>0</v>
      </c>
      <c r="D8" s="5" t="n">
        <v>1551</v>
      </c>
      <c r="E8" s="5" t="n">
        <v>0</v>
      </c>
    </row>
    <row r="9">
      <c r="A9" s="4" t="inlineStr">
        <is>
          <t>Total contingently issuable shares (in shares)</t>
        </is>
      </c>
      <c r="B9" s="5" t="n">
        <v>3390</v>
      </c>
      <c r="C9" s="5" t="n">
        <v>374</v>
      </c>
      <c r="D9" s="5" t="n">
        <v>2035</v>
      </c>
      <c r="E9" s="5" t="n">
        <v>307</v>
      </c>
    </row>
    <row r="10">
      <c r="A10" s="4" t="inlineStr">
        <is>
          <t>Weighted average common shares outstanding — diluted (in shares)</t>
        </is>
      </c>
      <c r="B10" s="5" t="n">
        <v>117119</v>
      </c>
      <c r="C10" s="5" t="n">
        <v>113838</v>
      </c>
      <c r="D10" s="5" t="n">
        <v>115717</v>
      </c>
      <c r="E10" s="5" t="n">
        <v>113718</v>
      </c>
    </row>
    <row r="11">
      <c r="A11" s="3" t="inlineStr">
        <is>
          <t>Earnings per weighted-average common share outstanding:</t>
        </is>
      </c>
      <c r="B11" s="4" t="inlineStr">
        <is>
          <t xml:space="preserve"> </t>
        </is>
      </c>
      <c r="C11" s="4" t="inlineStr">
        <is>
          <t xml:space="preserve"> </t>
        </is>
      </c>
      <c r="D11" s="4" t="inlineStr">
        <is>
          <t xml:space="preserve"> </t>
        </is>
      </c>
      <c r="E11" s="4" t="inlineStr">
        <is>
          <t xml:space="preserve"> </t>
        </is>
      </c>
    </row>
    <row r="12">
      <c r="A12" s="4" t="inlineStr">
        <is>
          <t>Net income attributable to common shareholders — basic (in dollars per share)</t>
        </is>
      </c>
      <c r="B12" s="7" t="n">
        <v>3.47</v>
      </c>
      <c r="C12" s="7" t="n">
        <v>3.51</v>
      </c>
      <c r="D12" s="7" t="n">
        <v>5.42</v>
      </c>
      <c r="E12" s="7" t="n">
        <v>4.42</v>
      </c>
    </row>
    <row r="13">
      <c r="A13" s="4" t="inlineStr">
        <is>
          <t>Net income attributable to common shareholders — diluted (in dollars per share)</t>
        </is>
      </c>
      <c r="B13" s="7" t="n">
        <v>3.37</v>
      </c>
      <c r="C13" s="7" t="n">
        <v>3.5</v>
      </c>
      <c r="D13" s="7" t="n">
        <v>5.32</v>
      </c>
      <c r="E13" s="7" t="n">
        <v>4.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equivalents</t>
        </is>
      </c>
      <c r="B3" s="6" t="n">
        <v>4518</v>
      </c>
      <c r="C3" s="6" t="n">
        <v>10</v>
      </c>
    </row>
    <row r="4">
      <c r="A4" s="4" t="inlineStr">
        <is>
          <t>Nuclear decommissioning trusts:</t>
        </is>
      </c>
      <c r="B4" s="5" t="n">
        <v>1300012</v>
      </c>
      <c r="C4" s="5" t="n">
        <v>1201246</v>
      </c>
    </row>
    <row r="5">
      <c r="A5" s="4" t="inlineStr">
        <is>
          <t>Nuclear decommissioning trust, other</t>
        </is>
      </c>
      <c r="B5" s="5" t="n">
        <v>414905</v>
      </c>
      <c r="C5" s="5" t="n">
        <v>408849</v>
      </c>
    </row>
    <row r="6">
      <c r="A6" s="4" t="inlineStr">
        <is>
          <t>Other special use funds</t>
        </is>
      </c>
      <c r="B6" s="5" t="n">
        <v>387499</v>
      </c>
      <c r="C6" s="5" t="n">
        <v>362781</v>
      </c>
    </row>
    <row r="7">
      <c r="A7" s="4" t="inlineStr">
        <is>
          <t>Other special use funds, other</t>
        </is>
      </c>
      <c r="B7" s="5" t="n">
        <v>1760</v>
      </c>
      <c r="C7" s="5" t="n">
        <v>2196</v>
      </c>
    </row>
    <row r="8">
      <c r="A8" s="4" t="inlineStr">
        <is>
          <t>Total assets</t>
        </is>
      </c>
      <c r="B8" s="5" t="n">
        <v>1692670</v>
      </c>
      <c r="C8" s="5" t="n">
        <v>1570845</v>
      </c>
    </row>
    <row r="9">
      <c r="A9" s="4" t="inlineStr">
        <is>
          <t>Total assets, other</t>
        </is>
      </c>
      <c r="B9" s="5" t="n">
        <v>414814</v>
      </c>
      <c r="C9" s="5" t="n">
        <v>409356</v>
      </c>
    </row>
    <row r="10">
      <c r="A10" s="4" t="inlineStr">
        <is>
          <t>Commodity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odity contracts, assets</t>
        </is>
      </c>
      <c r="B12" s="5" t="n">
        <v>641</v>
      </c>
      <c r="C12" s="5" t="n">
        <v>6808</v>
      </c>
    </row>
    <row r="13">
      <c r="A13" s="4" t="inlineStr">
        <is>
          <t>Commodity contracts assets, other</t>
        </is>
      </c>
      <c r="B13" s="5" t="n">
        <v>-1851</v>
      </c>
      <c r="C13" s="5" t="n">
        <v>-1689</v>
      </c>
    </row>
    <row r="14">
      <c r="A14" s="3" t="inlineStr">
        <is>
          <t>LIABILITIES</t>
        </is>
      </c>
      <c r="B14" s="4" t="inlineStr">
        <is>
          <t xml:space="preserve"> </t>
        </is>
      </c>
      <c r="C14" s="4" t="inlineStr">
        <is>
          <t xml:space="preserve"> </t>
        </is>
      </c>
    </row>
    <row r="15">
      <c r="A15" s="4" t="inlineStr">
        <is>
          <t>Gross derivative liability, other</t>
        </is>
      </c>
      <c r="B15" s="5" t="n">
        <v>-7015</v>
      </c>
      <c r="C15" s="5" t="n">
        <v>4823</v>
      </c>
    </row>
    <row r="16">
      <c r="A16" s="4" t="inlineStr">
        <is>
          <t>Interest rate swaps</t>
        </is>
      </c>
      <c r="B16" s="5" t="n">
        <v>-108532</v>
      </c>
      <c r="C16" s="5" t="n">
        <v>-123888</v>
      </c>
    </row>
    <row r="17">
      <c r="A17" s="4" t="inlineStr">
        <is>
          <t>Equit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Nuclear decommissioning trusts:</t>
        </is>
      </c>
      <c r="B19" s="5" t="n">
        <v>18528</v>
      </c>
      <c r="C19" s="5" t="n">
        <v>10297</v>
      </c>
    </row>
    <row r="20">
      <c r="A20" s="4" t="inlineStr">
        <is>
          <t>Nuclear decommissioning trust, other</t>
        </is>
      </c>
      <c r="B20" s="5" t="n">
        <v>1608</v>
      </c>
      <c r="C20" s="5" t="n">
        <v>-767</v>
      </c>
    </row>
    <row r="21">
      <c r="A21" s="4" t="inlineStr">
        <is>
          <t>Other special use funds</t>
        </is>
      </c>
      <c r="B21" s="5" t="n">
        <v>55736</v>
      </c>
      <c r="C21" s="5" t="n">
        <v>43187</v>
      </c>
    </row>
    <row r="22">
      <c r="A22" s="4" t="inlineStr">
        <is>
          <t>Other special use funds, other</t>
        </is>
      </c>
      <c r="B22" s="5" t="n">
        <v>1760</v>
      </c>
      <c r="C22" s="5" t="n">
        <v>2196</v>
      </c>
    </row>
    <row r="23">
      <c r="A23" s="4" t="inlineStr">
        <is>
          <t>U.S. commingled equity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uclear decommissioning trusts:</t>
        </is>
      </c>
      <c r="B25" s="5" t="n">
        <v>413297</v>
      </c>
      <c r="C25" s="5" t="n">
        <v>409616</v>
      </c>
    </row>
    <row r="26">
      <c r="A26" s="4" t="inlineStr">
        <is>
          <t>U.S. Treasury deb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uclear decommissioning trusts:</t>
        </is>
      </c>
      <c r="B28" s="5" t="n">
        <v>366093</v>
      </c>
      <c r="C28" s="5" t="n">
        <v>319734</v>
      </c>
    </row>
    <row r="29">
      <c r="A29" s="4" t="inlineStr">
        <is>
          <t>Other special use funds</t>
        </is>
      </c>
      <c r="B29" s="5" t="n">
        <v>331763</v>
      </c>
      <c r="C29" s="5" t="n">
        <v>319594</v>
      </c>
    </row>
    <row r="30">
      <c r="A30" s="4" t="inlineStr">
        <is>
          <t>Corporate deb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Nuclear decommissioning trusts:</t>
        </is>
      </c>
      <c r="B32" s="5" t="n">
        <v>217396</v>
      </c>
      <c r="C32" s="5" t="n">
        <v>188317</v>
      </c>
    </row>
    <row r="33">
      <c r="A33" s="4" t="inlineStr">
        <is>
          <t>Mortgage-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Nuclear decommissioning trusts:</t>
        </is>
      </c>
      <c r="B35" s="5" t="n">
        <v>216113</v>
      </c>
      <c r="C35" s="5" t="n">
        <v>208306</v>
      </c>
    </row>
    <row r="36">
      <c r="A36" s="4" t="inlineStr">
        <is>
          <t>Municipal bo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Nuclear decommissioning trusts:</t>
        </is>
      </c>
      <c r="B38" s="5" t="n">
        <v>41634</v>
      </c>
      <c r="C38" s="5" t="n">
        <v>59323</v>
      </c>
    </row>
    <row r="39">
      <c r="A39" s="4" t="inlineStr">
        <is>
          <t>Other fixed incom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Nuclear decommissioning trusts:</t>
        </is>
      </c>
      <c r="B41" s="5" t="n">
        <v>26951</v>
      </c>
      <c r="C41" s="5" t="n">
        <v>5653</v>
      </c>
    </row>
    <row r="42">
      <c r="A42" s="4" t="inlineStr">
        <is>
          <t>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5" t="n">
        <v>4518</v>
      </c>
      <c r="C44" s="5" t="n">
        <v>10</v>
      </c>
    </row>
    <row r="45">
      <c r="A45" s="4" t="inlineStr">
        <is>
          <t>Nuclear decommissioning trusts:</t>
        </is>
      </c>
      <c r="B45" s="5" t="n">
        <v>383013</v>
      </c>
      <c r="C45" s="5" t="n">
        <v>330798</v>
      </c>
    </row>
    <row r="46">
      <c r="A46" s="4" t="inlineStr">
        <is>
          <t>Other special use funds</t>
        </is>
      </c>
      <c r="B46" s="5" t="n">
        <v>385739</v>
      </c>
      <c r="C46" s="5" t="n">
        <v>360585</v>
      </c>
    </row>
    <row r="47">
      <c r="A47" s="4" t="inlineStr">
        <is>
          <t>Total assets</t>
        </is>
      </c>
      <c r="B47" s="5" t="n">
        <v>773270</v>
      </c>
      <c r="C47" s="5" t="n">
        <v>691393</v>
      </c>
    </row>
    <row r="48">
      <c r="A48" s="4" t="inlineStr">
        <is>
          <t>Level 1 | Commodity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ommodity contracts, assets</t>
        </is>
      </c>
      <c r="B50" s="5" t="n">
        <v>0</v>
      </c>
      <c r="C50" s="5" t="n">
        <v>0</v>
      </c>
    </row>
    <row r="51">
      <c r="A51" s="3" t="inlineStr">
        <is>
          <t>LIABILITIES</t>
        </is>
      </c>
      <c r="B51" s="4" t="inlineStr">
        <is>
          <t xml:space="preserve"> </t>
        </is>
      </c>
      <c r="C51" s="4" t="inlineStr">
        <is>
          <t xml:space="preserve"> </t>
        </is>
      </c>
    </row>
    <row r="52">
      <c r="A52" s="4" t="inlineStr">
        <is>
          <t>Gross derivative liability</t>
        </is>
      </c>
      <c r="B52" s="5" t="n">
        <v>0</v>
      </c>
      <c r="C52" s="5" t="n">
        <v>0</v>
      </c>
    </row>
    <row r="53">
      <c r="A53" s="4" t="inlineStr">
        <is>
          <t>Level 1 | Equit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Nuclear decommissioning trusts:</t>
        </is>
      </c>
      <c r="B55" s="5" t="n">
        <v>16920</v>
      </c>
      <c r="C55" s="5" t="n">
        <v>11064</v>
      </c>
    </row>
    <row r="56">
      <c r="A56" s="4" t="inlineStr">
        <is>
          <t>Other special use funds</t>
        </is>
      </c>
      <c r="B56" s="5" t="n">
        <v>53976</v>
      </c>
      <c r="C56" s="5" t="n">
        <v>40991</v>
      </c>
    </row>
    <row r="57">
      <c r="A57" s="4" t="inlineStr">
        <is>
          <t>Level 1 | U.S. commingled equity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Nuclear decommissioning trusts:</t>
        </is>
      </c>
      <c r="B59" s="5" t="n">
        <v>0</v>
      </c>
      <c r="C59" s="5" t="n">
        <v>0</v>
      </c>
    </row>
    <row r="60">
      <c r="A60" s="4" t="inlineStr">
        <is>
          <t>Level 1 | U.S. Treasury deb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Nuclear decommissioning trusts:</t>
        </is>
      </c>
      <c r="B62" s="5" t="n">
        <v>366093</v>
      </c>
      <c r="C62" s="5" t="n">
        <v>319734</v>
      </c>
    </row>
    <row r="63">
      <c r="A63" s="4" t="inlineStr">
        <is>
          <t>Other special use funds</t>
        </is>
      </c>
      <c r="B63" s="5" t="n">
        <v>331763</v>
      </c>
      <c r="C63" s="5" t="n">
        <v>319594</v>
      </c>
    </row>
    <row r="64">
      <c r="A64" s="4" t="inlineStr">
        <is>
          <t>Level 1 | Corporate deb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Nuclear decommissioning trusts:</t>
        </is>
      </c>
      <c r="B66" s="5" t="n">
        <v>0</v>
      </c>
      <c r="C66" s="5" t="n">
        <v>0</v>
      </c>
    </row>
    <row r="67">
      <c r="A67" s="4" t="inlineStr">
        <is>
          <t>Level 1 | Mortgage-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Nuclear decommissioning trusts:</t>
        </is>
      </c>
      <c r="B69" s="5" t="n">
        <v>0</v>
      </c>
      <c r="C69" s="5" t="n">
        <v>0</v>
      </c>
    </row>
    <row r="70">
      <c r="A70" s="4" t="inlineStr">
        <is>
          <t>Level 1 | Municipal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Nuclear decommissioning trusts:</t>
        </is>
      </c>
      <c r="B72" s="5" t="n">
        <v>0</v>
      </c>
      <c r="C72" s="5" t="n">
        <v>0</v>
      </c>
    </row>
    <row r="73">
      <c r="A73" s="4" t="inlineStr">
        <is>
          <t>Level 1 | Other fixed incom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Nuclear decommissioning trusts:</t>
        </is>
      </c>
      <c r="B75" s="5" t="n">
        <v>0</v>
      </c>
      <c r="C75" s="5" t="n">
        <v>0</v>
      </c>
    </row>
    <row r="76">
      <c r="A76" s="4" t="inlineStr">
        <is>
          <t>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0</v>
      </c>
      <c r="C78" s="5" t="n">
        <v>0</v>
      </c>
    </row>
    <row r="79">
      <c r="A79" s="4" t="inlineStr">
        <is>
          <t>Nuclear decommissioning trusts:</t>
        </is>
      </c>
      <c r="B79" s="5" t="n">
        <v>502094</v>
      </c>
      <c r="C79" s="5" t="n">
        <v>461599</v>
      </c>
    </row>
    <row r="80">
      <c r="A80" s="4" t="inlineStr">
        <is>
          <t>Other special use funds</t>
        </is>
      </c>
      <c r="B80" s="5" t="n">
        <v>0</v>
      </c>
      <c r="C80" s="5" t="n">
        <v>0</v>
      </c>
    </row>
    <row r="81">
      <c r="A81" s="4" t="inlineStr">
        <is>
          <t>Total assets</t>
        </is>
      </c>
      <c r="B81" s="5" t="n">
        <v>504530</v>
      </c>
      <c r="C81" s="5" t="n">
        <v>463480</v>
      </c>
    </row>
    <row r="82">
      <c r="A82" s="4" t="inlineStr">
        <is>
          <t>Level 2 | Commodity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ommodity contracts, assets</t>
        </is>
      </c>
      <c r="B84" s="5" t="n">
        <v>2436</v>
      </c>
      <c r="C84" s="5" t="n">
        <v>1881</v>
      </c>
    </row>
    <row r="85">
      <c r="A85" s="3" t="inlineStr">
        <is>
          <t>LIABILITIES</t>
        </is>
      </c>
      <c r="B85" s="4" t="inlineStr">
        <is>
          <t xml:space="preserve"> </t>
        </is>
      </c>
      <c r="C85" s="4" t="inlineStr">
        <is>
          <t xml:space="preserve"> </t>
        </is>
      </c>
    </row>
    <row r="86">
      <c r="A86" s="4" t="inlineStr">
        <is>
          <t>Gross derivative liability</t>
        </is>
      </c>
      <c r="B86" s="5" t="n">
        <v>-83373</v>
      </c>
      <c r="C86" s="5" t="n">
        <v>-127016</v>
      </c>
    </row>
    <row r="87">
      <c r="A87" s="4" t="inlineStr">
        <is>
          <t>Level 2 | Equity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Nuclear decommissioning trusts:</t>
        </is>
      </c>
      <c r="B89" s="5" t="n">
        <v>0</v>
      </c>
      <c r="C89" s="5" t="n">
        <v>0</v>
      </c>
    </row>
    <row r="90">
      <c r="A90" s="4" t="inlineStr">
        <is>
          <t>Other special use funds</t>
        </is>
      </c>
      <c r="B90" s="5" t="n">
        <v>0</v>
      </c>
      <c r="C90" s="5" t="n">
        <v>0</v>
      </c>
    </row>
    <row r="91">
      <c r="A91" s="4" t="inlineStr">
        <is>
          <t>Level 2 | U.S. commingled equity fu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Nuclear decommissioning trusts:</t>
        </is>
      </c>
      <c r="B93" s="5" t="n">
        <v>0</v>
      </c>
      <c r="C93" s="5" t="n">
        <v>0</v>
      </c>
    </row>
    <row r="94">
      <c r="A94" s="4" t="inlineStr">
        <is>
          <t>Level 2 | U.S. Treasury debt</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Nuclear decommissioning trusts:</t>
        </is>
      </c>
      <c r="B96" s="5" t="n">
        <v>0</v>
      </c>
      <c r="C96" s="5" t="n">
        <v>0</v>
      </c>
    </row>
    <row r="97">
      <c r="A97" s="4" t="inlineStr">
        <is>
          <t>Other special use funds</t>
        </is>
      </c>
      <c r="B97" s="5" t="n">
        <v>0</v>
      </c>
      <c r="C97" s="5" t="n">
        <v>0</v>
      </c>
    </row>
    <row r="98">
      <c r="A98" s="4" t="inlineStr">
        <is>
          <t>Level 2 | Corporate deb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Nuclear decommissioning trusts:</t>
        </is>
      </c>
      <c r="B100" s="5" t="n">
        <v>217396</v>
      </c>
      <c r="C100" s="5" t="n">
        <v>188317</v>
      </c>
    </row>
    <row r="101">
      <c r="A101" s="4" t="inlineStr">
        <is>
          <t>Level 2 | Mortgage-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Nuclear decommissioning trusts:</t>
        </is>
      </c>
      <c r="B103" s="5" t="n">
        <v>216113</v>
      </c>
      <c r="C103" s="5" t="n">
        <v>208306</v>
      </c>
    </row>
    <row r="104">
      <c r="A104" s="4" t="inlineStr">
        <is>
          <t>Level 2 | Municipal bond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Nuclear decommissioning trusts:</t>
        </is>
      </c>
      <c r="B106" s="5" t="n">
        <v>41634</v>
      </c>
      <c r="C106" s="5" t="n">
        <v>59323</v>
      </c>
    </row>
    <row r="107">
      <c r="A107" s="4" t="inlineStr">
        <is>
          <t>Level 2 | Other fixed incom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Nuclear decommissioning trusts:</t>
        </is>
      </c>
      <c r="B109" s="5" t="n">
        <v>26951</v>
      </c>
      <c r="C109" s="5" t="n">
        <v>5653</v>
      </c>
    </row>
    <row r="110">
      <c r="A110" s="4" t="inlineStr">
        <is>
          <t>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5" t="n">
        <v>0</v>
      </c>
      <c r="C112" s="5" t="n">
        <v>0</v>
      </c>
    </row>
    <row r="113">
      <c r="A113" s="4" t="inlineStr">
        <is>
          <t>Nuclear decommissioning trusts:</t>
        </is>
      </c>
      <c r="B113" s="5" t="n">
        <v>0</v>
      </c>
      <c r="C113" s="5" t="n">
        <v>0</v>
      </c>
    </row>
    <row r="114">
      <c r="A114" s="4" t="inlineStr">
        <is>
          <t>Other special use funds</t>
        </is>
      </c>
      <c r="B114" s="5" t="n">
        <v>0</v>
      </c>
      <c r="C114" s="5" t="n">
        <v>0</v>
      </c>
    </row>
    <row r="115">
      <c r="A115" s="4" t="inlineStr">
        <is>
          <t>Total assets</t>
        </is>
      </c>
      <c r="B115" s="5" t="n">
        <v>56</v>
      </c>
      <c r="C115" s="5" t="n">
        <v>6616</v>
      </c>
    </row>
    <row r="116">
      <c r="A116" s="4" t="inlineStr">
        <is>
          <t>Level 3 | Commodity contract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ommodity contracts, assets</t>
        </is>
      </c>
      <c r="B118" s="5" t="n">
        <v>56</v>
      </c>
      <c r="C118" s="5" t="n">
        <v>6616</v>
      </c>
    </row>
    <row r="119">
      <c r="A119" s="3" t="inlineStr">
        <is>
          <t>LIABILITIES</t>
        </is>
      </c>
      <c r="B119" s="4" t="inlineStr">
        <is>
          <t xml:space="preserve"> </t>
        </is>
      </c>
      <c r="C119" s="4" t="inlineStr">
        <is>
          <t xml:space="preserve"> </t>
        </is>
      </c>
    </row>
    <row r="120">
      <c r="A120" s="4" t="inlineStr">
        <is>
          <t>Gross derivative liability</t>
        </is>
      </c>
      <c r="B120" s="5" t="n">
        <v>-18144</v>
      </c>
      <c r="C120" s="5" t="n">
        <v>-1695</v>
      </c>
    </row>
    <row r="121">
      <c r="A121" s="4" t="inlineStr">
        <is>
          <t>Level 3 | Equit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Nuclear decommissioning trusts:</t>
        </is>
      </c>
      <c r="B123" s="5" t="n">
        <v>0</v>
      </c>
      <c r="C123" s="5" t="n">
        <v>0</v>
      </c>
    </row>
    <row r="124">
      <c r="A124" s="4" t="inlineStr">
        <is>
          <t>Other special use funds</t>
        </is>
      </c>
      <c r="B124" s="5" t="n">
        <v>0</v>
      </c>
      <c r="C124" s="5" t="n">
        <v>0</v>
      </c>
    </row>
    <row r="125">
      <c r="A125" s="4" t="inlineStr">
        <is>
          <t>Level 3 | U.S. commingled equity fu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Nuclear decommissioning trusts:</t>
        </is>
      </c>
      <c r="B127" s="5" t="n">
        <v>0</v>
      </c>
      <c r="C127" s="5" t="n">
        <v>0</v>
      </c>
    </row>
    <row r="128">
      <c r="A128" s="4" t="inlineStr">
        <is>
          <t>Level 3 | U.S. Treasury debt</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Nuclear decommissioning trusts:</t>
        </is>
      </c>
      <c r="B130" s="5" t="n">
        <v>0</v>
      </c>
      <c r="C130" s="5" t="n">
        <v>0</v>
      </c>
    </row>
    <row r="131">
      <c r="A131" s="4" t="inlineStr">
        <is>
          <t>Other special use funds</t>
        </is>
      </c>
      <c r="B131" s="5" t="n">
        <v>0</v>
      </c>
      <c r="C131" s="5" t="n">
        <v>0</v>
      </c>
    </row>
    <row r="132">
      <c r="A132" s="4" t="inlineStr">
        <is>
          <t>Level 3 | Corporate debt</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Nuclear decommissioning trusts:</t>
        </is>
      </c>
      <c r="B134" s="5" t="n">
        <v>0</v>
      </c>
      <c r="C134" s="5" t="n">
        <v>0</v>
      </c>
    </row>
    <row r="135">
      <c r="A135" s="4" t="inlineStr">
        <is>
          <t>Level 3 | Mortgage-backed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Nuclear decommissioning trusts:</t>
        </is>
      </c>
      <c r="B137" s="5" t="n">
        <v>0</v>
      </c>
      <c r="C137" s="5" t="n">
        <v>0</v>
      </c>
    </row>
    <row r="138">
      <c r="A138" s="4" t="inlineStr">
        <is>
          <t>Level 3 | Municipal bond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Nuclear decommissioning trusts:</t>
        </is>
      </c>
      <c r="B140" s="5" t="n">
        <v>0</v>
      </c>
      <c r="C140" s="5" t="n">
        <v>0</v>
      </c>
    </row>
    <row r="141">
      <c r="A141" s="4" t="inlineStr">
        <is>
          <t>Level 3 | Other fixed income</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Nuclear decommissioning trusts:</t>
        </is>
      </c>
      <c r="B143" s="5" t="n">
        <v>0</v>
      </c>
      <c r="C143" s="5" t="n">
        <v>0</v>
      </c>
    </row>
    <row r="144">
      <c r="A144" s="4" t="inlineStr">
        <is>
          <t>Fair Value Measured at Net Asset Value Per Share | U.S. commingled equity fund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Nuclear decommissioning trusts:</t>
        </is>
      </c>
      <c r="B146" s="6" t="n">
        <v>413297</v>
      </c>
      <c r="C146" s="6" t="n">
        <v>4096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s>
  <sheetData>
    <row r="1">
      <c r="A1" s="1" t="inlineStr">
        <is>
          <t>Fair Value Measurements - Significant Unobservable Inputs Used to Value Level 3 Instruments (Details) $ in Thousands</t>
        </is>
      </c>
      <c r="B1" s="2" t="inlineStr">
        <is>
          <t>3 Months Ended</t>
        </is>
      </c>
      <c r="C1" s="2" t="inlineStr">
        <is>
          <t>9 Months Ended</t>
        </is>
      </c>
    </row>
    <row r="2">
      <c r="B2" s="2" t="inlineStr">
        <is>
          <t>Mar. 31, 2024 $ / MWh $ / MMBTU</t>
        </is>
      </c>
      <c r="C2" s="2" t="inlineStr">
        <is>
          <t>Sep. 30, 2024 USD ($) $ / MWh $ / MMBTU</t>
        </is>
      </c>
      <c r="D2" s="2" t="inlineStr">
        <is>
          <t>Dec. 31, 2023 USD ($)</t>
        </is>
      </c>
    </row>
    <row r="3">
      <c r="A3" s="3" t="inlineStr">
        <is>
          <t>Information regarding the entity's internally developed significant unobservable inputs used to value its level 3 instruments</t>
        </is>
      </c>
      <c r="B3" s="4" t="inlineStr">
        <is>
          <t xml:space="preserve"> </t>
        </is>
      </c>
      <c r="C3" s="4" t="inlineStr">
        <is>
          <t xml:space="preserve"> </t>
        </is>
      </c>
      <c r="D3" s="4" t="inlineStr">
        <is>
          <t xml:space="preserve"> </t>
        </is>
      </c>
    </row>
    <row r="4">
      <c r="A4" s="4" t="inlineStr">
        <is>
          <t>Assets, Fair Value Disclosure</t>
        </is>
      </c>
      <c r="B4" s="4" t="inlineStr">
        <is>
          <t xml:space="preserve"> </t>
        </is>
      </c>
      <c r="C4" s="6" t="n">
        <v>1692670</v>
      </c>
      <c r="D4" s="6" t="n">
        <v>1570845</v>
      </c>
    </row>
    <row r="5">
      <c r="A5" s="4" t="inlineStr">
        <is>
          <t>Level 3</t>
        </is>
      </c>
      <c r="B5" s="4" t="inlineStr">
        <is>
          <t xml:space="preserve"> </t>
        </is>
      </c>
      <c r="C5" s="4" t="inlineStr">
        <is>
          <t xml:space="preserve"> </t>
        </is>
      </c>
      <c r="D5" s="4" t="inlineStr">
        <is>
          <t xml:space="preserve"> </t>
        </is>
      </c>
    </row>
    <row r="6">
      <c r="A6" s="3" t="inlineStr">
        <is>
          <t>Information regarding the entity's internally developed significant unobservable inputs used to value its level 3 instruments</t>
        </is>
      </c>
      <c r="B6" s="4" t="inlineStr">
        <is>
          <t xml:space="preserve"> </t>
        </is>
      </c>
      <c r="C6" s="4" t="inlineStr">
        <is>
          <t xml:space="preserve"> </t>
        </is>
      </c>
      <c r="D6" s="4" t="inlineStr">
        <is>
          <t xml:space="preserve"> </t>
        </is>
      </c>
    </row>
    <row r="7">
      <c r="A7" s="4" t="inlineStr">
        <is>
          <t>Assets, Fair Value Disclosure</t>
        </is>
      </c>
      <c r="B7" s="4" t="inlineStr">
        <is>
          <t xml:space="preserve"> </t>
        </is>
      </c>
      <c r="C7" s="5" t="n">
        <v>56</v>
      </c>
      <c r="D7" s="5" t="n">
        <v>6616</v>
      </c>
    </row>
    <row r="8">
      <c r="A8" s="4" t="inlineStr">
        <is>
          <t>Commodity Contracts | Level 3 | Forward Contracts</t>
        </is>
      </c>
      <c r="B8" s="4" t="inlineStr">
        <is>
          <t xml:space="preserve"> </t>
        </is>
      </c>
      <c r="C8" s="4" t="inlineStr">
        <is>
          <t xml:space="preserve"> </t>
        </is>
      </c>
      <c r="D8" s="4" t="inlineStr">
        <is>
          <t xml:space="preserve"> </t>
        </is>
      </c>
    </row>
    <row r="9">
      <c r="A9" s="3" t="inlineStr">
        <is>
          <t>Information regarding the entity's internally developed significant unobservable inputs used to value its level 3 instruments</t>
        </is>
      </c>
      <c r="B9" s="4" t="inlineStr">
        <is>
          <t xml:space="preserve"> </t>
        </is>
      </c>
      <c r="C9" s="4" t="inlineStr">
        <is>
          <t xml:space="preserve"> </t>
        </is>
      </c>
      <c r="D9" s="4" t="inlineStr">
        <is>
          <t xml:space="preserve"> </t>
        </is>
      </c>
    </row>
    <row r="10">
      <c r="A10" s="4" t="inlineStr">
        <is>
          <t>Assets, Fair Value Disclosure</t>
        </is>
      </c>
      <c r="B10" s="4" t="inlineStr">
        <is>
          <t xml:space="preserve"> </t>
        </is>
      </c>
      <c r="C10" s="5" t="n">
        <v>56</v>
      </c>
      <c r="D10" s="5" t="n">
        <v>6616</v>
      </c>
    </row>
    <row r="11">
      <c r="A11" s="4" t="inlineStr">
        <is>
          <t>Liabilities, Fair Value Disclosure</t>
        </is>
      </c>
      <c r="B11" s="4" t="inlineStr">
        <is>
          <t xml:space="preserve"> </t>
        </is>
      </c>
      <c r="C11" s="6" t="n">
        <v>18144</v>
      </c>
      <c r="D11" s="5" t="n">
        <v>1695</v>
      </c>
    </row>
    <row r="12">
      <c r="A12" s="4" t="inlineStr">
        <is>
          <t>Commodity Contracts | Level 3 | Forward Contracts | Valuation Technique, Discounted Cash Flow | Minimum</t>
        </is>
      </c>
      <c r="B12" s="4" t="inlineStr">
        <is>
          <t xml:space="preserve"> </t>
        </is>
      </c>
      <c r="C12" s="4" t="inlineStr">
        <is>
          <t xml:space="preserve"> </t>
        </is>
      </c>
      <c r="D12" s="4" t="inlineStr">
        <is>
          <t xml:space="preserve"> </t>
        </is>
      </c>
    </row>
    <row r="13">
      <c r="A13" s="3" t="inlineStr">
        <is>
          <t>Information regarding the entity's internally developed significant unobservable inputs used to value its level 3 instruments</t>
        </is>
      </c>
      <c r="B13" s="4" t="inlineStr">
        <is>
          <t xml:space="preserve"> </t>
        </is>
      </c>
      <c r="C13" s="4" t="inlineStr">
        <is>
          <t xml:space="preserve"> </t>
        </is>
      </c>
      <c r="D13" s="4" t="inlineStr">
        <is>
          <t xml:space="preserve"> </t>
        </is>
      </c>
    </row>
    <row r="14">
      <c r="A14" s="4" t="inlineStr">
        <is>
          <t>Electricity forward price (in usd per MWh) | $ / MWh</t>
        </is>
      </c>
      <c r="B14" s="13" t="n">
        <v>37.79</v>
      </c>
      <c r="C14" s="13" t="n">
        <v>116.6</v>
      </c>
      <c r="D14" s="4" t="inlineStr">
        <is>
          <t xml:space="preserve"> </t>
        </is>
      </c>
    </row>
    <row r="15">
      <c r="A15" s="4" t="inlineStr">
        <is>
          <t>Natural gas forward price (in usd per MMBTu) | $ / MMBTU</t>
        </is>
      </c>
      <c r="B15" s="5" t="n">
        <v>0</v>
      </c>
      <c r="C15" s="13" t="n">
        <v>0.06</v>
      </c>
      <c r="D15" s="4" t="inlineStr">
        <is>
          <t xml:space="preserve"> </t>
        </is>
      </c>
    </row>
    <row r="16">
      <c r="A16" s="4" t="inlineStr">
        <is>
          <t>Commodity Contracts | Level 3 | Forward Contracts | Valuation Technique, Discounted Cash Flow | Maximum</t>
        </is>
      </c>
      <c r="B16" s="4" t="inlineStr">
        <is>
          <t xml:space="preserve"> </t>
        </is>
      </c>
      <c r="C16" s="4" t="inlineStr">
        <is>
          <t xml:space="preserve"> </t>
        </is>
      </c>
      <c r="D16" s="4" t="inlineStr">
        <is>
          <t xml:space="preserve"> </t>
        </is>
      </c>
    </row>
    <row r="17">
      <c r="A17" s="3" t="inlineStr">
        <is>
          <t>Information regarding the entity's internally developed significant unobservable inputs used to value its level 3 instruments</t>
        </is>
      </c>
      <c r="B17" s="4" t="inlineStr">
        <is>
          <t xml:space="preserve"> </t>
        </is>
      </c>
      <c r="C17" s="4" t="inlineStr">
        <is>
          <t xml:space="preserve"> </t>
        </is>
      </c>
      <c r="D17" s="4" t="inlineStr">
        <is>
          <t xml:space="preserve"> </t>
        </is>
      </c>
    </row>
    <row r="18">
      <c r="A18" s="4" t="inlineStr">
        <is>
          <t>Electricity forward price (in usd per MWh) | $ / MWh</t>
        </is>
      </c>
      <c r="B18" s="13" t="n">
        <v>259.04</v>
      </c>
      <c r="C18" s="13" t="n">
        <v>155.13</v>
      </c>
      <c r="D18" s="4" t="inlineStr">
        <is>
          <t xml:space="preserve"> </t>
        </is>
      </c>
    </row>
    <row r="19">
      <c r="A19" s="4" t="inlineStr">
        <is>
          <t>Natural gas forward price (in usd per MMBTu) | $ / MMBTU</t>
        </is>
      </c>
      <c r="B19" s="13" t="n">
        <v>0.08</v>
      </c>
      <c r="C19" s="13" t="n">
        <v>0.11</v>
      </c>
      <c r="D19" s="4" t="inlineStr">
        <is>
          <t xml:space="preserve"> </t>
        </is>
      </c>
    </row>
    <row r="20">
      <c r="A20" s="4" t="inlineStr">
        <is>
          <t>Commodity Contracts | Level 3 | Forward Contracts | Valuation Technique, Discounted Cash Flow | Weighted-Average</t>
        </is>
      </c>
      <c r="B20" s="4" t="inlineStr">
        <is>
          <t xml:space="preserve"> </t>
        </is>
      </c>
      <c r="C20" s="4" t="inlineStr">
        <is>
          <t xml:space="preserve"> </t>
        </is>
      </c>
      <c r="D20" s="4" t="inlineStr">
        <is>
          <t xml:space="preserve"> </t>
        </is>
      </c>
    </row>
    <row r="21">
      <c r="A21" s="3" t="inlineStr">
        <is>
          <t>Information regarding the entity's internally developed significant unobservable inputs used to value its level 3 instruments</t>
        </is>
      </c>
      <c r="B21" s="4" t="inlineStr">
        <is>
          <t xml:space="preserve"> </t>
        </is>
      </c>
      <c r="C21" s="4" t="inlineStr">
        <is>
          <t xml:space="preserve"> </t>
        </is>
      </c>
      <c r="D21" s="4" t="inlineStr">
        <is>
          <t xml:space="preserve"> </t>
        </is>
      </c>
    </row>
    <row r="22">
      <c r="A22" s="4" t="inlineStr">
        <is>
          <t>Electricity forward price (in usd per MWh) | $ / MWh</t>
        </is>
      </c>
      <c r="B22" s="13" t="n">
        <v>158.08</v>
      </c>
      <c r="C22" s="13" t="n">
        <v>136.61</v>
      </c>
      <c r="D22" s="4" t="inlineStr">
        <is>
          <t xml:space="preserve"> </t>
        </is>
      </c>
    </row>
    <row r="23">
      <c r="A23" s="4" t="inlineStr">
        <is>
          <t>Natural gas forward price (in usd per MMBTu) | $ / MMBTU</t>
        </is>
      </c>
      <c r="B23" s="13" t="n">
        <v>0.03</v>
      </c>
      <c r="C23" s="13" t="n">
        <v>0.01</v>
      </c>
      <c r="D23" s="4" t="inlineStr">
        <is>
          <t xml:space="preserve"> </t>
        </is>
      </c>
    </row>
    <row r="24">
      <c r="A24" s="4" t="inlineStr">
        <is>
          <t>Commodity Option | Level 3 | Forward Contracts | Valuation Technique, Discounted Cash Flow | Minimum</t>
        </is>
      </c>
      <c r="B24" s="4" t="inlineStr">
        <is>
          <t xml:space="preserve"> </t>
        </is>
      </c>
      <c r="C24" s="4" t="inlineStr">
        <is>
          <t xml:space="preserve"> </t>
        </is>
      </c>
      <c r="D24" s="4" t="inlineStr">
        <is>
          <t xml:space="preserve"> </t>
        </is>
      </c>
    </row>
    <row r="25">
      <c r="A25" s="3" t="inlineStr">
        <is>
          <t>Information regarding the entity's internally developed significant unobservable inputs used to value its level 3 instruments</t>
        </is>
      </c>
      <c r="B25" s="4" t="inlineStr">
        <is>
          <t xml:space="preserve"> </t>
        </is>
      </c>
      <c r="C25" s="4" t="inlineStr">
        <is>
          <t xml:space="preserve"> </t>
        </is>
      </c>
      <c r="D25" s="4" t="inlineStr">
        <is>
          <t xml:space="preserve"> </t>
        </is>
      </c>
    </row>
    <row r="26">
      <c r="A26" s="4" t="inlineStr">
        <is>
          <t>Electricity price volatilities</t>
        </is>
      </c>
      <c r="B26" s="4" t="inlineStr">
        <is>
          <t xml:space="preserve"> </t>
        </is>
      </c>
      <c r="C26" s="13" t="n">
        <v>2.94</v>
      </c>
      <c r="D26" s="4" t="inlineStr">
        <is>
          <t xml:space="preserve"> </t>
        </is>
      </c>
    </row>
    <row r="27">
      <c r="A27" s="4" t="inlineStr">
        <is>
          <t>Natural gas price volatilities</t>
        </is>
      </c>
      <c r="B27" s="4" t="inlineStr">
        <is>
          <t xml:space="preserve"> </t>
        </is>
      </c>
      <c r="C27" s="13" t="n">
        <v>1.01</v>
      </c>
      <c r="D27" s="4" t="inlineStr">
        <is>
          <t xml:space="preserve"> </t>
        </is>
      </c>
    </row>
    <row r="28">
      <c r="A28" s="4" t="inlineStr">
        <is>
          <t>Commodity Option | Level 3 | Forward Contracts | Valuation Technique, Discounted Cash Flow | Maximum</t>
        </is>
      </c>
      <c r="B28" s="4" t="inlineStr">
        <is>
          <t xml:space="preserve"> </t>
        </is>
      </c>
      <c r="C28" s="4" t="inlineStr">
        <is>
          <t xml:space="preserve"> </t>
        </is>
      </c>
      <c r="D28" s="4" t="inlineStr">
        <is>
          <t xml:space="preserve"> </t>
        </is>
      </c>
    </row>
    <row r="29">
      <c r="A29" s="3" t="inlineStr">
        <is>
          <t>Information regarding the entity's internally developed significant unobservable inputs used to value its level 3 instruments</t>
        </is>
      </c>
      <c r="B29" s="4" t="inlineStr">
        <is>
          <t xml:space="preserve"> </t>
        </is>
      </c>
      <c r="C29" s="4" t="inlineStr">
        <is>
          <t xml:space="preserve"> </t>
        </is>
      </c>
      <c r="D29" s="4" t="inlineStr">
        <is>
          <t xml:space="preserve"> </t>
        </is>
      </c>
    </row>
    <row r="30">
      <c r="A30" s="4" t="inlineStr">
        <is>
          <t>Electricity price volatilities</t>
        </is>
      </c>
      <c r="B30" s="4" t="inlineStr">
        <is>
          <t xml:space="preserve"> </t>
        </is>
      </c>
      <c r="C30" s="13" t="n">
        <v>3.77</v>
      </c>
      <c r="D30" s="4" t="inlineStr">
        <is>
          <t xml:space="preserve"> </t>
        </is>
      </c>
    </row>
    <row r="31">
      <c r="A31" s="4" t="inlineStr">
        <is>
          <t>Natural gas price volatilities</t>
        </is>
      </c>
      <c r="B31" s="4" t="inlineStr">
        <is>
          <t xml:space="preserve"> </t>
        </is>
      </c>
      <c r="C31" s="13" t="n">
        <v>1.31</v>
      </c>
      <c r="D31" s="4" t="inlineStr">
        <is>
          <t xml:space="preserve"> </t>
        </is>
      </c>
    </row>
    <row r="32">
      <c r="A32" s="4" t="inlineStr">
        <is>
          <t>Commodity Option | Level 3 | Forward Contracts | Valuation Technique, Discounted Cash Flow | Weighted-Average</t>
        </is>
      </c>
      <c r="B32" s="4" t="inlineStr">
        <is>
          <t xml:space="preserve"> </t>
        </is>
      </c>
      <c r="C32" s="4" t="inlineStr">
        <is>
          <t xml:space="preserve"> </t>
        </is>
      </c>
      <c r="D32" s="4" t="inlineStr">
        <is>
          <t xml:space="preserve"> </t>
        </is>
      </c>
    </row>
    <row r="33">
      <c r="A33" s="3" t="inlineStr">
        <is>
          <t>Information regarding the entity's internally developed significant unobservable inputs used to value its level 3 instruments</t>
        </is>
      </c>
      <c r="B33" s="4" t="inlineStr">
        <is>
          <t xml:space="preserve"> </t>
        </is>
      </c>
      <c r="C33" s="4" t="inlineStr">
        <is>
          <t xml:space="preserve"> </t>
        </is>
      </c>
      <c r="D33" s="4" t="inlineStr">
        <is>
          <t xml:space="preserve"> </t>
        </is>
      </c>
    </row>
    <row r="34">
      <c r="A34" s="4" t="inlineStr">
        <is>
          <t>Electricity price volatilities</t>
        </is>
      </c>
      <c r="B34" s="4" t="inlineStr">
        <is>
          <t xml:space="preserve"> </t>
        </is>
      </c>
      <c r="C34" s="13" t="n">
        <v>3.36</v>
      </c>
      <c r="D34" s="4" t="inlineStr">
        <is>
          <t xml:space="preserve"> </t>
        </is>
      </c>
    </row>
    <row r="35">
      <c r="A35" s="4" t="inlineStr">
        <is>
          <t>Natural gas price volatilities</t>
        </is>
      </c>
      <c r="B35" s="4" t="inlineStr">
        <is>
          <t xml:space="preserve"> </t>
        </is>
      </c>
      <c r="C35" s="13" t="n">
        <v>1.18</v>
      </c>
      <c r="D35" s="4" t="inlineStr">
        <is>
          <t xml:space="preserve"> </t>
        </is>
      </c>
    </row>
    <row r="36">
      <c r="A36" s="4" t="inlineStr">
        <is>
          <t>Electricity | Commodity Contracts | Level 3 | Forward Contracts | Valuation Technique, Discounted Cash Flow</t>
        </is>
      </c>
      <c r="B36" s="4" t="inlineStr">
        <is>
          <t xml:space="preserve"> </t>
        </is>
      </c>
      <c r="C36" s="4" t="inlineStr">
        <is>
          <t xml:space="preserve"> </t>
        </is>
      </c>
      <c r="D36" s="4" t="inlineStr">
        <is>
          <t xml:space="preserve"> </t>
        </is>
      </c>
    </row>
    <row r="37">
      <c r="A37" s="3" t="inlineStr">
        <is>
          <t>Information regarding the entity's internally developed significant unobservable inputs used to value its level 3 instruments</t>
        </is>
      </c>
      <c r="B37" s="4" t="inlineStr">
        <is>
          <t xml:space="preserve"> </t>
        </is>
      </c>
      <c r="C37" s="4" t="inlineStr">
        <is>
          <t xml:space="preserve"> </t>
        </is>
      </c>
      <c r="D37" s="4" t="inlineStr">
        <is>
          <t xml:space="preserve"> </t>
        </is>
      </c>
    </row>
    <row r="38">
      <c r="A38" s="4" t="inlineStr">
        <is>
          <t>Assets, Fair Value Disclosure</t>
        </is>
      </c>
      <c r="B38" s="4" t="inlineStr">
        <is>
          <t xml:space="preserve"> </t>
        </is>
      </c>
      <c r="C38" s="6" t="n">
        <v>0</v>
      </c>
      <c r="D38" s="5" t="n">
        <v>6587</v>
      </c>
    </row>
    <row r="39">
      <c r="A39" s="4" t="inlineStr">
        <is>
          <t>Liabilities, Fair Value Disclosure</t>
        </is>
      </c>
      <c r="B39" s="4" t="inlineStr">
        <is>
          <t xml:space="preserve"> </t>
        </is>
      </c>
      <c r="C39" s="5" t="n">
        <v>17034</v>
      </c>
      <c r="D39" s="5" t="n">
        <v>658</v>
      </c>
    </row>
    <row r="40">
      <c r="A40" s="4" t="inlineStr">
        <is>
          <t>Electricity | Commodity Option | Level 3 | Forward Contracts | Valuation Technique, Discounted Cash Flow</t>
        </is>
      </c>
      <c r="B40" s="4" t="inlineStr">
        <is>
          <t xml:space="preserve"> </t>
        </is>
      </c>
      <c r="C40" s="4" t="inlineStr">
        <is>
          <t xml:space="preserve"> </t>
        </is>
      </c>
      <c r="D40" s="4" t="inlineStr">
        <is>
          <t xml:space="preserve"> </t>
        </is>
      </c>
    </row>
    <row r="41">
      <c r="A41" s="3" t="inlineStr">
        <is>
          <t>Information regarding the entity's internally developed significant unobservable inputs used to value its level 3 instruments</t>
        </is>
      </c>
      <c r="B41" s="4" t="inlineStr">
        <is>
          <t xml:space="preserve"> </t>
        </is>
      </c>
      <c r="C41" s="4" t="inlineStr">
        <is>
          <t xml:space="preserve"> </t>
        </is>
      </c>
      <c r="D41" s="4" t="inlineStr">
        <is>
          <t xml:space="preserve"> </t>
        </is>
      </c>
    </row>
    <row r="42">
      <c r="A42" s="4" t="inlineStr">
        <is>
          <t>Assets, Fair Value Disclosure</t>
        </is>
      </c>
      <c r="B42" s="4" t="inlineStr">
        <is>
          <t xml:space="preserve"> </t>
        </is>
      </c>
      <c r="C42" s="5" t="n">
        <v>0</v>
      </c>
      <c r="D42" s="4" t="inlineStr">
        <is>
          <t xml:space="preserve"> </t>
        </is>
      </c>
    </row>
    <row r="43">
      <c r="A43" s="4" t="inlineStr">
        <is>
          <t>Liabilities, Fair Value Disclosure</t>
        </is>
      </c>
      <c r="B43" s="4" t="inlineStr">
        <is>
          <t xml:space="preserve"> </t>
        </is>
      </c>
      <c r="C43" s="5" t="n">
        <v>928</v>
      </c>
      <c r="D43" s="4" t="inlineStr">
        <is>
          <t xml:space="preserve"> </t>
        </is>
      </c>
    </row>
    <row r="44">
      <c r="A44" s="4" t="inlineStr">
        <is>
          <t>Natural Gas | Commodity Contracts | Level 3 | Forward Contracts | Valuation Technique, Discounted Cash Flow</t>
        </is>
      </c>
      <c r="B44" s="4" t="inlineStr">
        <is>
          <t xml:space="preserve"> </t>
        </is>
      </c>
      <c r="C44" s="4" t="inlineStr">
        <is>
          <t xml:space="preserve"> </t>
        </is>
      </c>
      <c r="D44" s="4" t="inlineStr">
        <is>
          <t xml:space="preserve"> </t>
        </is>
      </c>
    </row>
    <row r="45">
      <c r="A45" s="3" t="inlineStr">
        <is>
          <t>Information regarding the entity's internally developed significant unobservable inputs used to value its level 3 instruments</t>
        </is>
      </c>
      <c r="B45" s="4" t="inlineStr">
        <is>
          <t xml:space="preserve"> </t>
        </is>
      </c>
      <c r="C45" s="4" t="inlineStr">
        <is>
          <t xml:space="preserve"> </t>
        </is>
      </c>
      <c r="D45" s="4" t="inlineStr">
        <is>
          <t xml:space="preserve"> </t>
        </is>
      </c>
    </row>
    <row r="46">
      <c r="A46" s="4" t="inlineStr">
        <is>
          <t>Assets, Fair Value Disclosure</t>
        </is>
      </c>
      <c r="B46" s="4" t="inlineStr">
        <is>
          <t xml:space="preserve"> </t>
        </is>
      </c>
      <c r="C46" s="5" t="n">
        <v>56</v>
      </c>
      <c r="D46" s="5" t="n">
        <v>29</v>
      </c>
    </row>
    <row r="47">
      <c r="A47" s="4" t="inlineStr">
        <is>
          <t>Liabilities, Fair Value Disclosure</t>
        </is>
      </c>
      <c r="B47" s="4" t="inlineStr">
        <is>
          <t xml:space="preserve"> </t>
        </is>
      </c>
      <c r="C47" s="6" t="n">
        <v>182</v>
      </c>
      <c r="D47" s="6" t="n">
        <v>10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For Our Risk Management Activities (Details) - Commodity Contracts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640</v>
      </c>
      <c r="C4" s="6" t="n">
        <v>-1279</v>
      </c>
      <c r="D4" s="6" t="n">
        <v>4921</v>
      </c>
      <c r="E4" s="6" t="n">
        <v>-4888</v>
      </c>
    </row>
    <row r="5">
      <c r="A5" s="4" t="inlineStr">
        <is>
          <t>Deferred as a regulatory asset or liability</t>
        </is>
      </c>
      <c r="B5" s="5" t="n">
        <v>-25576</v>
      </c>
      <c r="C5" s="5" t="n">
        <v>-9999</v>
      </c>
      <c r="D5" s="5" t="n">
        <v>-58984</v>
      </c>
      <c r="E5" s="5" t="n">
        <v>-67285</v>
      </c>
    </row>
    <row r="6">
      <c r="A6" s="4" t="inlineStr">
        <is>
          <t>Settlements</t>
        </is>
      </c>
      <c r="B6" s="5" t="n">
        <v>29128</v>
      </c>
      <c r="C6" s="5" t="n">
        <v>18103</v>
      </c>
      <c r="D6" s="5" t="n">
        <v>39076</v>
      </c>
      <c r="E6" s="5" t="n">
        <v>68681</v>
      </c>
    </row>
    <row r="7">
      <c r="A7" s="4" t="inlineStr">
        <is>
          <t>Transfers into Level 3 from Level 2</t>
        </is>
      </c>
      <c r="B7" s="5" t="n">
        <v>0</v>
      </c>
      <c r="C7" s="5" t="n">
        <v>0</v>
      </c>
      <c r="D7" s="5" t="n">
        <v>-4565</v>
      </c>
      <c r="E7" s="5" t="n">
        <v>-1289</v>
      </c>
    </row>
    <row r="8">
      <c r="A8" s="4" t="inlineStr">
        <is>
          <t>Transfers from Level 3 into Level 2</t>
        </is>
      </c>
      <c r="B8" s="5" t="n">
        <v>0</v>
      </c>
      <c r="C8" s="5" t="n">
        <v>0</v>
      </c>
      <c r="D8" s="5" t="n">
        <v>1464</v>
      </c>
      <c r="E8" s="5" t="n">
        <v>11606</v>
      </c>
    </row>
    <row r="9">
      <c r="A9" s="4" t="inlineStr">
        <is>
          <t>Balance at end of period</t>
        </is>
      </c>
      <c r="B9" s="5" t="n">
        <v>-18088</v>
      </c>
      <c r="C9" s="5" t="n">
        <v>6825</v>
      </c>
      <c r="D9" s="5" t="n">
        <v>-18088</v>
      </c>
      <c r="E9" s="5" t="n">
        <v>6825</v>
      </c>
    </row>
    <row r="10">
      <c r="A10" s="4" t="inlineStr">
        <is>
          <t>Net unrealized gains included in earnings related to instruments still held at end of perio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Nuclear Decommissioning Trusts and Other Special Use Funds - Narrative (Details) $ in Millions</t>
        </is>
      </c>
      <c r="B1" s="2" t="inlineStr">
        <is>
          <t>12 Months Ended</t>
        </is>
      </c>
    </row>
    <row r="2">
      <c r="B2" s="2" t="inlineStr">
        <is>
          <t>Dec. 31, 2023 USD ($)</t>
        </is>
      </c>
    </row>
    <row r="3">
      <c r="A3" s="4" t="inlineStr">
        <is>
          <t>APS</t>
        </is>
      </c>
      <c r="B3" s="4" t="inlineStr">
        <is>
          <t xml:space="preserve"> </t>
        </is>
      </c>
    </row>
    <row r="4">
      <c r="A4" s="3" t="inlineStr">
        <is>
          <t>Schedule of Equity Method Investments [Line Items]</t>
        </is>
      </c>
      <c r="B4" s="4" t="inlineStr">
        <is>
          <t xml:space="preserve"> </t>
        </is>
      </c>
    </row>
    <row r="5">
      <c r="A5" s="4" t="inlineStr">
        <is>
          <t>Employee medical claims amount</t>
        </is>
      </c>
      <c r="B5" s="6" t="n">
        <v>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Nuclear Decommissioning Trusts and Other Special Use Funds (Details) - AP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uclear decommissioning trust fun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1687511</v>
      </c>
      <c r="C4" s="4" t="inlineStr">
        <is>
          <t xml:space="preserve"> </t>
        </is>
      </c>
      <c r="D4" s="6" t="n">
        <v>1687511</v>
      </c>
      <c r="E4" s="4" t="inlineStr">
        <is>
          <t xml:space="preserve"> </t>
        </is>
      </c>
      <c r="F4" s="6" t="n">
        <v>1564027</v>
      </c>
    </row>
    <row r="5">
      <c r="A5" s="4" t="inlineStr">
        <is>
          <t>Total Unrealized Gains</t>
        </is>
      </c>
      <c r="B5" s="4" t="inlineStr">
        <is>
          <t xml:space="preserve"> </t>
        </is>
      </c>
      <c r="C5" s="4" t="inlineStr">
        <is>
          <t xml:space="preserve"> </t>
        </is>
      </c>
      <c r="D5" s="5" t="n">
        <v>382693</v>
      </c>
      <c r="E5" s="4" t="inlineStr">
        <is>
          <t xml:space="preserve"> </t>
        </is>
      </c>
      <c r="F5" s="5" t="n">
        <v>358112</v>
      </c>
    </row>
    <row r="6">
      <c r="A6" s="4" t="inlineStr">
        <is>
          <t>Total Unrealized Losses</t>
        </is>
      </c>
      <c r="B6" s="4" t="inlineStr">
        <is>
          <t xml:space="preserve"> </t>
        </is>
      </c>
      <c r="C6" s="4" t="inlineStr">
        <is>
          <t xml:space="preserve"> </t>
        </is>
      </c>
      <c r="D6" s="5" t="n">
        <v>-22091</v>
      </c>
      <c r="E6" s="4" t="inlineStr">
        <is>
          <t xml:space="preserve"> </t>
        </is>
      </c>
      <c r="F6" s="5" t="n">
        <v>-40868</v>
      </c>
    </row>
    <row r="7">
      <c r="A7" s="4" t="inlineStr">
        <is>
          <t>Amortized cost</t>
        </is>
      </c>
      <c r="B7" s="5" t="n">
        <v>1193419</v>
      </c>
      <c r="C7" s="4" t="inlineStr">
        <is>
          <t xml:space="preserve"> </t>
        </is>
      </c>
      <c r="D7" s="5" t="n">
        <v>1193419</v>
      </c>
      <c r="E7" s="4" t="inlineStr">
        <is>
          <t xml:space="preserve"> </t>
        </is>
      </c>
      <c r="F7" s="5" t="n">
        <v>1120000</v>
      </c>
    </row>
    <row r="8">
      <c r="A8" s="3" t="inlineStr">
        <is>
          <t>Realized gains and losses and proceeds from the sale of securities by the nuclear decommissioning trust fun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ized gains</t>
        </is>
      </c>
      <c r="B9" s="5" t="n">
        <v>3825</v>
      </c>
      <c r="C9" s="6" t="n">
        <v>34897</v>
      </c>
      <c r="D9" s="5" t="n">
        <v>67340</v>
      </c>
      <c r="E9" s="6" t="n">
        <v>71338</v>
      </c>
      <c r="F9" s="4" t="inlineStr">
        <is>
          <t xml:space="preserve"> </t>
        </is>
      </c>
    </row>
    <row r="10">
      <c r="A10" s="4" t="inlineStr">
        <is>
          <t>Realized losses</t>
        </is>
      </c>
      <c r="B10" s="5" t="n">
        <v>-4162</v>
      </c>
      <c r="C10" s="5" t="n">
        <v>-12115</v>
      </c>
      <c r="D10" s="5" t="n">
        <v>-10683</v>
      </c>
      <c r="E10" s="5" t="n">
        <v>-29001</v>
      </c>
      <c r="F10" s="4" t="inlineStr">
        <is>
          <t xml:space="preserve"> </t>
        </is>
      </c>
    </row>
    <row r="11">
      <c r="A11" s="4" t="inlineStr">
        <is>
          <t>Proceeds from the sale of securities</t>
        </is>
      </c>
      <c r="B11" s="5" t="n">
        <v>367996</v>
      </c>
      <c r="C11" s="5" t="n">
        <v>578140</v>
      </c>
      <c r="D11" s="5" t="n">
        <v>1140371</v>
      </c>
      <c r="E11" s="5" t="n">
        <v>1145668</v>
      </c>
      <c r="F11" s="4" t="inlineStr">
        <is>
          <t xml:space="preserve"> </t>
        </is>
      </c>
    </row>
    <row r="12">
      <c r="A12" s="4" t="inlineStr">
        <is>
          <t>Nuclear Decommissioning Tru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uclear decommissioning trust fun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5" t="n">
        <v>1300012</v>
      </c>
      <c r="C14" s="4" t="inlineStr">
        <is>
          <t xml:space="preserve"> </t>
        </is>
      </c>
      <c r="D14" s="5" t="n">
        <v>1300012</v>
      </c>
      <c r="E14" s="4" t="inlineStr">
        <is>
          <t xml:space="preserve"> </t>
        </is>
      </c>
      <c r="F14" s="5" t="n">
        <v>1201246</v>
      </c>
    </row>
    <row r="15">
      <c r="A15" s="3" t="inlineStr">
        <is>
          <t>Realized gains and losses and proceeds from the sale of securities by the nuclear decommissioning trust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ized gains</t>
        </is>
      </c>
      <c r="B16" s="5" t="n">
        <v>3825</v>
      </c>
      <c r="C16" s="5" t="n">
        <v>34897</v>
      </c>
      <c r="D16" s="5" t="n">
        <v>67260</v>
      </c>
      <c r="E16" s="5" t="n">
        <v>71338</v>
      </c>
      <c r="F16" s="4" t="inlineStr">
        <is>
          <t xml:space="preserve"> </t>
        </is>
      </c>
    </row>
    <row r="17">
      <c r="A17" s="4" t="inlineStr">
        <is>
          <t>Realized losses</t>
        </is>
      </c>
      <c r="B17" s="5" t="n">
        <v>-4162</v>
      </c>
      <c r="C17" s="5" t="n">
        <v>-11568</v>
      </c>
      <c r="D17" s="5" t="n">
        <v>-10683</v>
      </c>
      <c r="E17" s="5" t="n">
        <v>-28454</v>
      </c>
      <c r="F17" s="4" t="inlineStr">
        <is>
          <t xml:space="preserve"> </t>
        </is>
      </c>
    </row>
    <row r="18">
      <c r="A18" s="4" t="inlineStr">
        <is>
          <t>Proceeds from the sale of securities</t>
        </is>
      </c>
      <c r="B18" s="5" t="n">
        <v>293758</v>
      </c>
      <c r="C18" s="5" t="n">
        <v>487324</v>
      </c>
      <c r="D18" s="5" t="n">
        <v>942211</v>
      </c>
      <c r="E18" s="5" t="n">
        <v>922270</v>
      </c>
      <c r="F18" s="4" t="inlineStr">
        <is>
          <t xml:space="preserve"> </t>
        </is>
      </c>
    </row>
    <row r="19">
      <c r="A19" s="4" t="inlineStr">
        <is>
          <t>Other Special Use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clear decommissioning trust fun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t>
        </is>
      </c>
      <c r="B21" s="5" t="n">
        <v>387499</v>
      </c>
      <c r="C21" s="4" t="inlineStr">
        <is>
          <t xml:space="preserve"> </t>
        </is>
      </c>
      <c r="D21" s="5" t="n">
        <v>387499</v>
      </c>
      <c r="E21" s="4" t="inlineStr">
        <is>
          <t xml:space="preserve"> </t>
        </is>
      </c>
      <c r="F21" s="5" t="n">
        <v>362781</v>
      </c>
    </row>
    <row r="22">
      <c r="A22" s="3" t="inlineStr">
        <is>
          <t>Realized gains and losses and proceeds from the sale of securities by the nuclear decommissioning trust fu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ized gains</t>
        </is>
      </c>
      <c r="B23" s="5" t="n">
        <v>0</v>
      </c>
      <c r="C23" s="5" t="n">
        <v>0</v>
      </c>
      <c r="D23" s="5" t="n">
        <v>80</v>
      </c>
      <c r="E23" s="5" t="n">
        <v>0</v>
      </c>
      <c r="F23" s="4" t="inlineStr">
        <is>
          <t xml:space="preserve"> </t>
        </is>
      </c>
    </row>
    <row r="24">
      <c r="A24" s="4" t="inlineStr">
        <is>
          <t>Realized losses</t>
        </is>
      </c>
      <c r="B24" s="5" t="n">
        <v>0</v>
      </c>
      <c r="C24" s="5" t="n">
        <v>-547</v>
      </c>
      <c r="D24" s="5" t="n">
        <v>0</v>
      </c>
      <c r="E24" s="5" t="n">
        <v>-547</v>
      </c>
      <c r="F24" s="4" t="inlineStr">
        <is>
          <t xml:space="preserve"> </t>
        </is>
      </c>
    </row>
    <row r="25">
      <c r="A25" s="4" t="inlineStr">
        <is>
          <t>Proceeds from the sale of securities</t>
        </is>
      </c>
      <c r="B25" s="5" t="n">
        <v>74238</v>
      </c>
      <c r="C25" s="6" t="n">
        <v>90816</v>
      </c>
      <c r="D25" s="5" t="n">
        <v>198160</v>
      </c>
      <c r="E25" s="6" t="n">
        <v>223398</v>
      </c>
      <c r="F25" s="4" t="inlineStr">
        <is>
          <t xml:space="preserve"> </t>
        </is>
      </c>
    </row>
    <row r="26">
      <c r="A26" s="4" t="inlineStr">
        <is>
          <t>Equity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uclear decommissioning trust fund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securities</t>
        </is>
      </c>
      <c r="B28" s="5" t="n">
        <v>484193</v>
      </c>
      <c r="C28" s="4" t="inlineStr">
        <is>
          <t xml:space="preserve"> </t>
        </is>
      </c>
      <c r="D28" s="5" t="n">
        <v>484193</v>
      </c>
      <c r="E28" s="4" t="inlineStr">
        <is>
          <t xml:space="preserve"> </t>
        </is>
      </c>
      <c r="F28" s="5" t="n">
        <v>461671</v>
      </c>
    </row>
    <row r="29">
      <c r="A29" s="4" t="inlineStr">
        <is>
          <t>Total Unrealized Gains</t>
        </is>
      </c>
      <c r="B29" s="4" t="inlineStr">
        <is>
          <t xml:space="preserve"> </t>
        </is>
      </c>
      <c r="C29" s="4" t="inlineStr">
        <is>
          <t xml:space="preserve"> </t>
        </is>
      </c>
      <c r="D29" s="5" t="n">
        <v>353327</v>
      </c>
      <c r="E29" s="4" t="inlineStr">
        <is>
          <t xml:space="preserve"> </t>
        </is>
      </c>
      <c r="F29" s="5" t="n">
        <v>336555</v>
      </c>
    </row>
    <row r="30">
      <c r="A30" s="4" t="inlineStr">
        <is>
          <t>Total Unrealized Losses</t>
        </is>
      </c>
      <c r="B30" s="4" t="inlineStr">
        <is>
          <t xml:space="preserve"> </t>
        </is>
      </c>
      <c r="C30" s="4" t="inlineStr">
        <is>
          <t xml:space="preserve"> </t>
        </is>
      </c>
      <c r="D30" s="5" t="n">
        <v>0</v>
      </c>
      <c r="E30" s="4" t="inlineStr">
        <is>
          <t xml:space="preserve"> </t>
        </is>
      </c>
      <c r="F30" s="5" t="n">
        <v>0</v>
      </c>
    </row>
    <row r="31">
      <c r="A31" s="4" t="inlineStr">
        <is>
          <t>Equity securities | Nuclear Decommissioning Tru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uclear decommissioning trust fund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securities</t>
        </is>
      </c>
      <c r="B33" s="5" t="n">
        <v>430217</v>
      </c>
      <c r="C33" s="4" t="inlineStr">
        <is>
          <t xml:space="preserve"> </t>
        </is>
      </c>
      <c r="D33" s="5" t="n">
        <v>430217</v>
      </c>
      <c r="E33" s="4" t="inlineStr">
        <is>
          <t xml:space="preserve"> </t>
        </is>
      </c>
      <c r="F33" s="5" t="n">
        <v>420680</v>
      </c>
    </row>
    <row r="34">
      <c r="A34" s="4" t="inlineStr">
        <is>
          <t>Equity securities | Other Special Use Fu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clear decommissioning trust fund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securities</t>
        </is>
      </c>
      <c r="B36" s="5" t="n">
        <v>53976</v>
      </c>
      <c r="C36" s="4" t="inlineStr">
        <is>
          <t xml:space="preserve"> </t>
        </is>
      </c>
      <c r="D36" s="5" t="n">
        <v>53976</v>
      </c>
      <c r="E36" s="4" t="inlineStr">
        <is>
          <t xml:space="preserve"> </t>
        </is>
      </c>
      <c r="F36" s="5" t="n">
        <v>40991</v>
      </c>
    </row>
    <row r="37">
      <c r="A37" s="4" t="inlineStr">
        <is>
          <t>Available for sale-fixed income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uclear decommissioning trust fund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t>
        </is>
      </c>
      <c r="B39" s="5" t="n">
        <v>1199950</v>
      </c>
      <c r="C39" s="4" t="inlineStr">
        <is>
          <t xml:space="preserve"> </t>
        </is>
      </c>
      <c r="D39" s="5" t="n">
        <v>1199950</v>
      </c>
      <c r="E39" s="4" t="inlineStr">
        <is>
          <t xml:space="preserve"> </t>
        </is>
      </c>
      <c r="F39" s="5" t="n">
        <v>1100927</v>
      </c>
    </row>
    <row r="40">
      <c r="A40" s="4" t="inlineStr">
        <is>
          <t>Total Unrealized Gains</t>
        </is>
      </c>
      <c r="B40" s="4" t="inlineStr">
        <is>
          <t xml:space="preserve"> </t>
        </is>
      </c>
      <c r="C40" s="4" t="inlineStr">
        <is>
          <t xml:space="preserve"> </t>
        </is>
      </c>
      <c r="D40" s="5" t="n">
        <v>28894</v>
      </c>
      <c r="E40" s="4" t="inlineStr">
        <is>
          <t xml:space="preserve"> </t>
        </is>
      </c>
      <c r="F40" s="5" t="n">
        <v>21518</v>
      </c>
    </row>
    <row r="41">
      <c r="A41" s="4" t="inlineStr">
        <is>
          <t>Total Unrealized Losses</t>
        </is>
      </c>
      <c r="B41" s="4" t="inlineStr">
        <is>
          <t xml:space="preserve"> </t>
        </is>
      </c>
      <c r="C41" s="4" t="inlineStr">
        <is>
          <t xml:space="preserve"> </t>
        </is>
      </c>
      <c r="D41" s="5" t="n">
        <v>-22091</v>
      </c>
      <c r="E41" s="4" t="inlineStr">
        <is>
          <t xml:space="preserve"> </t>
        </is>
      </c>
      <c r="F41" s="5" t="n">
        <v>-40868</v>
      </c>
    </row>
    <row r="42">
      <c r="A42" s="3" t="inlineStr">
        <is>
          <t>Fair value of fixed income securities, summarized by contractual mat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ss than one year</t>
        </is>
      </c>
      <c r="B43" s="5" t="n">
        <v>169443</v>
      </c>
      <c r="C43" s="4" t="inlineStr">
        <is>
          <t xml:space="preserve"> </t>
        </is>
      </c>
      <c r="D43" s="5" t="n">
        <v>169443</v>
      </c>
      <c r="E43" s="4" t="inlineStr">
        <is>
          <t xml:space="preserve"> </t>
        </is>
      </c>
      <c r="F43" s="4" t="inlineStr">
        <is>
          <t xml:space="preserve"> </t>
        </is>
      </c>
    </row>
    <row r="44">
      <c r="A44" s="4" t="inlineStr">
        <is>
          <t>1 year – 5 years</t>
        </is>
      </c>
      <c r="B44" s="5" t="n">
        <v>461876</v>
      </c>
      <c r="C44" s="4" t="inlineStr">
        <is>
          <t xml:space="preserve"> </t>
        </is>
      </c>
      <c r="D44" s="5" t="n">
        <v>461876</v>
      </c>
      <c r="E44" s="4" t="inlineStr">
        <is>
          <t xml:space="preserve"> </t>
        </is>
      </c>
      <c r="F44" s="4" t="inlineStr">
        <is>
          <t xml:space="preserve"> </t>
        </is>
      </c>
    </row>
    <row r="45">
      <c r="A45" s="4" t="inlineStr">
        <is>
          <t>5 years – 10 years</t>
        </is>
      </c>
      <c r="B45" s="5" t="n">
        <v>197500</v>
      </c>
      <c r="C45" s="4" t="inlineStr">
        <is>
          <t xml:space="preserve"> </t>
        </is>
      </c>
      <c r="D45" s="5" t="n">
        <v>197500</v>
      </c>
      <c r="E45" s="4" t="inlineStr">
        <is>
          <t xml:space="preserve"> </t>
        </is>
      </c>
      <c r="F45" s="4" t="inlineStr">
        <is>
          <t xml:space="preserve"> </t>
        </is>
      </c>
    </row>
    <row r="46">
      <c r="A46" s="4" t="inlineStr">
        <is>
          <t>Greater than 10 years</t>
        </is>
      </c>
      <c r="B46" s="5" t="n">
        <v>371131</v>
      </c>
      <c r="C46" s="4" t="inlineStr">
        <is>
          <t xml:space="preserve"> </t>
        </is>
      </c>
      <c r="D46" s="5" t="n">
        <v>371131</v>
      </c>
      <c r="E46" s="4" t="inlineStr">
        <is>
          <t xml:space="preserve"> </t>
        </is>
      </c>
      <c r="F46" s="4" t="inlineStr">
        <is>
          <t xml:space="preserve"> </t>
        </is>
      </c>
    </row>
    <row r="47">
      <c r="A47" s="4" t="inlineStr">
        <is>
          <t>Total</t>
        </is>
      </c>
      <c r="B47" s="5" t="n">
        <v>1199950</v>
      </c>
      <c r="C47" s="4" t="inlineStr">
        <is>
          <t xml:space="preserve"> </t>
        </is>
      </c>
      <c r="D47" s="5" t="n">
        <v>1199950</v>
      </c>
      <c r="E47" s="4" t="inlineStr">
        <is>
          <t xml:space="preserve"> </t>
        </is>
      </c>
      <c r="F47" s="4" t="inlineStr">
        <is>
          <t xml:space="preserve"> </t>
        </is>
      </c>
    </row>
    <row r="48">
      <c r="A48" s="4" t="inlineStr">
        <is>
          <t>Available for sale-fixed income securities | Nuclear Decommissioning Tru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uclear decommissioning trust fund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t>
        </is>
      </c>
      <c r="B50" s="5" t="n">
        <v>868187</v>
      </c>
      <c r="C50" s="4" t="inlineStr">
        <is>
          <t xml:space="preserve"> </t>
        </is>
      </c>
      <c r="D50" s="5" t="n">
        <v>868187</v>
      </c>
      <c r="E50" s="4" t="inlineStr">
        <is>
          <t xml:space="preserve"> </t>
        </is>
      </c>
      <c r="F50" s="5" t="n">
        <v>781333</v>
      </c>
    </row>
    <row r="51">
      <c r="A51" s="3" t="inlineStr">
        <is>
          <t>Fair value of fixed income securities, summarized by contractual mat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ss than one year</t>
        </is>
      </c>
      <c r="B52" s="5" t="n">
        <v>30015</v>
      </c>
      <c r="C52" s="4" t="inlineStr">
        <is>
          <t xml:space="preserve"> </t>
        </is>
      </c>
      <c r="D52" s="5" t="n">
        <v>30015</v>
      </c>
      <c r="E52" s="4" t="inlineStr">
        <is>
          <t xml:space="preserve"> </t>
        </is>
      </c>
      <c r="F52" s="4" t="inlineStr">
        <is>
          <t xml:space="preserve"> </t>
        </is>
      </c>
    </row>
    <row r="53">
      <c r="A53" s="4" t="inlineStr">
        <is>
          <t>1 year – 5 years</t>
        </is>
      </c>
      <c r="B53" s="5" t="n">
        <v>269541</v>
      </c>
      <c r="C53" s="4" t="inlineStr">
        <is>
          <t xml:space="preserve"> </t>
        </is>
      </c>
      <c r="D53" s="5" t="n">
        <v>269541</v>
      </c>
      <c r="E53" s="4" t="inlineStr">
        <is>
          <t xml:space="preserve"> </t>
        </is>
      </c>
      <c r="F53" s="4" t="inlineStr">
        <is>
          <t xml:space="preserve"> </t>
        </is>
      </c>
    </row>
    <row r="54">
      <c r="A54" s="4" t="inlineStr">
        <is>
          <t>5 years – 10 years</t>
        </is>
      </c>
      <c r="B54" s="5" t="n">
        <v>197500</v>
      </c>
      <c r="C54" s="4" t="inlineStr">
        <is>
          <t xml:space="preserve"> </t>
        </is>
      </c>
      <c r="D54" s="5" t="n">
        <v>197500</v>
      </c>
      <c r="E54" s="4" t="inlineStr">
        <is>
          <t xml:space="preserve"> </t>
        </is>
      </c>
      <c r="F54" s="4" t="inlineStr">
        <is>
          <t xml:space="preserve"> </t>
        </is>
      </c>
    </row>
    <row r="55">
      <c r="A55" s="4" t="inlineStr">
        <is>
          <t>Greater than 10 years</t>
        </is>
      </c>
      <c r="B55" s="5" t="n">
        <v>371131</v>
      </c>
      <c r="C55" s="4" t="inlineStr">
        <is>
          <t xml:space="preserve"> </t>
        </is>
      </c>
      <c r="D55" s="5" t="n">
        <v>371131</v>
      </c>
      <c r="E55" s="4" t="inlineStr">
        <is>
          <t xml:space="preserve"> </t>
        </is>
      </c>
      <c r="F55" s="4" t="inlineStr">
        <is>
          <t xml:space="preserve"> </t>
        </is>
      </c>
    </row>
    <row r="56">
      <c r="A56" s="4" t="inlineStr">
        <is>
          <t>Total</t>
        </is>
      </c>
      <c r="B56" s="5" t="n">
        <v>868187</v>
      </c>
      <c r="C56" s="4" t="inlineStr">
        <is>
          <t xml:space="preserve"> </t>
        </is>
      </c>
      <c r="D56" s="5" t="n">
        <v>868187</v>
      </c>
      <c r="E56" s="4" t="inlineStr">
        <is>
          <t xml:space="preserve"> </t>
        </is>
      </c>
      <c r="F56" s="4" t="inlineStr">
        <is>
          <t xml:space="preserve"> </t>
        </is>
      </c>
    </row>
    <row r="57">
      <c r="A57" s="4" t="inlineStr">
        <is>
          <t>Available for sale-fixed income securities | Other Special Use Fu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uclear decommissioning trust fund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t>
        </is>
      </c>
      <c r="B59" s="5" t="n">
        <v>331763</v>
      </c>
      <c r="C59" s="4" t="inlineStr">
        <is>
          <t xml:space="preserve"> </t>
        </is>
      </c>
      <c r="D59" s="5" t="n">
        <v>331763</v>
      </c>
      <c r="E59" s="4" t="inlineStr">
        <is>
          <t xml:space="preserve"> </t>
        </is>
      </c>
      <c r="F59" s="5" t="n">
        <v>319594</v>
      </c>
    </row>
    <row r="60">
      <c r="A60" s="4" t="inlineStr">
        <is>
          <t>Available for sale-fixed income securities | Coal Reclamation Escrow Accou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of fixed income securities, summarized by contractual mat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 than one year</t>
        </is>
      </c>
      <c r="B62" s="5" t="n">
        <v>62874</v>
      </c>
      <c r="C62" s="4" t="inlineStr">
        <is>
          <t xml:space="preserve"> </t>
        </is>
      </c>
      <c r="D62" s="5" t="n">
        <v>62874</v>
      </c>
      <c r="E62" s="4" t="inlineStr">
        <is>
          <t xml:space="preserve"> </t>
        </is>
      </c>
      <c r="F62" s="4" t="inlineStr">
        <is>
          <t xml:space="preserve"> </t>
        </is>
      </c>
    </row>
    <row r="63">
      <c r="A63" s="4" t="inlineStr">
        <is>
          <t>1 year – 5 years</t>
        </is>
      </c>
      <c r="B63" s="5" t="n">
        <v>48840</v>
      </c>
      <c r="C63" s="4" t="inlineStr">
        <is>
          <t xml:space="preserve"> </t>
        </is>
      </c>
      <c r="D63" s="5" t="n">
        <v>48840</v>
      </c>
      <c r="E63" s="4" t="inlineStr">
        <is>
          <t xml:space="preserve"> </t>
        </is>
      </c>
      <c r="F63" s="4" t="inlineStr">
        <is>
          <t xml:space="preserve"> </t>
        </is>
      </c>
    </row>
    <row r="64">
      <c r="A64" s="4" t="inlineStr">
        <is>
          <t>5 years – 10 years</t>
        </is>
      </c>
      <c r="B64" s="5" t="n">
        <v>0</v>
      </c>
      <c r="C64" s="4" t="inlineStr">
        <is>
          <t xml:space="preserve"> </t>
        </is>
      </c>
      <c r="D64" s="5" t="n">
        <v>0</v>
      </c>
      <c r="E64" s="4" t="inlineStr">
        <is>
          <t xml:space="preserve"> </t>
        </is>
      </c>
      <c r="F64" s="4" t="inlineStr">
        <is>
          <t xml:space="preserve"> </t>
        </is>
      </c>
    </row>
    <row r="65">
      <c r="A65" s="4" t="inlineStr">
        <is>
          <t>Greater than 10 years</t>
        </is>
      </c>
      <c r="B65" s="5" t="n">
        <v>0</v>
      </c>
      <c r="C65" s="4" t="inlineStr">
        <is>
          <t xml:space="preserve"> </t>
        </is>
      </c>
      <c r="D65" s="5" t="n">
        <v>0</v>
      </c>
      <c r="E65" s="4" t="inlineStr">
        <is>
          <t xml:space="preserve"> </t>
        </is>
      </c>
      <c r="F65" s="4" t="inlineStr">
        <is>
          <t xml:space="preserve"> </t>
        </is>
      </c>
    </row>
    <row r="66">
      <c r="A66" s="4" t="inlineStr">
        <is>
          <t>Total</t>
        </is>
      </c>
      <c r="B66" s="5" t="n">
        <v>111714</v>
      </c>
      <c r="C66" s="4" t="inlineStr">
        <is>
          <t xml:space="preserve"> </t>
        </is>
      </c>
      <c r="D66" s="5" t="n">
        <v>111714</v>
      </c>
      <c r="E66" s="4" t="inlineStr">
        <is>
          <t xml:space="preserve"> </t>
        </is>
      </c>
      <c r="F66" s="4" t="inlineStr">
        <is>
          <t xml:space="preserve"> </t>
        </is>
      </c>
    </row>
    <row r="67">
      <c r="A67" s="4" t="inlineStr">
        <is>
          <t>Available for sale-fixed income securities | Active Union Employee Medical Accou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of fixed income securities, summarized by contractual matur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ss than one year</t>
        </is>
      </c>
      <c r="B69" s="5" t="n">
        <v>76554</v>
      </c>
      <c r="C69" s="4" t="inlineStr">
        <is>
          <t xml:space="preserve"> </t>
        </is>
      </c>
      <c r="D69" s="5" t="n">
        <v>76554</v>
      </c>
      <c r="E69" s="4" t="inlineStr">
        <is>
          <t xml:space="preserve"> </t>
        </is>
      </c>
      <c r="F69" s="4" t="inlineStr">
        <is>
          <t xml:space="preserve"> </t>
        </is>
      </c>
    </row>
    <row r="70">
      <c r="A70" s="4" t="inlineStr">
        <is>
          <t>1 year – 5 years</t>
        </is>
      </c>
      <c r="B70" s="5" t="n">
        <v>143495</v>
      </c>
      <c r="C70" s="4" t="inlineStr">
        <is>
          <t xml:space="preserve"> </t>
        </is>
      </c>
      <c r="D70" s="5" t="n">
        <v>143495</v>
      </c>
      <c r="E70" s="4" t="inlineStr">
        <is>
          <t xml:space="preserve"> </t>
        </is>
      </c>
      <c r="F70" s="4" t="inlineStr">
        <is>
          <t xml:space="preserve"> </t>
        </is>
      </c>
    </row>
    <row r="71">
      <c r="A71" s="4" t="inlineStr">
        <is>
          <t>5 years – 10 years</t>
        </is>
      </c>
      <c r="B71" s="5" t="n">
        <v>0</v>
      </c>
      <c r="C71" s="4" t="inlineStr">
        <is>
          <t xml:space="preserve"> </t>
        </is>
      </c>
      <c r="D71" s="5" t="n">
        <v>0</v>
      </c>
      <c r="E71" s="4" t="inlineStr">
        <is>
          <t xml:space="preserve"> </t>
        </is>
      </c>
      <c r="F71" s="4" t="inlineStr">
        <is>
          <t xml:space="preserve"> </t>
        </is>
      </c>
    </row>
    <row r="72">
      <c r="A72" s="4" t="inlineStr">
        <is>
          <t>Greater than 10 years</t>
        </is>
      </c>
      <c r="B72" s="5" t="n">
        <v>0</v>
      </c>
      <c r="C72" s="4" t="inlineStr">
        <is>
          <t xml:space="preserve"> </t>
        </is>
      </c>
      <c r="D72" s="5" t="n">
        <v>0</v>
      </c>
      <c r="E72" s="4" t="inlineStr">
        <is>
          <t xml:space="preserve"> </t>
        </is>
      </c>
      <c r="F72" s="4" t="inlineStr">
        <is>
          <t xml:space="preserve"> </t>
        </is>
      </c>
    </row>
    <row r="73">
      <c r="A73" s="4" t="inlineStr">
        <is>
          <t>Total</t>
        </is>
      </c>
      <c r="B73" s="5" t="n">
        <v>220049</v>
      </c>
      <c r="C73" s="4" t="inlineStr">
        <is>
          <t xml:space="preserve"> </t>
        </is>
      </c>
      <c r="D73" s="5" t="n">
        <v>220049</v>
      </c>
      <c r="E73" s="4" t="inlineStr">
        <is>
          <t xml:space="preserve"> </t>
        </is>
      </c>
      <c r="F73" s="4" t="inlineStr">
        <is>
          <t xml:space="preserve"> </t>
        </is>
      </c>
    </row>
    <row r="74">
      <c r="A74" s="4" t="inlineStr">
        <is>
          <t>Oth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uclear decommissioning trust fund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t>
        </is>
      </c>
      <c r="B76" s="5" t="n">
        <v>3368</v>
      </c>
      <c r="C76" s="4" t="inlineStr">
        <is>
          <t xml:space="preserve"> </t>
        </is>
      </c>
      <c r="D76" s="5" t="n">
        <v>3368</v>
      </c>
      <c r="E76" s="4" t="inlineStr">
        <is>
          <t xml:space="preserve"> </t>
        </is>
      </c>
      <c r="F76" s="5" t="n">
        <v>1429</v>
      </c>
    </row>
    <row r="77">
      <c r="A77" s="4" t="inlineStr">
        <is>
          <t>Total Unrealized Gains</t>
        </is>
      </c>
      <c r="B77" s="4" t="inlineStr">
        <is>
          <t xml:space="preserve"> </t>
        </is>
      </c>
      <c r="C77" s="4" t="inlineStr">
        <is>
          <t xml:space="preserve"> </t>
        </is>
      </c>
      <c r="D77" s="5" t="n">
        <v>472</v>
      </c>
      <c r="E77" s="4" t="inlineStr">
        <is>
          <t xml:space="preserve"> </t>
        </is>
      </c>
      <c r="F77" s="5" t="n">
        <v>39</v>
      </c>
    </row>
    <row r="78">
      <c r="A78" s="4" t="inlineStr">
        <is>
          <t>Total Unrealized Losses</t>
        </is>
      </c>
      <c r="B78" s="4" t="inlineStr">
        <is>
          <t xml:space="preserve"> </t>
        </is>
      </c>
      <c r="C78" s="4" t="inlineStr">
        <is>
          <t xml:space="preserve"> </t>
        </is>
      </c>
      <c r="D78" s="5" t="n">
        <v>0</v>
      </c>
      <c r="E78" s="4" t="inlineStr">
        <is>
          <t xml:space="preserve"> </t>
        </is>
      </c>
      <c r="F78" s="5" t="n">
        <v>0</v>
      </c>
    </row>
    <row r="79">
      <c r="A79" s="4" t="inlineStr">
        <is>
          <t>Other | Nuclear Decommissioning Trus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uclear decommissioning trust fund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air Value</t>
        </is>
      </c>
      <c r="B81" s="5" t="n">
        <v>1608</v>
      </c>
      <c r="C81" s="4" t="inlineStr">
        <is>
          <t xml:space="preserve"> </t>
        </is>
      </c>
      <c r="D81" s="5" t="n">
        <v>1608</v>
      </c>
      <c r="E81" s="4" t="inlineStr">
        <is>
          <t xml:space="preserve"> </t>
        </is>
      </c>
      <c r="F81" s="5" t="n">
        <v>-767</v>
      </c>
    </row>
    <row r="82">
      <c r="A82" s="4" t="inlineStr">
        <is>
          <t>Other | Other Special Use Fund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uclear decommissioning trust fund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t>
        </is>
      </c>
      <c r="B84" s="6" t="n">
        <v>1760</v>
      </c>
      <c r="C84" s="4" t="inlineStr">
        <is>
          <t xml:space="preserve"> </t>
        </is>
      </c>
      <c r="D84" s="6" t="n">
        <v>1760</v>
      </c>
      <c r="E84" s="4" t="inlineStr">
        <is>
          <t xml:space="preserve"> </t>
        </is>
      </c>
      <c r="F84" s="6" t="n">
        <v>219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316322</v>
      </c>
      <c r="C4" s="6" t="n">
        <v>6076137</v>
      </c>
      <c r="D4" s="6" t="n">
        <v>6284862</v>
      </c>
      <c r="E4" s="6" t="n">
        <v>6159876</v>
      </c>
    </row>
    <row r="5">
      <c r="A5" s="4" t="inlineStr">
        <is>
          <t>OCI (loss) before reclassifications</t>
        </is>
      </c>
      <c r="B5" s="5" t="n">
        <v>-33</v>
      </c>
      <c r="C5" s="5" t="n">
        <v>659</v>
      </c>
      <c r="D5" s="5" t="n">
        <v>-1211</v>
      </c>
      <c r="E5" s="5" t="n">
        <v>-493</v>
      </c>
    </row>
    <row r="6">
      <c r="A6" s="4" t="inlineStr">
        <is>
          <t>Amounts reclassified from accumulated other comprehensive loss</t>
        </is>
      </c>
      <c r="B6" s="5" t="n">
        <v>513</v>
      </c>
      <c r="C6" s="5" t="n">
        <v>498</v>
      </c>
      <c r="D6" s="5" t="n">
        <v>1541</v>
      </c>
      <c r="E6" s="5" t="n">
        <v>1494</v>
      </c>
    </row>
    <row r="7">
      <c r="A7" s="4" t="inlineStr">
        <is>
          <t>Ending balance</t>
        </is>
      </c>
      <c r="B7" s="5" t="n">
        <v>6726070</v>
      </c>
      <c r="C7" s="5" t="n">
        <v>6488205</v>
      </c>
      <c r="D7" s="5" t="n">
        <v>6726070</v>
      </c>
      <c r="E7" s="5" t="n">
        <v>6488205</v>
      </c>
    </row>
    <row r="8">
      <c r="A8" s="4" t="inlineStr">
        <is>
          <t>AP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7824320</v>
      </c>
      <c r="C10" s="5" t="n">
        <v>7134586</v>
      </c>
      <c r="D10" s="5" t="n">
        <v>7349136</v>
      </c>
      <c r="E10" s="5" t="n">
        <v>7052955</v>
      </c>
    </row>
    <row r="11">
      <c r="A11" s="4" t="inlineStr">
        <is>
          <t>Ending balance</t>
        </is>
      </c>
      <c r="B11" s="5" t="n">
        <v>8236800</v>
      </c>
      <c r="C11" s="5" t="n">
        <v>7541156</v>
      </c>
      <c r="D11" s="5" t="n">
        <v>8236800</v>
      </c>
      <c r="E11" s="5" t="n">
        <v>7541156</v>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3294</v>
      </c>
      <c r="C14" s="5" t="n">
        <v>-31591</v>
      </c>
      <c r="D14" s="5" t="n">
        <v>-33144</v>
      </c>
      <c r="E14" s="5" t="n">
        <v>-31435</v>
      </c>
    </row>
    <row r="15">
      <c r="A15" s="4" t="inlineStr">
        <is>
          <t>Ending balance</t>
        </is>
      </c>
      <c r="B15" s="5" t="n">
        <v>-32814</v>
      </c>
      <c r="C15" s="5" t="n">
        <v>-30434</v>
      </c>
      <c r="D15" s="5" t="n">
        <v>-32814</v>
      </c>
      <c r="E15" s="5" t="n">
        <v>-30434</v>
      </c>
    </row>
    <row r="16">
      <c r="A16" s="4" t="inlineStr">
        <is>
          <t>Accumulated Other Comprehensive Loss | AP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7036</v>
      </c>
      <c r="C18" s="5" t="n">
        <v>-15547</v>
      </c>
      <c r="D18" s="5" t="n">
        <v>-17219</v>
      </c>
      <c r="E18" s="5" t="n">
        <v>-15596</v>
      </c>
    </row>
    <row r="19">
      <c r="A19" s="4" t="inlineStr">
        <is>
          <t>Ending balance</t>
        </is>
      </c>
      <c r="B19" s="5" t="n">
        <v>-16586</v>
      </c>
      <c r="C19" s="5" t="n">
        <v>-15103</v>
      </c>
      <c r="D19" s="5" t="n">
        <v>-16586</v>
      </c>
      <c r="E19" s="5" t="n">
        <v>-15103</v>
      </c>
    </row>
    <row r="20">
      <c r="A20" s="4" t="inlineStr">
        <is>
          <t>Pension and Other Postretirement Benefi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4505</v>
      </c>
      <c r="C22" s="5" t="n">
        <v>-32318</v>
      </c>
      <c r="D22" s="5" t="n">
        <v>-34754</v>
      </c>
      <c r="E22" s="5" t="n">
        <v>-32332</v>
      </c>
    </row>
    <row r="23">
      <c r="A23" s="4" t="inlineStr">
        <is>
          <t>OCI (loss) before reclassifications</t>
        </is>
      </c>
      <c r="B23" s="5" t="n">
        <v>0</v>
      </c>
      <c r="C23" s="5" t="n">
        <v>0</v>
      </c>
      <c r="D23" s="5" t="n">
        <v>-779</v>
      </c>
      <c r="E23" s="5" t="n">
        <v>-982</v>
      </c>
    </row>
    <row r="24">
      <c r="A24" s="4" t="inlineStr">
        <is>
          <t>Amounts reclassified from accumulated other comprehensive loss</t>
        </is>
      </c>
      <c r="B24" s="5" t="n">
        <v>513</v>
      </c>
      <c r="C24" s="5" t="n">
        <v>498</v>
      </c>
      <c r="D24" s="5" t="n">
        <v>1541</v>
      </c>
      <c r="E24" s="5" t="n">
        <v>1494</v>
      </c>
    </row>
    <row r="25">
      <c r="A25" s="4" t="inlineStr">
        <is>
          <t>Ending balance</t>
        </is>
      </c>
      <c r="B25" s="5" t="n">
        <v>-33992</v>
      </c>
      <c r="C25" s="5" t="n">
        <v>-31820</v>
      </c>
      <c r="D25" s="5" t="n">
        <v>-33992</v>
      </c>
      <c r="E25" s="5" t="n">
        <v>-31820</v>
      </c>
    </row>
    <row r="26">
      <c r="A26" s="4" t="inlineStr">
        <is>
          <t>Pension and Other Postretirement Benefits | AP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7036</v>
      </c>
      <c r="C28" s="5" t="n">
        <v>-15547</v>
      </c>
      <c r="D28" s="5" t="n">
        <v>-17219</v>
      </c>
      <c r="E28" s="5" t="n">
        <v>-15596</v>
      </c>
    </row>
    <row r="29">
      <c r="A29" s="4" t="inlineStr">
        <is>
          <t>OCI (loss) before reclassifications</t>
        </is>
      </c>
      <c r="B29" s="5" t="n">
        <v>0</v>
      </c>
      <c r="C29" s="5" t="n">
        <v>0</v>
      </c>
      <c r="D29" s="5" t="n">
        <v>-718</v>
      </c>
      <c r="E29" s="5" t="n">
        <v>-839</v>
      </c>
    </row>
    <row r="30">
      <c r="A30" s="4" t="inlineStr">
        <is>
          <t>Amounts reclassified from accumulated other comprehensive loss</t>
        </is>
      </c>
      <c r="B30" s="5" t="n">
        <v>450</v>
      </c>
      <c r="C30" s="5" t="n">
        <v>444</v>
      </c>
      <c r="D30" s="5" t="n">
        <v>1351</v>
      </c>
      <c r="E30" s="5" t="n">
        <v>1332</v>
      </c>
    </row>
    <row r="31">
      <c r="A31" s="4" t="inlineStr">
        <is>
          <t>Ending balance</t>
        </is>
      </c>
      <c r="B31" s="5" t="n">
        <v>-16586</v>
      </c>
      <c r="C31" s="5" t="n">
        <v>-15103</v>
      </c>
      <c r="D31" s="5" t="n">
        <v>-16586</v>
      </c>
      <c r="E31" s="5" t="n">
        <v>-15103</v>
      </c>
    </row>
    <row r="32">
      <c r="A32" s="4" t="inlineStr">
        <is>
          <t>Derivative Instrument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211</v>
      </c>
      <c r="C34" s="5" t="n">
        <v>727</v>
      </c>
      <c r="D34" s="5" t="n">
        <v>1610</v>
      </c>
      <c r="E34" s="5" t="n">
        <v>897</v>
      </c>
    </row>
    <row r="35">
      <c r="A35" s="4" t="inlineStr">
        <is>
          <t>OCI (loss) before reclassifications</t>
        </is>
      </c>
      <c r="B35" s="5" t="n">
        <v>-33</v>
      </c>
      <c r="C35" s="5" t="n">
        <v>659</v>
      </c>
      <c r="D35" s="5" t="n">
        <v>-432</v>
      </c>
      <c r="E35" s="5" t="n">
        <v>489</v>
      </c>
    </row>
    <row r="36">
      <c r="A36" s="4" t="inlineStr">
        <is>
          <t>Amounts reclassified from accumulated other comprehensive loss</t>
        </is>
      </c>
      <c r="B36" s="5" t="n">
        <v>0</v>
      </c>
      <c r="C36" s="5" t="n">
        <v>0</v>
      </c>
      <c r="D36" s="5" t="n">
        <v>0</v>
      </c>
      <c r="E36" s="5" t="n">
        <v>0</v>
      </c>
    </row>
    <row r="37">
      <c r="A37" s="4" t="inlineStr">
        <is>
          <t>Ending balance</t>
        </is>
      </c>
      <c r="B37" s="6" t="n">
        <v>1178</v>
      </c>
      <c r="C37" s="6" t="n">
        <v>1386</v>
      </c>
      <c r="D37" s="6" t="n">
        <v>1178</v>
      </c>
      <c r="E37" s="6" t="n">
        <v>13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8" customWidth="1" min="6" max="6"/>
    <col width="46" customWidth="1" min="7" max="7"/>
    <col width="25" customWidth="1" min="8" max="8"/>
  </cols>
  <sheetData>
    <row r="1">
      <c r="A1" s="1" t="inlineStr">
        <is>
          <t>CONDENSED CONSOLIDATED STATEMENTS OF CHANGES IN EQUITY - USD ($) $ in Thousands</t>
        </is>
      </c>
      <c r="C1" s="2" t="inlineStr">
        <is>
          <t>Total</t>
        </is>
      </c>
      <c r="D1" s="2" t="inlineStr">
        <is>
          <t>Common Stock</t>
        </is>
      </c>
      <c r="E1" s="2" t="inlineStr">
        <is>
          <t>Treasury Stock</t>
        </is>
      </c>
      <c r="F1" s="2" t="inlineStr">
        <is>
          <t>Retained Earnings</t>
        </is>
      </c>
      <c r="G1" s="2" t="inlineStr">
        <is>
          <t>Accumulated Other Comprehensive Income (Loss)</t>
        </is>
      </c>
      <c r="H1" s="2" t="inlineStr">
        <is>
          <t>Noncontrolling Interests</t>
        </is>
      </c>
    </row>
    <row r="2">
      <c r="A2" s="4" t="inlineStr">
        <is>
          <t>Beginning balance (in shares) at Dec. 31, 2022</t>
        </is>
      </c>
      <c r="C2" s="4" t="inlineStr">
        <is>
          <t xml:space="preserve"> </t>
        </is>
      </c>
      <c r="D2" s="5" t="n">
        <v>113247189</v>
      </c>
      <c r="E2" s="4" t="inlineStr">
        <is>
          <t xml:space="preserve"> </t>
        </is>
      </c>
      <c r="F2" s="4" t="inlineStr">
        <is>
          <t xml:space="preserve"> </t>
        </is>
      </c>
      <c r="G2" s="4" t="inlineStr">
        <is>
          <t xml:space="preserve"> </t>
        </is>
      </c>
      <c r="H2" s="4" t="inlineStr">
        <is>
          <t xml:space="preserve"> </t>
        </is>
      </c>
    </row>
    <row r="3">
      <c r="A3" s="4" t="inlineStr">
        <is>
          <t>Beginning balance at Dec. 31, 2022</t>
        </is>
      </c>
      <c r="C3" s="6" t="n">
        <v>6159876</v>
      </c>
      <c r="D3" s="6" t="n">
        <v>2724740</v>
      </c>
      <c r="E3" s="6" t="n">
        <v>-5005</v>
      </c>
      <c r="F3" s="6" t="n">
        <v>3360347</v>
      </c>
      <c r="G3" s="6" t="n">
        <v>-31435</v>
      </c>
      <c r="H3" s="6" t="n">
        <v>111229</v>
      </c>
    </row>
    <row r="4">
      <c r="A4" s="4" t="inlineStr">
        <is>
          <t>Beginning balance (in shares) at Dec. 31, 2022</t>
        </is>
      </c>
      <c r="C4" s="4" t="inlineStr">
        <is>
          <t xml:space="preserve"> </t>
        </is>
      </c>
      <c r="D4" s="4" t="inlineStr">
        <is>
          <t xml:space="preserve"> </t>
        </is>
      </c>
      <c r="E4" s="5" t="n">
        <v>-73613</v>
      </c>
      <c r="F4" s="4" t="inlineStr">
        <is>
          <t xml:space="preserve"> </t>
        </is>
      </c>
      <c r="G4" s="4" t="inlineStr">
        <is>
          <t xml:space="preserve"> </t>
        </is>
      </c>
      <c r="H4" s="4" t="inlineStr">
        <is>
          <t xml:space="preserve"> </t>
        </is>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5" t="n">
        <v>514498</v>
      </c>
      <c r="D6" s="4" t="inlineStr">
        <is>
          <t xml:space="preserve"> </t>
        </is>
      </c>
      <c r="E6" s="4" t="inlineStr">
        <is>
          <t xml:space="preserve"> </t>
        </is>
      </c>
      <c r="F6" s="5" t="n">
        <v>501580</v>
      </c>
      <c r="G6" s="4" t="inlineStr">
        <is>
          <t xml:space="preserve"> </t>
        </is>
      </c>
      <c r="H6" s="5" t="n">
        <v>12918</v>
      </c>
    </row>
    <row r="7">
      <c r="A7" s="4" t="inlineStr">
        <is>
          <t>Other comprehensive income</t>
        </is>
      </c>
      <c r="C7" s="5" t="n">
        <v>1001</v>
      </c>
      <c r="D7" s="4" t="inlineStr">
        <is>
          <t xml:space="preserve"> </t>
        </is>
      </c>
      <c r="E7" s="4" t="inlineStr">
        <is>
          <t xml:space="preserve"> </t>
        </is>
      </c>
      <c r="F7" s="4" t="inlineStr">
        <is>
          <t xml:space="preserve"> </t>
        </is>
      </c>
      <c r="G7" s="5" t="n">
        <v>1001</v>
      </c>
      <c r="H7" s="4" t="inlineStr">
        <is>
          <t xml:space="preserve"> </t>
        </is>
      </c>
    </row>
    <row r="8">
      <c r="A8" s="4" t="inlineStr">
        <is>
          <t>Dividends on common stock</t>
        </is>
      </c>
      <c r="C8" s="5" t="n">
        <v>-195981</v>
      </c>
      <c r="D8" s="4" t="inlineStr">
        <is>
          <t xml:space="preserve"> </t>
        </is>
      </c>
      <c r="E8" s="4" t="inlineStr">
        <is>
          <t xml:space="preserve"> </t>
        </is>
      </c>
      <c r="F8" s="5" t="n">
        <v>-195981</v>
      </c>
      <c r="G8" s="4" t="inlineStr">
        <is>
          <t xml:space="preserve"> </t>
        </is>
      </c>
      <c r="H8" s="4" t="inlineStr">
        <is>
          <t xml:space="preserve"> </t>
        </is>
      </c>
    </row>
    <row r="9">
      <c r="A9" s="4" t="inlineStr">
        <is>
          <t>Issuance of common stock (in shares)</t>
        </is>
      </c>
      <c r="C9" s="4" t="inlineStr">
        <is>
          <t xml:space="preserve"> </t>
        </is>
      </c>
      <c r="D9" s="5" t="n">
        <v>166978</v>
      </c>
      <c r="E9" s="4" t="inlineStr">
        <is>
          <t xml:space="preserve"> </t>
        </is>
      </c>
      <c r="F9" s="4" t="inlineStr">
        <is>
          <t xml:space="preserve"> </t>
        </is>
      </c>
      <c r="G9" s="4" t="inlineStr">
        <is>
          <t xml:space="preserve"> </t>
        </is>
      </c>
      <c r="H9" s="4" t="inlineStr">
        <is>
          <t xml:space="preserve"> </t>
        </is>
      </c>
    </row>
    <row r="10">
      <c r="A10" s="4" t="inlineStr">
        <is>
          <t>Issuance of common stock</t>
        </is>
      </c>
      <c r="C10" s="5" t="n">
        <v>19761</v>
      </c>
      <c r="D10" s="6" t="n">
        <v>19761</v>
      </c>
      <c r="E10" s="4" t="inlineStr">
        <is>
          <t xml:space="preserve"> </t>
        </is>
      </c>
      <c r="F10" s="4" t="inlineStr">
        <is>
          <t xml:space="preserve"> </t>
        </is>
      </c>
      <c r="G10" s="4" t="inlineStr">
        <is>
          <t xml:space="preserve"> </t>
        </is>
      </c>
      <c r="H10" s="4" t="inlineStr">
        <is>
          <t xml:space="preserve"> </t>
        </is>
      </c>
    </row>
    <row r="11">
      <c r="A11" s="4" t="inlineStr">
        <is>
          <t>Purchase of treasury stock (in shares)</t>
        </is>
      </c>
      <c r="B11" s="4" t="inlineStr">
        <is>
          <t>[1]</t>
        </is>
      </c>
      <c r="C11" s="4" t="inlineStr">
        <is>
          <t xml:space="preserve"> </t>
        </is>
      </c>
      <c r="D11" s="4" t="inlineStr">
        <is>
          <t xml:space="preserve"> </t>
        </is>
      </c>
      <c r="E11" s="5" t="n">
        <v>-34675</v>
      </c>
      <c r="F11" s="4" t="inlineStr">
        <is>
          <t xml:space="preserve"> </t>
        </is>
      </c>
      <c r="G11" s="4" t="inlineStr">
        <is>
          <t xml:space="preserve"> </t>
        </is>
      </c>
      <c r="H11" s="4" t="inlineStr">
        <is>
          <t xml:space="preserve"> </t>
        </is>
      </c>
    </row>
    <row r="12">
      <c r="A12" s="4" t="inlineStr">
        <is>
          <t>Purchase of treasury stock</t>
        </is>
      </c>
      <c r="B12" s="4" t="inlineStr">
        <is>
          <t>[1]</t>
        </is>
      </c>
      <c r="C12" s="5" t="n">
        <v>-2610</v>
      </c>
      <c r="D12" s="4" t="inlineStr">
        <is>
          <t xml:space="preserve"> </t>
        </is>
      </c>
      <c r="E12" s="6" t="n">
        <v>-2610</v>
      </c>
      <c r="F12" s="4" t="inlineStr">
        <is>
          <t xml:space="preserve"> </t>
        </is>
      </c>
      <c r="G12" s="4" t="inlineStr">
        <is>
          <t xml:space="preserve"> </t>
        </is>
      </c>
      <c r="H12" s="4" t="inlineStr">
        <is>
          <t xml:space="preserve"> </t>
        </is>
      </c>
    </row>
    <row r="13">
      <c r="A13" s="4" t="inlineStr">
        <is>
          <t>Reissuance of treasury stock for stock-based compensation and other (in shares)</t>
        </is>
      </c>
      <c r="C13" s="4" t="inlineStr">
        <is>
          <t xml:space="preserve"> </t>
        </is>
      </c>
      <c r="D13" s="4" t="inlineStr">
        <is>
          <t xml:space="preserve"> </t>
        </is>
      </c>
      <c r="E13" s="5" t="n">
        <v>32521</v>
      </c>
      <c r="F13" s="4" t="inlineStr">
        <is>
          <t xml:space="preserve"> </t>
        </is>
      </c>
      <c r="G13" s="4" t="inlineStr">
        <is>
          <t xml:space="preserve"> </t>
        </is>
      </c>
      <c r="H13" s="4" t="inlineStr">
        <is>
          <t xml:space="preserve"> </t>
        </is>
      </c>
    </row>
    <row r="14">
      <c r="A14" s="4" t="inlineStr">
        <is>
          <t>Reissuance of treasury stock for stock-based compensation and other</t>
        </is>
      </c>
      <c r="C14" s="5" t="n">
        <v>2287</v>
      </c>
      <c r="D14" s="4" t="inlineStr">
        <is>
          <t xml:space="preserve"> </t>
        </is>
      </c>
      <c r="E14" s="6" t="n">
        <v>2287</v>
      </c>
      <c r="F14" s="4" t="inlineStr">
        <is>
          <t xml:space="preserve"> </t>
        </is>
      </c>
      <c r="G14" s="4" t="inlineStr">
        <is>
          <t xml:space="preserve"> </t>
        </is>
      </c>
      <c r="H14" s="4" t="inlineStr">
        <is>
          <t xml:space="preserve"> </t>
        </is>
      </c>
    </row>
    <row r="15">
      <c r="A15" s="4" t="inlineStr">
        <is>
          <t>Capital activities by noncontrolling interests</t>
        </is>
      </c>
      <c r="C15" s="5" t="n">
        <v>-10628</v>
      </c>
      <c r="D15" s="4" t="inlineStr">
        <is>
          <t xml:space="preserve"> </t>
        </is>
      </c>
      <c r="E15" s="4" t="inlineStr">
        <is>
          <t xml:space="preserve"> </t>
        </is>
      </c>
      <c r="F15" s="4" t="inlineStr">
        <is>
          <t xml:space="preserve"> </t>
        </is>
      </c>
      <c r="G15" s="4" t="inlineStr">
        <is>
          <t xml:space="preserve"> </t>
        </is>
      </c>
      <c r="H15" s="5" t="n">
        <v>-10628</v>
      </c>
    </row>
    <row r="16">
      <c r="A16" s="4" t="inlineStr">
        <is>
          <t>Other</t>
        </is>
      </c>
      <c r="C16" s="5" t="n">
        <v>1</v>
      </c>
      <c r="D16" s="4" t="inlineStr">
        <is>
          <t xml:space="preserve"> </t>
        </is>
      </c>
      <c r="E16" s="5" t="n">
        <v>0</v>
      </c>
      <c r="F16" s="5" t="n">
        <v>0</v>
      </c>
      <c r="G16" s="4" t="inlineStr">
        <is>
          <t xml:space="preserve"> </t>
        </is>
      </c>
      <c r="H16" s="5" t="n">
        <v>1</v>
      </c>
    </row>
    <row r="17">
      <c r="A17" s="4" t="inlineStr">
        <is>
          <t>Ending balance (in shares) at Sep. 30, 2023</t>
        </is>
      </c>
      <c r="C17" s="4" t="inlineStr">
        <is>
          <t xml:space="preserve"> </t>
        </is>
      </c>
      <c r="D17" s="5" t="n">
        <v>113414167</v>
      </c>
      <c r="E17" s="4" t="inlineStr">
        <is>
          <t xml:space="preserve"> </t>
        </is>
      </c>
      <c r="F17" s="4" t="inlineStr">
        <is>
          <t xml:space="preserve"> </t>
        </is>
      </c>
      <c r="G17" s="4" t="inlineStr">
        <is>
          <t xml:space="preserve"> </t>
        </is>
      </c>
      <c r="H17" s="4" t="inlineStr">
        <is>
          <t xml:space="preserve"> </t>
        </is>
      </c>
    </row>
    <row r="18">
      <c r="A18" s="4" t="inlineStr">
        <is>
          <t>Ending balance at Sep. 30, 2023</t>
        </is>
      </c>
      <c r="C18" s="5" t="n">
        <v>6488205</v>
      </c>
      <c r="D18" s="6" t="n">
        <v>2744501</v>
      </c>
      <c r="E18" s="6" t="n">
        <v>-5328</v>
      </c>
      <c r="F18" s="5" t="n">
        <v>3665946</v>
      </c>
      <c r="G18" s="5" t="n">
        <v>-30434</v>
      </c>
      <c r="H18" s="5" t="n">
        <v>113520</v>
      </c>
    </row>
    <row r="19">
      <c r="A19" s="4" t="inlineStr">
        <is>
          <t>Ending balance (in shares) at Sep. 30, 2023</t>
        </is>
      </c>
      <c r="C19" s="4" t="inlineStr">
        <is>
          <t xml:space="preserve"> </t>
        </is>
      </c>
      <c r="D19" s="4" t="inlineStr">
        <is>
          <t xml:space="preserve"> </t>
        </is>
      </c>
      <c r="E19" s="5" t="n">
        <v>-75767</v>
      </c>
      <c r="F19" s="4" t="inlineStr">
        <is>
          <t xml:space="preserve"> </t>
        </is>
      </c>
      <c r="G19" s="4" t="inlineStr">
        <is>
          <t xml:space="preserve"> </t>
        </is>
      </c>
      <c r="H19" s="4" t="inlineStr">
        <is>
          <t xml:space="preserve"> </t>
        </is>
      </c>
    </row>
    <row r="20">
      <c r="A20" s="4" t="inlineStr">
        <is>
          <t>Beginning balance (in shares) at Jun. 30, 2023</t>
        </is>
      </c>
      <c r="C20" s="4" t="inlineStr">
        <is>
          <t xml:space="preserve"> </t>
        </is>
      </c>
      <c r="D20" s="5" t="n">
        <v>113386894</v>
      </c>
      <c r="E20" s="4" t="inlineStr">
        <is>
          <t xml:space="preserve"> </t>
        </is>
      </c>
      <c r="F20" s="4" t="inlineStr">
        <is>
          <t xml:space="preserve"> </t>
        </is>
      </c>
      <c r="G20" s="4" t="inlineStr">
        <is>
          <t xml:space="preserve"> </t>
        </is>
      </c>
      <c r="H20" s="4" t="inlineStr">
        <is>
          <t xml:space="preserve"> </t>
        </is>
      </c>
    </row>
    <row r="21">
      <c r="A21" s="4" t="inlineStr">
        <is>
          <t>Beginning balance at Jun. 30, 2023</t>
        </is>
      </c>
      <c r="C21" s="5" t="n">
        <v>6076137</v>
      </c>
      <c r="D21" s="6" t="n">
        <v>2736112</v>
      </c>
      <c r="E21" s="6" t="n">
        <v>-5328</v>
      </c>
      <c r="F21" s="5" t="n">
        <v>3267731</v>
      </c>
      <c r="G21" s="5" t="n">
        <v>-31591</v>
      </c>
      <c r="H21" s="5" t="n">
        <v>109213</v>
      </c>
    </row>
    <row r="22">
      <c r="A22" s="4" t="inlineStr">
        <is>
          <t>Beginning balance (in shares) at Jun. 30, 2023</t>
        </is>
      </c>
      <c r="C22" s="4" t="inlineStr">
        <is>
          <t xml:space="preserve"> </t>
        </is>
      </c>
      <c r="D22" s="4" t="inlineStr">
        <is>
          <t xml:space="preserve"> </t>
        </is>
      </c>
      <c r="E22" s="5" t="n">
        <v>-75767</v>
      </c>
      <c r="F22" s="4" t="inlineStr">
        <is>
          <t xml:space="preserve"> </t>
        </is>
      </c>
      <c r="G22" s="4" t="inlineStr">
        <is>
          <t xml:space="preserve"> </t>
        </is>
      </c>
      <c r="H22" s="4" t="inlineStr">
        <is>
          <t xml:space="preserve"> </t>
        </is>
      </c>
    </row>
    <row r="23">
      <c r="A23" s="3" t="inlineStr">
        <is>
          <t>Increase (Decrease) in Share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C24" s="5" t="n">
        <v>402520</v>
      </c>
      <c r="D24" s="4" t="inlineStr">
        <is>
          <t xml:space="preserve"> </t>
        </is>
      </c>
      <c r="E24" s="4" t="inlineStr">
        <is>
          <t xml:space="preserve"> </t>
        </is>
      </c>
      <c r="F24" s="5" t="n">
        <v>398214</v>
      </c>
      <c r="G24" s="4" t="inlineStr">
        <is>
          <t xml:space="preserve"> </t>
        </is>
      </c>
      <c r="H24" s="5" t="n">
        <v>4306</v>
      </c>
    </row>
    <row r="25">
      <c r="A25" s="4" t="inlineStr">
        <is>
          <t>Other comprehensive income</t>
        </is>
      </c>
      <c r="C25" s="5" t="n">
        <v>1157</v>
      </c>
      <c r="D25" s="4" t="inlineStr">
        <is>
          <t xml:space="preserve"> </t>
        </is>
      </c>
      <c r="E25" s="4" t="inlineStr">
        <is>
          <t xml:space="preserve"> </t>
        </is>
      </c>
      <c r="F25" s="4" t="inlineStr">
        <is>
          <t xml:space="preserve"> </t>
        </is>
      </c>
      <c r="G25" s="5" t="n">
        <v>1157</v>
      </c>
      <c r="H25" s="4" t="inlineStr">
        <is>
          <t xml:space="preserve"> </t>
        </is>
      </c>
    </row>
    <row r="26">
      <c r="A26" s="4" t="inlineStr">
        <is>
          <t>Issuance of common stock (in shares)</t>
        </is>
      </c>
      <c r="C26" s="4" t="inlineStr">
        <is>
          <t xml:space="preserve"> </t>
        </is>
      </c>
      <c r="D26" s="5" t="n">
        <v>27273</v>
      </c>
      <c r="E26" s="4" t="inlineStr">
        <is>
          <t xml:space="preserve"> </t>
        </is>
      </c>
      <c r="F26" s="4" t="inlineStr">
        <is>
          <t xml:space="preserve"> </t>
        </is>
      </c>
      <c r="G26" s="4" t="inlineStr">
        <is>
          <t xml:space="preserve"> </t>
        </is>
      </c>
      <c r="H26" s="4" t="inlineStr">
        <is>
          <t xml:space="preserve"> </t>
        </is>
      </c>
    </row>
    <row r="27">
      <c r="A27" s="4" t="inlineStr">
        <is>
          <t>Issuance of common stock</t>
        </is>
      </c>
      <c r="C27" s="5" t="n">
        <v>8389</v>
      </c>
      <c r="D27" s="6" t="n">
        <v>8389</v>
      </c>
      <c r="E27" s="4" t="inlineStr">
        <is>
          <t xml:space="preserve"> </t>
        </is>
      </c>
      <c r="F27" s="4" t="inlineStr">
        <is>
          <t xml:space="preserve"> </t>
        </is>
      </c>
      <c r="G27" s="4" t="inlineStr">
        <is>
          <t xml:space="preserve"> </t>
        </is>
      </c>
      <c r="H27" s="4" t="inlineStr">
        <is>
          <t xml:space="preserve"> </t>
        </is>
      </c>
    </row>
    <row r="28">
      <c r="A28" s="4" t="inlineStr">
        <is>
          <t>Other</t>
        </is>
      </c>
      <c r="C28" s="5" t="n">
        <v>2</v>
      </c>
      <c r="D28" s="4" t="inlineStr">
        <is>
          <t xml:space="preserve"> </t>
        </is>
      </c>
      <c r="E28" s="4" t="inlineStr">
        <is>
          <t xml:space="preserve"> </t>
        </is>
      </c>
      <c r="F28" s="5" t="n">
        <v>1</v>
      </c>
      <c r="G28" s="4" t="inlineStr">
        <is>
          <t xml:space="preserve"> </t>
        </is>
      </c>
      <c r="H28" s="5" t="n">
        <v>1</v>
      </c>
    </row>
    <row r="29">
      <c r="A29" s="4" t="inlineStr">
        <is>
          <t>Ending balance (in shares) at Sep. 30, 2023</t>
        </is>
      </c>
      <c r="C29" s="4" t="inlineStr">
        <is>
          <t xml:space="preserve"> </t>
        </is>
      </c>
      <c r="D29" s="5" t="n">
        <v>113414167</v>
      </c>
      <c r="E29" s="4" t="inlineStr">
        <is>
          <t xml:space="preserve"> </t>
        </is>
      </c>
      <c r="F29" s="4" t="inlineStr">
        <is>
          <t xml:space="preserve"> </t>
        </is>
      </c>
      <c r="G29" s="4" t="inlineStr">
        <is>
          <t xml:space="preserve"> </t>
        </is>
      </c>
      <c r="H29" s="4" t="inlineStr">
        <is>
          <t xml:space="preserve"> </t>
        </is>
      </c>
    </row>
    <row r="30">
      <c r="A30" s="4" t="inlineStr">
        <is>
          <t>Ending balance at Sep. 30, 2023</t>
        </is>
      </c>
      <c r="C30" s="6" t="n">
        <v>6488205</v>
      </c>
      <c r="D30" s="6" t="n">
        <v>2744501</v>
      </c>
      <c r="E30" s="6" t="n">
        <v>-5328</v>
      </c>
      <c r="F30" s="5" t="n">
        <v>3665946</v>
      </c>
      <c r="G30" s="5" t="n">
        <v>-30434</v>
      </c>
      <c r="H30" s="5" t="n">
        <v>113520</v>
      </c>
    </row>
    <row r="31">
      <c r="A31" s="4" t="inlineStr">
        <is>
          <t>Ending balance (in shares) at Sep. 30, 2023</t>
        </is>
      </c>
      <c r="C31" s="4" t="inlineStr">
        <is>
          <t xml:space="preserve"> </t>
        </is>
      </c>
      <c r="D31" s="4" t="inlineStr">
        <is>
          <t xml:space="preserve"> </t>
        </is>
      </c>
      <c r="E31" s="5" t="n">
        <v>-75767</v>
      </c>
      <c r="F31" s="4" t="inlineStr">
        <is>
          <t xml:space="preserve"> </t>
        </is>
      </c>
      <c r="G31" s="4" t="inlineStr">
        <is>
          <t xml:space="preserve"> </t>
        </is>
      </c>
      <c r="H31" s="4" t="inlineStr">
        <is>
          <t xml:space="preserve"> </t>
        </is>
      </c>
    </row>
    <row r="32">
      <c r="A32" s="4" t="inlineStr">
        <is>
          <t>Beginning balance (in shares) at Dec. 31, 2023</t>
        </is>
      </c>
      <c r="C32" s="5" t="n">
        <v>113537689</v>
      </c>
      <c r="D32" s="5" t="n">
        <v>113537689</v>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C33" s="6" t="n">
        <v>6284862</v>
      </c>
      <c r="D33" s="6" t="n">
        <v>2752676</v>
      </c>
      <c r="E33" s="6" t="n">
        <v>-8185</v>
      </c>
      <c r="F33" s="5" t="n">
        <v>3466317</v>
      </c>
      <c r="G33" s="5" t="n">
        <v>-33144</v>
      </c>
      <c r="H33" s="5" t="n">
        <v>107198</v>
      </c>
    </row>
    <row r="34">
      <c r="A34" s="4" t="inlineStr">
        <is>
          <t>Beginning balance (in shares) at Dec. 31, 2023</t>
        </is>
      </c>
      <c r="C34" s="5" t="n">
        <v>-113272</v>
      </c>
      <c r="D34" s="4" t="inlineStr">
        <is>
          <t xml:space="preserve"> </t>
        </is>
      </c>
      <c r="E34" s="5" t="n">
        <v>-113272</v>
      </c>
      <c r="F34" s="4" t="inlineStr">
        <is>
          <t xml:space="preserve"> </t>
        </is>
      </c>
      <c r="G34" s="4" t="inlineStr">
        <is>
          <t xml:space="preserve"> </t>
        </is>
      </c>
      <c r="H34" s="4" t="inlineStr">
        <is>
          <t xml:space="preserve"> </t>
        </is>
      </c>
    </row>
    <row r="35">
      <c r="A35" s="3" t="inlineStr">
        <is>
          <t>Increase (Decrease) in Share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C36" s="6" t="n">
        <v>628551</v>
      </c>
      <c r="D36" s="4" t="inlineStr">
        <is>
          <t xml:space="preserve"> </t>
        </is>
      </c>
      <c r="E36" s="4" t="inlineStr">
        <is>
          <t xml:space="preserve"> </t>
        </is>
      </c>
      <c r="F36" s="5" t="n">
        <v>615633</v>
      </c>
      <c r="G36" s="4" t="inlineStr">
        <is>
          <t xml:space="preserve"> </t>
        </is>
      </c>
      <c r="H36" s="5" t="n">
        <v>12918</v>
      </c>
    </row>
    <row r="37">
      <c r="A37" s="4" t="inlineStr">
        <is>
          <t>Other comprehensive income</t>
        </is>
      </c>
      <c r="C37" s="5" t="n">
        <v>330</v>
      </c>
      <c r="D37" s="4" t="inlineStr">
        <is>
          <t xml:space="preserve"> </t>
        </is>
      </c>
      <c r="E37" s="4" t="inlineStr">
        <is>
          <t xml:space="preserve"> </t>
        </is>
      </c>
      <c r="F37" s="4" t="inlineStr">
        <is>
          <t xml:space="preserve"> </t>
        </is>
      </c>
      <c r="G37" s="5" t="n">
        <v>330</v>
      </c>
      <c r="H37" s="4" t="inlineStr">
        <is>
          <t xml:space="preserve"> </t>
        </is>
      </c>
    </row>
    <row r="38">
      <c r="A38" s="4" t="inlineStr">
        <is>
          <t>Dividends on common stock</t>
        </is>
      </c>
      <c r="C38" s="5" t="n">
        <v>-199868</v>
      </c>
      <c r="D38" s="4" t="inlineStr">
        <is>
          <t xml:space="preserve"> </t>
        </is>
      </c>
      <c r="E38" s="4" t="inlineStr">
        <is>
          <t xml:space="preserve"> </t>
        </is>
      </c>
      <c r="F38" s="5" t="n">
        <v>-199868</v>
      </c>
      <c r="G38" s="4" t="inlineStr">
        <is>
          <t xml:space="preserve"> </t>
        </is>
      </c>
      <c r="H38" s="4" t="inlineStr">
        <is>
          <t xml:space="preserve"> </t>
        </is>
      </c>
    </row>
    <row r="39">
      <c r="A39" s="4" t="inlineStr">
        <is>
          <t>Issuance of common stock (in shares)</t>
        </is>
      </c>
      <c r="B39" s="4" t="inlineStr">
        <is>
          <t>[2]</t>
        </is>
      </c>
      <c r="C39" s="4" t="inlineStr">
        <is>
          <t xml:space="preserve"> </t>
        </is>
      </c>
      <c r="D39" s="5" t="n">
        <v>198237</v>
      </c>
      <c r="E39" s="4" t="inlineStr">
        <is>
          <t xml:space="preserve"> </t>
        </is>
      </c>
      <c r="F39" s="4" t="inlineStr">
        <is>
          <t xml:space="preserve"> </t>
        </is>
      </c>
      <c r="G39" s="4" t="inlineStr">
        <is>
          <t xml:space="preserve"> </t>
        </is>
      </c>
      <c r="H39" s="4" t="inlineStr">
        <is>
          <t xml:space="preserve"> </t>
        </is>
      </c>
    </row>
    <row r="40">
      <c r="A40" s="4" t="inlineStr">
        <is>
          <t>Issuance of common stock</t>
        </is>
      </c>
      <c r="B40" s="4" t="inlineStr">
        <is>
          <t>[2]</t>
        </is>
      </c>
      <c r="C40" s="5" t="n">
        <v>21829</v>
      </c>
      <c r="D40" s="6" t="n">
        <v>21829</v>
      </c>
      <c r="E40" s="4" t="inlineStr">
        <is>
          <t xml:space="preserve"> </t>
        </is>
      </c>
      <c r="F40" s="4" t="inlineStr">
        <is>
          <t xml:space="preserve"> </t>
        </is>
      </c>
      <c r="G40" s="4" t="inlineStr">
        <is>
          <t xml:space="preserve"> </t>
        </is>
      </c>
      <c r="H40" s="4" t="inlineStr">
        <is>
          <t xml:space="preserve"> </t>
        </is>
      </c>
    </row>
    <row r="41">
      <c r="A41" s="4" t="inlineStr">
        <is>
          <t>Purchase of treasury stock (in shares)</t>
        </is>
      </c>
      <c r="B41" s="4" t="inlineStr">
        <is>
          <t>[1]</t>
        </is>
      </c>
      <c r="C41" s="4" t="inlineStr">
        <is>
          <t xml:space="preserve"> </t>
        </is>
      </c>
      <c r="D41" s="4" t="inlineStr">
        <is>
          <t xml:space="preserve"> </t>
        </is>
      </c>
      <c r="E41" s="5" t="n">
        <v>-71008</v>
      </c>
      <c r="F41" s="4" t="inlineStr">
        <is>
          <t xml:space="preserve"> </t>
        </is>
      </c>
      <c r="G41" s="4" t="inlineStr">
        <is>
          <t xml:space="preserve"> </t>
        </is>
      </c>
      <c r="H41" s="4" t="inlineStr">
        <is>
          <t xml:space="preserve"> </t>
        </is>
      </c>
    </row>
    <row r="42">
      <c r="A42" s="4" t="inlineStr">
        <is>
          <t>Purchase of treasury stock</t>
        </is>
      </c>
      <c r="B42" s="4" t="inlineStr">
        <is>
          <t>[1]</t>
        </is>
      </c>
      <c r="C42" s="5" t="n">
        <v>-4907</v>
      </c>
      <c r="D42" s="4" t="inlineStr">
        <is>
          <t xml:space="preserve"> </t>
        </is>
      </c>
      <c r="E42" s="6" t="n">
        <v>-4907</v>
      </c>
      <c r="F42" s="4" t="inlineStr">
        <is>
          <t xml:space="preserve"> </t>
        </is>
      </c>
      <c r="G42" s="4" t="inlineStr">
        <is>
          <t xml:space="preserve"> </t>
        </is>
      </c>
      <c r="H42" s="4" t="inlineStr">
        <is>
          <t xml:space="preserve"> </t>
        </is>
      </c>
    </row>
    <row r="43">
      <c r="A43" s="4" t="inlineStr">
        <is>
          <t>Reissuance of treasury stock for stock-based compensation and other (in shares)</t>
        </is>
      </c>
      <c r="C43" s="4" t="inlineStr">
        <is>
          <t xml:space="preserve"> </t>
        </is>
      </c>
      <c r="D43" s="4" t="inlineStr">
        <is>
          <t xml:space="preserve"> </t>
        </is>
      </c>
      <c r="E43" s="5" t="n">
        <v>82639</v>
      </c>
      <c r="F43" s="4" t="inlineStr">
        <is>
          <t xml:space="preserve"> </t>
        </is>
      </c>
      <c r="G43" s="4" t="inlineStr">
        <is>
          <t xml:space="preserve"> </t>
        </is>
      </c>
      <c r="H43" s="4" t="inlineStr">
        <is>
          <t xml:space="preserve"> </t>
        </is>
      </c>
    </row>
    <row r="44">
      <c r="A44" s="4" t="inlineStr">
        <is>
          <t>Reissuance of treasury stock for stock-based compensation and other</t>
        </is>
      </c>
      <c r="C44" s="5" t="n">
        <v>5900</v>
      </c>
      <c r="D44" s="4" t="inlineStr">
        <is>
          <t xml:space="preserve"> </t>
        </is>
      </c>
      <c r="E44" s="6" t="n">
        <v>5900</v>
      </c>
      <c r="F44" s="4" t="inlineStr">
        <is>
          <t xml:space="preserve"> </t>
        </is>
      </c>
      <c r="G44" s="4" t="inlineStr">
        <is>
          <t xml:space="preserve"> </t>
        </is>
      </c>
      <c r="H44" s="4" t="inlineStr">
        <is>
          <t xml:space="preserve"> </t>
        </is>
      </c>
    </row>
    <row r="45">
      <c r="A45" s="4" t="inlineStr">
        <is>
          <t>Capital activities by noncontrolling interests</t>
        </is>
      </c>
      <c r="C45" s="5" t="n">
        <v>-10628</v>
      </c>
      <c r="D45" s="4" t="inlineStr">
        <is>
          <t xml:space="preserve"> </t>
        </is>
      </c>
      <c r="E45" s="4" t="inlineStr">
        <is>
          <t xml:space="preserve"> </t>
        </is>
      </c>
      <c r="F45" s="4" t="inlineStr">
        <is>
          <t xml:space="preserve"> </t>
        </is>
      </c>
      <c r="G45" s="4" t="inlineStr">
        <is>
          <t xml:space="preserve"> </t>
        </is>
      </c>
      <c r="H45" s="5" t="n">
        <v>-10628</v>
      </c>
    </row>
    <row r="46">
      <c r="A46" s="4" t="inlineStr">
        <is>
          <t>Other</t>
        </is>
      </c>
      <c r="C46" s="6" t="n">
        <v>1</v>
      </c>
      <c r="D46" s="4" t="inlineStr">
        <is>
          <t xml:space="preserve"> </t>
        </is>
      </c>
      <c r="E46" s="5" t="n">
        <v>1</v>
      </c>
      <c r="F46" s="5" t="n">
        <v>-1</v>
      </c>
      <c r="G46" s="4" t="inlineStr">
        <is>
          <t xml:space="preserve"> </t>
        </is>
      </c>
      <c r="H46" s="5" t="n">
        <v>1</v>
      </c>
    </row>
    <row r="47">
      <c r="A47" s="4" t="inlineStr">
        <is>
          <t>Ending balance (in shares) at Sep. 30, 2024</t>
        </is>
      </c>
      <c r="C47" s="5" t="n">
        <v>113735926</v>
      </c>
      <c r="D47" s="5" t="n">
        <v>113735926</v>
      </c>
      <c r="E47" s="4" t="inlineStr">
        <is>
          <t xml:space="preserve"> </t>
        </is>
      </c>
      <c r="F47" s="4" t="inlineStr">
        <is>
          <t xml:space="preserve"> </t>
        </is>
      </c>
      <c r="G47" s="4" t="inlineStr">
        <is>
          <t xml:space="preserve"> </t>
        </is>
      </c>
      <c r="H47" s="4" t="inlineStr">
        <is>
          <t xml:space="preserve"> </t>
        </is>
      </c>
    </row>
    <row r="48">
      <c r="A48" s="4" t="inlineStr">
        <is>
          <t>Ending balance at Sep. 30, 2024</t>
        </is>
      </c>
      <c r="C48" s="6" t="n">
        <v>6726070</v>
      </c>
      <c r="D48" s="6" t="n">
        <v>2774505</v>
      </c>
      <c r="E48" s="6" t="n">
        <v>-7191</v>
      </c>
      <c r="F48" s="5" t="n">
        <v>3882081</v>
      </c>
      <c r="G48" s="5" t="n">
        <v>-32814</v>
      </c>
      <c r="H48" s="5" t="n">
        <v>109489</v>
      </c>
    </row>
    <row r="49">
      <c r="A49" s="4" t="inlineStr">
        <is>
          <t>Ending balance (in shares) at Sep. 30, 2024</t>
        </is>
      </c>
      <c r="C49" s="5" t="n">
        <v>-101641</v>
      </c>
      <c r="D49" s="4" t="inlineStr">
        <is>
          <t xml:space="preserve"> </t>
        </is>
      </c>
      <c r="E49" s="5" t="n">
        <v>-101641</v>
      </c>
      <c r="F49" s="4" t="inlineStr">
        <is>
          <t xml:space="preserve"> </t>
        </is>
      </c>
      <c r="G49" s="4" t="inlineStr">
        <is>
          <t xml:space="preserve"> </t>
        </is>
      </c>
      <c r="H49" s="4" t="inlineStr">
        <is>
          <t xml:space="preserve"> </t>
        </is>
      </c>
    </row>
    <row r="50">
      <c r="A50" s="4" t="inlineStr">
        <is>
          <t>Beginning balance (in shares) at Jun. 30, 2024</t>
        </is>
      </c>
      <c r="C50" s="4" t="inlineStr">
        <is>
          <t xml:space="preserve"> </t>
        </is>
      </c>
      <c r="D50" s="5" t="n">
        <v>113711763</v>
      </c>
      <c r="E50" s="4" t="inlineStr">
        <is>
          <t xml:space="preserve"> </t>
        </is>
      </c>
      <c r="F50" s="4" t="inlineStr">
        <is>
          <t xml:space="preserve"> </t>
        </is>
      </c>
      <c r="G50" s="4" t="inlineStr">
        <is>
          <t xml:space="preserve"> </t>
        </is>
      </c>
      <c r="H50" s="4" t="inlineStr">
        <is>
          <t xml:space="preserve"> </t>
        </is>
      </c>
    </row>
    <row r="51">
      <c r="A51" s="4" t="inlineStr">
        <is>
          <t>Beginning balance at Jun. 30, 2024</t>
        </is>
      </c>
      <c r="C51" s="6" t="n">
        <v>6316322</v>
      </c>
      <c r="D51" s="6" t="n">
        <v>2764511</v>
      </c>
      <c r="E51" s="6" t="n">
        <v>-7191</v>
      </c>
      <c r="F51" s="5" t="n">
        <v>3487113</v>
      </c>
      <c r="G51" s="5" t="n">
        <v>-33294</v>
      </c>
      <c r="H51" s="5" t="n">
        <v>105183</v>
      </c>
    </row>
    <row r="52">
      <c r="A52" s="4" t="inlineStr">
        <is>
          <t>Beginning balance (in shares) at Jun. 30, 2024</t>
        </is>
      </c>
      <c r="C52" s="4" t="inlineStr">
        <is>
          <t xml:space="preserve"> </t>
        </is>
      </c>
      <c r="D52" s="4" t="inlineStr">
        <is>
          <t xml:space="preserve"> </t>
        </is>
      </c>
      <c r="E52" s="5" t="n">
        <v>-101641</v>
      </c>
      <c r="F52" s="4" t="inlineStr">
        <is>
          <t xml:space="preserve"> </t>
        </is>
      </c>
      <c r="G52" s="4" t="inlineStr">
        <is>
          <t xml:space="preserve"> </t>
        </is>
      </c>
      <c r="H52" s="4" t="inlineStr">
        <is>
          <t xml:space="preserve"> </t>
        </is>
      </c>
    </row>
    <row r="53">
      <c r="A53" s="3" t="inlineStr">
        <is>
          <t>Increase (Decrease) in Shareholders' Equ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C54" s="5" t="n">
        <v>399272</v>
      </c>
      <c r="D54" s="4" t="inlineStr">
        <is>
          <t xml:space="preserve"> </t>
        </is>
      </c>
      <c r="E54" s="4" t="inlineStr">
        <is>
          <t xml:space="preserve"> </t>
        </is>
      </c>
      <c r="F54" s="5" t="n">
        <v>394966</v>
      </c>
      <c r="G54" s="4" t="inlineStr">
        <is>
          <t xml:space="preserve"> </t>
        </is>
      </c>
      <c r="H54" s="5" t="n">
        <v>4306</v>
      </c>
    </row>
    <row r="55">
      <c r="A55" s="4" t="inlineStr">
        <is>
          <t>Other comprehensive income</t>
        </is>
      </c>
      <c r="C55" s="5" t="n">
        <v>480</v>
      </c>
      <c r="D55" s="4" t="inlineStr">
        <is>
          <t xml:space="preserve"> </t>
        </is>
      </c>
      <c r="E55" s="4" t="inlineStr">
        <is>
          <t xml:space="preserve"> </t>
        </is>
      </c>
      <c r="F55" s="4" t="inlineStr">
        <is>
          <t xml:space="preserve"> </t>
        </is>
      </c>
      <c r="G55" s="5" t="n">
        <v>480</v>
      </c>
      <c r="H55" s="4" t="inlineStr">
        <is>
          <t xml:space="preserve"> </t>
        </is>
      </c>
    </row>
    <row r="56">
      <c r="A56" s="4" t="inlineStr">
        <is>
          <t>Issuance of common stock (in shares)</t>
        </is>
      </c>
      <c r="B56" s="4" t="inlineStr">
        <is>
          <t>[3]</t>
        </is>
      </c>
      <c r="C56" s="4" t="inlineStr">
        <is>
          <t xml:space="preserve"> </t>
        </is>
      </c>
      <c r="D56" s="5" t="n">
        <v>24163</v>
      </c>
      <c r="E56" s="4" t="inlineStr">
        <is>
          <t xml:space="preserve"> </t>
        </is>
      </c>
      <c r="F56" s="4" t="inlineStr">
        <is>
          <t xml:space="preserve"> </t>
        </is>
      </c>
      <c r="G56" s="4" t="inlineStr">
        <is>
          <t xml:space="preserve"> </t>
        </is>
      </c>
      <c r="H56" s="4" t="inlineStr">
        <is>
          <t xml:space="preserve"> </t>
        </is>
      </c>
    </row>
    <row r="57">
      <c r="A57" s="4" t="inlineStr">
        <is>
          <t>Issuance of common stock</t>
        </is>
      </c>
      <c r="B57" s="4" t="inlineStr">
        <is>
          <t>[3]</t>
        </is>
      </c>
      <c r="C57" s="5" t="n">
        <v>9994</v>
      </c>
      <c r="D57" s="6" t="n">
        <v>9994</v>
      </c>
      <c r="E57" s="4" t="inlineStr">
        <is>
          <t xml:space="preserve"> </t>
        </is>
      </c>
      <c r="F57" s="4" t="inlineStr">
        <is>
          <t xml:space="preserve"> </t>
        </is>
      </c>
      <c r="G57" s="4" t="inlineStr">
        <is>
          <t xml:space="preserve"> </t>
        </is>
      </c>
      <c r="H57" s="4" t="inlineStr">
        <is>
          <t xml:space="preserve"> </t>
        </is>
      </c>
    </row>
    <row r="58">
      <c r="A58" s="4" t="inlineStr">
        <is>
          <t>Other</t>
        </is>
      </c>
      <c r="C58" s="6" t="n">
        <v>2</v>
      </c>
      <c r="D58" s="4" t="inlineStr">
        <is>
          <t xml:space="preserve"> </t>
        </is>
      </c>
      <c r="E58" s="6" t="n">
        <v>0</v>
      </c>
      <c r="F58" s="5" t="n">
        <v>2</v>
      </c>
      <c r="G58" s="4" t="inlineStr">
        <is>
          <t xml:space="preserve"> </t>
        </is>
      </c>
      <c r="H58" s="5" t="n">
        <v>0</v>
      </c>
    </row>
    <row r="59">
      <c r="A59" s="4" t="inlineStr">
        <is>
          <t>Ending balance (in shares) at Sep. 30, 2024</t>
        </is>
      </c>
      <c r="C59" s="5" t="n">
        <v>113735926</v>
      </c>
      <c r="D59" s="5" t="n">
        <v>113735926</v>
      </c>
      <c r="E59" s="4" t="inlineStr">
        <is>
          <t xml:space="preserve"> </t>
        </is>
      </c>
      <c r="F59" s="4" t="inlineStr">
        <is>
          <t xml:space="preserve"> </t>
        </is>
      </c>
      <c r="G59" s="4" t="inlineStr">
        <is>
          <t xml:space="preserve"> </t>
        </is>
      </c>
      <c r="H59" s="4" t="inlineStr">
        <is>
          <t xml:space="preserve"> </t>
        </is>
      </c>
    </row>
    <row r="60">
      <c r="A60" s="4" t="inlineStr">
        <is>
          <t>Ending balance at Sep. 30, 2024</t>
        </is>
      </c>
      <c r="C60" s="6" t="n">
        <v>6726070</v>
      </c>
      <c r="D60" s="6" t="n">
        <v>2774505</v>
      </c>
      <c r="E60" s="6" t="n">
        <v>-7191</v>
      </c>
      <c r="F60" s="6" t="n">
        <v>3882081</v>
      </c>
      <c r="G60" s="6" t="n">
        <v>-32814</v>
      </c>
      <c r="H60" s="6" t="n">
        <v>109489</v>
      </c>
    </row>
    <row r="61">
      <c r="A61" s="4" t="inlineStr">
        <is>
          <t>Ending balance (in shares) at Sep. 30, 2024</t>
        </is>
      </c>
      <c r="C61" s="5" t="n">
        <v>-101641</v>
      </c>
      <c r="D61" s="4" t="inlineStr">
        <is>
          <t xml:space="preserve"> </t>
        </is>
      </c>
      <c r="E61" s="5" t="n">
        <v>-101641</v>
      </c>
      <c r="F61" s="4" t="inlineStr">
        <is>
          <t xml:space="preserve"> </t>
        </is>
      </c>
      <c r="G61" s="4" t="inlineStr">
        <is>
          <t xml:space="preserve"> </t>
        </is>
      </c>
      <c r="H61" s="4" t="inlineStr">
        <is>
          <t xml:space="preserve"> </t>
        </is>
      </c>
    </row>
    <row r="62"/>
    <row r="63">
      <c r="A63" s="4" t="inlineStr">
        <is>
          <t>[1] Primarily represents shares of common stock withheld from certain stock awards for tax purposes. See Note 10 for information related to our equity forward sale agreements that were executed in February 2024. As of September 30, 2024, no common shares have been issued as part of this agreement. See Note 10 for information related to our equity forward sale agreements that were executed in February 2024. As of September 30, 2024, no common shares have been issued as part of this agreement.</t>
        </is>
      </c>
    </row>
  </sheetData>
  <mergeCells count="3">
    <mergeCell ref="A1:B1"/>
    <mergeCell ref="A62:G62"/>
    <mergeCell ref="A63:G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8" customWidth="1" min="2" max="2"/>
  </cols>
  <sheetData>
    <row r="1">
      <c r="A1" s="1" t="inlineStr">
        <is>
          <t>Leases - Narrative (Details) $ in Billions</t>
        </is>
      </c>
      <c r="B1" s="2" t="inlineStr">
        <is>
          <t>Sep. 30, 2024 USD ($) lease</t>
        </is>
      </c>
    </row>
    <row r="2">
      <c r="A2" s="3" t="inlineStr">
        <is>
          <t>Leases [Abstract]</t>
        </is>
      </c>
      <c r="B2" s="4" t="inlineStr">
        <is>
          <t xml:space="preserve"> </t>
        </is>
      </c>
    </row>
    <row r="3">
      <c r="A3" s="4" t="inlineStr">
        <is>
          <t>Number of lease agreements, lease and sell back | lease</t>
        </is>
      </c>
      <c r="B3" s="5" t="n">
        <v>3</v>
      </c>
    </row>
    <row r="4">
      <c r="A4" s="4" t="inlineStr">
        <is>
          <t>Lessee, operating lease, term of contract</t>
        </is>
      </c>
      <c r="B4" s="4" t="inlineStr">
        <is>
          <t>20 years</t>
        </is>
      </c>
    </row>
    <row r="5">
      <c r="A5" s="4" t="inlineStr">
        <is>
          <t>Lease not yet commenced | $</t>
        </is>
      </c>
      <c r="B5" s="15" t="n">
        <v>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94520</v>
      </c>
      <c r="C4" s="6" t="n">
        <v>86276</v>
      </c>
      <c r="D4" s="6" t="n">
        <v>144646</v>
      </c>
      <c r="E4" s="6" t="n">
        <v>131505</v>
      </c>
    </row>
    <row r="5">
      <c r="A5" s="4" t="inlineStr">
        <is>
          <t>Variable Lease Cost</t>
        </is>
      </c>
      <c r="B5" s="5" t="n">
        <v>51835</v>
      </c>
      <c r="C5" s="5" t="n">
        <v>48572</v>
      </c>
      <c r="D5" s="5" t="n">
        <v>121182</v>
      </c>
      <c r="E5" s="5" t="n">
        <v>113296</v>
      </c>
    </row>
    <row r="6">
      <c r="A6" s="4" t="inlineStr">
        <is>
          <t>Short-term Lease Cost</t>
        </is>
      </c>
      <c r="B6" s="5" t="n">
        <v>10604</v>
      </c>
      <c r="C6" s="5" t="n">
        <v>9114</v>
      </c>
      <c r="D6" s="5" t="n">
        <v>19849</v>
      </c>
      <c r="E6" s="5" t="n">
        <v>17918</v>
      </c>
    </row>
    <row r="7">
      <c r="A7" s="4" t="inlineStr">
        <is>
          <t>Operating Lease Cost - Purchased Power &amp; Energy Storage Lease Contracts</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Total Operating Lease Cost</t>
        </is>
      </c>
      <c r="B9" s="5" t="n">
        <v>89410</v>
      </c>
      <c r="C9" s="5" t="n">
        <v>81456</v>
      </c>
      <c r="D9" s="5" t="n">
        <v>129738</v>
      </c>
      <c r="E9" s="5" t="n">
        <v>117111</v>
      </c>
    </row>
    <row r="10">
      <c r="A10" s="4" t="inlineStr">
        <is>
          <t>Operating Lease Cost - Land, Property, and Other Equipment</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Total Operating Lease Cost</t>
        </is>
      </c>
      <c r="B12" s="5" t="n">
        <v>5110</v>
      </c>
      <c r="C12" s="5" t="n">
        <v>4820</v>
      </c>
      <c r="D12" s="5" t="n">
        <v>14908</v>
      </c>
      <c r="E12" s="5" t="n">
        <v>14394</v>
      </c>
    </row>
    <row r="13">
      <c r="A13" s="4" t="inlineStr">
        <is>
          <t>Total Lease Cost</t>
        </is>
      </c>
      <c r="B13" s="6" t="n">
        <v>156959</v>
      </c>
      <c r="C13" s="6" t="n">
        <v>143962</v>
      </c>
      <c r="D13" s="6" t="n">
        <v>285677</v>
      </c>
      <c r="E13" s="6" t="n">
        <v>26271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Sep. 30, 2024 USD ($)</t>
        </is>
      </c>
    </row>
    <row r="2">
      <c r="A2" s="3" t="inlineStr">
        <is>
          <t>Lessee, Lease, Description [Line Items]</t>
        </is>
      </c>
      <c r="B2" s="4" t="inlineStr">
        <is>
          <t xml:space="preserve"> </t>
        </is>
      </c>
    </row>
    <row r="3">
      <c r="A3" s="4" t="inlineStr">
        <is>
          <t>2024 (remaining three months of 2024)</t>
        </is>
      </c>
      <c r="B3" s="6" t="n">
        <v>42738</v>
      </c>
    </row>
    <row r="4">
      <c r="A4" s="4" t="inlineStr">
        <is>
          <t>2025</t>
        </is>
      </c>
      <c r="B4" s="5" t="n">
        <v>173506</v>
      </c>
    </row>
    <row r="5">
      <c r="A5" s="4" t="inlineStr">
        <is>
          <t>2026</t>
        </is>
      </c>
      <c r="B5" s="5" t="n">
        <v>184916</v>
      </c>
    </row>
    <row r="6">
      <c r="A6" s="4" t="inlineStr">
        <is>
          <t>2027</t>
        </is>
      </c>
      <c r="B6" s="5" t="n">
        <v>208287</v>
      </c>
    </row>
    <row r="7">
      <c r="A7" s="4" t="inlineStr">
        <is>
          <t>2028</t>
        </is>
      </c>
      <c r="B7" s="5" t="n">
        <v>209522</v>
      </c>
    </row>
    <row r="8">
      <c r="A8" s="4" t="inlineStr">
        <is>
          <t>2029</t>
        </is>
      </c>
      <c r="B8" s="5" t="n">
        <v>211388</v>
      </c>
    </row>
    <row r="9">
      <c r="A9" s="4" t="inlineStr">
        <is>
          <t>Thereafter</t>
        </is>
      </c>
      <c r="B9" s="5" t="n">
        <v>1202352</v>
      </c>
    </row>
    <row r="10">
      <c r="A10" s="4" t="inlineStr">
        <is>
          <t>Total lease commitments</t>
        </is>
      </c>
      <c r="B10" s="5" t="n">
        <v>2232709</v>
      </c>
    </row>
    <row r="11">
      <c r="A11" s="4" t="inlineStr">
        <is>
          <t>Less imputed interest</t>
        </is>
      </c>
      <c r="B11" s="5" t="n">
        <v>596571</v>
      </c>
    </row>
    <row r="12">
      <c r="A12" s="4" t="inlineStr">
        <is>
          <t>Total lease liabilities</t>
        </is>
      </c>
      <c r="B12" s="5" t="n">
        <v>1636138</v>
      </c>
    </row>
    <row r="13">
      <c r="A13" s="4" t="inlineStr">
        <is>
          <t>Purchased Power &amp; Energy Storage Lease Contracts</t>
        </is>
      </c>
      <c r="B13" s="4" t="inlineStr">
        <is>
          <t xml:space="preserve"> </t>
        </is>
      </c>
    </row>
    <row r="14">
      <c r="A14" s="3" t="inlineStr">
        <is>
          <t>Lessee, Lease, Description [Line Items]</t>
        </is>
      </c>
      <c r="B14" s="4" t="inlineStr">
        <is>
          <t xml:space="preserve"> </t>
        </is>
      </c>
    </row>
    <row r="15">
      <c r="A15" s="4" t="inlineStr">
        <is>
          <t>2024 (remaining three months of 2024)</t>
        </is>
      </c>
      <c r="B15" s="5" t="n">
        <v>38470</v>
      </c>
    </row>
    <row r="16">
      <c r="A16" s="4" t="inlineStr">
        <is>
          <t>2025</t>
        </is>
      </c>
      <c r="B16" s="5" t="n">
        <v>158362</v>
      </c>
    </row>
    <row r="17">
      <c r="A17" s="4" t="inlineStr">
        <is>
          <t>2026</t>
        </is>
      </c>
      <c r="B17" s="5" t="n">
        <v>172087</v>
      </c>
    </row>
    <row r="18">
      <c r="A18" s="4" t="inlineStr">
        <is>
          <t>2027</t>
        </is>
      </c>
      <c r="B18" s="5" t="n">
        <v>198007</v>
      </c>
    </row>
    <row r="19">
      <c r="A19" s="4" t="inlineStr">
        <is>
          <t>2028</t>
        </is>
      </c>
      <c r="B19" s="5" t="n">
        <v>201804</v>
      </c>
    </row>
    <row r="20">
      <c r="A20" s="4" t="inlineStr">
        <is>
          <t>2029</t>
        </is>
      </c>
      <c r="B20" s="5" t="n">
        <v>205741</v>
      </c>
    </row>
    <row r="21">
      <c r="A21" s="4" t="inlineStr">
        <is>
          <t>Thereafter</t>
        </is>
      </c>
      <c r="B21" s="5" t="n">
        <v>1140971</v>
      </c>
    </row>
    <row r="22">
      <c r="A22" s="4" t="inlineStr">
        <is>
          <t>Total lease commitments</t>
        </is>
      </c>
      <c r="B22" s="5" t="n">
        <v>2115442</v>
      </c>
    </row>
    <row r="23">
      <c r="A23" s="4" t="inlineStr">
        <is>
          <t>Less imputed interest</t>
        </is>
      </c>
      <c r="B23" s="5" t="n">
        <v>555212</v>
      </c>
    </row>
    <row r="24">
      <c r="A24" s="4" t="inlineStr">
        <is>
          <t>Total lease liabilities</t>
        </is>
      </c>
      <c r="B24" s="5" t="n">
        <v>1560230</v>
      </c>
    </row>
    <row r="25">
      <c r="A25" s="4" t="inlineStr">
        <is>
          <t>Land, Property &amp; Equipment Leases</t>
        </is>
      </c>
      <c r="B25" s="4" t="inlineStr">
        <is>
          <t xml:space="preserve"> </t>
        </is>
      </c>
    </row>
    <row r="26">
      <c r="A26" s="3" t="inlineStr">
        <is>
          <t>Lessee, Lease, Description [Line Items]</t>
        </is>
      </c>
      <c r="B26" s="4" t="inlineStr">
        <is>
          <t xml:space="preserve"> </t>
        </is>
      </c>
    </row>
    <row r="27">
      <c r="A27" s="4" t="inlineStr">
        <is>
          <t>2024 (remaining three months of 2024)</t>
        </is>
      </c>
      <c r="B27" s="5" t="n">
        <v>4268</v>
      </c>
    </row>
    <row r="28">
      <c r="A28" s="4" t="inlineStr">
        <is>
          <t>2025</t>
        </is>
      </c>
      <c r="B28" s="5" t="n">
        <v>15144</v>
      </c>
    </row>
    <row r="29">
      <c r="A29" s="4" t="inlineStr">
        <is>
          <t>2026</t>
        </is>
      </c>
      <c r="B29" s="5" t="n">
        <v>12829</v>
      </c>
    </row>
    <row r="30">
      <c r="A30" s="4" t="inlineStr">
        <is>
          <t>2027</t>
        </is>
      </c>
      <c r="B30" s="5" t="n">
        <v>10280</v>
      </c>
    </row>
    <row r="31">
      <c r="A31" s="4" t="inlineStr">
        <is>
          <t>2028</t>
        </is>
      </c>
      <c r="B31" s="5" t="n">
        <v>7718</v>
      </c>
    </row>
    <row r="32">
      <c r="A32" s="4" t="inlineStr">
        <is>
          <t>2029</t>
        </is>
      </c>
      <c r="B32" s="5" t="n">
        <v>5647</v>
      </c>
    </row>
    <row r="33">
      <c r="A33" s="4" t="inlineStr">
        <is>
          <t>Thereafter</t>
        </is>
      </c>
      <c r="B33" s="5" t="n">
        <v>61381</v>
      </c>
    </row>
    <row r="34">
      <c r="A34" s="4" t="inlineStr">
        <is>
          <t>Total lease commitments</t>
        </is>
      </c>
      <c r="B34" s="5" t="n">
        <v>117267</v>
      </c>
    </row>
    <row r="35">
      <c r="A35" s="4" t="inlineStr">
        <is>
          <t>Less imputed interest</t>
        </is>
      </c>
      <c r="B35" s="5" t="n">
        <v>41359</v>
      </c>
    </row>
    <row r="36">
      <c r="A36" s="4" t="inlineStr">
        <is>
          <t>Total lease liabilities</t>
        </is>
      </c>
      <c r="B36" s="6" t="n">
        <v>759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s>
  <sheetData>
    <row r="1">
      <c r="A1" s="1" t="inlineStr">
        <is>
          <t>Leases - Other Additional Information Related to Operating Lease Liabilities (Details) $ in Thousands</t>
        </is>
      </c>
      <c r="B1" s="2" t="inlineStr">
        <is>
          <t>9 Months Ended</t>
        </is>
      </c>
    </row>
    <row r="2">
      <c r="B2" s="2" t="inlineStr">
        <is>
          <t>Sep. 30, 2024 USD ($) agreement</t>
        </is>
      </c>
      <c r="C2" s="2" t="inlineStr">
        <is>
          <t>Sep. 30, 2023 USD ($)</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 operating cash flows | $</t>
        </is>
      </c>
      <c r="B4" s="6" t="n">
        <v>101213</v>
      </c>
      <c r="C4" s="6" t="n">
        <v>89304</v>
      </c>
      <c r="D4" s="4" t="inlineStr">
        <is>
          <t xml:space="preserve"> </t>
        </is>
      </c>
    </row>
    <row r="5">
      <c r="A5" s="4" t="inlineStr">
        <is>
          <t>Right-of-use operating lease assets obtained in exchange for operating lease liabilities | $</t>
        </is>
      </c>
      <c r="B5" s="6" t="n">
        <v>384593</v>
      </c>
      <c r="C5" s="6" t="n">
        <v>599281</v>
      </c>
      <c r="D5" s="4" t="inlineStr">
        <is>
          <t xml:space="preserve"> </t>
        </is>
      </c>
    </row>
    <row r="6">
      <c r="A6" s="4" t="inlineStr">
        <is>
          <t>Weighted average remaining lease term</t>
        </is>
      </c>
      <c r="B6" s="4" t="inlineStr">
        <is>
          <t>12 years</t>
        </is>
      </c>
      <c r="C6" s="4" t="inlineStr">
        <is>
          <t xml:space="preserve"> </t>
        </is>
      </c>
      <c r="D6" s="4" t="inlineStr">
        <is>
          <t>10 years</t>
        </is>
      </c>
    </row>
    <row r="7">
      <c r="A7" s="4" t="inlineStr">
        <is>
          <t>Weighted average discount rate</t>
        </is>
      </c>
      <c r="B7" s="8" t="n">
        <v>0.049</v>
      </c>
      <c r="C7" s="4" t="inlineStr">
        <is>
          <t xml:space="preserve"> </t>
        </is>
      </c>
      <c r="D7" s="8" t="n">
        <v>0.0453</v>
      </c>
    </row>
    <row r="8">
      <c r="A8" s="4" t="inlineStr">
        <is>
          <t>Number Of new energy storage operating lease agreements | agreement</t>
        </is>
      </c>
      <c r="B8" s="5" t="n">
        <v>3</v>
      </c>
      <c r="C8" s="4" t="inlineStr">
        <is>
          <t xml:space="preserve"> </t>
        </is>
      </c>
      <c r="D8" s="4" t="inlineStr">
        <is>
          <t xml:space="preserve"> </t>
        </is>
      </c>
    </row>
    <row r="9">
      <c r="A9" s="4" t="inlineStr">
        <is>
          <t>Number of purchase power operating lease agreements | agreement</t>
        </is>
      </c>
      <c r="B9" s="5" t="n">
        <v>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Asset Retirement Obligations - Narrative (Details) - APS $ in Millions</t>
        </is>
      </c>
      <c r="B1" s="2" t="inlineStr">
        <is>
          <t>9 Months Ended</t>
        </is>
      </c>
    </row>
    <row r="2">
      <c r="B2" s="2" t="inlineStr">
        <is>
          <t>Sep. 30, 2024 USD ($)</t>
        </is>
      </c>
    </row>
    <row r="3">
      <c r="A3" s="4" t="inlineStr">
        <is>
          <t>Cholla</t>
        </is>
      </c>
      <c r="B3" s="4" t="inlineStr">
        <is>
          <t xml:space="preserve"> </t>
        </is>
      </c>
    </row>
    <row r="4">
      <c r="A4" s="3" t="inlineStr">
        <is>
          <t>Schedule of Asset Retirement Obligations [Line Items]</t>
        </is>
      </c>
      <c r="B4" s="4" t="inlineStr">
        <is>
          <t xml:space="preserve"> </t>
        </is>
      </c>
    </row>
    <row r="5">
      <c r="A5" s="4" t="inlineStr">
        <is>
          <t>Asset retirement obligation, period increase</t>
        </is>
      </c>
      <c r="B5" s="6" t="n">
        <v>63</v>
      </c>
    </row>
    <row r="6">
      <c r="A6" s="4" t="inlineStr">
        <is>
          <t>Four Corners Coal-Fired Power Plant</t>
        </is>
      </c>
      <c r="B6" s="4" t="inlineStr">
        <is>
          <t xml:space="preserve"> </t>
        </is>
      </c>
    </row>
    <row r="7">
      <c r="A7" s="3" t="inlineStr">
        <is>
          <t>Schedule of Asset Retirement Obligations [Line Items]</t>
        </is>
      </c>
      <c r="B7" s="4" t="inlineStr">
        <is>
          <t xml:space="preserve"> </t>
        </is>
      </c>
    </row>
    <row r="8">
      <c r="A8" s="4" t="inlineStr">
        <is>
          <t>Asset retirement obligation, period increase</t>
        </is>
      </c>
      <c r="B8" s="5" t="n">
        <v>82</v>
      </c>
    </row>
    <row r="9">
      <c r="A9" s="4" t="inlineStr">
        <is>
          <t>Navajo Coal-Fired Power Plant</t>
        </is>
      </c>
      <c r="B9" s="4" t="inlineStr">
        <is>
          <t xml:space="preserve"> </t>
        </is>
      </c>
    </row>
    <row r="10">
      <c r="A10" s="3" t="inlineStr">
        <is>
          <t>Schedule of Asset Retirement Obligations [Line Items]</t>
        </is>
      </c>
      <c r="B10" s="4" t="inlineStr">
        <is>
          <t xml:space="preserve"> </t>
        </is>
      </c>
    </row>
    <row r="11">
      <c r="A11" s="4" t="inlineStr">
        <is>
          <t>Asset retirement obligation, period increase</t>
        </is>
      </c>
      <c r="B11" s="5" t="n">
        <v>8</v>
      </c>
    </row>
    <row r="12">
      <c r="A12" s="4" t="inlineStr">
        <is>
          <t>Palo Verde Nuclear Plant</t>
        </is>
      </c>
      <c r="B12" s="4" t="inlineStr">
        <is>
          <t xml:space="preserve"> </t>
        </is>
      </c>
    </row>
    <row r="13">
      <c r="A13" s="3" t="inlineStr">
        <is>
          <t>Schedule of Asset Retirement Obligations [Line Items]</t>
        </is>
      </c>
      <c r="B13" s="4" t="inlineStr">
        <is>
          <t xml:space="preserve"> </t>
        </is>
      </c>
    </row>
    <row r="14">
      <c r="A14" s="4" t="inlineStr">
        <is>
          <t>Asset retirement obligation, period increase</t>
        </is>
      </c>
      <c r="B14"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Change in Asset Retirement Obligations (Details) $ in Thousands</t>
        </is>
      </c>
      <c r="B1" s="2" t="inlineStr">
        <is>
          <t>9 Months Ended</t>
        </is>
      </c>
    </row>
    <row r="2">
      <c r="B2" s="2" t="inlineStr">
        <is>
          <t>Sep. 30, 2024 USD ($)</t>
        </is>
      </c>
    </row>
    <row r="3">
      <c r="A3" s="3" t="inlineStr">
        <is>
          <t>Change in asset retirement obligations</t>
        </is>
      </c>
      <c r="B3" s="4" t="inlineStr">
        <is>
          <t xml:space="preserve"> </t>
        </is>
      </c>
    </row>
    <row r="4">
      <c r="A4" s="4" t="inlineStr">
        <is>
          <t>Asset retirement obligations at the beginning of year</t>
        </is>
      </c>
      <c r="B4" s="6" t="n">
        <v>966001</v>
      </c>
    </row>
    <row r="5">
      <c r="A5" s="3" t="inlineStr">
        <is>
          <t>Changes attributable to:</t>
        </is>
      </c>
      <c r="B5" s="4" t="inlineStr">
        <is>
          <t xml:space="preserve"> </t>
        </is>
      </c>
    </row>
    <row r="6">
      <c r="A6" s="4" t="inlineStr">
        <is>
          <t>Accretion expense</t>
        </is>
      </c>
      <c r="B6" s="5" t="n">
        <v>40349</v>
      </c>
    </row>
    <row r="7">
      <c r="A7" s="4" t="inlineStr">
        <is>
          <t>Settlements</t>
        </is>
      </c>
      <c r="B7" s="5" t="n">
        <v>-9055</v>
      </c>
    </row>
    <row r="8">
      <c r="A8" s="4" t="inlineStr">
        <is>
          <t>Estimated cash flow revisions</t>
        </is>
      </c>
      <c r="B8" s="5" t="n">
        <v>154113</v>
      </c>
    </row>
    <row r="9">
      <c r="A9" s="4" t="inlineStr">
        <is>
          <t>Asset retirement obligations at the end of year</t>
        </is>
      </c>
      <c r="B9" s="6" t="n">
        <v>11514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ale of Bright Canyon Energy (Details) - USD ($) $ in Thousands</t>
        </is>
      </c>
      <c r="C1" s="2" t="inlineStr">
        <is>
          <t>3 Months Ended</t>
        </is>
      </c>
      <c r="D1" s="2" t="inlineStr">
        <is>
          <t>5 Months Ended</t>
        </is>
      </c>
      <c r="E1" s="2" t="inlineStr">
        <is>
          <t>9 Months Ended</t>
        </is>
      </c>
    </row>
    <row r="2">
      <c r="B2" s="2" t="inlineStr">
        <is>
          <t>Jan. 30, 2024</t>
        </is>
      </c>
      <c r="C2" s="2" t="inlineStr">
        <is>
          <t>Mar. 31, 2024</t>
        </is>
      </c>
      <c r="D2" s="2" t="inlineStr">
        <is>
          <t>Jan. 12, 2024</t>
        </is>
      </c>
      <c r="E2" s="2" t="inlineStr">
        <is>
          <t>Sep. 30, 2024</t>
        </is>
      </c>
      <c r="F2" s="2" t="inlineStr">
        <is>
          <t>Sep. 30, 2023</t>
        </is>
      </c>
      <c r="G2" s="2" t="inlineStr">
        <is>
          <t>Aug. 04, 2023</t>
        </is>
      </c>
      <c r="H2" s="2" t="inlineStr">
        <is>
          <t>Feb. 1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relating to BCE</t>
        </is>
      </c>
      <c r="B4" s="4" t="inlineStr">
        <is>
          <t xml:space="preserve"> </t>
        </is>
      </c>
      <c r="C4" s="4" t="inlineStr">
        <is>
          <t xml:space="preserve"> </t>
        </is>
      </c>
      <c r="D4" s="4" t="inlineStr">
        <is>
          <t xml:space="preserve"> </t>
        </is>
      </c>
      <c r="E4" s="6" t="n">
        <v>22988</v>
      </c>
      <c r="F4" s="6" t="n">
        <v>6423</v>
      </c>
      <c r="G4" s="4" t="inlineStr">
        <is>
          <t xml:space="preserve"> </t>
        </is>
      </c>
      <c r="H4" s="4" t="inlineStr">
        <is>
          <t xml:space="preserve"> </t>
        </is>
      </c>
    </row>
    <row r="5">
      <c r="A5" s="4" t="inlineStr">
        <is>
          <t>Discontinued Operations, Disposed of by Sale | B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s held-for-sale</t>
        </is>
      </c>
      <c r="B7" s="4" t="inlineStr">
        <is>
          <t xml:space="preserve"> </t>
        </is>
      </c>
      <c r="C7" s="4" t="inlineStr">
        <is>
          <t xml:space="preserve"> </t>
        </is>
      </c>
      <c r="D7" s="6" t="n">
        <v>35000</v>
      </c>
      <c r="E7" s="5" t="n">
        <v>21000</v>
      </c>
      <c r="F7" s="4" t="inlineStr">
        <is>
          <t xml:space="preserve"> </t>
        </is>
      </c>
      <c r="G7" s="4" t="inlineStr">
        <is>
          <t xml:space="preserve"> </t>
        </is>
      </c>
      <c r="H7" s="4" t="inlineStr">
        <is>
          <t xml:space="preserve"> </t>
        </is>
      </c>
    </row>
    <row r="8">
      <c r="A8" s="4" t="inlineStr">
        <is>
          <t>Consideration received</t>
        </is>
      </c>
      <c r="B8" s="4" t="inlineStr">
        <is>
          <t xml:space="preserve"> </t>
        </is>
      </c>
      <c r="C8" s="4" t="inlineStr">
        <is>
          <t xml:space="preserve"> </t>
        </is>
      </c>
      <c r="D8" s="5" t="n">
        <v>108000</v>
      </c>
      <c r="E8" s="4" t="inlineStr">
        <is>
          <t xml:space="preserve"> </t>
        </is>
      </c>
      <c r="F8" s="4" t="inlineStr">
        <is>
          <t xml:space="preserve"> </t>
        </is>
      </c>
      <c r="G8" s="6" t="n">
        <v>44000</v>
      </c>
      <c r="H8" s="4" t="inlineStr">
        <is>
          <t xml:space="preserve"> </t>
        </is>
      </c>
    </row>
    <row r="9">
      <c r="A9" s="4" t="inlineStr">
        <is>
          <t>Gain on sale relating to BCE</t>
        </is>
      </c>
      <c r="B9" s="4" t="inlineStr">
        <is>
          <t xml:space="preserve"> </t>
        </is>
      </c>
      <c r="C9" s="6" t="n">
        <v>6000</v>
      </c>
      <c r="D9" s="5" t="n">
        <v>29000</v>
      </c>
      <c r="E9" s="5" t="n">
        <v>23000</v>
      </c>
      <c r="F9" s="4" t="inlineStr">
        <is>
          <t xml:space="preserve"> </t>
        </is>
      </c>
      <c r="G9" s="4" t="inlineStr">
        <is>
          <t xml:space="preserve"> </t>
        </is>
      </c>
      <c r="H9" s="4" t="inlineStr">
        <is>
          <t xml:space="preserve"> </t>
        </is>
      </c>
    </row>
    <row r="10">
      <c r="A10" s="4" t="inlineStr">
        <is>
          <t>Promissory notes received</t>
        </is>
      </c>
      <c r="B10" s="4" t="inlineStr">
        <is>
          <t xml:space="preserve"> </t>
        </is>
      </c>
      <c r="C10" s="4" t="inlineStr">
        <is>
          <t xml:space="preserve"> </t>
        </is>
      </c>
      <c r="D10" s="5" t="n">
        <v>46000</v>
      </c>
      <c r="E10" s="4" t="inlineStr">
        <is>
          <t xml:space="preserve"> </t>
        </is>
      </c>
      <c r="F10" s="4" t="inlineStr">
        <is>
          <t xml:space="preserve"> </t>
        </is>
      </c>
      <c r="G10" s="4" t="inlineStr">
        <is>
          <t xml:space="preserve"> </t>
        </is>
      </c>
      <c r="H10" s="4" t="inlineStr">
        <is>
          <t xml:space="preserve"> </t>
        </is>
      </c>
    </row>
    <row r="11">
      <c r="A11" s="4" t="inlineStr">
        <is>
          <t>Credit reserve</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row>
    <row r="12">
      <c r="A12" s="4" t="inlineStr">
        <is>
          <t>Discontinued Operations, Disposed of by Sale | Bright Canyou Energy Cor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tax credits</t>
        </is>
      </c>
      <c r="B14" s="6" t="n">
        <v>2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investment tax credits</t>
        </is>
      </c>
      <c r="B15" s="6" t="n">
        <v>2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eresco, Inc. | Discontinued Operations, Disposed of by Sale | B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 held-for-sale</t>
        </is>
      </c>
      <c r="B18" s="4" t="inlineStr">
        <is>
          <t xml:space="preserve"> </t>
        </is>
      </c>
      <c r="C18" s="4" t="inlineStr">
        <is>
          <t xml:space="preserve"> </t>
        </is>
      </c>
      <c r="D18" s="5" t="n">
        <v>79000</v>
      </c>
      <c r="E18" s="4" t="inlineStr">
        <is>
          <t xml:space="preserve"> </t>
        </is>
      </c>
      <c r="F18" s="4" t="inlineStr">
        <is>
          <t xml:space="preserve"> </t>
        </is>
      </c>
      <c r="G18" s="4" t="inlineStr">
        <is>
          <t xml:space="preserve"> </t>
        </is>
      </c>
      <c r="H18" s="4" t="inlineStr">
        <is>
          <t xml:space="preserve"> </t>
        </is>
      </c>
    </row>
    <row r="19">
      <c r="A19" s="4" t="inlineStr">
        <is>
          <t>Liabilities transferred</t>
        </is>
      </c>
      <c r="B19" s="4" t="inlineStr">
        <is>
          <t xml:space="preserve"> </t>
        </is>
      </c>
      <c r="C19" s="4" t="inlineStr">
        <is>
          <t xml:space="preserve"> </t>
        </is>
      </c>
      <c r="D19" s="6" t="n">
        <v>41000</v>
      </c>
      <c r="E19" s="4" t="inlineStr">
        <is>
          <t xml:space="preserve"> </t>
        </is>
      </c>
      <c r="F19" s="4" t="inlineStr">
        <is>
          <t xml:space="preserve"> </t>
        </is>
      </c>
      <c r="G19" s="4" t="inlineStr">
        <is>
          <t xml:space="preserve"> </t>
        </is>
      </c>
      <c r="H19" s="4" t="inlineStr">
        <is>
          <t xml:space="preserve"> </t>
        </is>
      </c>
    </row>
    <row r="20">
      <c r="A20" s="4" t="inlineStr">
        <is>
          <t>Bridge Loan | Equity Bridge Loan Facility | B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1000</v>
      </c>
    </row>
    <row r="23">
      <c r="A23" s="4" t="inlineStr">
        <is>
          <t>Term Loan | Non-Recourse Construction Term Loan Facility | B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6000</v>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Discontinued Operations, Disposed of by Sale - Bright Canyou Energy Corportion $ in Millions</t>
        </is>
      </c>
      <c r="B1" s="2" t="inlineStr">
        <is>
          <t>Jan. 30, 2024 USD ($)</t>
        </is>
      </c>
    </row>
    <row r="2">
      <c r="A2" s="3" t="inlineStr">
        <is>
          <t>Income Tax Contingency [Line Items]</t>
        </is>
      </c>
      <c r="B2" s="4" t="inlineStr">
        <is>
          <t xml:space="preserve"> </t>
        </is>
      </c>
    </row>
    <row r="3">
      <c r="A3" s="4" t="inlineStr">
        <is>
          <t>Investment tax credits</t>
        </is>
      </c>
      <c r="B3" s="6" t="n">
        <v>23</v>
      </c>
    </row>
    <row r="4">
      <c r="A4" s="4" t="inlineStr">
        <is>
          <t>Payments to acquire investment tax credits</t>
        </is>
      </c>
      <c r="B4" s="6"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9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1.76</v>
      </c>
      <c r="C4" s="7" t="n">
        <v>1.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32:33Z</dcterms:created>
  <dcterms:modified xmlns:dcterms="http://purl.org/dc/terms/" xmlns:xsi="http://www.w3.org/2001/XMLSchema-instance" xsi:type="dcterms:W3CDTF">2024-11-06T13:32:33Z</dcterms:modified>
</cp:coreProperties>
</file>